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RINCIPAL ACTIVITIES AND ORGANI" sheetId="8" state="visible" r:id="rId8"/>
    <sheet xmlns:r="http://schemas.openxmlformats.org/officeDocument/2006/relationships" name="PRINCIPAL ACCOUNTING POLICIES" sheetId="9" state="visible" r:id="rId9"/>
    <sheet xmlns:r="http://schemas.openxmlformats.org/officeDocument/2006/relationships" name="LOANS RECOGNIZED AS A RESULT OF" sheetId="10" state="visible" r:id="rId10"/>
    <sheet xmlns:r="http://schemas.openxmlformats.org/officeDocument/2006/relationships" name="OTHER RECEIVABLES, NET"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LONG-TERM INVESTMENTS" sheetId="14" state="visible" r:id="rId14"/>
    <sheet xmlns:r="http://schemas.openxmlformats.org/officeDocument/2006/relationships" name="BORROWINGS" sheetId="15" state="visible" r:id="rId15"/>
    <sheet xmlns:r="http://schemas.openxmlformats.org/officeDocument/2006/relationships" name="OTHER PAYABLES AND OTHER CURREN" sheetId="16" state="visible" r:id="rId16"/>
    <sheet xmlns:r="http://schemas.openxmlformats.org/officeDocument/2006/relationships" name="CONSIDERATION PAYABLE TO WEBANK" sheetId="17" state="visible" r:id="rId17"/>
    <sheet xmlns:r="http://schemas.openxmlformats.org/officeDocument/2006/relationships" name="LONG-TERM DEBT" sheetId="18" state="visible" r:id="rId18"/>
    <sheet xmlns:r="http://schemas.openxmlformats.org/officeDocument/2006/relationships" name="OTHER OPERATING INCOME, NET" sheetId="19" state="visible" r:id="rId19"/>
    <sheet xmlns:r="http://schemas.openxmlformats.org/officeDocument/2006/relationships" name="LEASES" sheetId="20" state="visible" r:id="rId20"/>
    <sheet xmlns:r="http://schemas.openxmlformats.org/officeDocument/2006/relationships" name="RELATED PARTY BALANCES AND TRAN" sheetId="21" state="visible" r:id="rId21"/>
    <sheet xmlns:r="http://schemas.openxmlformats.org/officeDocument/2006/relationships" name="INCOME TAX EXPENSE" sheetId="22" state="visible" r:id="rId22"/>
    <sheet xmlns:r="http://schemas.openxmlformats.org/officeDocument/2006/relationships" name="SENIOR CONVERTIBLE PREFERRED SH" sheetId="23" state="visible" r:id="rId23"/>
    <sheet xmlns:r="http://schemas.openxmlformats.org/officeDocument/2006/relationships" name="REDEEMABLE NON-CONTROLLING INTE"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NET LOSS PER SHARE" sheetId="29" state="visible" r:id="rId29"/>
    <sheet xmlns:r="http://schemas.openxmlformats.org/officeDocument/2006/relationships" name="EMPLOYEE BENEFITS" sheetId="30" state="visible" r:id="rId30"/>
    <sheet xmlns:r="http://schemas.openxmlformats.org/officeDocument/2006/relationships" name="CONCENTRATION OF CREDIT RISK" sheetId="31" state="visible" r:id="rId31"/>
    <sheet xmlns:r="http://schemas.openxmlformats.org/officeDocument/2006/relationships" name="COMMITMENTS" sheetId="32" state="visible" r:id="rId32"/>
    <sheet xmlns:r="http://schemas.openxmlformats.org/officeDocument/2006/relationships" name="SUBSEQUENT EVENTS" sheetId="33" state="visible" r:id="rId33"/>
    <sheet xmlns:r="http://schemas.openxmlformats.org/officeDocument/2006/relationships" name="RESTRICTED NET ASSETS" sheetId="34" state="visible" r:id="rId34"/>
    <sheet xmlns:r="http://schemas.openxmlformats.org/officeDocument/2006/relationships" name="CONDENSED FINANCIAL INFORMATION" sheetId="35" state="visible" r:id="rId35"/>
    <sheet xmlns:r="http://schemas.openxmlformats.org/officeDocument/2006/relationships" name="PRINCIPAL ACCOUNTING POLICIES (" sheetId="36" state="visible" r:id="rId36"/>
    <sheet xmlns:r="http://schemas.openxmlformats.org/officeDocument/2006/relationships" name="PRINCIPAL ACTIVITIES AND ORGA_2" sheetId="37" state="visible" r:id="rId37"/>
    <sheet xmlns:r="http://schemas.openxmlformats.org/officeDocument/2006/relationships" name="PRINCIPAL ACCOUNTING POLICIES_2" sheetId="38" state="visible" r:id="rId38"/>
    <sheet xmlns:r="http://schemas.openxmlformats.org/officeDocument/2006/relationships" name="LOANS RECOGNIZED AS A RESULT _2" sheetId="39" state="visible" r:id="rId39"/>
    <sheet xmlns:r="http://schemas.openxmlformats.org/officeDocument/2006/relationships" name="OTHER RECEIVABLES, NET (Tables)" sheetId="40" state="visible" r:id="rId40"/>
    <sheet xmlns:r="http://schemas.openxmlformats.org/officeDocument/2006/relationships" name="PREPAID EXPENSES AND OTHER CU_2" sheetId="41" state="visible" r:id="rId41"/>
    <sheet xmlns:r="http://schemas.openxmlformats.org/officeDocument/2006/relationships" name="PROPERTY, EQUIPMENT AND SOFTW_2" sheetId="42" state="visible" r:id="rId42"/>
    <sheet xmlns:r="http://schemas.openxmlformats.org/officeDocument/2006/relationships" name="LONG-TERM INVESTMENTS (Tables)" sheetId="43" state="visible" r:id="rId43"/>
    <sheet xmlns:r="http://schemas.openxmlformats.org/officeDocument/2006/relationships" name="BORROWINGS (Tables)" sheetId="44" state="visible" r:id="rId44"/>
    <sheet xmlns:r="http://schemas.openxmlformats.org/officeDocument/2006/relationships" name="OTHER PAYABLES AND OTHER CURR_2" sheetId="45" state="visible" r:id="rId45"/>
    <sheet xmlns:r="http://schemas.openxmlformats.org/officeDocument/2006/relationships" name="CONSIDERATION PAYABLE TO WEBA_2" sheetId="46" state="visible" r:id="rId46"/>
    <sheet xmlns:r="http://schemas.openxmlformats.org/officeDocument/2006/relationships" name="LONG-TERM DEBT (Tables)" sheetId="47" state="visible" r:id="rId47"/>
    <sheet xmlns:r="http://schemas.openxmlformats.org/officeDocument/2006/relationships" name="OTHER OPERATING INCOME, NET (Ta" sheetId="48" state="visible" r:id="rId48"/>
    <sheet xmlns:r="http://schemas.openxmlformats.org/officeDocument/2006/relationships" name="LEASES (Tables)" sheetId="49" state="visible" r:id="rId49"/>
    <sheet xmlns:r="http://schemas.openxmlformats.org/officeDocument/2006/relationships" name="RELATED PARTY BALANCES AND TR_2" sheetId="50" state="visible" r:id="rId50"/>
    <sheet xmlns:r="http://schemas.openxmlformats.org/officeDocument/2006/relationships" name="INCOME TAX EXPENSE (Tables)" sheetId="51" state="visible" r:id="rId51"/>
    <sheet xmlns:r="http://schemas.openxmlformats.org/officeDocument/2006/relationships" name="SENIOR CONVERTIBLE PREFERRED _2" sheetId="52" state="visible" r:id="rId52"/>
    <sheet xmlns:r="http://schemas.openxmlformats.org/officeDocument/2006/relationships" name="REDEEMABLE NON-CONTROLLING IN_2" sheetId="53" state="visible" r:id="rId53"/>
    <sheet xmlns:r="http://schemas.openxmlformats.org/officeDocument/2006/relationships" name="SHARE-BASED COMPENSATION (Table" sheetId="54" state="visible" r:id="rId54"/>
    <sheet xmlns:r="http://schemas.openxmlformats.org/officeDocument/2006/relationships" name="FAIR VALUE MEASUREMENTS (Tables" sheetId="55" state="visible" r:id="rId55"/>
    <sheet xmlns:r="http://schemas.openxmlformats.org/officeDocument/2006/relationships" name="NET LOSS PER SHARE (Tables)" sheetId="56" state="visible" r:id="rId56"/>
    <sheet xmlns:r="http://schemas.openxmlformats.org/officeDocument/2006/relationships" name="CONDENSED FINANCIAL INFORMATI_2" sheetId="57" state="visible" r:id="rId57"/>
    <sheet xmlns:r="http://schemas.openxmlformats.org/officeDocument/2006/relationships" name="SCHEDULE OF COMPANY_S PRINCIPAL" sheetId="58" state="visible" r:id="rId58"/>
    <sheet xmlns:r="http://schemas.openxmlformats.org/officeDocument/2006/relationships" name="PRINCIPAL ACTIVITIES AND ORGA_3" sheetId="59" state="visible" r:id="rId59"/>
    <sheet xmlns:r="http://schemas.openxmlformats.org/officeDocument/2006/relationships" name="SCHEDULE OF PROPERTY EQUIPMENT " sheetId="60" state="visible" r:id="rId60"/>
    <sheet xmlns:r="http://schemas.openxmlformats.org/officeDocument/2006/relationships" name="SCHEDULE OF VALUE-ADDED TAX RAT" sheetId="61" state="visible" r:id="rId61"/>
    <sheet xmlns:r="http://schemas.openxmlformats.org/officeDocument/2006/relationships" name="PRINCIPAL ACCOUNTING POLICIES_3" sheetId="62" state="visible" r:id="rId62"/>
    <sheet xmlns:r="http://schemas.openxmlformats.org/officeDocument/2006/relationships" name="SCHEDULE OF LOANS RECOGNIZED AS" sheetId="63" state="visible" r:id="rId63"/>
    <sheet xmlns:r="http://schemas.openxmlformats.org/officeDocument/2006/relationships" name="SCHEDULE OF BALANCE OF LOANS RE" sheetId="64" state="visible" r:id="rId64"/>
    <sheet xmlns:r="http://schemas.openxmlformats.org/officeDocument/2006/relationships" name="SCHEDULE OF MOVEMENT OF PROVISI" sheetId="65" state="visible" r:id="rId65"/>
    <sheet xmlns:r="http://schemas.openxmlformats.org/officeDocument/2006/relationships" name="SCHEDULE OF CHANGES IN PROVISIO" sheetId="66" state="visible" r:id="rId66"/>
    <sheet xmlns:r="http://schemas.openxmlformats.org/officeDocument/2006/relationships" name="SCHEDULE OF OTHER RECEIVABLES N" sheetId="67" state="visible" r:id="rId67"/>
    <sheet xmlns:r="http://schemas.openxmlformats.org/officeDocument/2006/relationships" name="SCHEDULE OF PROVISION FOR CREDI" sheetId="68" state="visible" r:id="rId68"/>
    <sheet xmlns:r="http://schemas.openxmlformats.org/officeDocument/2006/relationships" name="SCHEDULE OF PREPAID EXPENSES AN" sheetId="69" state="visible" r:id="rId69"/>
    <sheet xmlns:r="http://schemas.openxmlformats.org/officeDocument/2006/relationships" name="SCHEDULE OF PROPERTY, EQUIPMENT" sheetId="70" state="visible" r:id="rId70"/>
    <sheet xmlns:r="http://schemas.openxmlformats.org/officeDocument/2006/relationships" name="PROPERTY, EQUIPMENT AND SOFTW_3" sheetId="71" state="visible" r:id="rId71"/>
    <sheet xmlns:r="http://schemas.openxmlformats.org/officeDocument/2006/relationships" name="SCHEDULE OF LONG-TERM INVESTMEN" sheetId="72" state="visible" r:id="rId72"/>
    <sheet xmlns:r="http://schemas.openxmlformats.org/officeDocument/2006/relationships" name="LONG-TERM INVESTMENTS (Details " sheetId="73" state="visible" r:id="rId73"/>
    <sheet xmlns:r="http://schemas.openxmlformats.org/officeDocument/2006/relationships" name="SCHEDULE OF SHORT-TERM AND LONG" sheetId="74" state="visible" r:id="rId74"/>
    <sheet xmlns:r="http://schemas.openxmlformats.org/officeDocument/2006/relationships" name="BORROWINGS (Details Narrative)" sheetId="75" state="visible" r:id="rId75"/>
    <sheet xmlns:r="http://schemas.openxmlformats.org/officeDocument/2006/relationships" name="SCHEDULE OF CURRENT AND NON-CUR" sheetId="76" state="visible" r:id="rId76"/>
    <sheet xmlns:r="http://schemas.openxmlformats.org/officeDocument/2006/relationships" name="SCHEDULE OF CONSIDERATION PAYAB" sheetId="77" state="visible" r:id="rId77"/>
    <sheet xmlns:r="http://schemas.openxmlformats.org/officeDocument/2006/relationships" name="SCHEDULE OF CONSIDERATION PAY_2" sheetId="78" state="visible" r:id="rId78"/>
    <sheet xmlns:r="http://schemas.openxmlformats.org/officeDocument/2006/relationships" name="CONSIDERATION PAYABLE TO WEBA_3" sheetId="79" state="visible" r:id="rId79"/>
    <sheet xmlns:r="http://schemas.openxmlformats.org/officeDocument/2006/relationships" name="SCHEDULE OF LONG TERM DEBT (Det" sheetId="80" state="visible" r:id="rId80"/>
    <sheet xmlns:r="http://schemas.openxmlformats.org/officeDocument/2006/relationships" name="LONG-TERM DEBT (Details Narrati" sheetId="81" state="visible" r:id="rId81"/>
    <sheet xmlns:r="http://schemas.openxmlformats.org/officeDocument/2006/relationships" name="SCHEDULE OF OTHER OPERATING INC" sheetId="82" state="visible" r:id="rId82"/>
    <sheet xmlns:r="http://schemas.openxmlformats.org/officeDocument/2006/relationships" name="SCHEDULE OF OTHER OPERATING I_2" sheetId="83" state="visible" r:id="rId83"/>
    <sheet xmlns:r="http://schemas.openxmlformats.org/officeDocument/2006/relationships" name="SCHEDULE OF SUPPLEMENTAL CONSOL" sheetId="84" state="visible" r:id="rId84"/>
    <sheet xmlns:r="http://schemas.openxmlformats.org/officeDocument/2006/relationships" name="SCHEDULE OF SUPPLEMENTAL OF COM" sheetId="85" state="visible" r:id="rId85"/>
    <sheet xmlns:r="http://schemas.openxmlformats.org/officeDocument/2006/relationships" name="SCHEDULE OF SUPPLEMENTAL OTHER " sheetId="86" state="visible" r:id="rId86"/>
    <sheet xmlns:r="http://schemas.openxmlformats.org/officeDocument/2006/relationships" name="SCHEDULE OF SUPPLEMENTAL CASH F" sheetId="87" state="visible" r:id="rId87"/>
    <sheet xmlns:r="http://schemas.openxmlformats.org/officeDocument/2006/relationships" name="SCHEDULE OF MATURITIES OF LEASE" sheetId="88" state="visible" r:id="rId88"/>
    <sheet xmlns:r="http://schemas.openxmlformats.org/officeDocument/2006/relationships" name="LEASES (Details Narrative)" sheetId="89" state="visible" r:id="rId89"/>
    <sheet xmlns:r="http://schemas.openxmlformats.org/officeDocument/2006/relationships" name="RELATED PARTY BALANCES AND TR_3" sheetId="90" state="visible" r:id="rId90"/>
    <sheet xmlns:r="http://schemas.openxmlformats.org/officeDocument/2006/relationships" name="SCHEDULE OF CURRENT AND DEFERRE" sheetId="91" state="visible" r:id="rId91"/>
    <sheet xmlns:r="http://schemas.openxmlformats.org/officeDocument/2006/relationships" name="SCHEDULE OF RECONCILIATION OF D" sheetId="92" state="visible" r:id="rId92"/>
    <sheet xmlns:r="http://schemas.openxmlformats.org/officeDocument/2006/relationships" name="SCHEDULE OF SIGNIFICANT COMPONE" sheetId="93" state="visible" r:id="rId93"/>
    <sheet xmlns:r="http://schemas.openxmlformats.org/officeDocument/2006/relationships" name="SCHEDULE OF MOVEMENT OF VALUATI" sheetId="94" state="visible" r:id="rId94"/>
    <sheet xmlns:r="http://schemas.openxmlformats.org/officeDocument/2006/relationships" name="INCOME TAX EXPENSE (Details Nar" sheetId="95" state="visible" r:id="rId95"/>
    <sheet xmlns:r="http://schemas.openxmlformats.org/officeDocument/2006/relationships" name="SUMMARY OF MOVEMENTS OF MEZZANI" sheetId="96" state="visible" r:id="rId96"/>
    <sheet xmlns:r="http://schemas.openxmlformats.org/officeDocument/2006/relationships" name="SCHEDULE OF ROLL FORWARD OF LEV" sheetId="97" state="visible" r:id="rId97"/>
    <sheet xmlns:r="http://schemas.openxmlformats.org/officeDocument/2006/relationships" name="SUMMARY OF COMPOSITION OF FAIR " sheetId="98" state="visible" r:id="rId98"/>
    <sheet xmlns:r="http://schemas.openxmlformats.org/officeDocument/2006/relationships" name="SCHEDULE OF ESTIMATED FAIR VALU" sheetId="99" state="visible" r:id="rId99"/>
    <sheet xmlns:r="http://schemas.openxmlformats.org/officeDocument/2006/relationships" name="SCHEDULE OF VALUATION ASSUMPTIO" sheetId="100" state="visible" r:id="rId100"/>
    <sheet xmlns:r="http://schemas.openxmlformats.org/officeDocument/2006/relationships" name="SENIOR CONVERTIBLE PREFERRED _3" sheetId="101" state="visible" r:id="rId101"/>
    <sheet xmlns:r="http://schemas.openxmlformats.org/officeDocument/2006/relationships" name="SCHEDULE OF REDEEMABLE NON-CONT" sheetId="102" state="visible" r:id="rId102"/>
    <sheet xmlns:r="http://schemas.openxmlformats.org/officeDocument/2006/relationships" name="REDEEMABLE NON-CONTROLLING IN_3" sheetId="103" state="visible" r:id="rId103"/>
    <sheet xmlns:r="http://schemas.openxmlformats.org/officeDocument/2006/relationships" name="ORDINARY SHARES (Details Narrat" sheetId="104" state="visible" r:id="rId104"/>
    <sheet xmlns:r="http://schemas.openxmlformats.org/officeDocument/2006/relationships" name="SCHEDULE OF SHARE OPTION ACTIVI" sheetId="105" state="visible" r:id="rId105"/>
    <sheet xmlns:r="http://schemas.openxmlformats.org/officeDocument/2006/relationships" name="SUMMARY OF RESTRICTED SHARE ACT" sheetId="106" state="visible" r:id="rId106"/>
    <sheet xmlns:r="http://schemas.openxmlformats.org/officeDocument/2006/relationships" name="SUMMARY OF SHARE-BASED COMPENSA" sheetId="107" state="visible" r:id="rId107"/>
    <sheet xmlns:r="http://schemas.openxmlformats.org/officeDocument/2006/relationships" name="SHARE-BASED COMPENSATION (Detai" sheetId="108" state="visible" r:id="rId108"/>
    <sheet xmlns:r="http://schemas.openxmlformats.org/officeDocument/2006/relationships" name="SCHEDULE OF FINANCIAL ASSETS AN" sheetId="109" state="visible" r:id="rId109"/>
    <sheet xmlns:r="http://schemas.openxmlformats.org/officeDocument/2006/relationships" name="FAIR VALUE MEASUREMENTS (Detail" sheetId="110" state="visible" r:id="rId110"/>
    <sheet xmlns:r="http://schemas.openxmlformats.org/officeDocument/2006/relationships" name="SCHEDULE OF BASIC AND DILUTED N" sheetId="111" state="visible" r:id="rId111"/>
    <sheet xmlns:r="http://schemas.openxmlformats.org/officeDocument/2006/relationships" name="SCHEDULE OF POTENTIAL ORDINARY " sheetId="112" state="visible" r:id="rId112"/>
    <sheet xmlns:r="http://schemas.openxmlformats.org/officeDocument/2006/relationships" name="EMPLOYEE BENEFITS (Details Narr" sheetId="113" state="visible" r:id="rId113"/>
    <sheet xmlns:r="http://schemas.openxmlformats.org/officeDocument/2006/relationships" name="SUBSEQUENT EVENTS (Details Narr" sheetId="114" state="visible" r:id="rId114"/>
    <sheet xmlns:r="http://schemas.openxmlformats.org/officeDocument/2006/relationships" name="RESTRICTED NET ASSETS (Details " sheetId="115" state="visible" r:id="rId115"/>
    <sheet xmlns:r="http://schemas.openxmlformats.org/officeDocument/2006/relationships" name="SCHEDULE OF BALANCE SHEETS (Det" sheetId="116" state="visible" r:id="rId116"/>
    <sheet xmlns:r="http://schemas.openxmlformats.org/officeDocument/2006/relationships" name="SCHEDULE OF BALANCE SHEETS (D_2" sheetId="117" state="visible" r:id="rId117"/>
    <sheet xmlns:r="http://schemas.openxmlformats.org/officeDocument/2006/relationships" name="SCHEDULE OF STATEMENT OF COMPRE" sheetId="118" state="visible" r:id="rId118"/>
    <sheet xmlns:r="http://schemas.openxmlformats.org/officeDocument/2006/relationships" name="SCHEDULE OF STATEMENTS OF CASH " sheetId="119" state="visible" r:id="rId11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 numFmtId="170" formatCode="#,##0%_);(#,##0%)"/>
    <numFmt numFmtId="171" formatCode="#,##0.00%_);(#,##0.00%)"/>
    <numFmt numFmtId="172" formatCode="_(&quot;$ &quot;#,##0.000000_);_(&quot;$ &quot;(#,##0.000000)"/>
    <numFmt numFmtId="173" formatCode="_(&quot;¥ &quot;#,##0.0_);_(&quot;¥ &quot;(#,##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Mar.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3-31</t>
        </is>
      </c>
    </row>
    <row r="14">
      <c r="A14" s="4" t="inlineStr">
        <is>
          <t>Entity File Number</t>
        </is>
      </c>
      <c r="B14" s="4" t="inlineStr">
        <is>
          <t>001-38527</t>
        </is>
      </c>
    </row>
    <row r="15">
      <c r="A15" s="4" t="inlineStr">
        <is>
          <t>Entity Registrant Name</t>
        </is>
      </c>
      <c r="B15" s="4" t="inlineStr">
        <is>
          <t>Uxin
                                            Limited</t>
        </is>
      </c>
    </row>
    <row r="16">
      <c r="A16" s="4" t="inlineStr">
        <is>
          <t>Entity Central Index Key</t>
        </is>
      </c>
      <c r="B16" s="4" t="inlineStr">
        <is>
          <t>0001729173</t>
        </is>
      </c>
    </row>
    <row r="17">
      <c r="A17" s="4" t="inlineStr">
        <is>
          <t>Entity Incorporation, State or Country Code</t>
        </is>
      </c>
      <c r="B17" s="4" t="inlineStr">
        <is>
          <t>E9</t>
        </is>
      </c>
    </row>
    <row r="18">
      <c r="A18" s="4" t="inlineStr">
        <is>
          <t>Entity Address, Address Line One</t>
        </is>
      </c>
      <c r="B18" s="4" t="inlineStr">
        <is>
          <t>21/F,
                                            Donghuang Building</t>
        </is>
      </c>
    </row>
    <row r="19">
      <c r="A19" s="4" t="inlineStr">
        <is>
          <t>Entity Address, Address Line Two</t>
        </is>
      </c>
      <c r="B19" s="4" t="inlineStr">
        <is>
          <t>No.
    16 Guangshun South Avenue</t>
        </is>
      </c>
    </row>
    <row r="20">
      <c r="A20" s="4" t="inlineStr">
        <is>
          <t>Entity Address, Address Line Three</t>
        </is>
      </c>
      <c r="B20" s="4" t="inlineStr">
        <is>
          <t>Chaoyang
    District</t>
        </is>
      </c>
    </row>
    <row r="21">
      <c r="A21" s="4" t="inlineStr">
        <is>
          <t>Entity Address, City or Town</t>
        </is>
      </c>
      <c r="B21" s="4" t="inlineStr">
        <is>
          <t>Beijing</t>
        </is>
      </c>
    </row>
    <row r="22">
      <c r="A22" s="4" t="inlineStr">
        <is>
          <t>Entity Address, Country</t>
        </is>
      </c>
      <c r="B22" s="4" t="inlineStr">
        <is>
          <t>CN</t>
        </is>
      </c>
    </row>
    <row r="23">
      <c r="A23" s="4" t="inlineStr">
        <is>
          <t>Entity Address, Postal Zip Code</t>
        </is>
      </c>
      <c r="B23" s="4" t="inlineStr">
        <is>
          <t>10010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Firm ID</t>
        </is>
      </c>
      <c r="B34" s="4" t="inlineStr">
        <is>
          <t>1424</t>
        </is>
      </c>
    </row>
    <row r="35">
      <c r="A35" s="4" t="inlineStr">
        <is>
          <t>Auditor Name</t>
        </is>
      </c>
      <c r="B35" s="4" t="inlineStr">
        <is>
          <t>PricewaterhouseCoopers
Zhong Tian LLP</t>
        </is>
      </c>
    </row>
    <row r="36">
      <c r="A36" s="4" t="inlineStr">
        <is>
          <t>Auditor Location</t>
        </is>
      </c>
      <c r="B36" s="4" t="inlineStr">
        <is>
          <t>Shanghai,
the People’s Republic of China</t>
        </is>
      </c>
    </row>
    <row r="37">
      <c r="A37" s="4" t="inlineStr">
        <is>
          <t>American Depositary Shares [Member]</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 shares (one American depositary
    share representing 300 Class A ordinary shares, par
    value US$0.0001 per share)</t>
        </is>
      </c>
    </row>
    <row r="40">
      <c r="A40" s="4" t="inlineStr">
        <is>
          <t>Trading Symbol</t>
        </is>
      </c>
      <c r="B40" s="4" t="inlineStr">
        <is>
          <t>UXIN</t>
        </is>
      </c>
    </row>
    <row r="41">
      <c r="A41" s="4" t="inlineStr">
        <is>
          <t>Security Exchange Name</t>
        </is>
      </c>
      <c r="B41" s="4" t="inlineStr">
        <is>
          <t>NASDAQ</t>
        </is>
      </c>
    </row>
    <row r="42">
      <c r="A42" s="4" t="inlineStr">
        <is>
          <t>Entity Common Stock, Shares Outstanding</t>
        </is>
      </c>
      <c r="B42" s="5" t="n">
        <v>21745492</v>
      </c>
    </row>
    <row r="43">
      <c r="A43" s="4" t="inlineStr">
        <is>
          <t>Class A Ordinary Shares [Member]</t>
        </is>
      </c>
      <c r="B43" s="4" t="inlineStr">
        <is>
          <t xml:space="preserve"> </t>
        </is>
      </c>
    </row>
    <row r="44">
      <c r="A44" s="3" t="inlineStr">
        <is>
          <t>Entity Addresses [Line Items]</t>
        </is>
      </c>
      <c r="B44" s="4" t="inlineStr">
        <is>
          <t xml:space="preserve"> </t>
        </is>
      </c>
    </row>
    <row r="45">
      <c r="A45" s="4" t="inlineStr">
        <is>
          <t>Title of 12(b) Security</t>
        </is>
      </c>
      <c r="B45" s="4" t="inlineStr">
        <is>
          <t>Class A ordinary shares, par value
    US$0.0001 per share*</t>
        </is>
      </c>
    </row>
    <row r="46">
      <c r="A46" s="4" t="inlineStr">
        <is>
          <t>No Trading Symbol Flag</t>
        </is>
      </c>
      <c r="B46" s="4" t="inlineStr">
        <is>
          <t>true</t>
        </is>
      </c>
    </row>
    <row r="47">
      <c r="A47" s="4" t="inlineStr">
        <is>
          <t>Security Exchange Name</t>
        </is>
      </c>
      <c r="B47" s="4" t="inlineStr">
        <is>
          <t>NASDAQ</t>
        </is>
      </c>
    </row>
    <row r="48">
      <c r="A48" s="4" t="inlineStr">
        <is>
          <t>Entity Common Stock, Shares Outstanding</t>
        </is>
      </c>
      <c r="B48" s="5" t="n">
        <v>56340671538</v>
      </c>
    </row>
    <row r="49">
      <c r="A49" s="4" t="inlineStr">
        <is>
          <t>Class B Ordinary Shares [Member]</t>
        </is>
      </c>
      <c r="B49" s="4" t="inlineStr">
        <is>
          <t xml:space="preserve"> </t>
        </is>
      </c>
    </row>
    <row r="50">
      <c r="A50" s="3" t="inlineStr">
        <is>
          <t>Entity Addresses [Line Items]</t>
        </is>
      </c>
      <c r="B50" s="4" t="inlineStr">
        <is>
          <t xml:space="preserve"> </t>
        </is>
      </c>
    </row>
    <row r="51">
      <c r="A51" s="4" t="inlineStr">
        <is>
          <t>Entity Common Stock, Shares Outstanding</t>
        </is>
      </c>
      <c r="B51" s="5" t="n">
        <v>40809861</v>
      </c>
    </row>
    <row r="52">
      <c r="A52" s="4" t="inlineStr">
        <is>
          <t>Business Contact [Member]</t>
        </is>
      </c>
      <c r="B52" s="4" t="inlineStr">
        <is>
          <t xml:space="preserve"> </t>
        </is>
      </c>
    </row>
    <row r="53">
      <c r="A53" s="3" t="inlineStr">
        <is>
          <t>Entity Addresses [Line Items]</t>
        </is>
      </c>
      <c r="B53" s="4" t="inlineStr">
        <is>
          <t xml:space="preserve"> </t>
        </is>
      </c>
    </row>
    <row r="54">
      <c r="A54" s="4" t="inlineStr">
        <is>
          <t>Entity Address, Address Line One</t>
        </is>
      </c>
      <c r="B54" s="4" t="inlineStr">
        <is>
          <t>21/F,
    Donghuang Building</t>
        </is>
      </c>
    </row>
    <row r="55">
      <c r="A55" s="4" t="inlineStr">
        <is>
          <t>Entity Address, Address Line Two</t>
        </is>
      </c>
      <c r="B55" s="4" t="inlineStr">
        <is>
          <t>No.
    16 Guangshun South Avenue</t>
        </is>
      </c>
    </row>
    <row r="56">
      <c r="A56" s="4" t="inlineStr">
        <is>
          <t>Entity Address, Address Line Three</t>
        </is>
      </c>
      <c r="B56" s="4" t="inlineStr">
        <is>
          <t>Chaoyang
    District</t>
        </is>
      </c>
    </row>
    <row r="57">
      <c r="A57" s="4" t="inlineStr">
        <is>
          <t>Entity Address, City or Town</t>
        </is>
      </c>
      <c r="B57" s="4" t="inlineStr">
        <is>
          <t>Beijing</t>
        </is>
      </c>
    </row>
    <row r="58">
      <c r="A58" s="4" t="inlineStr">
        <is>
          <t>Entity Address, Country</t>
        </is>
      </c>
      <c r="B58" s="4" t="inlineStr">
        <is>
          <t>CN</t>
        </is>
      </c>
    </row>
    <row r="59">
      <c r="A59" s="4" t="inlineStr">
        <is>
          <t>Entity Address, Postal Zip Code</t>
        </is>
      </c>
      <c r="B59" s="4" t="inlineStr">
        <is>
          <t>100102</t>
        </is>
      </c>
    </row>
    <row r="60">
      <c r="A60" s="4" t="inlineStr">
        <is>
          <t>City Area Code</t>
        </is>
      </c>
      <c r="B60" s="4" t="inlineStr">
        <is>
          <t>86 10</t>
        </is>
      </c>
    </row>
    <row r="61">
      <c r="A61" s="4" t="inlineStr">
        <is>
          <t>Local Phone Number</t>
        </is>
      </c>
      <c r="B61" s="4" t="inlineStr">
        <is>
          <t>5691-6765</t>
        </is>
      </c>
    </row>
    <row r="62">
      <c r="A62" s="4" t="inlineStr">
        <is>
          <t>Contact Personnel Name</t>
        </is>
      </c>
      <c r="B62" s="4" t="inlineStr">
        <is>
          <t>Feng
                                            Lin</t>
        </is>
      </c>
    </row>
    <row r="63">
      <c r="A63" s="4" t="inlineStr">
        <is>
          <t>Contact Personnel Email Address</t>
        </is>
      </c>
      <c r="B63" s="4" t="inlineStr">
        <is>
          <t>ir@xi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OGNIZED AS A RESULT OF PAYMENTS UNDER GUARANTEES</t>
        </is>
      </c>
      <c r="B1" s="2" t="inlineStr">
        <is>
          <t>12 Months Ended</t>
        </is>
      </c>
    </row>
    <row r="2">
      <c r="B2" s="2" t="inlineStr">
        <is>
          <t>Mar. 31, 2024</t>
        </is>
      </c>
    </row>
    <row r="3">
      <c r="A3" s="3" t="inlineStr">
        <is>
          <t>Loans Recognized As Result Of Payments Under Guarantees</t>
        </is>
      </c>
      <c r="B3" s="4" t="inlineStr">
        <is>
          <t xml:space="preserve"> </t>
        </is>
      </c>
    </row>
    <row r="4">
      <c r="A4" s="4" t="inlineStr">
        <is>
          <t>LOANS RECOGNIZED AS A RESULT OF PAYMENTS UNDER GUARANTEES</t>
        </is>
      </c>
      <c r="B4" s="4" t="inlineStr">
        <is>
          <t xml:space="preserve">3.
LOANS RECOGNIZED AS A RESULT OF PAYMENTS UNDER GUARANTEES The
Group used to provide loan facilitation related guarantee service before April 2020. The third-party financing partners offered financing
solutions to the Borrowers and the Group was required to provide a guarantee. In the event of a payment default from the Borrower, the
Group was required to repay the monthly instalment or full amount of outstanding loan to the financing partner as the guarantor. As such,
the Group recognized loan receivables as a result of payment under the guarantee deducted by an allowance to its expected recoverable
amounts in the Consolidated Balance Sheets. SCHEDULE OF LOANS
RECOGNIZED AS A RESULT OF PAYMENTS UNDER GUARANTEES
March
31, 2023 March
31, 2024
RMB RMB
Loans recognized as a result of payments under guarantees 10,337 7,995
Less: provision for credit losses (10,337 ) (7,995 )
Loans recognized - - An
aging analysis of loans recognized as result of payments under guarantees was as follows: SCHEDULE
OF LOANS RECOGNIZED AS A RESULT OF PAYMENTS UNDER GUARANTEES
March
31, 2023 March
31, 2024
RMB RMB
Up to 6 months 1,756 -
6 months to 12 months 460 -
Over 12 months 8,121 7,995
Loans recognized as a result of payments under guarantees 10,337 7,995 The
Group relies on the consumers’ credit history, loan-to-value ratio and other certain application information to evaluate and rank
their respective risk on an ongoing basis. The credit grades represent the relative likelihood of repayment. Customers assigned a grade
of “Normal” are determined to have the highest probability of repayment, customers assigned a grade of “Attention”
are determined to have a lower probability of repayment, and customers assigned a grade of “Secondary” are determined to
have a lowest probability of repayment. Loan performance is reviewed on a recurring basis to identify whether the assigned grades adequately
reflect the customers’ likelihood of repayment. The
balance of loans recognized as a result of payments under guarantees by grade of monitored credit risk quality indicator as of March
31, 2023 and 2024 were listed as below: SCHEDULE OF BALANCE OF
LOANS RECOGNIZED AS A RESULT OF PAYMENTS UNDER
GUARANTEES MONITORED CREDIT RISK QUALITY INDICATOR
March
31, 2023 March
31, 2024
RMB RMB
Normal - -
Attention - -
Secondary 10,337 7,995
Loans recognized, net 10,337 7,995 UXIN
LIMITED NOTES
TO THE CONSOLIDATED FINANCIAL STATEMENTS (All
amounts in thousands, except for share and per share data, unless otherwise noted) 3.
LOANS RECOGNIZED AS A RESULT OF PAYMENTS UNDER GUARANTEES (CONTINUED) The
movement of provision for credit losses for the fiscal years ended March 31, 2022, 2023 and 2024 was as follows: SCHEDULE OF MOVEMENT OF
PROVISION FOR CREDIT LOSSES
For the fiscal years ended March 31,
2022 2023 2024
RMB RMB RMB
Beginning balance of the period (1,182,609 ) (324,371 ) (10,337 )
(Provision for)/reversal of credit losses (94 ) (1,770 ) 1,719
Write-offs 13,093 308,847 -
Bought out by certain non-bank financing institutions without recourse 821,496 - -
Payments from the borrowers or other recoveries 23,743 6,957 623
Ending balance of the period (324,371 ) (10,337 ) (7,995 ) The
following table explains the changes in the provision of credit losses by grade of monitored credit risk quality indicator as of March
31, 2022, 2023 and 2024: SCHEDULE
OF CHANGES IN PROVISION FOR CREDIT LOSSES
Normal Attention Secondary Total
RMB RMB RMB RMB
Balance at March 31, 2021 (11,787 ) (149,220 ) (1,021,602 ) (1,182,609 )
Reversal of/(provision for) credit losses 6,483 49,903 (56,480 ) (94 )
Write-off 36 1,589 11,468 13,093
Bought out by certain non-bank financing institutions without recourse 1,286 38,599 781,611 821,496
Payments from the borrowers or other recoveries 14 6,105 17,624 23,743
Transfer from Normal to Attention 2,358 (2,358 ) - -
Transfer from Normal to Secondary 514 - (514 ) -
Transfer from Attention to Secondary - 22,040 (22,040 ) -
Transfer from Attention to Normal (343 ) 343 - -
Transfer from Secondary to Attention - (41,784 ) 41,784 -
Transfer from Secondary to Normal (366 ) - 366 -
Balance at March 31, 2022 (1,805 ) (74,783 ) (247,783 ) (324,371 )
(Provision for)/reversal of credit losses (8,126 ) (4,844 ) 11,200 (1,770 )
Write-offs 3,341 74,519 230,987 308,847
Payments from the borrowers or other recoveries - 297 6,660 6,957
Transfer from Normal to Secondary 6,590 - (6,590 ) -
Transfer from Attention to Secondary - 4,811 (4,811 ) -
Balance at March 31, 2023 - - (10,337 ) (10,337 )
Reversal of credit losses - - 1,719 1,719
Payments from the borrowers or other recoveries - - 623 623
Balance at March 31, 2024 - - (7,995 ) (7,995 )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VALUATION ASSUMPTIONS (Details) - Senior Convertible Preferred Stock [Member]</t>
        </is>
      </c>
      <c r="B1" s="2" t="inlineStr">
        <is>
          <t>12 Months Ended</t>
        </is>
      </c>
    </row>
    <row r="2">
      <c r="B2" s="2" t="inlineStr">
        <is>
          <t>Mar. 31, 2024</t>
        </is>
      </c>
      <c r="C2" s="2" t="inlineStr">
        <is>
          <t>Mar. 31, 2023</t>
        </is>
      </c>
    </row>
    <row r="3">
      <c r="A3" s="4" t="inlineStr">
        <is>
          <t>Measurement Input, Risk Free Interest Rate [Member]</t>
        </is>
      </c>
      <c r="B3" s="4" t="inlineStr">
        <is>
          <t xml:space="preserve"> </t>
        </is>
      </c>
      <c r="C3" s="4" t="inlineStr">
        <is>
          <t xml:space="preserve"> </t>
        </is>
      </c>
    </row>
    <row r="4">
      <c r="A4" s="4" t="inlineStr">
        <is>
          <t>Risk-free interest rate</t>
        </is>
      </c>
      <c r="B4" s="4" t="inlineStr">
        <is>
          <t xml:space="preserve"> </t>
        </is>
      </c>
      <c r="C4" s="13" t="n">
        <v>0.0288</v>
      </c>
    </row>
    <row r="5">
      <c r="A5" s="4" t="inlineStr">
        <is>
          <t>Risk-free interest rate, Minimum</t>
        </is>
      </c>
      <c r="B5" s="13" t="n">
        <v>0.043</v>
      </c>
      <c r="C5" s="4" t="inlineStr">
        <is>
          <t xml:space="preserve"> </t>
        </is>
      </c>
    </row>
    <row r="6">
      <c r="A6" s="4" t="inlineStr">
        <is>
          <t>Risk-free interest rate, Maximum</t>
        </is>
      </c>
      <c r="B6" s="13" t="n">
        <v>0.0472</v>
      </c>
      <c r="C6" s="4" t="inlineStr">
        <is>
          <t xml:space="preserve"> </t>
        </is>
      </c>
    </row>
    <row r="7">
      <c r="A7" s="4" t="inlineStr">
        <is>
          <t>Measurement Input, Price Volatility [Member]</t>
        </is>
      </c>
      <c r="B7" s="4" t="inlineStr">
        <is>
          <t xml:space="preserve"> </t>
        </is>
      </c>
      <c r="C7" s="4" t="inlineStr">
        <is>
          <t xml:space="preserve"> </t>
        </is>
      </c>
    </row>
    <row r="8">
      <c r="A8" s="4" t="inlineStr">
        <is>
          <t>Expected volatility</t>
        </is>
      </c>
      <c r="B8" s="4" t="inlineStr">
        <is>
          <t xml:space="preserve"> </t>
        </is>
      </c>
      <c r="C8" s="13" t="n">
        <v>0.5246</v>
      </c>
    </row>
    <row r="9">
      <c r="A9" s="4" t="inlineStr">
        <is>
          <t>Expected volatility, Minimum</t>
        </is>
      </c>
      <c r="B9" s="13" t="n">
        <v>0.4972</v>
      </c>
      <c r="C9" s="4" t="inlineStr">
        <is>
          <t xml:space="preserve"> </t>
        </is>
      </c>
    </row>
    <row r="10">
      <c r="A10" s="4" t="inlineStr">
        <is>
          <t>Expected volatility, Maximum</t>
        </is>
      </c>
      <c r="B10" s="13" t="n">
        <v>0.5369</v>
      </c>
      <c r="C10" s="4" t="inlineStr">
        <is>
          <t xml:space="preserve"> </t>
        </is>
      </c>
    </row>
    <row r="11">
      <c r="A11" s="4" t="inlineStr">
        <is>
          <t>Measurement Input, Expected Dividend Rate [Member]</t>
        </is>
      </c>
      <c r="B11" s="4" t="inlineStr">
        <is>
          <t xml:space="preserve"> </t>
        </is>
      </c>
      <c r="C11" s="4" t="inlineStr">
        <is>
          <t xml:space="preserve"> </t>
        </is>
      </c>
    </row>
    <row r="12">
      <c r="A12" s="4" t="inlineStr">
        <is>
          <t>Dividend yield</t>
        </is>
      </c>
      <c r="B12" s="12" t="n">
        <v>0</v>
      </c>
      <c r="C12" s="12" t="n">
        <v>0</v>
      </c>
    </row>
    <row r="13">
      <c r="A13" s="4" t="inlineStr">
        <is>
          <t>Measurement Input, Expected Term [Member]</t>
        </is>
      </c>
      <c r="B13" s="4" t="inlineStr">
        <is>
          <t xml:space="preserve"> </t>
        </is>
      </c>
      <c r="C13" s="4" t="inlineStr">
        <is>
          <t xml:space="preserve"> </t>
        </is>
      </c>
    </row>
    <row r="14">
      <c r="A14" s="4" t="inlineStr">
        <is>
          <t>Expected term (in years)</t>
        </is>
      </c>
      <c r="B14" s="4" t="inlineStr">
        <is>
          <t xml:space="preserve"> </t>
        </is>
      </c>
      <c r="C14" s="4" t="inlineStr">
        <is>
          <t>3 years 11 months 15 days</t>
        </is>
      </c>
    </row>
    <row r="15">
      <c r="A15" s="4" t="inlineStr">
        <is>
          <t>Measurement Input, Expected Term [Member] | Minimum [Member]</t>
        </is>
      </c>
      <c r="B15" s="4" t="inlineStr">
        <is>
          <t xml:space="preserve"> </t>
        </is>
      </c>
      <c r="C15" s="4" t="inlineStr">
        <is>
          <t xml:space="preserve"> </t>
        </is>
      </c>
    </row>
    <row r="16">
      <c r="A16" s="4" t="inlineStr">
        <is>
          <t>Expected term (in years)</t>
        </is>
      </c>
      <c r="B16" s="4" t="inlineStr">
        <is>
          <t>3 years 6 months</t>
        </is>
      </c>
      <c r="C16" s="4" t="inlineStr">
        <is>
          <t xml:space="preserve"> </t>
        </is>
      </c>
    </row>
    <row r="17">
      <c r="A17" s="4" t="inlineStr">
        <is>
          <t>Measurement Input, Expected Term [Member] | Maximum [Member]</t>
        </is>
      </c>
      <c r="B17" s="4" t="inlineStr">
        <is>
          <t xml:space="preserve"> </t>
        </is>
      </c>
      <c r="C17" s="4" t="inlineStr">
        <is>
          <t xml:space="preserve"> </t>
        </is>
      </c>
    </row>
    <row r="18">
      <c r="A18" s="4" t="inlineStr">
        <is>
          <t>Expected term (in years)</t>
        </is>
      </c>
      <c r="B18" s="4" t="inlineStr">
        <is>
          <t>3 years 11 months 12 days</t>
        </is>
      </c>
      <c r="C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2" customWidth="1" min="6" max="6"/>
    <col width="22" customWidth="1" min="7" max="7"/>
    <col width="22" customWidth="1" min="8" max="8"/>
    <col width="29" customWidth="1" min="9" max="9"/>
    <col width="22" customWidth="1" min="10" max="10"/>
    <col width="29" customWidth="1" min="11" max="11"/>
    <col width="29" customWidth="1" min="12" max="12"/>
    <col width="29" customWidth="1" min="13" max="13"/>
    <col width="29" customWidth="1" min="14" max="14"/>
    <col width="29" customWidth="1" min="15" max="15"/>
    <col width="29" customWidth="1" min="16" max="16"/>
    <col width="48" customWidth="1" min="17" max="17"/>
    <col width="30" customWidth="1" min="18" max="18"/>
    <col width="22" customWidth="1" min="19" max="19"/>
    <col width="22" customWidth="1" min="20" max="20"/>
    <col width="29" customWidth="1" min="21" max="21"/>
    <col width="25" customWidth="1" min="22" max="22"/>
    <col width="25" customWidth="1" min="23" max="23"/>
    <col width="22" customWidth="1" min="24" max="24"/>
    <col width="22" customWidth="1" min="25" max="25"/>
    <col width="29" customWidth="1" min="26" max="26"/>
  </cols>
  <sheetData>
    <row r="1">
      <c r="A1" s="1" t="inlineStr">
        <is>
          <t>SENIOR CONVERTIBLE PREFERRED SHARES AND WARRANTS (Details Narrative) $ / shares in Units, ¥ in Thousands</t>
        </is>
      </c>
      <c r="E1" s="2" t="inlineStr">
        <is>
          <t>1 Months Ended</t>
        </is>
      </c>
      <c r="Q1" s="2" t="inlineStr">
        <is>
          <t>12 Months Ended</t>
        </is>
      </c>
    </row>
    <row r="2">
      <c r="B2" s="2" t="inlineStr">
        <is>
          <t>Mar. 26, 2024 USD ($) $ / shares shares</t>
        </is>
      </c>
      <c r="C2" s="2" t="inlineStr">
        <is>
          <t>Mar. 26, 2024 CNY (¥) shares</t>
        </is>
      </c>
      <c r="D2" s="2" t="inlineStr">
        <is>
          <t>Jul. 12, 2021 USD ($) shares</t>
        </is>
      </c>
      <c r="E2" s="2" t="inlineStr">
        <is>
          <t>Mar. 31, 2024 CNY (¥)</t>
        </is>
      </c>
      <c r="F2" s="2" t="inlineStr">
        <is>
          <t>Oct. 31, 2023 USD ($)</t>
        </is>
      </c>
      <c r="G2" s="2" t="inlineStr">
        <is>
          <t>Aug. 31, 2023 CNY (¥)</t>
        </is>
      </c>
      <c r="H2" s="2" t="inlineStr">
        <is>
          <t>Apr. 30, 2023 USD ($)</t>
        </is>
      </c>
      <c r="I2" s="2" t="inlineStr">
        <is>
          <t>Mar. 31, 2023 USD ($) shares</t>
        </is>
      </c>
      <c r="J2" s="2" t="inlineStr">
        <is>
          <t>Oct. 31, 2022 USD ($)</t>
        </is>
      </c>
      <c r="K2" s="2" t="inlineStr">
        <is>
          <t>Jul. 31, 2022 USD ($) shares</t>
        </is>
      </c>
      <c r="L2" s="2" t="inlineStr">
        <is>
          <t>Jul. 31, 2022 CNY (¥) shares</t>
        </is>
      </c>
      <c r="M2" s="2" t="inlineStr">
        <is>
          <t>Jun. 30, 2022 USD ($) shares</t>
        </is>
      </c>
      <c r="N2" s="2" t="inlineStr">
        <is>
          <t>Mar. 31, 2022 USD ($) shares</t>
        </is>
      </c>
      <c r="O2" s="2" t="inlineStr">
        <is>
          <t>Nov. 30, 2021 USD ($) shares</t>
        </is>
      </c>
      <c r="P2" s="2" t="inlineStr">
        <is>
          <t>Jun. 30, 2021 USD ($) shares</t>
        </is>
      </c>
      <c r="Q2" s="2" t="inlineStr">
        <is>
          <t>Mar. 31, 2024 USD ($) Integer $ / shares shares</t>
        </is>
      </c>
      <c r="R2" s="2" t="inlineStr">
        <is>
          <t>Mar. 31, 2024 CNY (¥) Integer</t>
        </is>
      </c>
      <c r="S2" s="2" t="inlineStr">
        <is>
          <t>Mar. 31, 2023 CNY (¥)</t>
        </is>
      </c>
      <c r="T2" s="2" t="inlineStr">
        <is>
          <t>Mar. 31, 2022 CNY (¥)</t>
        </is>
      </c>
      <c r="U2" s="2" t="inlineStr">
        <is>
          <t>Mar. 31, 2024 CNY (¥) shares</t>
        </is>
      </c>
      <c r="V2" s="2" t="inlineStr">
        <is>
          <t>Mar. 27, 2024 $ / shares</t>
        </is>
      </c>
      <c r="W2" s="2" t="inlineStr">
        <is>
          <t>Aug. 31, 2023 $ / shares</t>
        </is>
      </c>
      <c r="X2" s="2" t="inlineStr">
        <is>
          <t>Apr. 04, 2023 USD ($)</t>
        </is>
      </c>
      <c r="Y2" s="2" t="inlineStr">
        <is>
          <t>Apr. 04, 2023 CNY (¥)</t>
        </is>
      </c>
      <c r="Z2" s="2" t="inlineStr">
        <is>
          <t>Mar. 31, 2023 CNY (¥) shares</t>
        </is>
      </c>
    </row>
    <row r="3">
      <c r="A3" s="4" t="inlineStr">
        <is>
          <t>Aggregate purchase amount of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65000000</v>
      </c>
      <c r="Q3" s="4" t="inlineStr">
        <is>
          <t xml:space="preserve"> </t>
        </is>
      </c>
      <c r="R3" s="7" t="n">
        <v>163072</v>
      </c>
      <c r="S3" s="7" t="n">
        <v>758252</v>
      </c>
      <c r="T3" s="7" t="n">
        <v>239452</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ubscriptio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4941000</v>
      </c>
      <c r="R4" s="4" t="inlineStr">
        <is>
          <t xml:space="preserve"> </t>
        </is>
      </c>
      <c r="S4" s="4" t="inlineStr">
        <is>
          <t xml:space="preserve"> </t>
        </is>
      </c>
      <c r="T4" s="4" t="inlineStr">
        <is>
          <t xml:space="preserve"> </t>
        </is>
      </c>
      <c r="U4" s="7" t="n">
        <v>-107879</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ercentage of liquidation preference on original preferred share issu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2" t="n">
        <v>1.5</v>
      </c>
      <c r="R7" s="12" t="n">
        <v>1.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Trading days | Inte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v>
      </c>
      <c r="R8" s="5" t="n">
        <v>5</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djusted redemption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2" t="n">
        <v>0.08</v>
      </c>
      <c r="R9" s="12" t="n">
        <v>0.08</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enior convertible preferred shares,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enior Convertible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eferred Stock, Convertible, Down Round Feature, Trigger [true false]</t>
        </is>
      </c>
      <c r="B12" s="4" t="inlineStr">
        <is>
          <t xml:space="preserve"> </t>
        </is>
      </c>
      <c r="C12" s="4" t="inlineStr">
        <is>
          <t xml:space="preserve"> </t>
        </is>
      </c>
      <c r="D12" s="4" t="inlineStr">
        <is>
          <t xml:space="preserve"> </t>
        </is>
      </c>
      <c r="E12" s="4" t="inlineStr">
        <is>
          <t>true</t>
        </is>
      </c>
      <c r="F12" s="4" t="inlineStr">
        <is>
          <t xml:space="preserve"> </t>
        </is>
      </c>
      <c r="G12" s="4" t="inlineStr">
        <is>
          <t>true</t>
        </is>
      </c>
      <c r="H12" s="4" t="inlineStr">
        <is>
          <t xml:space="preserve"> </t>
        </is>
      </c>
      <c r="I12" s="4" t="inlineStr">
        <is>
          <t xml:space="preserve"> </t>
        </is>
      </c>
      <c r="J12" s="4" t="inlineStr">
        <is>
          <t xml:space="preserve"> </t>
        </is>
      </c>
      <c r="K12" s="4" t="inlineStr">
        <is>
          <t>true</t>
        </is>
      </c>
      <c r="L12" s="4" t="inlineStr">
        <is>
          <t>true</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enior convertible preferred shares, value | ¥</t>
        </is>
      </c>
      <c r="B13" s="4" t="inlineStr">
        <is>
          <t xml:space="preserve"> </t>
        </is>
      </c>
      <c r="C13" s="4" t="inlineStr">
        <is>
          <t xml:space="preserve"> </t>
        </is>
      </c>
      <c r="D13" s="4" t="inlineStr">
        <is>
          <t xml:space="preserve"> </t>
        </is>
      </c>
      <c r="E13" s="7" t="n">
        <v>1781500</v>
      </c>
      <c r="F13" s="4" t="inlineStr">
        <is>
          <t xml:space="preserve"> </t>
        </is>
      </c>
      <c r="G13" s="7" t="n">
        <v>278800</v>
      </c>
      <c r="H13" s="4" t="inlineStr">
        <is>
          <t xml:space="preserve"> </t>
        </is>
      </c>
      <c r="I13" s="4" t="inlineStr">
        <is>
          <t xml:space="preserve"> </t>
        </is>
      </c>
      <c r="J13" s="4" t="inlineStr">
        <is>
          <t xml:space="preserve"> </t>
        </is>
      </c>
      <c r="K13" s="4" t="inlineStr">
        <is>
          <t xml:space="preserve"> </t>
        </is>
      </c>
      <c r="L13" s="7" t="n">
        <v>7556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Ordinary 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7001655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6340671538</v>
      </c>
      <c r="R15" s="4" t="inlineStr">
        <is>
          <t xml:space="preserve"> </t>
        </is>
      </c>
      <c r="S15" s="4" t="inlineStr">
        <is>
          <t xml:space="preserve"> </t>
        </is>
      </c>
      <c r="T15" s="4" t="inlineStr">
        <is>
          <t xml:space="preserve"> </t>
        </is>
      </c>
      <c r="U15" s="5" t="n">
        <v>56340671538</v>
      </c>
      <c r="V15" s="4" t="inlineStr">
        <is>
          <t xml:space="preserve"> </t>
        </is>
      </c>
      <c r="W15" s="4" t="inlineStr">
        <is>
          <t xml:space="preserve"> </t>
        </is>
      </c>
      <c r="X15" s="4" t="inlineStr">
        <is>
          <t xml:space="preserve"> </t>
        </is>
      </c>
      <c r="Y15" s="4" t="inlineStr">
        <is>
          <t xml:space="preserve"> </t>
        </is>
      </c>
      <c r="Z15" s="5" t="n">
        <v>1370016554</v>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Ordinary share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80986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0809861</v>
      </c>
      <c r="R17" s="4" t="inlineStr">
        <is>
          <t xml:space="preserve"> </t>
        </is>
      </c>
      <c r="S17" s="4" t="inlineStr">
        <is>
          <t xml:space="preserve"> </t>
        </is>
      </c>
      <c r="T17" s="4" t="inlineStr">
        <is>
          <t xml:space="preserve"> </t>
        </is>
      </c>
      <c r="U17" s="5" t="n">
        <v>40809861</v>
      </c>
      <c r="V17" s="4" t="inlineStr">
        <is>
          <t xml:space="preserve"> </t>
        </is>
      </c>
      <c r="W17" s="4" t="inlineStr">
        <is>
          <t xml:space="preserve"> </t>
        </is>
      </c>
      <c r="X17" s="4" t="inlineStr">
        <is>
          <t xml:space="preserve"> </t>
        </is>
      </c>
      <c r="Y17" s="4" t="inlineStr">
        <is>
          <t xml:space="preserve"> </t>
        </is>
      </c>
      <c r="Z17" s="5" t="n">
        <v>40809861</v>
      </c>
    </row>
    <row r="18">
      <c r="A18" s="4" t="inlineStr">
        <is>
          <t>2021 Subscription Agreement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0.3433</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2022 Subscription Agreement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nversion price | $ / shares</t>
        </is>
      </c>
      <c r="B21" s="14" t="n">
        <v>0.0048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0" t="n">
        <v>0.14</v>
      </c>
      <c r="R21" s="4" t="inlineStr">
        <is>
          <t xml:space="preserve"> </t>
        </is>
      </c>
      <c r="S21" s="4" t="inlineStr">
        <is>
          <t xml:space="preserve"> </t>
        </is>
      </c>
      <c r="T21" s="4" t="inlineStr">
        <is>
          <t xml:space="preserve"> </t>
        </is>
      </c>
      <c r="U21" s="4" t="inlineStr">
        <is>
          <t xml:space="preserve"> </t>
        </is>
      </c>
      <c r="V21" s="14" t="n">
        <v>0.004858</v>
      </c>
      <c r="W21" s="8" t="n">
        <v>0.0457</v>
      </c>
      <c r="X21" s="4" t="inlineStr">
        <is>
          <t xml:space="preserve"> </t>
        </is>
      </c>
      <c r="Y21" s="4" t="inlineStr">
        <is>
          <t xml:space="preserve"> </t>
        </is>
      </c>
      <c r="Z21" s="4" t="inlineStr">
        <is>
          <t xml:space="preserve"> </t>
        </is>
      </c>
    </row>
    <row r="22">
      <c r="A22" s="4" t="inlineStr">
        <is>
          <t>Second Clos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ggregate purchase amount of converti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0</v>
      </c>
      <c r="J23" s="4" t="inlineStr">
        <is>
          <t xml:space="preserve"> </t>
        </is>
      </c>
      <c r="K23" s="6" t="n">
        <v>5000000</v>
      </c>
      <c r="L23" s="4" t="inlineStr">
        <is>
          <t xml:space="preserve"> </t>
        </is>
      </c>
      <c r="M23" s="6" t="n">
        <v>7500000</v>
      </c>
      <c r="N23" s="6" t="n">
        <v>10000000</v>
      </c>
      <c r="O23" s="6" t="n">
        <v>27500000</v>
      </c>
      <c r="P23" s="4" t="inlineStr">
        <is>
          <t xml:space="preserve"> </t>
        </is>
      </c>
      <c r="Q23" s="6" t="n">
        <v>5000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umber of senior convertible preferred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564520</v>
      </c>
      <c r="L24" s="5" t="n">
        <v>14564520</v>
      </c>
      <c r="M24" s="5" t="n">
        <v>21846781</v>
      </c>
      <c r="N24" s="5" t="n">
        <v>29129042</v>
      </c>
      <c r="O24" s="5" t="n">
        <v>8010486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io Capital and Joy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ggregate purchase amount of converti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150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Warrants to purchase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40314593</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io Capital and Joy Capital [Member] | First Clos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ggregate purchase amount of convertible preferred shares</t>
        </is>
      </c>
      <c r="B29" s="4" t="inlineStr">
        <is>
          <t xml:space="preserve"> </t>
        </is>
      </c>
      <c r="C29" s="4" t="inlineStr">
        <is>
          <t xml:space="preserve"> </t>
        </is>
      </c>
      <c r="D29" s="6" t="n">
        <v>1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Number of senior convertible preferred shares issued | shares</t>
        </is>
      </c>
      <c r="B30" s="4" t="inlineStr">
        <is>
          <t xml:space="preserve"> </t>
        </is>
      </c>
      <c r="C30" s="4" t="inlineStr">
        <is>
          <t xml:space="preserve"> </t>
        </is>
      </c>
      <c r="D30" s="5" t="n">
        <v>2912904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io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ggregate purchase amount of converti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400000</v>
      </c>
      <c r="J32" s="6" t="n">
        <v>9900000</v>
      </c>
      <c r="K32" s="6" t="n">
        <v>71400</v>
      </c>
      <c r="L32" s="4" t="inlineStr">
        <is>
          <t xml:space="preserve"> </t>
        </is>
      </c>
      <c r="M32" s="6" t="n">
        <v>1000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umber of senior convertible preferred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1428571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ubscription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16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64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61600000</v>
      </c>
      <c r="Y34" s="7" t="n">
        <v>417200</v>
      </c>
      <c r="Z34" s="4" t="inlineStr">
        <is>
          <t xml:space="preserve"> </t>
        </is>
      </c>
    </row>
    <row r="35">
      <c r="A35" s="4" t="inlineStr">
        <is>
          <t>Long 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61600000</v>
      </c>
      <c r="Y35" s="4" t="inlineStr">
        <is>
          <t xml:space="preserve"> </t>
        </is>
      </c>
      <c r="Z35" s="4" t="inlineStr">
        <is>
          <t xml:space="preserve"> </t>
        </is>
      </c>
    </row>
    <row r="36">
      <c r="A36" s="4" t="inlineStr">
        <is>
          <t>Subscriptions receivable remain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20000000</v>
      </c>
      <c r="Y36" s="4" t="inlineStr">
        <is>
          <t xml:space="preserve"> </t>
        </is>
      </c>
      <c r="Z36" s="4" t="inlineStr">
        <is>
          <t xml:space="preserve"> </t>
        </is>
      </c>
    </row>
    <row r="37">
      <c r="A37" s="4" t="inlineStr">
        <is>
          <t>Subscriptions receivable</t>
        </is>
      </c>
      <c r="B37" s="4" t="inlineStr">
        <is>
          <t xml:space="preserve"> </t>
        </is>
      </c>
      <c r="C37" s="4" t="inlineStr">
        <is>
          <t xml:space="preserve"> </t>
        </is>
      </c>
      <c r="D37" s="4" t="inlineStr">
        <is>
          <t xml:space="preserve"> </t>
        </is>
      </c>
      <c r="E37" s="4" t="inlineStr">
        <is>
          <t xml:space="preserve"> </t>
        </is>
      </c>
      <c r="F37" s="6" t="n">
        <v>2000000</v>
      </c>
      <c r="G37" s="4" t="inlineStr">
        <is>
          <t xml:space="preserve"> </t>
        </is>
      </c>
      <c r="H37" s="6" t="n">
        <v>16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Xin Gao Group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ggregate purchase amount of convertible preferred shares</t>
        </is>
      </c>
      <c r="B39" s="6" t="n">
        <v>7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senior convertible preferred shares issued | shares</t>
        </is>
      </c>
      <c r="B40" s="5" t="n">
        <v>1440922190</v>
      </c>
      <c r="C40" s="5" t="n">
        <v>14409221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version price | $ / shares</t>
        </is>
      </c>
      <c r="B41" s="14" t="n">
        <v>0.0048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hare based compensation expense</t>
        </is>
      </c>
      <c r="B42" s="6" t="n">
        <v>4000000</v>
      </c>
      <c r="C42" s="7" t="n">
        <v>28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sheetData>
  <mergeCells count="5">
    <mergeCell ref="A1:A2"/>
    <mergeCell ref="B1:C1"/>
    <mergeCell ref="E1:P1"/>
    <mergeCell ref="Q1:T1"/>
    <mergeCell ref="X1:Y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REDEEMABLE NON-CONTROLLING INTEREST (Details) - 12 months ended Mar. 31, 2024 ¥ in Thousands, $ in Thousands</t>
        </is>
      </c>
      <c r="B1" s="2" t="inlineStr">
        <is>
          <t>USD ($)</t>
        </is>
      </c>
      <c r="C1" s="2" t="inlineStr">
        <is>
          <t>CNY (¥)</t>
        </is>
      </c>
    </row>
    <row r="2">
      <c r="A2" s="3" t="inlineStr">
        <is>
          <t>Noncontrolling Interest [Abstract]</t>
        </is>
      </c>
      <c r="B2" s="4" t="inlineStr">
        <is>
          <t xml:space="preserve"> </t>
        </is>
      </c>
      <c r="C2" s="4" t="inlineStr">
        <is>
          <t xml:space="preserve"> </t>
        </is>
      </c>
    </row>
    <row r="3">
      <c r="A3" s="4" t="inlineStr">
        <is>
          <t>Balance</t>
        </is>
      </c>
      <c r="B3" s="4" t="inlineStr">
        <is>
          <t xml:space="preserve"> </t>
        </is>
      </c>
      <c r="C3" s="4" t="inlineStr">
        <is>
          <t xml:space="preserve"> </t>
        </is>
      </c>
    </row>
    <row r="4">
      <c r="A4" s="4" t="inlineStr">
        <is>
          <t>Issuance of redeemable non-controlling interests</t>
        </is>
      </c>
      <c r="B4" s="4" t="inlineStr">
        <is>
          <t xml:space="preserve"> </t>
        </is>
      </c>
      <c r="C4" s="5" t="n">
        <v>147090</v>
      </c>
    </row>
    <row r="5">
      <c r="A5" s="4" t="inlineStr">
        <is>
          <t>Accretion to redemption value of redeemable non-controlling interests</t>
        </is>
      </c>
      <c r="B5" s="4" t="inlineStr">
        <is>
          <t xml:space="preserve"> </t>
        </is>
      </c>
      <c r="C5" s="5" t="n">
        <v>2901</v>
      </c>
    </row>
    <row r="6">
      <c r="A6" s="4" t="inlineStr">
        <is>
          <t>Balance</t>
        </is>
      </c>
      <c r="B6" s="6" t="n">
        <v>20774</v>
      </c>
      <c r="C6" s="7" t="n">
        <v>1499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Details Narrative) - Hefei Construction Investment North City Industrial Investment Co Ltd [Member] ¥ in Millions</t>
        </is>
      </c>
      <c r="B1" s="2" t="inlineStr">
        <is>
          <t>1 Months Ended</t>
        </is>
      </c>
    </row>
    <row r="2">
      <c r="B2" s="2" t="inlineStr">
        <is>
          <t>Oct. 31, 2023 CNY (¥)</t>
        </is>
      </c>
    </row>
    <row r="3">
      <c r="A3" s="3" t="inlineStr">
        <is>
          <t>Consolidation, Less than Wholly Owned Subsidiary, Parent Ownership Interest, Effects of Changes, Net [Line Items]</t>
        </is>
      </c>
      <c r="B3" s="4" t="inlineStr">
        <is>
          <t xml:space="preserve"> </t>
        </is>
      </c>
    </row>
    <row r="4">
      <c r="A4" s="4" t="inlineStr">
        <is>
          <t>Investment</t>
        </is>
      </c>
      <c r="B4" s="15" t="n">
        <v>147.1</v>
      </c>
    </row>
    <row r="5">
      <c r="A5" s="4" t="inlineStr">
        <is>
          <t>Investment subscription percent</t>
        </is>
      </c>
      <c r="B5" s="13" t="n">
        <v>0.120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32" customWidth="1" min="5" max="5"/>
    <col width="32" customWidth="1" min="6" max="6"/>
    <col width="80" customWidth="1" min="7" max="7"/>
    <col width="22" customWidth="1" min="8" max="8"/>
    <col width="22" customWidth="1" min="9" max="9"/>
    <col width="22" customWidth="1" min="10" max="10"/>
    <col width="22" customWidth="1" min="11" max="11"/>
    <col width="21" customWidth="1" min="12" max="12"/>
    <col width="29" customWidth="1" min="13" max="13"/>
    <col width="32" customWidth="1" min="14" max="14"/>
    <col width="25" customWidth="1" min="15" max="15"/>
    <col width="25" customWidth="1" min="16" max="16"/>
    <col width="25" customWidth="1" min="17" max="17"/>
    <col width="22" customWidth="1" min="18" max="18"/>
  </cols>
  <sheetData>
    <row r="1">
      <c r="A1" s="1" t="inlineStr">
        <is>
          <t>ORDINARY SHARES (Details Narrative) $ / shares in Units, ¥ in Thousands, $ in Millions</t>
        </is>
      </c>
      <c r="D1" s="2" t="inlineStr">
        <is>
          <t>1 Months Ended</t>
        </is>
      </c>
      <c r="G1" s="2" t="inlineStr">
        <is>
          <t>12 Months Ended</t>
        </is>
      </c>
    </row>
    <row r="2">
      <c r="B2" s="2" t="inlineStr">
        <is>
          <t>Jul. 12, 2021 shares</t>
        </is>
      </c>
      <c r="C2" s="2" t="inlineStr">
        <is>
          <t>Jun. 14, 2021 $ / shares shares</t>
        </is>
      </c>
      <c r="D2" s="2" t="inlineStr">
        <is>
          <t>Aug. 31, 2022 CNY (¥) shares</t>
        </is>
      </c>
      <c r="E2" s="2" t="inlineStr">
        <is>
          <t>Jul. 31, 2022 $ / shares shares</t>
        </is>
      </c>
      <c r="F2" s="2" t="inlineStr">
        <is>
          <t>Jun. 30, 2021 $ / shares shares</t>
        </is>
      </c>
      <c r="G2" s="2" t="inlineStr">
        <is>
          <t>Mar. 31, 2024 USD ($) $ / shares shares</t>
        </is>
      </c>
      <c r="H2" s="2" t="inlineStr">
        <is>
          <t>Mar. 31, 2023 CNY (¥)</t>
        </is>
      </c>
      <c r="I2" s="2" t="inlineStr">
        <is>
          <t>Dec. 31, 2024 USD ($)</t>
        </is>
      </c>
      <c r="J2" s="2" t="inlineStr">
        <is>
          <t>Jul. 31, 2024 USD ($)</t>
        </is>
      </c>
      <c r="K2" s="2" t="inlineStr">
        <is>
          <t>Jun. 30, 2024 USD ($)</t>
        </is>
      </c>
      <c r="L2" s="2" t="inlineStr">
        <is>
          <t>May 31, 2024 USD ($)</t>
        </is>
      </c>
      <c r="M2" s="2" t="inlineStr">
        <is>
          <t>Mar. 27, 2024 USD ($) shares</t>
        </is>
      </c>
      <c r="N2" s="2" t="inlineStr">
        <is>
          <t>Mar. 31, 2023 $ / shares shares</t>
        </is>
      </c>
      <c r="O2" s="2" t="inlineStr">
        <is>
          <t>Aug. 31, 2022 $ / shares</t>
        </is>
      </c>
      <c r="P2" s="2" t="inlineStr">
        <is>
          <t>Mar. 31, 2022 $ / shares</t>
        </is>
      </c>
      <c r="Q2" s="2" t="inlineStr">
        <is>
          <t>Mar. 31, 2021 $ / shares</t>
        </is>
      </c>
      <c r="R2" s="2" t="inlineStr">
        <is>
          <t>Jun. 10,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901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280000000</v>
      </c>
      <c r="O4" s="4" t="inlineStr">
        <is>
          <t xml:space="preserve"> </t>
        </is>
      </c>
      <c r="P4" s="4" t="inlineStr">
        <is>
          <t xml:space="preserve"> </t>
        </is>
      </c>
      <c r="Q4" s="4" t="inlineStr">
        <is>
          <t xml:space="preserve"> </t>
        </is>
      </c>
      <c r="R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001</v>
      </c>
      <c r="O5" s="4" t="inlineStr">
        <is>
          <t xml:space="preserve"> </t>
        </is>
      </c>
      <c r="P5" s="8" t="n">
        <v>0.0001</v>
      </c>
      <c r="Q5" s="8" t="n">
        <v>0.0001</v>
      </c>
      <c r="R5" s="4" t="inlineStr">
        <is>
          <t xml:space="preserve"> </t>
        </is>
      </c>
    </row>
    <row r="6">
      <c r="A6" s="4" t="inlineStr">
        <is>
          <t>Ordinary shares,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Each Class B ordinary share was entitled to 10 votes, while each Class A ordinary shares was entitled to one vote.</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ir value of convertible notes payabl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9472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sion of stock,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Company changed its ADS to Class A ordinary share ratio from each ADS representing three Class A ordinary shares
to each ADS representing 30 Class A ordinary shares (“the ADS Ratio Change”). Effective on January 16, 2024, the Company
further changed its ADS to Class A ordinary share ratio from each ADS representing 30 Class A ordinary shares to each ADS representing
300 Class A ordinary shares (the “Second ADS Ratio Change”).</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ubscription receivab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8" t="n">
        <v>16.4</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io Capital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ubscription receiv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8" t="n">
        <v>9.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cription receivabl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v>
      </c>
      <c r="K15" s="6" t="n">
        <v>7</v>
      </c>
      <c r="L15" s="6" t="n">
        <v>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upplemental Agreement With 2024 Notes 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centage of outstanding principal</t>
        </is>
      </c>
      <c r="B18" s="4" t="inlineStr">
        <is>
          <t xml:space="preserve"> </t>
        </is>
      </c>
      <c r="C18" s="4" t="inlineStr">
        <is>
          <t xml:space="preserve"> </t>
        </is>
      </c>
      <c r="D18" s="4" t="inlineStr">
        <is>
          <t xml:space="preserve"> </t>
        </is>
      </c>
      <c r="E18" s="4" t="inlineStr">
        <is>
          <t xml:space="preserve"> </t>
        </is>
      </c>
      <c r="F18" s="12" t="n">
        <v>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tible notes | $</t>
        </is>
      </c>
      <c r="B19" s="4" t="inlineStr">
        <is>
          <t xml:space="preserve"> </t>
        </is>
      </c>
      <c r="C19" s="4" t="inlineStr">
        <is>
          <t xml:space="preserve"> </t>
        </is>
      </c>
      <c r="D19" s="4" t="inlineStr">
        <is>
          <t xml:space="preserve"> </t>
        </is>
      </c>
      <c r="E19" s="4" t="inlineStr">
        <is>
          <t xml:space="preserve"> </t>
        </is>
      </c>
      <c r="F19" s="4" t="inlineStr">
        <is>
          <t xml:space="preserve"> </t>
        </is>
      </c>
      <c r="G19" s="6" t="n">
        <v>16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tes 2024 [Member] | 58.co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tible not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63</v>
      </c>
    </row>
    <row r="23">
      <c r="A23" s="4" t="inlineStr">
        <is>
          <t>Notes 2024 [Member] | ClearV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not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8" t="n">
        <v>12.6</v>
      </c>
    </row>
    <row r="26">
      <c r="A26" s="4" t="inlineStr">
        <is>
          <t>Fair value of convertible notes payable | ¥</t>
        </is>
      </c>
      <c r="B26" s="4" t="inlineStr">
        <is>
          <t xml:space="preserve"> </t>
        </is>
      </c>
      <c r="C26" s="4" t="inlineStr">
        <is>
          <t xml:space="preserve"> </t>
        </is>
      </c>
      <c r="D26" s="7" t="n">
        <v>62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rdinary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5638148139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410826415</v>
      </c>
      <c r="O29" s="4" t="inlineStr">
        <is>
          <t xml:space="preserve"> </t>
        </is>
      </c>
      <c r="P29" s="4" t="inlineStr">
        <is>
          <t xml:space="preserve"> </t>
        </is>
      </c>
      <c r="Q29" s="4" t="inlineStr">
        <is>
          <t xml:space="preserve"> </t>
        </is>
      </c>
      <c r="R29" s="4" t="inlineStr">
        <is>
          <t xml:space="preserve"> </t>
        </is>
      </c>
    </row>
    <row r="30">
      <c r="A30" s="4" t="inlineStr">
        <is>
          <t>Ordinary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5638148139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410826415</v>
      </c>
      <c r="O30" s="4" t="inlineStr">
        <is>
          <t xml:space="preserve"> </t>
        </is>
      </c>
      <c r="P30" s="4" t="inlineStr">
        <is>
          <t xml:space="preserve"> </t>
        </is>
      </c>
      <c r="Q30" s="4" t="inlineStr">
        <is>
          <t xml:space="preserve"> </t>
        </is>
      </c>
      <c r="R30" s="4" t="inlineStr">
        <is>
          <t xml:space="preserve"> </t>
        </is>
      </c>
    </row>
    <row r="31">
      <c r="A31" s="4" t="inlineStr">
        <is>
          <t>Ordinary shares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0.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0001</v>
      </c>
      <c r="O31" s="4" t="inlineStr">
        <is>
          <t xml:space="preserve"> </t>
        </is>
      </c>
      <c r="P31" s="4" t="inlineStr">
        <is>
          <t xml:space="preserve"> </t>
        </is>
      </c>
      <c r="Q31" s="4" t="inlineStr">
        <is>
          <t xml:space="preserve"> </t>
        </is>
      </c>
      <c r="R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5634067153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370016554</v>
      </c>
      <c r="O34" s="4" t="inlineStr">
        <is>
          <t xml:space="preserve"> </t>
        </is>
      </c>
      <c r="P34" s="4" t="inlineStr">
        <is>
          <t xml:space="preserve"> </t>
        </is>
      </c>
      <c r="Q34" s="4" t="inlineStr">
        <is>
          <t xml:space="preserve"> </t>
        </is>
      </c>
      <c r="R34" s="4" t="inlineStr">
        <is>
          <t xml:space="preserve"> </t>
        </is>
      </c>
    </row>
    <row r="35">
      <c r="A35" s="4" t="inlineStr">
        <is>
          <t>Ordinary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5634067153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370016554</v>
      </c>
      <c r="O35" s="4" t="inlineStr">
        <is>
          <t xml:space="preserve"> </t>
        </is>
      </c>
      <c r="P35" s="4" t="inlineStr">
        <is>
          <t xml:space="preserve"> </t>
        </is>
      </c>
      <c r="Q35" s="4" t="inlineStr">
        <is>
          <t xml:space="preserve"> </t>
        </is>
      </c>
      <c r="R35" s="4" t="inlineStr">
        <is>
          <t xml:space="preserve"> </t>
        </is>
      </c>
    </row>
    <row r="36">
      <c r="A36" s="4" t="inlineStr">
        <is>
          <t>Ordinary shares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0.0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0.0001</v>
      </c>
      <c r="O36" s="4" t="inlineStr">
        <is>
          <t xml:space="preserve"> </t>
        </is>
      </c>
      <c r="P36" s="4" t="inlineStr">
        <is>
          <t xml:space="preserve"> </t>
        </is>
      </c>
      <c r="Q36" s="4" t="inlineStr">
        <is>
          <t xml:space="preserve"> </t>
        </is>
      </c>
      <c r="R36" s="4" t="inlineStr">
        <is>
          <t xml:space="preserve"> </t>
        </is>
      </c>
    </row>
    <row r="37">
      <c r="A37" s="4" t="inlineStr">
        <is>
          <t>Price per share | $ / shares</t>
        </is>
      </c>
      <c r="B37" s="4" t="inlineStr">
        <is>
          <t xml:space="preserve"> </t>
        </is>
      </c>
      <c r="C37" s="4" t="inlineStr">
        <is>
          <t xml:space="preserve"> </t>
        </is>
      </c>
      <c r="D37" s="4" t="inlineStr">
        <is>
          <t xml:space="preserve"> </t>
        </is>
      </c>
      <c r="E37" s="8" t="n">
        <v>0.34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3433</v>
      </c>
      <c r="P37" s="4" t="inlineStr">
        <is>
          <t xml:space="preserve"> </t>
        </is>
      </c>
      <c r="Q37" s="4" t="inlineStr">
        <is>
          <t xml:space="preserve"> </t>
        </is>
      </c>
      <c r="R37" s="4" t="inlineStr">
        <is>
          <t xml:space="preserve"> </t>
        </is>
      </c>
    </row>
    <row r="38">
      <c r="A38" s="4" t="inlineStr">
        <is>
          <t>Preferred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4960889255</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Class A [Member] | Supplemental Agreement With 2024 Notes Hol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of convertible notes</t>
        </is>
      </c>
      <c r="B41" s="5" t="n">
        <v>66990291</v>
      </c>
      <c r="C41" s="5" t="n">
        <v>66990291</v>
      </c>
      <c r="D41" s="4" t="inlineStr">
        <is>
          <t xml:space="preserve"> </t>
        </is>
      </c>
      <c r="E41" s="4" t="inlineStr">
        <is>
          <t xml:space="preserve"> </t>
        </is>
      </c>
      <c r="F41" s="5" t="n">
        <v>6699029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 price | $ / shares</t>
        </is>
      </c>
      <c r="B42" s="4" t="inlineStr">
        <is>
          <t xml:space="preserve"> </t>
        </is>
      </c>
      <c r="C42" s="10" t="n">
        <v>1.03</v>
      </c>
      <c r="D42" s="4" t="inlineStr">
        <is>
          <t xml:space="preserve"> </t>
        </is>
      </c>
      <c r="E42" s="4" t="inlineStr">
        <is>
          <t xml:space="preserve"> </t>
        </is>
      </c>
      <c r="F42" s="10" t="n">
        <v>1.0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Class A [Member] | Notes 2024 [Member] | 58.co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rdinary shares par value | $ / shares</t>
        </is>
      </c>
      <c r="B45" s="4" t="inlineStr">
        <is>
          <t xml:space="preserve"> </t>
        </is>
      </c>
      <c r="C45" s="4" t="inlineStr">
        <is>
          <t xml:space="preserve"> </t>
        </is>
      </c>
      <c r="D45" s="4" t="inlineStr">
        <is>
          <t xml:space="preserve"> </t>
        </is>
      </c>
      <c r="E45" s="8" t="n">
        <v>0.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sion of convertible notes</t>
        </is>
      </c>
      <c r="B46" s="4" t="inlineStr">
        <is>
          <t xml:space="preserve"> </t>
        </is>
      </c>
      <c r="C46" s="4" t="inlineStr">
        <is>
          <t xml:space="preserve"> </t>
        </is>
      </c>
      <c r="D46" s="4" t="inlineStr">
        <is>
          <t xml:space="preserve"> </t>
        </is>
      </c>
      <c r="E46" s="5" t="n">
        <v>18349514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Class A [Member] | Notes 2024 [Member] | ClearV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rdinary shares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0.0001</v>
      </c>
      <c r="P49" s="4" t="inlineStr">
        <is>
          <t xml:space="preserve"> </t>
        </is>
      </c>
      <c r="Q49" s="4" t="inlineStr">
        <is>
          <t xml:space="preserve"> </t>
        </is>
      </c>
      <c r="R49" s="4" t="inlineStr">
        <is>
          <t xml:space="preserve"> </t>
        </is>
      </c>
    </row>
    <row r="50">
      <c r="A50" s="4" t="inlineStr">
        <is>
          <t>Conversion of convertible notes</t>
        </is>
      </c>
      <c r="B50" s="4" t="inlineStr">
        <is>
          <t xml:space="preserve"> </t>
        </is>
      </c>
      <c r="C50" s="4" t="inlineStr">
        <is>
          <t xml:space="preserve"> </t>
        </is>
      </c>
      <c r="D50" s="5" t="n">
        <v>3669902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Class 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rdinary shares issued</t>
        </is>
      </c>
      <c r="B53" s="4" t="inlineStr">
        <is>
          <t xml:space="preserve"> </t>
        </is>
      </c>
      <c r="C53" s="4" t="inlineStr">
        <is>
          <t xml:space="preserve"> </t>
        </is>
      </c>
      <c r="D53" s="4" t="inlineStr">
        <is>
          <t xml:space="preserve"> </t>
        </is>
      </c>
      <c r="E53" s="4" t="inlineStr">
        <is>
          <t xml:space="preserve"> </t>
        </is>
      </c>
      <c r="F53" s="4" t="inlineStr">
        <is>
          <t xml:space="preserve"> </t>
        </is>
      </c>
      <c r="G53" s="5" t="n">
        <v>4080986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0809861</v>
      </c>
      <c r="O53" s="4" t="inlineStr">
        <is>
          <t xml:space="preserve"> </t>
        </is>
      </c>
      <c r="P53" s="4" t="inlineStr">
        <is>
          <t xml:space="preserve"> </t>
        </is>
      </c>
      <c r="Q53" s="4" t="inlineStr">
        <is>
          <t xml:space="preserve"> </t>
        </is>
      </c>
      <c r="R53" s="4" t="inlineStr">
        <is>
          <t xml:space="preserve"> </t>
        </is>
      </c>
    </row>
    <row r="54">
      <c r="A54" s="4" t="inlineStr">
        <is>
          <t>Ordinary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4080986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0809861</v>
      </c>
      <c r="O54" s="4" t="inlineStr">
        <is>
          <t xml:space="preserve"> </t>
        </is>
      </c>
      <c r="P54" s="4" t="inlineStr">
        <is>
          <t xml:space="preserve"> </t>
        </is>
      </c>
      <c r="Q54" s="4" t="inlineStr">
        <is>
          <t xml:space="preserve"> </t>
        </is>
      </c>
      <c r="R54" s="4" t="inlineStr">
        <is>
          <t xml:space="preserve"> </t>
        </is>
      </c>
    </row>
    <row r="55">
      <c r="A55" s="4" t="inlineStr">
        <is>
          <t>Ordinary shares par valu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0.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0.0001</v>
      </c>
      <c r="O55" s="4" t="inlineStr">
        <is>
          <t xml:space="preserve"> </t>
        </is>
      </c>
      <c r="P55" s="4" t="inlineStr">
        <is>
          <t xml:space="preserve"> </t>
        </is>
      </c>
      <c r="Q55" s="4" t="inlineStr">
        <is>
          <t xml:space="preserve"> </t>
        </is>
      </c>
      <c r="R55" s="4" t="inlineStr">
        <is>
          <t xml:space="preserve"> </t>
        </is>
      </c>
    </row>
    <row r="56">
      <c r="A56" s="4" t="inlineStr">
        <is>
          <t>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810961908</v>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3">
    <mergeCell ref="A1:A2"/>
    <mergeCell ref="D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23" customWidth="1" min="2" max="2"/>
    <col width="13" customWidth="1" min="3" max="3"/>
    <col width="25" customWidth="1" min="4" max="4"/>
    <col width="13" customWidth="1" min="5" max="5"/>
    <col width="15" customWidth="1" min="6" max="6"/>
    <col width="24" customWidth="1" min="7" max="7"/>
  </cols>
  <sheetData>
    <row r="1">
      <c r="A1" s="1" t="inlineStr">
        <is>
          <t>SCHEDULE OF SHARE OPTION ACTIVITY (Details) - USD ($)</t>
        </is>
      </c>
      <c r="B1" s="2" t="inlineStr">
        <is>
          <t>12 Months Ended</t>
        </is>
      </c>
    </row>
    <row r="2">
      <c r="B2" s="2" t="inlineStr">
        <is>
          <t>Mar. 31, 2024</t>
        </is>
      </c>
      <c r="D2" s="2" t="inlineStr">
        <is>
          <t>Mar. 31, 2023</t>
        </is>
      </c>
      <c r="F2" s="2" t="inlineStr">
        <is>
          <t>Mar. 31, 2022</t>
        </is>
      </c>
      <c r="G2" s="2" t="inlineStr">
        <is>
          <t>Mar. 31, 2021</t>
        </is>
      </c>
    </row>
    <row r="3">
      <c r="A3" s="3" t="inlineStr">
        <is>
          <t>Share-Based Payment Arrangement [Abstract]</t>
        </is>
      </c>
      <c r="B3" s="4" t="inlineStr">
        <is>
          <t xml:space="preserve"> </t>
        </is>
      </c>
      <c r="D3" s="4" t="inlineStr">
        <is>
          <t xml:space="preserve"> </t>
        </is>
      </c>
      <c r="F3" s="4" t="inlineStr">
        <is>
          <t xml:space="preserve"> </t>
        </is>
      </c>
      <c r="G3" s="4" t="inlineStr">
        <is>
          <t xml:space="preserve"> </t>
        </is>
      </c>
    </row>
    <row r="4">
      <c r="A4" s="4" t="inlineStr">
        <is>
          <t>Number of shares Outstanding, Balance</t>
        </is>
      </c>
      <c r="B4" s="5" t="n">
        <v>26656618</v>
      </c>
      <c r="D4" s="5" t="n">
        <v>18513407</v>
      </c>
      <c r="F4" s="5" t="n">
        <v>25754673</v>
      </c>
      <c r="G4" s="4" t="inlineStr">
        <is>
          <t xml:space="preserve"> </t>
        </is>
      </c>
    </row>
    <row r="5">
      <c r="A5" s="4" t="inlineStr">
        <is>
          <t>Weighted-average exercise price Outstanding, Balance</t>
        </is>
      </c>
      <c r="B5" s="10" t="n">
        <v>0.48</v>
      </c>
      <c r="D5" s="10" t="n">
        <v>0.75</v>
      </c>
      <c r="F5" s="10" t="n">
        <v>1.79</v>
      </c>
      <c r="G5" s="4" t="inlineStr">
        <is>
          <t xml:space="preserve"> </t>
        </is>
      </c>
    </row>
    <row r="6">
      <c r="A6" s="4" t="inlineStr">
        <is>
          <t>Weighted average remaining contractual term</t>
        </is>
      </c>
      <c r="B6" s="4" t="inlineStr">
        <is>
          <t>7 years 8 months 1 day</t>
        </is>
      </c>
      <c r="D6" s="4" t="inlineStr">
        <is>
          <t>6 years 9 months 29 days</t>
        </is>
      </c>
      <c r="F6" s="4" t="inlineStr">
        <is>
          <t>6 years 3 days</t>
        </is>
      </c>
      <c r="G6" s="4" t="inlineStr">
        <is>
          <t>6 years 2 months 4 days</t>
        </is>
      </c>
    </row>
    <row r="7">
      <c r="A7" s="4" t="inlineStr">
        <is>
          <t>Aggregate intrinsic value</t>
        </is>
      </c>
      <c r="B7" s="6" t="n">
        <v>9585960</v>
      </c>
      <c r="D7" s="6" t="n">
        <v>2405170</v>
      </c>
      <c r="F7" s="6" t="n">
        <v>3974570</v>
      </c>
      <c r="G7" s="4" t="inlineStr">
        <is>
          <t xml:space="preserve"> </t>
        </is>
      </c>
    </row>
    <row r="8">
      <c r="A8" s="4" t="inlineStr">
        <is>
          <t>Weighted average fair value of options Outstanding, Balance</t>
        </is>
      </c>
      <c r="B8" s="10" t="n">
        <v>0.88</v>
      </c>
      <c r="D8" s="10" t="n">
        <v>1.23</v>
      </c>
      <c r="F8" s="10" t="n">
        <v>1.2</v>
      </c>
      <c r="G8" s="4" t="inlineStr">
        <is>
          <t xml:space="preserve"> </t>
        </is>
      </c>
    </row>
    <row r="9">
      <c r="A9" s="4" t="inlineStr">
        <is>
          <t>Number of shares, Granted</t>
        </is>
      </c>
      <c r="B9" s="5" t="n">
        <v>22064611</v>
      </c>
      <c r="D9" s="5" t="n">
        <v>10429567</v>
      </c>
      <c r="F9" s="5" t="n">
        <v>1266357</v>
      </c>
      <c r="G9" s="4" t="inlineStr">
        <is>
          <t xml:space="preserve"> </t>
        </is>
      </c>
    </row>
    <row r="10">
      <c r="A10" s="4" t="inlineStr">
        <is>
          <t>Weighted-average exercise price, Granted</t>
        </is>
      </c>
      <c r="B10" s="4" t="inlineStr">
        <is>
          <t xml:space="preserve"> </t>
        </is>
      </c>
      <c r="C10" s="4" t="inlineStr">
        <is>
          <t>[1]</t>
        </is>
      </c>
      <c r="D10" s="4" t="inlineStr">
        <is>
          <t xml:space="preserve"> </t>
        </is>
      </c>
      <c r="E10" s="4" t="inlineStr">
        <is>
          <t>[1]</t>
        </is>
      </c>
      <c r="F10" s="10" t="n">
        <v>0.01</v>
      </c>
      <c r="G10" s="4" t="inlineStr">
        <is>
          <t xml:space="preserve"> </t>
        </is>
      </c>
    </row>
    <row r="11">
      <c r="A11" s="4" t="inlineStr">
        <is>
          <t>Weighted average fair value of options, Granted</t>
        </is>
      </c>
      <c r="B11" s="10" t="n">
        <v>0.04</v>
      </c>
      <c r="D11" s="10" t="n">
        <v>0.13</v>
      </c>
      <c r="F11" s="10" t="n">
        <v>0.57</v>
      </c>
      <c r="G11" s="4" t="inlineStr">
        <is>
          <t xml:space="preserve"> </t>
        </is>
      </c>
    </row>
    <row r="12">
      <c r="A12" s="4" t="inlineStr">
        <is>
          <t>Number of shares, Forfeited</t>
        </is>
      </c>
      <c r="B12" s="5" t="n">
        <v>-4522500</v>
      </c>
      <c r="D12" s="5" t="n">
        <v>-1353071</v>
      </c>
      <c r="F12" s="5" t="n">
        <v>-1681323</v>
      </c>
      <c r="G12" s="4" t="inlineStr">
        <is>
          <t xml:space="preserve"> </t>
        </is>
      </c>
    </row>
    <row r="13">
      <c r="A13" s="4" t="inlineStr">
        <is>
          <t>Weighted-average exercise price, Forfeited</t>
        </is>
      </c>
      <c r="B13" s="10" t="n">
        <v>0.86</v>
      </c>
      <c r="D13" s="10" t="n">
        <v>0.8100000000000001</v>
      </c>
      <c r="F13" s="10" t="n">
        <v>1.34</v>
      </c>
      <c r="G13" s="4" t="inlineStr">
        <is>
          <t xml:space="preserve"> </t>
        </is>
      </c>
    </row>
    <row r="14">
      <c r="A14" s="4" t="inlineStr">
        <is>
          <t>Weighted average fair value of options, Forfeited</t>
        </is>
      </c>
      <c r="B14" s="10" t="n">
        <v>1.81</v>
      </c>
      <c r="D14" s="10" t="n">
        <v>0.33</v>
      </c>
      <c r="F14" s="10" t="n">
        <v>2.58</v>
      </c>
      <c r="G14" s="4" t="inlineStr">
        <is>
          <t xml:space="preserve"> </t>
        </is>
      </c>
    </row>
    <row r="15">
      <c r="A15" s="4" t="inlineStr">
        <is>
          <t>Number of shares, Exercised</t>
        </is>
      </c>
      <c r="B15" s="5" t="n">
        <v>-6880590</v>
      </c>
      <c r="D15" s="5" t="n">
        <v>-933285</v>
      </c>
      <c r="F15" s="5" t="n">
        <v>-6826300</v>
      </c>
      <c r="G15" s="4" t="inlineStr">
        <is>
          <t xml:space="preserve"> </t>
        </is>
      </c>
    </row>
    <row r="16">
      <c r="A16" s="4" t="inlineStr">
        <is>
          <t>Weighted-average exercise price, Exercised</t>
        </is>
      </c>
      <c r="B16" s="4" t="inlineStr">
        <is>
          <t xml:space="preserve"> </t>
        </is>
      </c>
      <c r="C16" s="4" t="inlineStr">
        <is>
          <t>[1]</t>
        </is>
      </c>
      <c r="D16" s="10" t="n">
        <v>0.01</v>
      </c>
      <c r="F16" s="10" t="n">
        <v>0.36</v>
      </c>
      <c r="G16" s="4" t="inlineStr">
        <is>
          <t xml:space="preserve"> </t>
        </is>
      </c>
    </row>
    <row r="17">
      <c r="A17" s="4" t="inlineStr">
        <is>
          <t>Weighted average fair value of options, Exercised</t>
        </is>
      </c>
      <c r="B17" s="10" t="n">
        <v>0.11</v>
      </c>
      <c r="D17" s="10" t="n">
        <v>0.34</v>
      </c>
      <c r="F17" s="10" t="n">
        <v>0.67</v>
      </c>
      <c r="G17" s="4" t="inlineStr">
        <is>
          <t xml:space="preserve"> </t>
        </is>
      </c>
    </row>
    <row r="18">
      <c r="A18" s="4" t="inlineStr">
        <is>
          <t>Number of shares Outstanding, Balance</t>
        </is>
      </c>
      <c r="B18" s="5" t="n">
        <v>37318139</v>
      </c>
      <c r="D18" s="5" t="n">
        <v>26656618</v>
      </c>
      <c r="F18" s="5" t="n">
        <v>18513407</v>
      </c>
      <c r="G18" s="5" t="n">
        <v>25754673</v>
      </c>
    </row>
    <row r="19">
      <c r="A19" s="4" t="inlineStr">
        <is>
          <t>Weighted-average exercise price Outstanding, Balance</t>
        </is>
      </c>
      <c r="B19" s="10" t="n">
        <v>0.24</v>
      </c>
      <c r="D19" s="10" t="n">
        <v>0.48</v>
      </c>
      <c r="F19" s="10" t="n">
        <v>0.75</v>
      </c>
      <c r="G19" s="10" t="n">
        <v>1.79</v>
      </c>
    </row>
    <row r="20">
      <c r="A20" s="4" t="inlineStr">
        <is>
          <t>Aggregate intrinsic value</t>
        </is>
      </c>
      <c r="B20" s="6" t="n">
        <v>8898370</v>
      </c>
      <c r="D20" s="6" t="n">
        <v>9585960</v>
      </c>
      <c r="F20" s="6" t="n">
        <v>2405170</v>
      </c>
      <c r="G20" s="6" t="n">
        <v>3974570</v>
      </c>
    </row>
    <row r="21">
      <c r="A21" s="4" t="inlineStr">
        <is>
          <t>Weighted average fair value of options Outstanding, Balance</t>
        </is>
      </c>
      <c r="B21" s="10" t="n">
        <v>0.44</v>
      </c>
      <c r="D21" s="10" t="n">
        <v>0.88</v>
      </c>
      <c r="F21" s="10" t="n">
        <v>1.23</v>
      </c>
      <c r="G21" s="10" t="n">
        <v>1.2</v>
      </c>
    </row>
    <row r="22">
      <c r="A22" s="4" t="inlineStr">
        <is>
          <t>Number of shares,, Vested and expected to vest</t>
        </is>
      </c>
      <c r="B22" s="5" t="n">
        <v>37318139</v>
      </c>
      <c r="D22" s="4" t="inlineStr">
        <is>
          <t xml:space="preserve"> </t>
        </is>
      </c>
      <c r="F22" s="4" t="inlineStr">
        <is>
          <t xml:space="preserve"> </t>
        </is>
      </c>
      <c r="G22" s="4" t="inlineStr">
        <is>
          <t xml:space="preserve"> </t>
        </is>
      </c>
    </row>
    <row r="23">
      <c r="A23" s="4" t="inlineStr">
        <is>
          <t>Weighted-average exercise price outstanding, Vested and expected to vest</t>
        </is>
      </c>
      <c r="B23" s="10" t="n">
        <v>0.24</v>
      </c>
      <c r="D23" s="4" t="inlineStr">
        <is>
          <t xml:space="preserve"> </t>
        </is>
      </c>
      <c r="F23" s="4" t="inlineStr">
        <is>
          <t xml:space="preserve"> </t>
        </is>
      </c>
      <c r="G23" s="4" t="inlineStr">
        <is>
          <t xml:space="preserve"> </t>
        </is>
      </c>
    </row>
    <row r="24">
      <c r="A24" s="4" t="inlineStr">
        <is>
          <t>Weighted average remaining contractual term vested and expected to vest</t>
        </is>
      </c>
      <c r="B24" s="4" t="inlineStr">
        <is>
          <t>7 years 8 months 1 day</t>
        </is>
      </c>
      <c r="D24" s="4" t="inlineStr">
        <is>
          <t xml:space="preserve"> </t>
        </is>
      </c>
      <c r="F24" s="4" t="inlineStr">
        <is>
          <t xml:space="preserve"> </t>
        </is>
      </c>
      <c r="G24" s="4" t="inlineStr">
        <is>
          <t xml:space="preserve"> </t>
        </is>
      </c>
    </row>
    <row r="25">
      <c r="A25" s="4" t="inlineStr">
        <is>
          <t>Aggregate intrinsic value, Vested and expected to vest</t>
        </is>
      </c>
      <c r="B25" s="6" t="n">
        <v>8898370</v>
      </c>
      <c r="D25" s="4" t="inlineStr">
        <is>
          <t xml:space="preserve"> </t>
        </is>
      </c>
      <c r="F25" s="4" t="inlineStr">
        <is>
          <t xml:space="preserve"> </t>
        </is>
      </c>
      <c r="G25" s="4" t="inlineStr">
        <is>
          <t xml:space="preserve"> </t>
        </is>
      </c>
    </row>
    <row r="26">
      <c r="A26" s="4" t="inlineStr">
        <is>
          <t>Weighted average fair value of options, Vested and expected to vest</t>
        </is>
      </c>
      <c r="B26" s="10" t="n">
        <v>0.44</v>
      </c>
      <c r="D26" s="4" t="inlineStr">
        <is>
          <t xml:space="preserve"> </t>
        </is>
      </c>
      <c r="F26" s="4" t="inlineStr">
        <is>
          <t xml:space="preserve"> </t>
        </is>
      </c>
      <c r="G26" s="4" t="inlineStr">
        <is>
          <t xml:space="preserve"> </t>
        </is>
      </c>
    </row>
    <row r="27">
      <c r="A27" s="4" t="inlineStr">
        <is>
          <t>Number of shares, Exercisable</t>
        </is>
      </c>
      <c r="B27" s="5" t="n">
        <v>37318139</v>
      </c>
      <c r="D27" s="4" t="inlineStr">
        <is>
          <t xml:space="preserve"> </t>
        </is>
      </c>
      <c r="F27" s="4" t="inlineStr">
        <is>
          <t xml:space="preserve"> </t>
        </is>
      </c>
      <c r="G27" s="4" t="inlineStr">
        <is>
          <t xml:space="preserve"> </t>
        </is>
      </c>
    </row>
    <row r="28">
      <c r="A28" s="4" t="inlineStr">
        <is>
          <t>Weighted-average exercise price outstanding, Exercisable</t>
        </is>
      </c>
      <c r="B28" s="10" t="n">
        <v>0.24</v>
      </c>
      <c r="D28" s="4" t="inlineStr">
        <is>
          <t xml:space="preserve"> </t>
        </is>
      </c>
      <c r="F28" s="4" t="inlineStr">
        <is>
          <t xml:space="preserve"> </t>
        </is>
      </c>
      <c r="G28" s="4" t="inlineStr">
        <is>
          <t xml:space="preserve"> </t>
        </is>
      </c>
    </row>
    <row r="29">
      <c r="A29" s="4" t="inlineStr">
        <is>
          <t>Weighted average remaining contractual term exercisable</t>
        </is>
      </c>
      <c r="B29" s="4" t="inlineStr">
        <is>
          <t>7 years 8 months 1 day</t>
        </is>
      </c>
      <c r="D29" s="4" t="inlineStr">
        <is>
          <t xml:space="preserve"> </t>
        </is>
      </c>
      <c r="F29" s="4" t="inlineStr">
        <is>
          <t xml:space="preserve"> </t>
        </is>
      </c>
      <c r="G29" s="4" t="inlineStr">
        <is>
          <t xml:space="preserve"> </t>
        </is>
      </c>
    </row>
    <row r="30">
      <c r="A30" s="4" t="inlineStr">
        <is>
          <t>Aggregate intrinsic value exercisable</t>
        </is>
      </c>
      <c r="B30" s="6" t="n">
        <v>8898370</v>
      </c>
      <c r="D30" s="4" t="inlineStr">
        <is>
          <t xml:space="preserve"> </t>
        </is>
      </c>
      <c r="F30" s="4" t="inlineStr">
        <is>
          <t xml:space="preserve"> </t>
        </is>
      </c>
      <c r="G30" s="4" t="inlineStr">
        <is>
          <t xml:space="preserve"> </t>
        </is>
      </c>
    </row>
    <row r="31">
      <c r="A31" s="4" t="inlineStr">
        <is>
          <t>Weighted average fair value of options, Exercisable</t>
        </is>
      </c>
      <c r="B31" s="10" t="n">
        <v>0.44</v>
      </c>
      <c r="D31" s="4" t="inlineStr">
        <is>
          <t xml:space="preserve"> </t>
        </is>
      </c>
      <c r="F31" s="4" t="inlineStr">
        <is>
          <t xml:space="preserve"> </t>
        </is>
      </c>
      <c r="G31" s="4" t="inlineStr">
        <is>
          <t xml:space="preserve"> </t>
        </is>
      </c>
    </row>
    <row r="32"/>
    <row r="33">
      <c r="A33" s="4" t="inlineStr">
        <is>
          <t>[1]Less than 0.01</t>
        </is>
      </c>
    </row>
  </sheetData>
  <mergeCells count="6">
    <mergeCell ref="A1:A2"/>
    <mergeCell ref="B1:G1"/>
    <mergeCell ref="B2:C2"/>
    <mergeCell ref="D2:E2"/>
    <mergeCell ref="A32:G32"/>
    <mergeCell ref="A33:G3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UMMARY OF RESTRICTED SHARE ACTIVITY (Details) - $ / shares</t>
        </is>
      </c>
      <c r="B1" s="2" t="inlineStr">
        <is>
          <t>12 Months Ended</t>
        </is>
      </c>
    </row>
    <row r="2">
      <c r="B2" s="2" t="inlineStr">
        <is>
          <t>Mar. 31, 2024</t>
        </is>
      </c>
      <c r="C2" s="2" t="inlineStr">
        <is>
          <t>Mar. 31, 2023</t>
        </is>
      </c>
      <c r="D2" s="2" t="inlineStr">
        <is>
          <t>Mar.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Unvested, Balance</t>
        </is>
      </c>
      <c r="B4" s="4" t="inlineStr">
        <is>
          <t xml:space="preserve"> </t>
        </is>
      </c>
      <c r="C4" s="4" t="inlineStr">
        <is>
          <t xml:space="preserve"> </t>
        </is>
      </c>
      <c r="D4" s="4" t="inlineStr">
        <is>
          <t xml:space="preserve"> </t>
        </is>
      </c>
    </row>
    <row r="5">
      <c r="A5" s="4" t="inlineStr">
        <is>
          <t>Weighted average grant date fair value Unvested, Balance</t>
        </is>
      </c>
      <c r="B5" s="4" t="inlineStr">
        <is>
          <t xml:space="preserve"> </t>
        </is>
      </c>
      <c r="C5" s="4" t="inlineStr">
        <is>
          <t xml:space="preserve"> </t>
        </is>
      </c>
      <c r="D5" s="4" t="inlineStr">
        <is>
          <t xml:space="preserve"> </t>
        </is>
      </c>
    </row>
    <row r="6">
      <c r="A6" s="4" t="inlineStr">
        <is>
          <t>Number of shares, Granted</t>
        </is>
      </c>
      <c r="B6" s="5" t="n">
        <v>2871270</v>
      </c>
      <c r="C6" s="5" t="n">
        <v>2844235</v>
      </c>
      <c r="D6" s="5" t="n">
        <v>606570</v>
      </c>
    </row>
    <row r="7">
      <c r="A7" s="4" t="inlineStr">
        <is>
          <t>Weighted average grant date fair value, Granted</t>
        </is>
      </c>
      <c r="B7" s="10" t="n">
        <v>0.05</v>
      </c>
      <c r="C7" s="10" t="n">
        <v>0.13</v>
      </c>
      <c r="D7" s="10" t="n">
        <v>0.42</v>
      </c>
    </row>
    <row r="8">
      <c r="A8" s="4" t="inlineStr">
        <is>
          <t>Number of shares, Vested</t>
        </is>
      </c>
      <c r="B8" s="5" t="n">
        <v>-2871270</v>
      </c>
      <c r="C8" s="5" t="n">
        <v>-2844235</v>
      </c>
      <c r="D8" s="5" t="n">
        <v>-606570</v>
      </c>
    </row>
    <row r="9">
      <c r="A9" s="4" t="inlineStr">
        <is>
          <t>Weighted average grant date fair value, Vested</t>
        </is>
      </c>
      <c r="B9" s="10" t="n">
        <v>0.05</v>
      </c>
      <c r="C9" s="10" t="n">
        <v>0.13</v>
      </c>
      <c r="D9" s="10" t="n">
        <v>0.42</v>
      </c>
    </row>
    <row r="10">
      <c r="A10" s="4" t="inlineStr">
        <is>
          <t>Number of shares Unvested, Balance</t>
        </is>
      </c>
      <c r="B10" s="4" t="inlineStr">
        <is>
          <t xml:space="preserve"> </t>
        </is>
      </c>
      <c r="C10" s="4" t="inlineStr">
        <is>
          <t xml:space="preserve"> </t>
        </is>
      </c>
      <c r="D10" s="4" t="inlineStr">
        <is>
          <t xml:space="preserve"> </t>
        </is>
      </c>
    </row>
    <row r="11">
      <c r="A11" s="4" t="inlineStr">
        <is>
          <t>Weighted average grant date fair value Unvested, Balanc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HARE-BASED COMPENSATION EXPENSES BY FUNCTION (Details) - CNY (¥) ¥ in Thousands</t>
        </is>
      </c>
      <c r="B1" s="2" t="inlineStr">
        <is>
          <t>12 Months Ended</t>
        </is>
      </c>
    </row>
    <row r="2">
      <c r="B2" s="2" t="inlineStr">
        <is>
          <t>Mar. 31, 2024</t>
        </is>
      </c>
      <c r="C2" s="2" t="inlineStr">
        <is>
          <t>Mar. 31, 2023</t>
        </is>
      </c>
      <c r="D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7" t="n">
        <v>75806</v>
      </c>
      <c r="C4" s="7" t="n">
        <v>47313</v>
      </c>
      <c r="D4" s="7" t="n">
        <v>26534</v>
      </c>
    </row>
    <row r="5">
      <c r="A5" s="4" t="inlineStr">
        <is>
          <t>General and Administrative Expens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5" t="n">
        <v>72942</v>
      </c>
      <c r="C7" s="5" t="n">
        <v>44088</v>
      </c>
      <c r="D7" s="5" t="n">
        <v>26534</v>
      </c>
    </row>
    <row r="8">
      <c r="A8" s="4" t="inlineStr">
        <is>
          <t>Research and Development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5" t="n">
        <v>1420</v>
      </c>
      <c r="C10" s="5" t="n">
        <v>1709</v>
      </c>
      <c r="D10" s="4" t="inlineStr">
        <is>
          <t xml:space="preserve"> </t>
        </is>
      </c>
    </row>
    <row r="11">
      <c r="A11" s="4" t="inlineStr">
        <is>
          <t>Selling and Marketing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7" t="n">
        <v>1444</v>
      </c>
      <c r="C13" s="7" t="n">
        <v>1516</v>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COMPENSATION (Details Narrative) - CNY (¥) ¥ in Thousands</t>
        </is>
      </c>
      <c r="B1" s="2" t="inlineStr">
        <is>
          <t>1 Months Ended</t>
        </is>
      </c>
      <c r="C1" s="2" t="inlineStr">
        <is>
          <t>12 Months Ended</t>
        </is>
      </c>
    </row>
    <row r="2">
      <c r="B2" s="2" t="inlineStr">
        <is>
          <t>Oct. 31, 2023</t>
        </is>
      </c>
      <c r="C2" s="2" t="inlineStr">
        <is>
          <t>Mar. 31, 2024</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7" t="n">
        <v>75806</v>
      </c>
      <c r="D4" s="7" t="n">
        <v>47313</v>
      </c>
      <c r="E4" s="7" t="n">
        <v>26534</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4" t="inlineStr">
        <is>
          <t xml:space="preserve"> </t>
        </is>
      </c>
      <c r="C7" s="5" t="n">
        <v>72942</v>
      </c>
      <c r="D7" s="5" t="n">
        <v>44088</v>
      </c>
      <c r="E7" s="5" t="n">
        <v>26534</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incremental fair value</t>
        </is>
      </c>
      <c r="B10" s="7" t="n">
        <v>60400</v>
      </c>
      <c r="C10" s="4" t="inlineStr">
        <is>
          <t xml:space="preserve"> </t>
        </is>
      </c>
      <c r="D10" s="4" t="inlineStr">
        <is>
          <t xml:space="preserve"> </t>
        </is>
      </c>
      <c r="E10" s="4" t="inlineStr">
        <is>
          <t xml:space="preserve"> </t>
        </is>
      </c>
    </row>
    <row r="11">
      <c r="A11" s="4" t="inlineStr">
        <is>
          <t>Performance Shar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s</t>
        </is>
      </c>
      <c r="B13" s="4" t="inlineStr">
        <is>
          <t xml:space="preserve"> </t>
        </is>
      </c>
      <c r="C13" s="5" t="n">
        <v>85700</v>
      </c>
      <c r="D13" s="4" t="inlineStr">
        <is>
          <t xml:space="preserve"> </t>
        </is>
      </c>
      <c r="E13" s="4" t="inlineStr">
        <is>
          <t xml:space="preserve"> </t>
        </is>
      </c>
    </row>
    <row r="14">
      <c r="A14" s="4" t="inlineStr">
        <is>
          <t>Performance Shares [Member] | 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7" t="n">
        <v>39200</v>
      </c>
      <c r="D16" s="7" t="n">
        <v>33000</v>
      </c>
      <c r="E16" s="7" t="n">
        <v>77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AND LIABILITIES MEASURED AND RECORDED AT FAIR VALUE ON RECURRING BASIS (Details) ¥ in Thousands</t>
        </is>
      </c>
      <c r="B1" s="2" t="inlineStr">
        <is>
          <t>Mar. 31, 2023 CNY (¥)</t>
        </is>
      </c>
    </row>
    <row r="2">
      <c r="A2" s="3" t="inlineStr">
        <is>
          <t>Liabilities:</t>
        </is>
      </c>
      <c r="B2" s="4" t="inlineStr">
        <is>
          <t xml:space="preserve"> </t>
        </is>
      </c>
    </row>
    <row r="3">
      <c r="A3" s="4" t="inlineStr">
        <is>
          <t>Warrant liabilities</t>
        </is>
      </c>
      <c r="B3" s="7" t="n">
        <v>8</v>
      </c>
    </row>
    <row r="4">
      <c r="A4" s="4" t="inlineStr">
        <is>
          <t>Fair Value, Inputs, Level 1 [Member]</t>
        </is>
      </c>
      <c r="B4" s="4" t="inlineStr">
        <is>
          <t xml:space="preserve"> </t>
        </is>
      </c>
    </row>
    <row r="5">
      <c r="A5" s="3" t="inlineStr">
        <is>
          <t>Liabilities:</t>
        </is>
      </c>
      <c r="B5" s="4" t="inlineStr">
        <is>
          <t xml:space="preserve"> </t>
        </is>
      </c>
    </row>
    <row r="6">
      <c r="A6" s="4" t="inlineStr">
        <is>
          <t>Warrant liabilities</t>
        </is>
      </c>
      <c r="B6" s="4" t="inlineStr">
        <is>
          <t xml:space="preserve"> </t>
        </is>
      </c>
    </row>
    <row r="7">
      <c r="A7" s="4" t="inlineStr">
        <is>
          <t>Fair Value, Inputs, Level 2 [Member]</t>
        </is>
      </c>
      <c r="B7" s="4" t="inlineStr">
        <is>
          <t xml:space="preserve"> </t>
        </is>
      </c>
    </row>
    <row r="8">
      <c r="A8" s="3" t="inlineStr">
        <is>
          <t>Liabilities:</t>
        </is>
      </c>
      <c r="B8" s="4" t="inlineStr">
        <is>
          <t xml:space="preserve"> </t>
        </is>
      </c>
    </row>
    <row r="9">
      <c r="A9" s="4" t="inlineStr">
        <is>
          <t>Warrant liabilities</t>
        </is>
      </c>
      <c r="B9" s="4" t="inlineStr">
        <is>
          <t xml:space="preserve"> </t>
        </is>
      </c>
    </row>
    <row r="10">
      <c r="A10" s="4" t="inlineStr">
        <is>
          <t>Fair Value, Inputs, Level 3 [Member]</t>
        </is>
      </c>
      <c r="B10" s="4" t="inlineStr">
        <is>
          <t xml:space="preserve"> </t>
        </is>
      </c>
    </row>
    <row r="11">
      <c r="A11" s="3" t="inlineStr">
        <is>
          <t>Liabilities:</t>
        </is>
      </c>
      <c r="B11" s="4" t="inlineStr">
        <is>
          <t xml:space="preserve"> </t>
        </is>
      </c>
    </row>
    <row r="12">
      <c r="A12" s="4" t="inlineStr">
        <is>
          <t>Warrant liabilities</t>
        </is>
      </c>
      <c r="B12" s="7" t="n">
        <v>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Mar. 31, 2024</t>
        </is>
      </c>
    </row>
    <row r="3">
      <c r="A3" s="3" t="inlineStr">
        <is>
          <t>Other Receivables Net</t>
        </is>
      </c>
      <c r="B3" s="4" t="inlineStr">
        <is>
          <t xml:space="preserve"> </t>
        </is>
      </c>
    </row>
    <row r="4">
      <c r="A4" s="4" t="inlineStr">
        <is>
          <t>OTHER RECEIVABLES, NET</t>
        </is>
      </c>
      <c r="B4" s="4" t="inlineStr">
        <is>
          <t xml:space="preserve">4.
OTHER RECEIVABLES, NET SCHEDULE
OF OTHER RECEIVABLES NET
March
31, 2023 March
31, 2024
RMB RMB
Rental and other deposits 26,418 25,681
Staff advance 13,890 15,138
Others 1,578 -
Other receivables, gross 41,886 40,819
Less: provision for credit losses (26,541 ) (22,739 )
Other receivables, net 15,345 18,080 The
movement of the provision for credit loss for the fiscal years ended March 31, 2022, 2023 and 2024 was as follows: SCHEDULE OF PROVISION FOR CREDIT LOSS
2022 2023 2024
For the fiscal years ended March 31,
2022 2023 2024
RMB RMB RMB
Beginning balance of the period (20,980 ) (30,251 ) (26,541 )
Additions (3,494 ) (12,400 ) -
Write-offs 679 16,110 3,802
Reclassified from amounts due from related parties (6,456 ) - -
Ending balance of the period (30,251 ) (26,541 ) (22,739 )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Details Narrative) - CNY (¥)</t>
        </is>
      </c>
      <c r="E1" s="2" t="inlineStr">
        <is>
          <t>12 Months Ended</t>
        </is>
      </c>
    </row>
    <row r="2">
      <c r="B2" s="2" t="inlineStr">
        <is>
          <t>Mar. 26, 2024</t>
        </is>
      </c>
      <c r="C2" s="2" t="inlineStr">
        <is>
          <t>Aug. 17, 2023</t>
        </is>
      </c>
      <c r="D2" s="2" t="inlineStr">
        <is>
          <t>Jul. 27, 2022</t>
        </is>
      </c>
      <c r="E2" s="2" t="inlineStr">
        <is>
          <t>Mar. 31,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Deemed dividends</t>
        </is>
      </c>
      <c r="B4" s="7" t="n">
        <v>1781500000</v>
      </c>
      <c r="C4" s="7" t="n">
        <v>278800000</v>
      </c>
      <c r="D4" s="7" t="n">
        <v>755600000</v>
      </c>
      <c r="E4" s="4" t="inlineStr">
        <is>
          <t xml:space="preserve"> </t>
        </is>
      </c>
    </row>
    <row r="5">
      <c r="A5" s="4" t="inlineStr">
        <is>
          <t>Assets measured at fair value on a recurring basis, transfers into level 3</t>
        </is>
      </c>
      <c r="B5" s="4" t="inlineStr">
        <is>
          <t xml:space="preserve"> </t>
        </is>
      </c>
      <c r="C5" s="4" t="inlineStr">
        <is>
          <t xml:space="preserve"> </t>
        </is>
      </c>
      <c r="D5" s="4" t="inlineStr">
        <is>
          <t xml:space="preserve"> </t>
        </is>
      </c>
      <c r="E5" s="7" t="n">
        <v>0</v>
      </c>
    </row>
    <row r="6">
      <c r="A6" s="4" t="inlineStr">
        <is>
          <t>Assets measured at fair value on a recurring basis, transfers out of level 3</t>
        </is>
      </c>
      <c r="B6" s="4" t="inlineStr">
        <is>
          <t xml:space="preserve"> </t>
        </is>
      </c>
      <c r="C6" s="4" t="inlineStr">
        <is>
          <t xml:space="preserve"> </t>
        </is>
      </c>
      <c r="D6" s="4" t="inlineStr">
        <is>
          <t xml:space="preserve"> </t>
        </is>
      </c>
      <c r="E6" s="5" t="n">
        <v>0</v>
      </c>
    </row>
    <row r="7">
      <c r="A7" s="4" t="inlineStr">
        <is>
          <t>Liabilities measured at fair value on a recurring basis, transfers into level 3</t>
        </is>
      </c>
      <c r="B7" s="4" t="inlineStr">
        <is>
          <t xml:space="preserve"> </t>
        </is>
      </c>
      <c r="C7" s="4" t="inlineStr">
        <is>
          <t xml:space="preserve"> </t>
        </is>
      </c>
      <c r="D7" s="4" t="inlineStr">
        <is>
          <t xml:space="preserve"> </t>
        </is>
      </c>
      <c r="E7" s="5" t="n">
        <v>0</v>
      </c>
    </row>
    <row r="8">
      <c r="A8" s="4" t="inlineStr">
        <is>
          <t>Liabilities measured at fair value on a recurring basis, transfers into level 3, transfers out of level 3</t>
        </is>
      </c>
      <c r="B8" s="4" t="inlineStr">
        <is>
          <t xml:space="preserve"> </t>
        </is>
      </c>
      <c r="C8" s="4" t="inlineStr">
        <is>
          <t xml:space="preserve"> </t>
        </is>
      </c>
      <c r="D8" s="4" t="inlineStr">
        <is>
          <t xml:space="preserve"> </t>
        </is>
      </c>
      <c r="E8" s="7"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s>
  <sheetData>
    <row r="1">
      <c r="A1" s="1" t="inlineStr">
        <is>
          <t>SCHEDULE OF BASIC AND DILUTED NET LOSS PER SHARE (Details) ¥ / shares in Units, ¥ in Thousands, $ in Thousands</t>
        </is>
      </c>
      <c r="B1" s="2" t="inlineStr">
        <is>
          <t>12 Months Ended</t>
        </is>
      </c>
    </row>
    <row r="2">
      <c r="B2" s="2" t="inlineStr">
        <is>
          <t>Mar. 31, 2024 USD ($) shares</t>
        </is>
      </c>
      <c r="C2" s="2" t="inlineStr">
        <is>
          <t>Mar. 31, 2024 CNY (¥) ¥ / shares shares</t>
        </is>
      </c>
      <c r="D2" s="2" t="inlineStr">
        <is>
          <t>Mar. 31, 2023 CNY (¥) ¥ / shares shares</t>
        </is>
      </c>
      <c r="E2" s="2" t="inlineStr">
        <is>
          <t>Mar.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Uxin Limited</t>
        </is>
      </c>
      <c r="B4" s="6" t="n">
        <v>-51576</v>
      </c>
      <c r="C4" s="7" t="n">
        <v>-372387</v>
      </c>
      <c r="D4" s="7" t="n">
        <v>-137157</v>
      </c>
      <c r="E4" s="7" t="n">
        <v>-143223</v>
      </c>
    </row>
    <row r="5">
      <c r="A5" s="4" t="inlineStr">
        <is>
          <t>Deemed dividend to preferred shareholders due to triggering of a down round feature</t>
        </is>
      </c>
      <c r="B5" s="4" t="inlineStr">
        <is>
          <t xml:space="preserve"> </t>
        </is>
      </c>
      <c r="C5" s="5" t="n">
        <v>-2060254</v>
      </c>
      <c r="D5" s="5" t="n">
        <v>-755635</v>
      </c>
      <c r="E5" s="4" t="inlineStr">
        <is>
          <t xml:space="preserve"> </t>
        </is>
      </c>
    </row>
    <row r="6">
      <c r="A6" s="4" t="inlineStr">
        <is>
          <t>Net loss attributable to ordinary shareholders</t>
        </is>
      </c>
      <c r="B6" s="6" t="n">
        <v>-336918</v>
      </c>
      <c r="C6" s="7" t="n">
        <v>-2432641</v>
      </c>
      <c r="D6" s="7" t="n">
        <v>-892792</v>
      </c>
      <c r="E6" s="7" t="n">
        <v>-14322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 - basic | shares</t>
        </is>
      </c>
      <c r="B8" s="5" t="n">
        <v>2185363635</v>
      </c>
      <c r="C8" s="5" t="n">
        <v>2185363635</v>
      </c>
      <c r="D8" s="5" t="n">
        <v>1344536565</v>
      </c>
      <c r="E8" s="5" t="n">
        <v>1168419750</v>
      </c>
    </row>
    <row r="9">
      <c r="A9" s="4" t="inlineStr">
        <is>
          <t>Net loss per share attributable to ordinary shareholders, basic | ¥ / shares</t>
        </is>
      </c>
      <c r="B9" s="4" t="inlineStr">
        <is>
          <t xml:space="preserve"> </t>
        </is>
      </c>
      <c r="C9" s="11" t="n">
        <v>-1.11</v>
      </c>
      <c r="D9" s="11" t="n">
        <v>-0.66</v>
      </c>
      <c r="E9" s="11" t="n">
        <v>-0.12</v>
      </c>
    </row>
    <row r="10">
      <c r="A10" s="3" t="inlineStr">
        <is>
          <t>Diluted net loss per share</t>
        </is>
      </c>
      <c r="B10" s="4" t="inlineStr">
        <is>
          <t xml:space="preserve"> </t>
        </is>
      </c>
      <c r="C10" s="4" t="inlineStr">
        <is>
          <t xml:space="preserve"> </t>
        </is>
      </c>
      <c r="D10" s="4" t="inlineStr">
        <is>
          <t xml:space="preserve"> </t>
        </is>
      </c>
      <c r="E10" s="4" t="inlineStr">
        <is>
          <t xml:space="preserve"> </t>
        </is>
      </c>
    </row>
    <row r="11">
      <c r="A11" s="4" t="inlineStr">
        <is>
          <t>Net loss attributable to ordinary shareholders</t>
        </is>
      </c>
      <c r="B11" s="4" t="inlineStr">
        <is>
          <t xml:space="preserve"> </t>
        </is>
      </c>
      <c r="C11" s="7" t="n">
        <v>-2432641</v>
      </c>
      <c r="D11" s="7" t="n">
        <v>-892792</v>
      </c>
      <c r="E11" s="7" t="n">
        <v>-143223</v>
      </c>
    </row>
    <row r="12">
      <c r="A12" s="4" t="inlineStr">
        <is>
          <t>Add: the change in fair value of warrant liabilities</t>
        </is>
      </c>
      <c r="B12" s="4" t="inlineStr">
        <is>
          <t xml:space="preserve"> </t>
        </is>
      </c>
      <c r="C12" s="4" t="inlineStr">
        <is>
          <t xml:space="preserve"> </t>
        </is>
      </c>
      <c r="D12" s="4" t="inlineStr">
        <is>
          <t xml:space="preserve"> </t>
        </is>
      </c>
      <c r="E12" s="5" t="n">
        <v>-2224660</v>
      </c>
    </row>
    <row r="13">
      <c r="A13" s="4" t="inlineStr">
        <is>
          <t>Add: the change in fair value of forward contract assets</t>
        </is>
      </c>
      <c r="B13" s="4" t="inlineStr">
        <is>
          <t xml:space="preserve"> </t>
        </is>
      </c>
      <c r="C13" s="4" t="inlineStr">
        <is>
          <t xml:space="preserve"> </t>
        </is>
      </c>
      <c r="D13" s="4" t="inlineStr">
        <is>
          <t xml:space="preserve"> </t>
        </is>
      </c>
      <c r="E13" s="5" t="n">
        <v>-441088</v>
      </c>
    </row>
    <row r="14">
      <c r="A14" s="4" t="inlineStr">
        <is>
          <t>Diluted net loss attributable to ordinary shareholders</t>
        </is>
      </c>
      <c r="B14" s="4" t="inlineStr">
        <is>
          <t xml:space="preserve"> </t>
        </is>
      </c>
      <c r="C14" s="7" t="n">
        <v>-2432641</v>
      </c>
      <c r="D14" s="7" t="n">
        <v>-892792</v>
      </c>
      <c r="E14" s="7" t="n">
        <v>-2808971</v>
      </c>
    </row>
    <row r="15">
      <c r="A15" s="3" t="inlineStr">
        <is>
          <t>Weighted average effect of potential dilutive securities outstanding</t>
        </is>
      </c>
      <c r="B15" s="4" t="inlineStr">
        <is>
          <t xml:space="preserve"> </t>
        </is>
      </c>
      <c r="C15" s="4" t="inlineStr">
        <is>
          <t xml:space="preserve"> </t>
        </is>
      </c>
      <c r="D15" s="4" t="inlineStr">
        <is>
          <t xml:space="preserve"> </t>
        </is>
      </c>
      <c r="E15" s="4" t="inlineStr">
        <is>
          <t xml:space="preserve"> </t>
        </is>
      </c>
    </row>
    <row r="16">
      <c r="A16" s="4" t="inlineStr">
        <is>
          <t>-      Warrants | shares</t>
        </is>
      </c>
      <c r="B16" s="4" t="inlineStr">
        <is>
          <t xml:space="preserve"> </t>
        </is>
      </c>
      <c r="C16" s="4" t="inlineStr">
        <is>
          <t xml:space="preserve"> </t>
        </is>
      </c>
      <c r="D16" s="4" t="inlineStr">
        <is>
          <t xml:space="preserve"> </t>
        </is>
      </c>
      <c r="E16" s="5" t="n">
        <v>147895143</v>
      </c>
    </row>
    <row r="17">
      <c r="A17" s="4" t="inlineStr">
        <is>
          <t>-      Forward contracts | shares</t>
        </is>
      </c>
      <c r="B17" s="4" t="inlineStr">
        <is>
          <t xml:space="preserve"> </t>
        </is>
      </c>
      <c r="C17" s="4" t="inlineStr">
        <is>
          <t xml:space="preserve"> </t>
        </is>
      </c>
      <c r="D17" s="4" t="inlineStr">
        <is>
          <t xml:space="preserve"> </t>
        </is>
      </c>
      <c r="E17" s="5" t="n">
        <v>38191128</v>
      </c>
    </row>
    <row r="18">
      <c r="A18" s="4" t="inlineStr">
        <is>
          <t>Weighted average number of ordinary shares outstanding, diluted | shares</t>
        </is>
      </c>
      <c r="B18" s="5" t="n">
        <v>2185363635</v>
      </c>
      <c r="C18" s="5" t="n">
        <v>2185363635</v>
      </c>
      <c r="D18" s="5" t="n">
        <v>1344536565</v>
      </c>
      <c r="E18" s="5" t="n">
        <v>1354506021</v>
      </c>
    </row>
    <row r="19">
      <c r="A19" s="4" t="inlineStr">
        <is>
          <t>Net loss per share attributable to ordinary shareholders, diluted | ¥ / shares</t>
        </is>
      </c>
      <c r="B19" s="4" t="inlineStr">
        <is>
          <t xml:space="preserve"> </t>
        </is>
      </c>
      <c r="C19" s="11" t="n">
        <v>-1.11</v>
      </c>
      <c r="D19" s="11" t="n">
        <v>-0.66</v>
      </c>
      <c r="E19" s="11" t="n">
        <v>-2.07</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OTENTIAL ORDINARY SHARES THAT ARE ANTI-DILUTIVE AND EXCLUDED FROM THE CALCULATION OF DILUTED NET LOSS PER SHARE (Details) - shares</t>
        </is>
      </c>
      <c r="B1" s="2" t="inlineStr">
        <is>
          <t>12 Months Ended</t>
        </is>
      </c>
    </row>
    <row r="2">
      <c r="B2" s="2" t="inlineStr">
        <is>
          <t>Mar. 31, 2024</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alculation of diluted net loss per share</t>
        </is>
      </c>
      <c r="B4" s="5" t="n">
        <v>1302463567</v>
      </c>
      <c r="C4" s="5" t="n">
        <v>923377527</v>
      </c>
      <c r="D4" s="5" t="n">
        <v>245389524</v>
      </c>
    </row>
    <row r="5">
      <c r="A5" s="4" t="inlineStr">
        <is>
          <t>Redeemable Convertible Preferr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alculation of diluted net loss per share</t>
        </is>
      </c>
      <c r="B7" s="5" t="n">
        <v>1288858108</v>
      </c>
      <c r="C7" s="5" t="n">
        <v>912262870</v>
      </c>
      <c r="D7" s="5" t="n">
        <v>240274690</v>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alculation of diluted net loss per share</t>
        </is>
      </c>
      <c r="B10" s="5" t="n">
        <v>13605459</v>
      </c>
      <c r="C10" s="5" t="n">
        <v>11114657</v>
      </c>
      <c r="D10" s="5" t="n">
        <v>511483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Details Narrative) - CNY (¥) ¥ in Million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Amount of employee benefits</t>
        </is>
      </c>
      <c r="B4" s="15" t="n">
        <v>31.5</v>
      </c>
      <c r="C4" s="15" t="n">
        <v>31.7</v>
      </c>
      <c r="D4" s="15" t="n">
        <v>2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in Millions</t>
        </is>
      </c>
      <c r="B1" s="2" t="inlineStr">
        <is>
          <t>Jul. 08, 2024 CNY (¥)</t>
        </is>
      </c>
    </row>
    <row r="2">
      <c r="A2" s="4" t="inlineStr">
        <is>
          <t>Jincheng Consumer Finance Sichuan Co Ltd [Member]</t>
        </is>
      </c>
      <c r="B2" s="4" t="inlineStr">
        <is>
          <t xml:space="preserve"> </t>
        </is>
      </c>
    </row>
    <row r="3">
      <c r="A3" s="3" t="inlineStr">
        <is>
          <t>Subsequent Event [Line Items]</t>
        </is>
      </c>
      <c r="B3" s="4" t="inlineStr">
        <is>
          <t xml:space="preserve"> </t>
        </is>
      </c>
    </row>
    <row r="4">
      <c r="A4" s="4" t="inlineStr">
        <is>
          <t>Expected proceeds from contributors</t>
        </is>
      </c>
      <c r="B4" s="7" t="n">
        <v>120</v>
      </c>
    </row>
    <row r="5">
      <c r="A5" s="4" t="inlineStr">
        <is>
          <t>Percentage of registered capital</t>
        </is>
      </c>
      <c r="B5" s="12" t="n">
        <v>0.7</v>
      </c>
    </row>
    <row r="6">
      <c r="A6" s="4" t="inlineStr">
        <is>
          <t>Zhengzhou Airport Automobile Industry Co Ltd [Member]</t>
        </is>
      </c>
      <c r="B6" s="4" t="inlineStr">
        <is>
          <t xml:space="preserve"> </t>
        </is>
      </c>
    </row>
    <row r="7">
      <c r="A7" s="3" t="inlineStr">
        <is>
          <t>Subsequent Event [Line Items]</t>
        </is>
      </c>
      <c r="B7" s="4" t="inlineStr">
        <is>
          <t xml:space="preserve"> </t>
        </is>
      </c>
    </row>
    <row r="8">
      <c r="A8" s="4" t="inlineStr">
        <is>
          <t>Expected proceeds from contributors</t>
        </is>
      </c>
      <c r="B8" s="7" t="n">
        <v>50</v>
      </c>
    </row>
    <row r="9">
      <c r="A9" s="4" t="inlineStr">
        <is>
          <t>Percentage of subsidiary registered capital</t>
        </is>
      </c>
      <c r="B9" s="12" t="n">
        <v>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Narrative) - CNY (¥)</t>
        </is>
      </c>
      <c r="B1" s="2" t="inlineStr">
        <is>
          <t>12 Months Ended</t>
        </is>
      </c>
    </row>
    <row r="2">
      <c r="B2" s="2" t="inlineStr">
        <is>
          <t>Mar. 31, 2024</t>
        </is>
      </c>
      <c r="C2" s="2" t="inlineStr">
        <is>
          <t>Mar. 31, 2023</t>
        </is>
      </c>
      <c r="D2" s="2" t="inlineStr">
        <is>
          <t>Mar. 31, 2022</t>
        </is>
      </c>
    </row>
    <row r="3">
      <c r="A3" s="3" t="inlineStr">
        <is>
          <t>Receivables [Abstract]</t>
        </is>
      </c>
      <c r="B3" s="4" t="inlineStr">
        <is>
          <t xml:space="preserve"> </t>
        </is>
      </c>
      <c r="C3" s="4" t="inlineStr">
        <is>
          <t xml:space="preserve"> </t>
        </is>
      </c>
      <c r="D3" s="4" t="inlineStr">
        <is>
          <t xml:space="preserve"> </t>
        </is>
      </c>
    </row>
    <row r="4">
      <c r="A4" s="4" t="inlineStr">
        <is>
          <t>Percentage of after tax profit, transferred annually by PRC subsidiaries to general reserve fund</t>
        </is>
      </c>
      <c r="B4" s="12" t="n">
        <v>0.1</v>
      </c>
      <c r="C4" s="4" t="inlineStr">
        <is>
          <t xml:space="preserve"> </t>
        </is>
      </c>
      <c r="D4" s="4" t="inlineStr">
        <is>
          <t xml:space="preserve"> </t>
        </is>
      </c>
    </row>
    <row r="5">
      <c r="A5" s="4" t="inlineStr">
        <is>
          <t>Maximum percentage criteria for appropriation of after-tax profit of PRC subsidiaries to general reserve fund (as a percent)</t>
        </is>
      </c>
      <c r="B5" s="12" t="n">
        <v>0.5</v>
      </c>
      <c r="C5" s="4" t="inlineStr">
        <is>
          <t xml:space="preserve"> </t>
        </is>
      </c>
      <c r="D5" s="4" t="inlineStr">
        <is>
          <t xml:space="preserve"> </t>
        </is>
      </c>
    </row>
    <row r="6">
      <c r="A6" s="4" t="inlineStr">
        <is>
          <t>Amount of appropriations to statutory reserve, enterprise expansion fund and staff welfare and bonus fund</t>
        </is>
      </c>
      <c r="B6" s="7" t="n">
        <v>0</v>
      </c>
      <c r="C6" s="7" t="n">
        <v>0</v>
      </c>
      <c r="D6" s="7" t="n">
        <v>0</v>
      </c>
    </row>
    <row r="7">
      <c r="A7" s="4" t="inlineStr">
        <is>
          <t>PRC subsidiaries' restricted net assets</t>
        </is>
      </c>
      <c r="B7" s="7"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BALANCE SHEETS (Details) ¥ in Thousands, $ in Thousands</t>
        </is>
      </c>
      <c r="B1" s="2" t="inlineStr">
        <is>
          <t>Mar. 31, 2024 USD ($)</t>
        </is>
      </c>
      <c r="C1" s="2" t="inlineStr">
        <is>
          <t>Mar. 31, 2024 CNY (¥)</t>
        </is>
      </c>
      <c r="D1" s="2" t="inlineStr">
        <is>
          <t>Mar. 31, 2023 CNY (¥)</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232</v>
      </c>
      <c r="C3" s="7" t="n">
        <v>23339</v>
      </c>
      <c r="D3" s="7" t="n">
        <v>92713</v>
      </c>
    </row>
    <row r="4">
      <c r="A4" s="4" t="inlineStr">
        <is>
          <t>Other receivables</t>
        </is>
      </c>
      <c r="B4" s="5" t="n">
        <v>2504</v>
      </c>
      <c r="C4" s="5" t="n">
        <v>18080</v>
      </c>
      <c r="D4" s="5" t="n">
        <v>15345</v>
      </c>
    </row>
    <row r="5">
      <c r="A5" s="4" t="inlineStr">
        <is>
          <t>Total assets</t>
        </is>
      </c>
      <c r="B5" s="5" t="n">
        <v>289205</v>
      </c>
      <c r="C5" s="5" t="n">
        <v>2088149</v>
      </c>
      <c r="D5" s="5" t="n">
        <v>718647</v>
      </c>
    </row>
    <row r="6">
      <c r="A6" s="3" t="inlineStr">
        <is>
          <t>LIABILITIES, MEZZANINE EQUITY AND SHAREHOLDERS’ DEFICIT</t>
        </is>
      </c>
      <c r="B6" s="4" t="inlineStr">
        <is>
          <t xml:space="preserve"> </t>
        </is>
      </c>
      <c r="C6" s="4" t="inlineStr">
        <is>
          <t xml:space="preserve"> </t>
        </is>
      </c>
      <c r="D6" s="4" t="inlineStr">
        <is>
          <t xml:space="preserve"> </t>
        </is>
      </c>
    </row>
    <row r="7">
      <c r="A7" s="4" t="inlineStr">
        <is>
          <t>Other payables and other current liabilities</t>
        </is>
      </c>
      <c r="B7" s="5" t="n">
        <v>51355</v>
      </c>
      <c r="C7" s="5" t="n">
        <v>370802</v>
      </c>
      <c r="D7" s="5" t="n">
        <v>336835</v>
      </c>
    </row>
    <row r="8">
      <c r="A8" s="4" t="inlineStr">
        <is>
          <t>Warrant liabilities</t>
        </is>
      </c>
      <c r="B8" s="4" t="inlineStr">
        <is>
          <t xml:space="preserve"> </t>
        </is>
      </c>
      <c r="C8" s="4" t="inlineStr">
        <is>
          <t xml:space="preserve"> </t>
        </is>
      </c>
      <c r="D8" s="5" t="n">
        <v>8</v>
      </c>
    </row>
    <row r="9">
      <c r="A9" s="4" t="inlineStr">
        <is>
          <t>Total liabilities</t>
        </is>
      </c>
      <c r="B9" s="5" t="n">
        <v>309023</v>
      </c>
      <c r="C9" s="5" t="n">
        <v>2231240</v>
      </c>
      <c r="D9" s="5" t="n">
        <v>1296445</v>
      </c>
    </row>
    <row r="10">
      <c r="A10" s="3" t="inlineStr">
        <is>
          <t>Mezzanine equity</t>
        </is>
      </c>
      <c r="B10" s="4" t="inlineStr">
        <is>
          <t xml:space="preserve"> </t>
        </is>
      </c>
      <c r="C10" s="4" t="inlineStr">
        <is>
          <t xml:space="preserve"> </t>
        </is>
      </c>
      <c r="D10" s="4" t="inlineStr">
        <is>
          <t xml:space="preserve"> </t>
        </is>
      </c>
    </row>
    <row r="11">
      <c r="A11" s="4" t="inlineStr">
        <is>
          <t>Senior convertible preferred shares (US$0.0001 par value, 1,720,000,000 and 9,900,000,000 shares authorized as of March 31, 2023 and 2024, respectively; 1,151,221,338 and nil issued and outstanding as of March 31, 2023 and 2024, respectively)</t>
        </is>
      </c>
      <c r="B11" s="4" t="inlineStr">
        <is>
          <t xml:space="preserve"> </t>
        </is>
      </c>
      <c r="C11" s="4" t="inlineStr">
        <is>
          <t xml:space="preserve"> </t>
        </is>
      </c>
      <c r="D11" s="5" t="n">
        <v>1245721</v>
      </c>
    </row>
    <row r="12">
      <c r="A12" s="4" t="inlineStr">
        <is>
          <t>Subscription receivable from preferred shareholders</t>
        </is>
      </c>
      <c r="B12" s="4" t="inlineStr">
        <is>
          <t xml:space="preserve"> </t>
        </is>
      </c>
      <c r="C12" s="4" t="inlineStr">
        <is>
          <t xml:space="preserve"> </t>
        </is>
      </c>
      <c r="D12" s="5" t="n">
        <v>-550074</v>
      </c>
    </row>
    <row r="13">
      <c r="A13" s="4" t="inlineStr">
        <is>
          <t>Total Mezzanine equity</t>
        </is>
      </c>
      <c r="B13" s="5" t="n">
        <v>20774</v>
      </c>
      <c r="C13" s="5" t="n">
        <v>149991</v>
      </c>
      <c r="D13" s="5" t="n">
        <v>695647</v>
      </c>
    </row>
    <row r="14">
      <c r="A14" s="3" t="inlineStr">
        <is>
          <t>Shareholders’ deficit</t>
        </is>
      </c>
      <c r="B14" s="4" t="inlineStr">
        <is>
          <t xml:space="preserve"> </t>
        </is>
      </c>
      <c r="C14" s="4" t="inlineStr">
        <is>
          <t xml:space="preserve"> </t>
        </is>
      </c>
      <c r="D14" s="4" t="inlineStr">
        <is>
          <t xml:space="preserve"> </t>
        </is>
      </c>
    </row>
    <row r="15">
      <c r="A15" s="4" t="inlineStr">
        <is>
          <t>Ordinary shares value</t>
        </is>
      </c>
      <c r="B15" s="5" t="n">
        <v>5513</v>
      </c>
      <c r="C15" s="5" t="n">
        <v>39806</v>
      </c>
      <c r="D15" s="5" t="n">
        <v>806</v>
      </c>
    </row>
    <row r="16">
      <c r="A16" s="4" t="inlineStr">
        <is>
          <t>Additional paid-in capital</t>
        </is>
      </c>
      <c r="B16" s="5" t="n">
        <v>2621613</v>
      </c>
      <c r="C16" s="5" t="n">
        <v>18928837</v>
      </c>
      <c r="D16" s="5" t="n">
        <v>15451803</v>
      </c>
    </row>
    <row r="17">
      <c r="A17" s="4" t="inlineStr">
        <is>
          <t>Accumulated other comprehensive income</t>
        </is>
      </c>
      <c r="B17" s="5" t="n">
        <v>31175</v>
      </c>
      <c r="C17" s="5" t="n">
        <v>225090</v>
      </c>
      <c r="D17" s="5" t="n">
        <v>220185</v>
      </c>
    </row>
    <row r="18">
      <c r="A18" s="4" t="inlineStr">
        <is>
          <t>Accumulated deficit</t>
        </is>
      </c>
      <c r="B18" s="5" t="n">
        <v>-2683920</v>
      </c>
      <c r="C18" s="5" t="n">
        <v>-19378705</v>
      </c>
      <c r="D18" s="5" t="n">
        <v>-16946064</v>
      </c>
    </row>
    <row r="19">
      <c r="A19" s="4" t="inlineStr">
        <is>
          <t>Total Uxin Limited shareholders' deficit</t>
        </is>
      </c>
      <c r="B19" s="5" t="n">
        <v>-40560</v>
      </c>
      <c r="C19" s="5" t="n">
        <v>-292851</v>
      </c>
      <c r="D19" s="5" t="n">
        <v>-1273270</v>
      </c>
    </row>
    <row r="20">
      <c r="A20" s="4" t="inlineStr">
        <is>
          <t>Total liabilities, mezzanine equity and shareholders' deficit</t>
        </is>
      </c>
      <c r="B20" s="6" t="n">
        <v>289205</v>
      </c>
      <c r="C20" s="5" t="n">
        <v>2088149</v>
      </c>
      <c r="D20" s="5" t="n">
        <v>718647</v>
      </c>
    </row>
    <row r="21">
      <c r="A21" s="4" t="inlineStr">
        <is>
          <t>Parent Company [Member] | Reportable Legal Entities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5" t="n">
        <v>2206</v>
      </c>
      <c r="D23" s="5" t="n">
        <v>62244</v>
      </c>
    </row>
    <row r="24">
      <c r="A24" s="4" t="inlineStr">
        <is>
          <t>Amounts due from intra-Group entities</t>
        </is>
      </c>
      <c r="B24" s="4" t="inlineStr">
        <is>
          <t xml:space="preserve"> </t>
        </is>
      </c>
      <c r="C24" s="5" t="n">
        <v>10012615</v>
      </c>
      <c r="D24" s="5" t="n">
        <v>9085314</v>
      </c>
    </row>
    <row r="25">
      <c r="A25" s="4" t="inlineStr">
        <is>
          <t>Other receivables</t>
        </is>
      </c>
      <c r="B25" s="4" t="inlineStr">
        <is>
          <t xml:space="preserve"> </t>
        </is>
      </c>
      <c r="C25" s="5" t="n">
        <v>2306</v>
      </c>
      <c r="D25" s="5" t="n">
        <v>2065</v>
      </c>
    </row>
    <row r="26">
      <c r="A26" s="4" t="inlineStr">
        <is>
          <t>Prepaid expenses</t>
        </is>
      </c>
      <c r="B26" s="4" t="inlineStr">
        <is>
          <t xml:space="preserve"> </t>
        </is>
      </c>
      <c r="C26" s="5" t="n">
        <v>316</v>
      </c>
      <c r="D26" s="5" t="n">
        <v>118</v>
      </c>
    </row>
    <row r="27">
      <c r="A27" s="4" t="inlineStr">
        <is>
          <t>Total assets</t>
        </is>
      </c>
      <c r="B27" s="4" t="inlineStr">
        <is>
          <t xml:space="preserve"> </t>
        </is>
      </c>
      <c r="C27" s="5" t="n">
        <v>10017443</v>
      </c>
      <c r="D27" s="5" t="n">
        <v>9149741</v>
      </c>
    </row>
    <row r="28">
      <c r="A28" s="3" t="inlineStr">
        <is>
          <t>LIABILITIES, MEZZANINE EQUITY AND SHAREHOLDERS’ DEFICIT</t>
        </is>
      </c>
      <c r="B28" s="4" t="inlineStr">
        <is>
          <t xml:space="preserve"> </t>
        </is>
      </c>
      <c r="C28" s="4" t="inlineStr">
        <is>
          <t xml:space="preserve"> </t>
        </is>
      </c>
      <c r="D28" s="4" t="inlineStr">
        <is>
          <t xml:space="preserve"> </t>
        </is>
      </c>
    </row>
    <row r="29">
      <c r="A29" s="4" t="inlineStr">
        <is>
          <t>Other payables and other current liabilities</t>
        </is>
      </c>
      <c r="B29" s="4" t="inlineStr">
        <is>
          <t xml:space="preserve"> </t>
        </is>
      </c>
      <c r="C29" s="5" t="n">
        <v>11922</v>
      </c>
      <c r="D29" s="5" t="n">
        <v>31624</v>
      </c>
    </row>
    <row r="30">
      <c r="A30" s="4" t="inlineStr">
        <is>
          <t>Investment deficit in subsidiaries</t>
        </is>
      </c>
      <c r="B30" s="4" t="inlineStr">
        <is>
          <t xml:space="preserve"> </t>
        </is>
      </c>
      <c r="C30" s="5" t="n">
        <v>10205332</v>
      </c>
      <c r="D30" s="5" t="n">
        <v>9605620</v>
      </c>
    </row>
    <row r="31">
      <c r="A31" s="4" t="inlineStr">
        <is>
          <t>Amounts due to intra-Group entities</t>
        </is>
      </c>
      <c r="B31" s="4" t="inlineStr">
        <is>
          <t xml:space="preserve"> </t>
        </is>
      </c>
      <c r="C31" s="5" t="n">
        <v>93040</v>
      </c>
      <c r="D31" s="5" t="n">
        <v>90112</v>
      </c>
    </row>
    <row r="32">
      <c r="A32" s="4" t="inlineStr">
        <is>
          <t>Warrant liabilities</t>
        </is>
      </c>
      <c r="B32" s="4" t="inlineStr">
        <is>
          <t xml:space="preserve"> </t>
        </is>
      </c>
      <c r="C32" s="4" t="inlineStr">
        <is>
          <t xml:space="preserve"> </t>
        </is>
      </c>
      <c r="D32" s="5" t="n">
        <v>8</v>
      </c>
    </row>
    <row r="33">
      <c r="A33" s="4" t="inlineStr">
        <is>
          <t>Total liabilities</t>
        </is>
      </c>
      <c r="B33" s="4" t="inlineStr">
        <is>
          <t xml:space="preserve"> </t>
        </is>
      </c>
      <c r="C33" s="5" t="n">
        <v>10310294</v>
      </c>
      <c r="D33" s="5" t="n">
        <v>9727364</v>
      </c>
    </row>
    <row r="34">
      <c r="A34" s="3" t="inlineStr">
        <is>
          <t>Mezzanine equity</t>
        </is>
      </c>
      <c r="B34" s="4" t="inlineStr">
        <is>
          <t xml:space="preserve"> </t>
        </is>
      </c>
      <c r="C34" s="4" t="inlineStr">
        <is>
          <t xml:space="preserve"> </t>
        </is>
      </c>
      <c r="D34" s="4" t="inlineStr">
        <is>
          <t xml:space="preserve"> </t>
        </is>
      </c>
    </row>
    <row r="35">
      <c r="A35" s="4" t="inlineStr">
        <is>
          <t>Senior convertible preferred shares (US$0.0001 par value, 1,720,000,000 and 9,900,000,000 shares authorized as of March 31, 2023 and 2024, respectively; 1,151,221,338 and nil issued and outstanding as of March 31, 2023 and 2024, respectively)</t>
        </is>
      </c>
      <c r="B35" s="4" t="inlineStr">
        <is>
          <t xml:space="preserve"> </t>
        </is>
      </c>
      <c r="C35" s="4" t="inlineStr">
        <is>
          <t xml:space="preserve"> </t>
        </is>
      </c>
      <c r="D35" s="5" t="n">
        <v>1245721</v>
      </c>
    </row>
    <row r="36">
      <c r="A36" s="4" t="inlineStr">
        <is>
          <t>Subscription receivable from preferred shareholders</t>
        </is>
      </c>
      <c r="B36" s="4" t="inlineStr">
        <is>
          <t xml:space="preserve"> </t>
        </is>
      </c>
      <c r="C36" s="4" t="inlineStr">
        <is>
          <t xml:space="preserve"> </t>
        </is>
      </c>
      <c r="D36" s="5" t="n">
        <v>-550074</v>
      </c>
    </row>
    <row r="37">
      <c r="A37" s="4" t="inlineStr">
        <is>
          <t>Total Mezzanine equity</t>
        </is>
      </c>
      <c r="B37" s="4" t="inlineStr">
        <is>
          <t xml:space="preserve"> </t>
        </is>
      </c>
      <c r="C37" s="4" t="inlineStr">
        <is>
          <t xml:space="preserve"> </t>
        </is>
      </c>
      <c r="D37" s="5" t="n">
        <v>695647</v>
      </c>
    </row>
    <row r="38">
      <c r="A38" s="3" t="inlineStr">
        <is>
          <t>Shareholders’ deficit</t>
        </is>
      </c>
      <c r="B38" s="4" t="inlineStr">
        <is>
          <t xml:space="preserve"> </t>
        </is>
      </c>
      <c r="C38" s="4" t="inlineStr">
        <is>
          <t xml:space="preserve"> </t>
        </is>
      </c>
      <c r="D38" s="4" t="inlineStr">
        <is>
          <t xml:space="preserve"> </t>
        </is>
      </c>
    </row>
    <row r="39">
      <c r="A39" s="4" t="inlineStr">
        <is>
          <t>Ordinary shares value</t>
        </is>
      </c>
      <c r="B39" s="4" t="inlineStr">
        <is>
          <t xml:space="preserve"> </t>
        </is>
      </c>
      <c r="C39" s="5" t="n">
        <v>39806</v>
      </c>
      <c r="D39" s="5" t="n">
        <v>806</v>
      </c>
    </row>
    <row r="40">
      <c r="A40" s="4" t="inlineStr">
        <is>
          <t>Additional paid-in capital</t>
        </is>
      </c>
      <c r="B40" s="4" t="inlineStr">
        <is>
          <t xml:space="preserve"> </t>
        </is>
      </c>
      <c r="C40" s="5" t="n">
        <v>18928837</v>
      </c>
      <c r="D40" s="5" t="n">
        <v>15451803</v>
      </c>
    </row>
    <row r="41">
      <c r="A41" s="4" t="inlineStr">
        <is>
          <t>Subscription receivable from shareholders</t>
        </is>
      </c>
      <c r="B41" s="4" t="inlineStr">
        <is>
          <t xml:space="preserve"> </t>
        </is>
      </c>
      <c r="C41" s="5" t="n">
        <v>-107879</v>
      </c>
      <c r="D41" s="4" t="inlineStr">
        <is>
          <t xml:space="preserve"> </t>
        </is>
      </c>
    </row>
    <row r="42">
      <c r="A42" s="4" t="inlineStr">
        <is>
          <t>Accumulated other comprehensive income</t>
        </is>
      </c>
      <c r="B42" s="4" t="inlineStr">
        <is>
          <t xml:space="preserve"> </t>
        </is>
      </c>
      <c r="C42" s="5" t="n">
        <v>225090</v>
      </c>
      <c r="D42" s="5" t="n">
        <v>220185</v>
      </c>
    </row>
    <row r="43">
      <c r="A43" s="4" t="inlineStr">
        <is>
          <t>Accumulated deficit</t>
        </is>
      </c>
      <c r="B43" s="4" t="inlineStr">
        <is>
          <t xml:space="preserve"> </t>
        </is>
      </c>
      <c r="C43" s="5" t="n">
        <v>-19378705</v>
      </c>
      <c r="D43" s="5" t="n">
        <v>-16946064</v>
      </c>
    </row>
    <row r="44">
      <c r="A44" s="4" t="inlineStr">
        <is>
          <t>Total Uxin Limited shareholders' deficit</t>
        </is>
      </c>
      <c r="B44" s="4" t="inlineStr">
        <is>
          <t xml:space="preserve"> </t>
        </is>
      </c>
      <c r="C44" s="5" t="n">
        <v>-292851</v>
      </c>
      <c r="D44" s="5" t="n">
        <v>-1273270</v>
      </c>
    </row>
    <row r="45">
      <c r="A45" s="4" t="inlineStr">
        <is>
          <t>Total liabilities, mezzanine equity and shareholders' deficit</t>
        </is>
      </c>
      <c r="B45" s="4" t="inlineStr">
        <is>
          <t xml:space="preserve"> </t>
        </is>
      </c>
      <c r="C45" s="7" t="n">
        <v>10017443</v>
      </c>
      <c r="D45" s="7" t="n">
        <v>914974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ALANCE SHEETS (Details) (Parenthetical) - $ / shares</t>
        </is>
      </c>
      <c r="B1" s="2" t="inlineStr">
        <is>
          <t>Mar. 31, 2024</t>
        </is>
      </c>
      <c r="C1" s="2" t="inlineStr">
        <is>
          <t>Mar. 31, 2023</t>
        </is>
      </c>
      <c r="D1" s="2" t="inlineStr">
        <is>
          <t>Mar. 31, 2022</t>
        </is>
      </c>
      <c r="E1" s="2" t="inlineStr">
        <is>
          <t>Mar.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emporary equity, par value</t>
        </is>
      </c>
      <c r="B3" s="8" t="n">
        <v>0.0001</v>
      </c>
      <c r="C3" s="8" t="n">
        <v>0.0001</v>
      </c>
      <c r="D3" s="4" t="inlineStr">
        <is>
          <t xml:space="preserve"> </t>
        </is>
      </c>
      <c r="E3" s="4" t="inlineStr">
        <is>
          <t xml:space="preserve"> </t>
        </is>
      </c>
    </row>
    <row r="4">
      <c r="A4" s="4" t="inlineStr">
        <is>
          <t>Temporary equity, shares authorized</t>
        </is>
      </c>
      <c r="B4" s="5" t="n">
        <v>9900000000</v>
      </c>
      <c r="C4" s="5" t="n">
        <v>1720000000</v>
      </c>
      <c r="D4" s="4" t="inlineStr">
        <is>
          <t xml:space="preserve"> </t>
        </is>
      </c>
      <c r="E4" s="4" t="inlineStr">
        <is>
          <t xml:space="preserve"> </t>
        </is>
      </c>
    </row>
    <row r="5">
      <c r="A5" s="4" t="inlineStr">
        <is>
          <t>Temporary equity, shares issued</t>
        </is>
      </c>
      <c r="B5" s="4" t="inlineStr">
        <is>
          <t xml:space="preserve"> </t>
        </is>
      </c>
      <c r="C5" s="5" t="n">
        <v>1151221338</v>
      </c>
      <c r="D5" s="4" t="inlineStr">
        <is>
          <t xml:space="preserve"> </t>
        </is>
      </c>
      <c r="E5" s="4" t="inlineStr">
        <is>
          <t xml:space="preserve"> </t>
        </is>
      </c>
    </row>
    <row r="6">
      <c r="A6" s="4" t="inlineStr">
        <is>
          <t>Temporary equity, shares outstanding</t>
        </is>
      </c>
      <c r="B6" s="4" t="inlineStr">
        <is>
          <t xml:space="preserve"> </t>
        </is>
      </c>
      <c r="C6" s="5" t="n">
        <v>1151221338</v>
      </c>
      <c r="D6" s="4" t="inlineStr">
        <is>
          <t xml:space="preserve"> </t>
        </is>
      </c>
      <c r="E6" s="4" t="inlineStr">
        <is>
          <t xml:space="preserve"> </t>
        </is>
      </c>
    </row>
    <row r="7">
      <c r="A7" s="4" t="inlineStr">
        <is>
          <t>Ordinary shares, par value</t>
        </is>
      </c>
      <c r="B7" s="8" t="n">
        <v>0.0001</v>
      </c>
      <c r="C7" s="8" t="n">
        <v>0.0001</v>
      </c>
      <c r="D7" s="8" t="n">
        <v>0.0001</v>
      </c>
      <c r="E7" s="8" t="n">
        <v>0.0001</v>
      </c>
    </row>
    <row r="8">
      <c r="A8" s="4" t="inlineStr">
        <is>
          <t>Ordinary shares, shares authorized</t>
        </is>
      </c>
      <c r="B8" s="5" t="n">
        <v>190100000000</v>
      </c>
      <c r="C8" s="5" t="n">
        <v>8280000000</v>
      </c>
      <c r="D8" s="4" t="inlineStr">
        <is>
          <t xml:space="preserve"> </t>
        </is>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Ordinary shares, par value</t>
        </is>
      </c>
      <c r="B11" s="8" t="n">
        <v>0.0001</v>
      </c>
      <c r="C11" s="8" t="n">
        <v>0.0001</v>
      </c>
      <c r="D11" s="4" t="inlineStr">
        <is>
          <t xml:space="preserve"> </t>
        </is>
      </c>
      <c r="E11" s="4" t="inlineStr">
        <is>
          <t xml:space="preserve"> </t>
        </is>
      </c>
    </row>
    <row r="12">
      <c r="A12" s="4" t="inlineStr">
        <is>
          <t>Ordinary shares, shares issued</t>
        </is>
      </c>
      <c r="B12" s="5" t="n">
        <v>56340671538</v>
      </c>
      <c r="C12" s="5" t="n">
        <v>1370016554</v>
      </c>
      <c r="D12" s="4" t="inlineStr">
        <is>
          <t xml:space="preserve"> </t>
        </is>
      </c>
      <c r="E12" s="4" t="inlineStr">
        <is>
          <t xml:space="preserve"> </t>
        </is>
      </c>
    </row>
    <row r="13">
      <c r="A13" s="4" t="inlineStr">
        <is>
          <t>Ordinary shares, shares outstanding</t>
        </is>
      </c>
      <c r="B13" s="5" t="n">
        <v>56340671538</v>
      </c>
      <c r="C13" s="5" t="n">
        <v>1370016554</v>
      </c>
      <c r="D13" s="4" t="inlineStr">
        <is>
          <t xml:space="preserve"> </t>
        </is>
      </c>
      <c r="E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Ordinary shares, par value</t>
        </is>
      </c>
      <c r="B16" s="8" t="n">
        <v>0.0001</v>
      </c>
      <c r="C16" s="8" t="n">
        <v>0.0001</v>
      </c>
      <c r="D16" s="4" t="inlineStr">
        <is>
          <t xml:space="preserve"> </t>
        </is>
      </c>
      <c r="E16" s="4" t="inlineStr">
        <is>
          <t xml:space="preserve"> </t>
        </is>
      </c>
    </row>
    <row r="17">
      <c r="A17" s="4" t="inlineStr">
        <is>
          <t>Ordinary shares, shares issued</t>
        </is>
      </c>
      <c r="B17" s="5" t="n">
        <v>40809861</v>
      </c>
      <c r="C17" s="5" t="n">
        <v>40809861</v>
      </c>
      <c r="D17" s="4" t="inlineStr">
        <is>
          <t xml:space="preserve"> </t>
        </is>
      </c>
      <c r="E17" s="4" t="inlineStr">
        <is>
          <t xml:space="preserve"> </t>
        </is>
      </c>
    </row>
    <row r="18">
      <c r="A18" s="4" t="inlineStr">
        <is>
          <t>Ordinary shares, shares outstanding</t>
        </is>
      </c>
      <c r="B18" s="5" t="n">
        <v>40809861</v>
      </c>
      <c r="C18" s="5" t="n">
        <v>40809861</v>
      </c>
      <c r="D18" s="4" t="inlineStr">
        <is>
          <t xml:space="preserve"> </t>
        </is>
      </c>
      <c r="E18" s="4" t="inlineStr">
        <is>
          <t xml:space="preserve"> </t>
        </is>
      </c>
    </row>
    <row r="19">
      <c r="A19" s="4" t="inlineStr">
        <is>
          <t>Parent Company [Member] | Reportable Legal Entities [Member]</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Temporary equity, par value</t>
        </is>
      </c>
      <c r="B21" s="8" t="n">
        <v>0.0001</v>
      </c>
      <c r="C21" s="8" t="n">
        <v>0.0001</v>
      </c>
      <c r="D21" s="4" t="inlineStr">
        <is>
          <t xml:space="preserve"> </t>
        </is>
      </c>
      <c r="E21" s="4" t="inlineStr">
        <is>
          <t xml:space="preserve"> </t>
        </is>
      </c>
    </row>
    <row r="22">
      <c r="A22" s="4" t="inlineStr">
        <is>
          <t>Temporary equity, shares authorized</t>
        </is>
      </c>
      <c r="B22" s="5" t="n">
        <v>9900000000</v>
      </c>
      <c r="C22" s="5" t="n">
        <v>1720000000</v>
      </c>
      <c r="D22" s="4" t="inlineStr">
        <is>
          <t xml:space="preserve"> </t>
        </is>
      </c>
      <c r="E22" s="4" t="inlineStr">
        <is>
          <t xml:space="preserve"> </t>
        </is>
      </c>
    </row>
    <row r="23">
      <c r="A23" s="4" t="inlineStr">
        <is>
          <t>Temporary equity, shares issued</t>
        </is>
      </c>
      <c r="B23" s="4" t="inlineStr">
        <is>
          <t xml:space="preserve"> </t>
        </is>
      </c>
      <c r="C23" s="5" t="n">
        <v>1151221338</v>
      </c>
      <c r="D23" s="4" t="inlineStr">
        <is>
          <t xml:space="preserve"> </t>
        </is>
      </c>
      <c r="E23" s="4" t="inlineStr">
        <is>
          <t xml:space="preserve"> </t>
        </is>
      </c>
    </row>
    <row r="24">
      <c r="A24" s="4" t="inlineStr">
        <is>
          <t>Temporary equity, shares outstanding</t>
        </is>
      </c>
      <c r="B24" s="4" t="inlineStr">
        <is>
          <t xml:space="preserve"> </t>
        </is>
      </c>
      <c r="C24" s="5" t="n">
        <v>1151221338</v>
      </c>
      <c r="D24" s="4" t="inlineStr">
        <is>
          <t xml:space="preserve"> </t>
        </is>
      </c>
      <c r="E24" s="4" t="inlineStr">
        <is>
          <t xml:space="preserve"> </t>
        </is>
      </c>
    </row>
    <row r="25">
      <c r="A25" s="4" t="inlineStr">
        <is>
          <t>Ordinary shares, par value</t>
        </is>
      </c>
      <c r="B25" s="8" t="n">
        <v>0.0001</v>
      </c>
      <c r="C25" s="8" t="n">
        <v>0.0001</v>
      </c>
      <c r="D25" s="4" t="inlineStr">
        <is>
          <t xml:space="preserve"> </t>
        </is>
      </c>
      <c r="E25" s="4" t="inlineStr">
        <is>
          <t xml:space="preserve"> </t>
        </is>
      </c>
    </row>
    <row r="26">
      <c r="A26" s="4" t="inlineStr">
        <is>
          <t>Ordinary shares, shares authorized</t>
        </is>
      </c>
      <c r="B26" s="5" t="n">
        <v>190100000000</v>
      </c>
      <c r="C26" s="5" t="n">
        <v>8280000000</v>
      </c>
      <c r="D26" s="4" t="inlineStr">
        <is>
          <t xml:space="preserve"> </t>
        </is>
      </c>
      <c r="E26" s="4" t="inlineStr">
        <is>
          <t xml:space="preserve"> </t>
        </is>
      </c>
    </row>
    <row r="27">
      <c r="A27" s="4" t="inlineStr">
        <is>
          <t>Parent Company [Member] | Reportable Legal Entities [Member] | Common Class A [Member]</t>
        </is>
      </c>
      <c r="B27" s="4" t="inlineStr">
        <is>
          <t xml:space="preserve"> </t>
        </is>
      </c>
      <c r="C27" s="4" t="inlineStr">
        <is>
          <t xml:space="preserve"> </t>
        </is>
      </c>
      <c r="D27" s="4" t="inlineStr">
        <is>
          <t xml:space="preserve"> </t>
        </is>
      </c>
      <c r="E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row>
    <row r="29">
      <c r="A29" s="4" t="inlineStr">
        <is>
          <t>Ordinary shares, shares issued</t>
        </is>
      </c>
      <c r="B29" s="5" t="n">
        <v>56340671538</v>
      </c>
      <c r="C29" s="5" t="n">
        <v>1370016554</v>
      </c>
      <c r="D29" s="4" t="inlineStr">
        <is>
          <t xml:space="preserve"> </t>
        </is>
      </c>
      <c r="E29" s="4" t="inlineStr">
        <is>
          <t xml:space="preserve"> </t>
        </is>
      </c>
    </row>
    <row r="30">
      <c r="A30" s="4" t="inlineStr">
        <is>
          <t>Ordinary shares, shares outstanding</t>
        </is>
      </c>
      <c r="B30" s="5" t="n">
        <v>56340671538</v>
      </c>
      <c r="C30" s="5" t="n">
        <v>1370016554</v>
      </c>
      <c r="D30" s="4" t="inlineStr">
        <is>
          <t xml:space="preserve"> </t>
        </is>
      </c>
      <c r="E30" s="4" t="inlineStr">
        <is>
          <t xml:space="preserve"> </t>
        </is>
      </c>
    </row>
    <row r="31">
      <c r="A31" s="4" t="inlineStr">
        <is>
          <t>Parent Company [Member] | Reportable Legal Entities [Member] | Common Class B [Member]</t>
        </is>
      </c>
      <c r="B31" s="4" t="inlineStr">
        <is>
          <t xml:space="preserve"> </t>
        </is>
      </c>
      <c r="C31" s="4" t="inlineStr">
        <is>
          <t xml:space="preserve"> </t>
        </is>
      </c>
      <c r="D31" s="4" t="inlineStr">
        <is>
          <t xml:space="preserve"> </t>
        </is>
      </c>
      <c r="E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row>
    <row r="33">
      <c r="A33" s="4" t="inlineStr">
        <is>
          <t>Ordinary shares, shares issued</t>
        </is>
      </c>
      <c r="B33" s="5" t="n">
        <v>40809861</v>
      </c>
      <c r="C33" s="5" t="n">
        <v>40809861</v>
      </c>
      <c r="D33" s="4" t="inlineStr">
        <is>
          <t xml:space="preserve"> </t>
        </is>
      </c>
      <c r="E33" s="4" t="inlineStr">
        <is>
          <t xml:space="preserve"> </t>
        </is>
      </c>
    </row>
    <row r="34">
      <c r="A34" s="4" t="inlineStr">
        <is>
          <t>Ordinary shares, shares outstanding</t>
        </is>
      </c>
      <c r="B34" s="5" t="n">
        <v>40809861</v>
      </c>
      <c r="C34" s="5" t="n">
        <v>40809861</v>
      </c>
      <c r="D34" s="4" t="inlineStr">
        <is>
          <t xml:space="preserve"> </t>
        </is>
      </c>
      <c r="E34"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STATEMENT OF COMPREHENSIVE LOSS (Details) ¥ in Thousands, $ in Thousands</t>
        </is>
      </c>
      <c r="B1" s="2" t="inlineStr">
        <is>
          <t>12 Months Ended</t>
        </is>
      </c>
    </row>
    <row r="2">
      <c r="B2" s="2" t="inlineStr">
        <is>
          <t>Mar. 31, 2024 USD ($)</t>
        </is>
      </c>
      <c r="C2" s="2" t="inlineStr">
        <is>
          <t>Mar. 31, 2024 CNY (¥)</t>
        </is>
      </c>
      <c r="D2" s="2" t="inlineStr">
        <is>
          <t>Mar. 31, 2023 CNY (¥)</t>
        </is>
      </c>
      <c r="E2" s="2" t="inlineStr">
        <is>
          <t>Mar. 31, 2022 CNY (¥)</t>
        </is>
      </c>
    </row>
    <row r="3">
      <c r="A3" s="3" t="inlineStr">
        <is>
          <t>Operation expense</t>
        </is>
      </c>
      <c r="B3" s="4" t="inlineStr">
        <is>
          <t xml:space="preserve"> </t>
        </is>
      </c>
      <c r="C3" s="4" t="inlineStr">
        <is>
          <t xml:space="preserve"> </t>
        </is>
      </c>
      <c r="D3" s="4" t="inlineStr">
        <is>
          <t xml:space="preserve"> </t>
        </is>
      </c>
      <c r="E3" s="4" t="inlineStr">
        <is>
          <t xml:space="preserve"> </t>
        </is>
      </c>
    </row>
    <row r="4">
      <c r="A4" s="4" t="inlineStr">
        <is>
          <t>Sales and marketing</t>
        </is>
      </c>
      <c r="B4" s="6" t="n">
        <v>28045</v>
      </c>
      <c r="C4" s="7" t="n">
        <v>202493</v>
      </c>
      <c r="D4" s="7" t="n">
        <v>236307</v>
      </c>
      <c r="E4" s="7" t="n">
        <v>222139</v>
      </c>
    </row>
    <row r="5">
      <c r="A5" s="4" t="inlineStr">
        <is>
          <t>Research and development</t>
        </is>
      </c>
      <c r="B5" s="5" t="n">
        <v>4684</v>
      </c>
      <c r="C5" s="5" t="n">
        <v>33820</v>
      </c>
      <c r="D5" s="5" t="n">
        <v>37704</v>
      </c>
      <c r="E5" s="5" t="n">
        <v>36200</v>
      </c>
    </row>
    <row r="6">
      <c r="A6" s="4" t="inlineStr">
        <is>
          <t>General and administrative</t>
        </is>
      </c>
      <c r="B6" s="5" t="n">
        <v>24568</v>
      </c>
      <c r="C6" s="5" t="n">
        <v>177386</v>
      </c>
      <c r="D6" s="5" t="n">
        <v>164505</v>
      </c>
      <c r="E6" s="5" t="n">
        <v>151024</v>
      </c>
    </row>
    <row r="7">
      <c r="A7" s="4" t="inlineStr">
        <is>
          <t>Total operating expenses</t>
        </is>
      </c>
      <c r="B7" s="5" t="n">
        <v>56933</v>
      </c>
      <c r="C7" s="5" t="n">
        <v>411068</v>
      </c>
      <c r="D7" s="5" t="n">
        <v>452360</v>
      </c>
      <c r="E7" s="5" t="n">
        <v>408676</v>
      </c>
    </row>
    <row r="8">
      <c r="A8" s="4" t="inlineStr">
        <is>
          <t>Loss from operations</t>
        </is>
      </c>
      <c r="B8" s="5" t="n">
        <v>-43281</v>
      </c>
      <c r="C8" s="5" t="n">
        <v>-312499</v>
      </c>
      <c r="D8" s="5" t="n">
        <v>-356926</v>
      </c>
      <c r="E8" s="5" t="n">
        <v>-278941</v>
      </c>
    </row>
    <row r="9">
      <c r="A9" s="4" t="inlineStr">
        <is>
          <t>Share of loss of subsidiaries</t>
        </is>
      </c>
      <c r="B9" s="5" t="n">
        <v>-824</v>
      </c>
      <c r="C9" s="5" t="n">
        <v>-5951</v>
      </c>
      <c r="D9" s="5" t="n">
        <v>-44</v>
      </c>
      <c r="E9" s="5" t="n">
        <v>328</v>
      </c>
    </row>
    <row r="10">
      <c r="A10" s="4" t="inlineStr">
        <is>
          <t>Foreign exchange (loss)/gain</t>
        </is>
      </c>
      <c r="B10" s="5" t="n">
        <v>211</v>
      </c>
      <c r="C10" s="5" t="n">
        <v>1525</v>
      </c>
      <c r="D10" s="5" t="n">
        <v>-2457</v>
      </c>
      <c r="E10" s="5" t="n">
        <v>-9336</v>
      </c>
    </row>
    <row r="11">
      <c r="A11" s="4" t="inlineStr">
        <is>
          <t>Fair value impact of the issuance of senior convertible preferred shares</t>
        </is>
      </c>
      <c r="B11" s="5" t="n">
        <v>-1631</v>
      </c>
      <c r="C11" s="5" t="n">
        <v>-11776</v>
      </c>
      <c r="D11" s="5" t="n">
        <v>242733</v>
      </c>
      <c r="E11" s="5" t="n">
        <v>186231</v>
      </c>
    </row>
    <row r="12">
      <c r="A12" s="4" t="inlineStr">
        <is>
          <t>Net loss attributable to Uxin Limited</t>
        </is>
      </c>
      <c r="B12" s="5" t="n">
        <v>-51576</v>
      </c>
      <c r="C12" s="5" t="n">
        <v>-372387</v>
      </c>
      <c r="D12" s="5" t="n">
        <v>-137157</v>
      </c>
      <c r="E12" s="5" t="n">
        <v>-143223</v>
      </c>
    </row>
    <row r="13">
      <c r="A13" s="4" t="inlineStr">
        <is>
          <t>Net loss attributable to ordinary shareholders</t>
        </is>
      </c>
      <c r="B13" s="5" t="n">
        <v>-336918</v>
      </c>
      <c r="C13" s="5" t="n">
        <v>-2432641</v>
      </c>
      <c r="D13" s="5" t="n">
        <v>-892792</v>
      </c>
      <c r="E13" s="5" t="n">
        <v>-143223</v>
      </c>
    </row>
    <row r="14">
      <c r="A14" s="4" t="inlineStr">
        <is>
          <t>Net loss</t>
        </is>
      </c>
      <c r="B14" s="5" t="n">
        <v>-51576</v>
      </c>
      <c r="C14" s="5" t="n">
        <v>-372387</v>
      </c>
      <c r="D14" s="5" t="n">
        <v>-137157</v>
      </c>
      <c r="E14" s="5" t="n">
        <v>-143223</v>
      </c>
    </row>
    <row r="15">
      <c r="A15" s="3" t="inlineStr">
        <is>
          <t>Other comprehensive income/(loss)</t>
        </is>
      </c>
      <c r="B15" s="4" t="inlineStr">
        <is>
          <t xml:space="preserve"> </t>
        </is>
      </c>
      <c r="C15" s="4" t="inlineStr">
        <is>
          <t xml:space="preserve"> </t>
        </is>
      </c>
      <c r="D15" s="4" t="inlineStr">
        <is>
          <t xml:space="preserve"> </t>
        </is>
      </c>
      <c r="E15" s="4" t="inlineStr">
        <is>
          <t xml:space="preserve"> </t>
        </is>
      </c>
    </row>
    <row r="16">
      <c r="A16" s="4" t="inlineStr">
        <is>
          <t>Total comprehensive loss attributable to Uxin Limited</t>
        </is>
      </c>
      <c r="B16" s="6" t="n">
        <v>-50897</v>
      </c>
      <c r="C16" s="5" t="n">
        <v>-367482</v>
      </c>
      <c r="D16" s="5" t="n">
        <v>-205433</v>
      </c>
      <c r="E16" s="5" t="n">
        <v>-72509</v>
      </c>
    </row>
    <row r="17">
      <c r="A17" s="4" t="inlineStr">
        <is>
          <t>Reportable Legal Entities [Member] | Parent Company [Member]</t>
        </is>
      </c>
      <c r="B17" s="4" t="inlineStr">
        <is>
          <t xml:space="preserve"> </t>
        </is>
      </c>
      <c r="C17" s="4" t="inlineStr">
        <is>
          <t xml:space="preserve"> </t>
        </is>
      </c>
      <c r="D17" s="4" t="inlineStr">
        <is>
          <t xml:space="preserve"> </t>
        </is>
      </c>
      <c r="E17" s="4" t="inlineStr">
        <is>
          <t xml:space="preserve"> </t>
        </is>
      </c>
    </row>
    <row r="18">
      <c r="A18" s="3" t="inlineStr">
        <is>
          <t>Operation expense</t>
        </is>
      </c>
      <c r="B18" s="4" t="inlineStr">
        <is>
          <t xml:space="preserve"> </t>
        </is>
      </c>
      <c r="C18" s="4" t="inlineStr">
        <is>
          <t xml:space="preserve"> </t>
        </is>
      </c>
      <c r="D18" s="4" t="inlineStr">
        <is>
          <t xml:space="preserve"> </t>
        </is>
      </c>
      <c r="E18" s="4" t="inlineStr">
        <is>
          <t xml:space="preserve"> </t>
        </is>
      </c>
    </row>
    <row r="19">
      <c r="A19" s="4" t="inlineStr">
        <is>
          <t>Sales and marketing</t>
        </is>
      </c>
      <c r="B19" s="4" t="inlineStr">
        <is>
          <t xml:space="preserve"> </t>
        </is>
      </c>
      <c r="C19" s="4" t="inlineStr">
        <is>
          <t xml:space="preserve"> </t>
        </is>
      </c>
      <c r="D19" s="4" t="inlineStr">
        <is>
          <t xml:space="preserve"> </t>
        </is>
      </c>
      <c r="E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row>
    <row r="21">
      <c r="A21" s="4" t="inlineStr">
        <is>
          <t>General and administrative</t>
        </is>
      </c>
      <c r="B21" s="4" t="inlineStr">
        <is>
          <t xml:space="preserve"> </t>
        </is>
      </c>
      <c r="C21" s="5" t="n">
        <v>-73236</v>
      </c>
      <c r="D21" s="5" t="n">
        <v>-64254</v>
      </c>
      <c r="E21" s="5" t="n">
        <v>-39398</v>
      </c>
    </row>
    <row r="22">
      <c r="A22" s="4" t="inlineStr">
        <is>
          <t>Provision for credits losses, net</t>
        </is>
      </c>
      <c r="B22" s="4" t="inlineStr">
        <is>
          <t xml:space="preserve"> </t>
        </is>
      </c>
      <c r="C22" s="4" t="inlineStr">
        <is>
          <t xml:space="preserve"> </t>
        </is>
      </c>
      <c r="D22" s="5" t="n">
        <v>-273</v>
      </c>
      <c r="E22" s="4" t="inlineStr">
        <is>
          <t xml:space="preserve"> </t>
        </is>
      </c>
    </row>
    <row r="23">
      <c r="A23" s="4" t="inlineStr">
        <is>
          <t>Total operating expenses</t>
        </is>
      </c>
      <c r="B23" s="4" t="inlineStr">
        <is>
          <t xml:space="preserve"> </t>
        </is>
      </c>
      <c r="C23" s="5" t="n">
        <v>-73236</v>
      </c>
      <c r="D23" s="5" t="n">
        <v>-64527</v>
      </c>
      <c r="E23" s="5" t="n">
        <v>-39398</v>
      </c>
    </row>
    <row r="24">
      <c r="A24" s="4" t="inlineStr">
        <is>
          <t>Loss from operations</t>
        </is>
      </c>
      <c r="B24" s="4" t="inlineStr">
        <is>
          <t xml:space="preserve"> </t>
        </is>
      </c>
      <c r="C24" s="5" t="n">
        <v>-73236</v>
      </c>
      <c r="D24" s="5" t="n">
        <v>-64527</v>
      </c>
      <c r="E24" s="5" t="n">
        <v>-39398</v>
      </c>
    </row>
    <row r="25">
      <c r="A25" s="4" t="inlineStr">
        <is>
          <t>Share of loss of subsidiaries</t>
        </is>
      </c>
      <c r="B25" s="4" t="inlineStr">
        <is>
          <t xml:space="preserve"> </t>
        </is>
      </c>
      <c r="C25" s="5" t="n">
        <v>-299613</v>
      </c>
      <c r="D25" s="5" t="n">
        <v>-331935</v>
      </c>
      <c r="E25" s="5" t="n">
        <v>-293128</v>
      </c>
    </row>
    <row r="26">
      <c r="A26" s="4" t="inlineStr">
        <is>
          <t>Interest expense, net</t>
        </is>
      </c>
      <c r="B26" s="4" t="inlineStr">
        <is>
          <t xml:space="preserve"> </t>
        </is>
      </c>
      <c r="C26" s="5" t="n">
        <v>-546</v>
      </c>
      <c r="D26" s="5" t="n">
        <v>13</v>
      </c>
      <c r="E26" s="4" t="inlineStr">
        <is>
          <t xml:space="preserve"> </t>
        </is>
      </c>
    </row>
    <row r="27">
      <c r="A27" s="4" t="inlineStr">
        <is>
          <t>Other income, net</t>
        </is>
      </c>
      <c r="B27" s="4" t="inlineStr">
        <is>
          <t xml:space="preserve"> </t>
        </is>
      </c>
      <c r="C27" s="5" t="n">
        <v>12746</v>
      </c>
      <c r="D27" s="5" t="n">
        <v>16560</v>
      </c>
      <c r="E27" s="5" t="n">
        <v>3303</v>
      </c>
    </row>
    <row r="28">
      <c r="A28" s="4" t="inlineStr">
        <is>
          <t>Foreign exchange (loss)/gain</t>
        </is>
      </c>
      <c r="B28" s="4" t="inlineStr">
        <is>
          <t xml:space="preserve"> </t>
        </is>
      </c>
      <c r="C28" s="5" t="n">
        <v>38</v>
      </c>
      <c r="D28" s="5" t="n">
        <v>-1</v>
      </c>
      <c r="E28" s="5" t="n">
        <v>-231</v>
      </c>
    </row>
    <row r="29">
      <c r="A29" s="4" t="inlineStr">
        <is>
          <t>Fair value impact of the issuance of senior convertible preferred shares</t>
        </is>
      </c>
      <c r="B29" s="4" t="inlineStr">
        <is>
          <t xml:space="preserve"> </t>
        </is>
      </c>
      <c r="C29" s="5" t="n">
        <v>-11776</v>
      </c>
      <c r="D29" s="5" t="n">
        <v>242733</v>
      </c>
      <c r="E29" s="5" t="n">
        <v>186231</v>
      </c>
    </row>
    <row r="30">
      <c r="A30" s="4" t="inlineStr">
        <is>
          <t>Net loss attributable to Uxin Limited</t>
        </is>
      </c>
      <c r="B30" s="4" t="inlineStr">
        <is>
          <t xml:space="preserve"> </t>
        </is>
      </c>
      <c r="C30" s="5" t="n">
        <v>-372387</v>
      </c>
      <c r="D30" s="5" t="n">
        <v>-137157</v>
      </c>
      <c r="E30" s="5" t="n">
        <v>-143223</v>
      </c>
    </row>
    <row r="31">
      <c r="A31" s="4" t="inlineStr">
        <is>
          <t>Deemed dividend to preferred shareholders due to triggering of a down round feature</t>
        </is>
      </c>
      <c r="B31" s="4" t="inlineStr">
        <is>
          <t xml:space="preserve"> </t>
        </is>
      </c>
      <c r="C31" s="5" t="n">
        <v>-2060254</v>
      </c>
      <c r="D31" s="5" t="n">
        <v>-755635</v>
      </c>
      <c r="E31" s="4" t="inlineStr">
        <is>
          <t xml:space="preserve"> </t>
        </is>
      </c>
    </row>
    <row r="32">
      <c r="A32" s="4" t="inlineStr">
        <is>
          <t>Net loss attributable to ordinary shareholders</t>
        </is>
      </c>
      <c r="B32" s="4" t="inlineStr">
        <is>
          <t xml:space="preserve"> </t>
        </is>
      </c>
      <c r="C32" s="5" t="n">
        <v>-2432641</v>
      </c>
      <c r="D32" s="5" t="n">
        <v>-892792</v>
      </c>
      <c r="E32" s="5" t="n">
        <v>-143223</v>
      </c>
    </row>
    <row r="33">
      <c r="A33" s="4" t="inlineStr">
        <is>
          <t>Net loss</t>
        </is>
      </c>
      <c r="B33" s="4" t="inlineStr">
        <is>
          <t xml:space="preserve"> </t>
        </is>
      </c>
      <c r="C33" s="5" t="n">
        <v>-372387</v>
      </c>
      <c r="D33" s="5" t="n">
        <v>-137157</v>
      </c>
      <c r="E33" s="5" t="n">
        <v>-143223</v>
      </c>
    </row>
    <row r="34">
      <c r="A34" s="3" t="inlineStr">
        <is>
          <t>Other comprehensive income/(loss)</t>
        </is>
      </c>
      <c r="B34" s="4" t="inlineStr">
        <is>
          <t xml:space="preserve"> </t>
        </is>
      </c>
      <c r="C34" s="4" t="inlineStr">
        <is>
          <t xml:space="preserve"> </t>
        </is>
      </c>
      <c r="D34" s="4" t="inlineStr">
        <is>
          <t xml:space="preserve"> </t>
        </is>
      </c>
      <c r="E34" s="4" t="inlineStr">
        <is>
          <t xml:space="preserve"> </t>
        </is>
      </c>
    </row>
    <row r="35">
      <c r="A35" s="4" t="inlineStr">
        <is>
          <t>Foreign currency translation</t>
        </is>
      </c>
      <c r="B35" s="4" t="inlineStr">
        <is>
          <t xml:space="preserve"> </t>
        </is>
      </c>
      <c r="C35" s="5" t="n">
        <v>4905</v>
      </c>
      <c r="D35" s="5" t="n">
        <v>-68276</v>
      </c>
      <c r="E35" s="5" t="n">
        <v>70714</v>
      </c>
    </row>
    <row r="36">
      <c r="A36" s="4" t="inlineStr">
        <is>
          <t>Total comprehensive loss attributable to Uxin Limited</t>
        </is>
      </c>
      <c r="B36" s="4" t="inlineStr">
        <is>
          <t xml:space="preserve"> </t>
        </is>
      </c>
      <c r="C36" s="7" t="n">
        <v>-367482</v>
      </c>
      <c r="D36" s="7" t="n">
        <v>-205433</v>
      </c>
      <c r="E36" s="7" t="n">
        <v>-72509</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CHEDULE OF STATEMENTS OF CASH FLOWS (Details) ¥ in Thousands, $ in Thousands</t>
        </is>
      </c>
      <c r="B1" s="2" t="inlineStr">
        <is>
          <t>12 Months Ended</t>
        </is>
      </c>
    </row>
    <row r="2">
      <c r="B2" s="2" t="inlineStr">
        <is>
          <t>Mar. 31, 2024 USD ($)</t>
        </is>
      </c>
      <c r="C2" s="2" t="inlineStr">
        <is>
          <t>Mar. 31, 2024 CNY (¥)</t>
        </is>
      </c>
      <c r="D2" s="2" t="inlineStr">
        <is>
          <t>Mar. 31, 2023 CNY (¥)</t>
        </is>
      </c>
      <c r="E2" s="2" t="inlineStr">
        <is>
          <t>Mar. 31, 2022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generated from operating activities</t>
        </is>
      </c>
      <c r="B4" s="6" t="n">
        <v>-36349</v>
      </c>
      <c r="C4" s="7" t="n">
        <v>-262446</v>
      </c>
      <c r="D4" s="7" t="n">
        <v>-251140</v>
      </c>
      <c r="E4" s="7" t="n">
        <v>-844962</v>
      </c>
    </row>
    <row r="5">
      <c r="A5" s="4" t="inlineStr">
        <is>
          <t>Net cash used in investing activities</t>
        </is>
      </c>
      <c r="B5" s="5" t="n">
        <v>-1570</v>
      </c>
      <c r="C5" s="5" t="n">
        <v>-11339</v>
      </c>
      <c r="D5" s="5" t="n">
        <v>-32032</v>
      </c>
      <c r="E5" s="5" t="n">
        <v>-16769</v>
      </c>
    </row>
    <row r="6">
      <c r="A6" s="4" t="inlineStr">
        <is>
          <t>Net cash generated from financing activities</t>
        </is>
      </c>
      <c r="B6" s="5" t="n">
        <v>28434</v>
      </c>
      <c r="C6" s="5" t="n">
        <v>205301</v>
      </c>
      <c r="D6" s="5" t="n">
        <v>239985</v>
      </c>
      <c r="E6" s="5" t="n">
        <v>764422</v>
      </c>
    </row>
    <row r="7">
      <c r="A7" s="4" t="inlineStr">
        <is>
          <t>Effect of exchange rate changes on cash and cash equivalents</t>
        </is>
      </c>
      <c r="B7" s="5" t="n">
        <v>-127</v>
      </c>
      <c r="C7" s="5" t="n">
        <v>-914</v>
      </c>
      <c r="D7" s="5" t="n">
        <v>221</v>
      </c>
      <c r="E7" s="5" t="n">
        <v>-113</v>
      </c>
    </row>
    <row r="8">
      <c r="A8" s="4" t="inlineStr">
        <is>
          <t>Net decrease in cash, cash equivalents and restricted cash</t>
        </is>
      </c>
      <c r="B8" s="5" t="n">
        <v>-9612</v>
      </c>
      <c r="C8" s="5" t="n">
        <v>-69398</v>
      </c>
      <c r="D8" s="5" t="n">
        <v>-42966</v>
      </c>
      <c r="E8" s="5" t="n">
        <v>-97422</v>
      </c>
    </row>
    <row r="9">
      <c r="A9" s="4" t="inlineStr">
        <is>
          <t>Cash, cash equivalents and restricted cash at beginning of the period</t>
        </is>
      </c>
      <c r="B9" s="5" t="n">
        <v>12926</v>
      </c>
      <c r="C9" s="5" t="n">
        <v>93331</v>
      </c>
      <c r="D9" s="5" t="n">
        <v>136297</v>
      </c>
      <c r="E9" s="5" t="n">
        <v>233719</v>
      </c>
    </row>
    <row r="10">
      <c r="A10" s="4" t="inlineStr">
        <is>
          <t>Cash, cash equivalents and restricted cash at end of the period</t>
        </is>
      </c>
      <c r="B10" s="6" t="n">
        <v>3314</v>
      </c>
      <c r="C10" s="5" t="n">
        <v>23933</v>
      </c>
      <c r="D10" s="5" t="n">
        <v>93331</v>
      </c>
      <c r="E10" s="5" t="n">
        <v>136297</v>
      </c>
    </row>
    <row r="11">
      <c r="A11" s="4" t="inlineStr">
        <is>
          <t>Reportable Legal Entities [Member] | Parent Company [Member]</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used in)/generated from operating activities</t>
        </is>
      </c>
      <c r="B13" s="4" t="inlineStr">
        <is>
          <t xml:space="preserve"> </t>
        </is>
      </c>
      <c r="C13" s="5" t="n">
        <v>-11150</v>
      </c>
      <c r="D13" s="5" t="n">
        <v>187</v>
      </c>
      <c r="E13" s="5" t="n">
        <v>-52104</v>
      </c>
    </row>
    <row r="14">
      <c r="A14" s="4" t="inlineStr">
        <is>
          <t>Net cash used in investing activities</t>
        </is>
      </c>
      <c r="B14" s="4" t="inlineStr">
        <is>
          <t xml:space="preserve"> </t>
        </is>
      </c>
      <c r="C14" s="5" t="n">
        <v>-204327</v>
      </c>
      <c r="D14" s="4" t="inlineStr">
        <is>
          <t xml:space="preserve"> </t>
        </is>
      </c>
      <c r="E14" s="4" t="inlineStr">
        <is>
          <t xml:space="preserve"> </t>
        </is>
      </c>
    </row>
    <row r="15">
      <c r="A15" s="4" t="inlineStr">
        <is>
          <t>Net cash generated from financing activities</t>
        </is>
      </c>
      <c r="B15" s="4" t="inlineStr">
        <is>
          <t xml:space="preserve"> </t>
        </is>
      </c>
      <c r="C15" s="5" t="n">
        <v>153269</v>
      </c>
      <c r="D15" s="5" t="n">
        <v>62300</v>
      </c>
      <c r="E15" s="5" t="n">
        <v>52379</v>
      </c>
    </row>
    <row r="16">
      <c r="A16" s="4" t="inlineStr">
        <is>
          <t>Effect of exchange rate changes on cash and cash equivalents</t>
        </is>
      </c>
      <c r="B16" s="4" t="inlineStr">
        <is>
          <t xml:space="preserve"> </t>
        </is>
      </c>
      <c r="C16" s="5" t="n">
        <v>2170</v>
      </c>
      <c r="D16" s="5" t="n">
        <v>-842</v>
      </c>
      <c r="E16" s="5" t="n">
        <v>-22</v>
      </c>
    </row>
    <row r="17">
      <c r="A17" s="4" t="inlineStr">
        <is>
          <t>Net decrease in cash, cash equivalents and restricted cash</t>
        </is>
      </c>
      <c r="B17" s="4" t="inlineStr">
        <is>
          <t xml:space="preserve"> </t>
        </is>
      </c>
      <c r="C17" s="5" t="n">
        <v>-60038</v>
      </c>
      <c r="D17" s="5" t="n">
        <v>61645</v>
      </c>
      <c r="E17" s="5" t="n">
        <v>253</v>
      </c>
    </row>
    <row r="18">
      <c r="A18" s="4" t="inlineStr">
        <is>
          <t>Cash, cash equivalents and restricted cash at beginning of the period</t>
        </is>
      </c>
      <c r="B18" s="4" t="inlineStr">
        <is>
          <t xml:space="preserve"> </t>
        </is>
      </c>
      <c r="C18" s="5" t="n">
        <v>62244</v>
      </c>
      <c r="D18" s="5" t="n">
        <v>599</v>
      </c>
      <c r="E18" s="5" t="n">
        <v>346</v>
      </c>
    </row>
    <row r="19">
      <c r="A19" s="4" t="inlineStr">
        <is>
          <t>Cash, cash equivalents and restricted cash at end of the period</t>
        </is>
      </c>
      <c r="B19" s="4" t="inlineStr">
        <is>
          <t xml:space="preserve"> </t>
        </is>
      </c>
      <c r="C19" s="7" t="n">
        <v>2206</v>
      </c>
      <c r="D19" s="7" t="n">
        <v>62244</v>
      </c>
      <c r="E19" s="7" t="n">
        <v>599</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SCHEDULE OF PREPAID
EXPENSES AND OTHER ASSETS
March
31, 2023 March
31, 2024
RMB RMB
VAT-input deductible 54,601 67,452
Prepaid marketing expense 2,009 2,290
Prepaid consulting and professional service fees 1,247 1,300
Prepaid insurance cost 139 479
Prepaid rental expense 2,537 51
Others 857 215
Prepaid expenses and other
current assets 61,390 71,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EQUIPMENT AND SOFTWARE, NET</t>
        </is>
      </c>
      <c r="B4" s="4" t="inlineStr">
        <is>
          <t xml:space="preserve">6.
PROPERTY, EQUIPMENT AND SOFTWARE, NET Property,
equipment and software, net, consist of the following: SCHEDULE OF PROPERTY,
EQUIPMENT, SOFTWARE, NET
March 31, 2023 March 31, 2024
RMB RMB
Cost
Leasehold improvement 178,023 212,123
Electronic equipment 51,748 49,036
Software 26,953 26,953
Furniture 2,151 15,643
Machine - 11,081
Vehicles and motors 4,057 6,621
Construction in progress 43,489 778
Total property, equipment and software 306,421 322,235
Less: accumulated depreciation and amortization
Leasehold improvement (174,014 ) (175,667 )
Electronic equipment (49,008 ) (45,327 )
Software (16,630 ) (22,974 )
Furniture (1,136 ) (1,083 )
Machine - (477 )
Vehicles and motors (1,908 ) (2,464 )
Total accumulated depreciation and amortization (242,696 ) (247,992 )
Net book value 63,725 74,243 The
total amounts charged to the Consolidated Statements of Comprehensive Loss for depreciation and amortization expense are approximately
RMB 14.3 13.4 12.3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LONG-TERM INVESTMENTS</t>
        </is>
      </c>
      <c r="B4" s="4" t="inlineStr">
        <is>
          <t xml:space="preserve">7.
LONG-TERM INVESTMENTS The
Group’s long-term investments consist of the following: SCHEDULE OF LONG-TERM INVESTMENTS
March 31, 2023 March 31, 2024
RMB RMB
Equity investments accounted for using the equity method
Beijing Gangjian Shoubao Cultural Media Center LLP 4,500 -
Weiche Information Technology Co., Ltd. (“Weiche”) 1,451 -
Equity investments accounted for using the equity method 5,951 -
Equity investments accounted for using the measurement alternative
Jincheng Consumer Finance (Sichuan) Co., Ltd. (“Jincheng”) 282,761 279,300
Equity investments accounted for using the measurement alternative 282,761 279,300
Total long-term investments 288,712 279,300 Investment
in Jincheng Investment
in Jincheng represents an investment of 19 10.4 12.0 In
November 2022, the Group entered into a definitive agreement with a third-party, pursuant to which the equity interest of Jincheng with
carrying amount of RMB 282.8 292.0 5 The
Group performs impairment assessment of its investments under the measurement alternative whenever events or changes in circumstances
indicate that the carrying value of the investment may not be fully recoverable. In January 2024, the Group entered into an equity transfer
agreement with a third party for the disposal of the investment at a cash consideration of RMB 271.3 271.3 8.0 282.8 3.5 39.1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8.
BORROWINGS The
following table presents short-term and long-term borrowings from commercial banks or other institutions as of March 31, 2023 and 2024. SCHEDULE
OF SHORT-TERM AND LONG-TERM BORROWINGS FROM COMMERCIAL BANKS OR OTHER INSTITUTIONS
Funding Partners Terms Rate March
31, 2023 March
31, 2024
RMB RMB
Short-term borrowing from related party (Note 14) within 12 6 - 7,000
Short-term borrowing from third parties within 12 4 10 20,000 71,181
Short-term, borrowing amount 20,000 78,181
Current portion of long-term borrowings - 291,950
Non-current portion of long-term borrowings 291,950 -
Long-term borrowings 2 5 291,950 291,950 Short-term
borrowings from third parties outstanding as of March 31, 2023 represented the loans drawn down under the Group’s working capital
facility. Short-term borrowings outstanding as of March 31, 2024 comprised of: a) the loans of RMB 55 The
Group entered into inventory-pledged financing facilities with several reputable banks and financial institutions to finance its procurement
of vehicle inventory, which was pledged by the Group’s vehicle inventory. Under the inventory-pledged financing facilities, repayment
of amounts drawn for the purchase of a vehicle should generally be made within several days after selling or otherwise disposing of the
vehicle or in 90 days if the vehicle is not sold or disposed. The inventory-pledged financing facilities require monthly interest payments
with an annual interest rate of 4.0 9.0 55.0 235.0 Long-term
borrowing outstanding as of March 31, 2023 and 2024 was pledged with the equity interest the Group holds in an investment (Note 7). The
long-term borrowing will be due in December 2024. In December 2023, the Group entered into a supplementary agreement with the borrower,
mutually agreed that if the Group successfully disposes the investment pledged and pays the borrower cash proceeds of RMB 240.0 292.0 19.3 The
weighted average interest rate for the outstanding borrowings was approximately 5.0 6.5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OTHER CURRENT LIABILITIES</t>
        </is>
      </c>
      <c r="B1" s="2" t="inlineStr">
        <is>
          <t>12 Months Ended</t>
        </is>
      </c>
    </row>
    <row r="2">
      <c r="B2" s="2" t="inlineStr">
        <is>
          <t>Mar. 31, 2024</t>
        </is>
      </c>
    </row>
    <row r="3">
      <c r="A3" s="3" t="inlineStr">
        <is>
          <t>Payables and Accruals [Abstract]</t>
        </is>
      </c>
      <c r="B3" s="4" t="inlineStr">
        <is>
          <t xml:space="preserve"> </t>
        </is>
      </c>
    </row>
    <row r="4">
      <c r="A4" s="4" t="inlineStr">
        <is>
          <t>OTHER PAYABLES AND OTHER CURRENT LIABILITIES</t>
        </is>
      </c>
      <c r="B4" s="4" t="inlineStr">
        <is>
          <t xml:space="preserve">9.
OTHER PAYABLES AND OTHER CURRENT LIABILITIES SCHEDULE OF CURRENT AND NON-CURRENT PORTIONS OF LIABILITIES
March
31, 2023 March
31, 2024
RMB RMB
Consideration payable to WeBank, current (Note 10) 55,887 78,207
Tax payables 66,010 65,506
Accrued service fee for IT and other professional support 65,514 61,518
Deposits 40,162 34,925
Accrued advertising expenses 34,942 29,739
Accrued service fee for transaction support 24,386 25,580
Accrued salaries and benefits 13,834 21,872
Interest payable 4,457 19,460
Deferred revenue 13,909 14,404
Others 17,734 19,591
Other payables and accruals 336,835 370,802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IDERATION PAYABLE TO WEBANK</t>
        </is>
      </c>
      <c r="B1" s="2" t="inlineStr">
        <is>
          <t>12 Months Ended</t>
        </is>
      </c>
    </row>
    <row r="2">
      <c r="B2" s="2" t="inlineStr">
        <is>
          <t>Mar. 31, 2024</t>
        </is>
      </c>
    </row>
    <row r="3">
      <c r="A3" s="3" t="inlineStr">
        <is>
          <t>Consideration Payable To Webank</t>
        </is>
      </c>
      <c r="B3" s="4" t="inlineStr">
        <is>
          <t xml:space="preserve"> </t>
        </is>
      </c>
    </row>
    <row r="4">
      <c r="A4" s="4" t="inlineStr">
        <is>
          <t>CONSIDERATION PAYABLE TO WEBANK</t>
        </is>
      </c>
      <c r="B4" s="4" t="inlineStr">
        <is>
          <t xml:space="preserve">10.
CONSIDERATION PAYABLE TO WEBANK SCHEDULE OF CONSIDERATION PAYABLE TO WEBANK
March
31, 2023 March
31, 2024
RMB RMB
Consideration payable to WeBank in total (i) 114,446 78,207
Less: current portion (recorded in “other payables and other current liabilities” (Note 9) (55,887 ) (78,207 )
Consideration payable to Webank 58,559 -
(i) In 2020, the Group entered into agreements with WeBank in order
to settle the Group’s remaining guarantee liabilities with regards to its historically-facilitated loans. Pursuant to the agreements,
the Company will pay an aggregate amount of RMB 372.0 84.0 Subsequently
on June 21, 2021, the Company entered into another supplemental agreement with WeBank and under this supplemental agreement a total of
RMB 48.0 73.7 On
June 28, 2023, the Company entered into supplemental agreement with WeBank to extend the repayment of RMB 30.0 5.0 June 2023 to November
2023 On
December 31, 2023, the Company entered into another supplemental agreement with WeBank to extend the repayment of RMB 30.0 2.5 December 2023 to November 2024 On
June 21, 2024, the Company entered into another supplemental agreement with WeBank which revised and extended the repayment schedule
of RMB 30.0 2.5 December 2024 to November 2026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11.
LONG-TERM DEBT SCHEDULE
OF LONG TERM DEBT
March
31, 2023 March
31, 2024
RMB RMB
Current portion of long-term debt 158,736 -
Long-term debt 264,560 -
Long-term debt, Total 423,296 - The
Company entered into a convertible note purchase agreement with affiliates of 58.com, Warburg Pincus, TPG and certain other
investors on May 28, 2019, pursuant to which the Company issued and sold convertible notes in an aggregate principal amount of
US$ 230 3.75 69 66,990,291 1.03 161 On
July 18 and August 29, 2022, the Company issued 183,495,146 36,699,029 0.0001 0.3433 308.2 62.8 63.0 12.6 In
connection with the foregoing transaction, in July 2022, the Company and 58.com have mutually released the other party from claims arising
out of certain obligations under certain additional historical transactions. 58.com released the Company from its long-term debt of RMB 424.9 69.4 114.1 41.9 21.0 12.0 183,495,146 308.1 2.8 The
long-term debt of RMB 59.0 51.9 On
April 4, 2023, NIO Capital, NBNW Investment Limited (“NBNW”, an affiliate of NIO Capital) and the long-term debt holders
of the Company, namely WP, TPG, and Magic Carpet, entered into assignment agreements to assign all the rights under the then outstanding
long-term debt of US$ 61.6 61.6 61.6 417.2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Mar. 31, 2024</t>
        </is>
      </c>
    </row>
    <row r="3">
      <c r="A3" s="3" t="inlineStr">
        <is>
          <t>Other Income and Expenses [Abstract]</t>
        </is>
      </c>
      <c r="B3" s="4" t="inlineStr">
        <is>
          <t xml:space="preserve"> </t>
        </is>
      </c>
    </row>
    <row r="4">
      <c r="A4" s="4" t="inlineStr">
        <is>
          <t>OTHER OPERATING INCOME, NET</t>
        </is>
      </c>
      <c r="B4" s="4" t="inlineStr">
        <is>
          <t xml:space="preserve">12.
OTHER OPERATING INCOME, NET SCHEDULE OF OTHER OPERATING
INCOME, NET
2022 2023 2024
For the fiscal year ended March 31,
2022 2023 2024
RMB RMB RMB
Gains from waiver of operating payables (i) 73,747 70,500 10,604
Government grant 1,895 5,252 6,135
Guarantee income 126 46 -
Income from sale of loans recognized as a result of payments under guarantees 26,279 - -
Transfer-out of unused VAT-input deductible (20,030 ) - -
Others - (5,808 ) 1,262
Total 82,017 69,990 18,001
(i) The
Company entered into supplemental agreements with several suppliers in May and June 2021, pursuant to which the Company would be exempted,
conditionally, from the repayment of other payables of approximately RMB 120.4 64.3 56.1 In addition, the Company continued to negotiate
with other suppliers to settle long-aged payables, resulting in additional wavier gains of RMB 9.4 14.4 10.6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4 USD ($)</t>
        </is>
      </c>
      <c r="C1" s="2" t="inlineStr">
        <is>
          <t>Mar. 31, 2024 CNY (¥)</t>
        </is>
      </c>
      <c r="D1" s="2" t="inlineStr">
        <is>
          <t>Mar.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32</v>
      </c>
      <c r="C3" s="7" t="n">
        <v>23339</v>
      </c>
      <c r="D3" s="7" t="n">
        <v>92713</v>
      </c>
    </row>
    <row r="4">
      <c r="A4" s="4" t="inlineStr">
        <is>
          <t>Restricted cash</t>
        </is>
      </c>
      <c r="B4" s="5" t="n">
        <v>82</v>
      </c>
      <c r="C4" s="5" t="n">
        <v>594</v>
      </c>
      <c r="D4" s="5" t="n">
        <v>618</v>
      </c>
    </row>
    <row r="5">
      <c r="A5" s="4" t="inlineStr">
        <is>
          <t>Accounts receivable, net</t>
        </is>
      </c>
      <c r="B5" s="5" t="n">
        <v>289</v>
      </c>
      <c r="C5" s="5" t="n">
        <v>2089</v>
      </c>
      <c r="D5" s="5" t="n">
        <v>790</v>
      </c>
    </row>
    <row r="6">
      <c r="A6" s="4" t="inlineStr">
        <is>
          <t>Inventory, net</t>
        </is>
      </c>
      <c r="B6" s="5" t="n">
        <v>15303</v>
      </c>
      <c r="C6" s="5" t="n">
        <v>110494</v>
      </c>
      <c r="D6" s="5" t="n">
        <v>110893</v>
      </c>
    </row>
    <row r="7">
      <c r="A7" s="4" t="inlineStr">
        <is>
          <t>Loans recognized as a result of payments under guarantees, net of provision for credit losses of RMB10,337 and RMB7,995 as of March 31, 2023 and 2024, respectively</t>
        </is>
      </c>
      <c r="B7" s="4" t="inlineStr">
        <is>
          <t xml:space="preserve"> </t>
        </is>
      </c>
      <c r="C7" s="4" t="inlineStr">
        <is>
          <t xml:space="preserve"> </t>
        </is>
      </c>
      <c r="D7" s="4" t="inlineStr">
        <is>
          <t xml:space="preserve"> </t>
        </is>
      </c>
    </row>
    <row r="8">
      <c r="A8" s="4" t="inlineStr">
        <is>
          <t>Other receivables, net of provision for credit losses of RMB26,541 and RMB22,739 as of March 31, 2023 and 2024, respectively</t>
        </is>
      </c>
      <c r="B8" s="5" t="n">
        <v>2504</v>
      </c>
      <c r="C8" s="5" t="n">
        <v>18080</v>
      </c>
      <c r="D8" s="5" t="n">
        <v>15345</v>
      </c>
    </row>
    <row r="9">
      <c r="A9" s="4" t="inlineStr">
        <is>
          <t>Prepaid expenses and other current assets</t>
        </is>
      </c>
      <c r="B9" s="5" t="n">
        <v>9942</v>
      </c>
      <c r="C9" s="5" t="n">
        <v>71787</v>
      </c>
      <c r="D9" s="5" t="n">
        <v>61390</v>
      </c>
    </row>
    <row r="10">
      <c r="A10" s="4" t="inlineStr">
        <is>
          <t>Total current assets</t>
        </is>
      </c>
      <c r="B10" s="5" t="n">
        <v>31352</v>
      </c>
      <c r="C10" s="5" t="n">
        <v>226383</v>
      </c>
      <c r="D10" s="5" t="n">
        <v>281749</v>
      </c>
    </row>
    <row r="11">
      <c r="A11" s="3" t="inlineStr">
        <is>
          <t>Non-current assets:</t>
        </is>
      </c>
      <c r="B11" s="4" t="inlineStr">
        <is>
          <t xml:space="preserve"> </t>
        </is>
      </c>
      <c r="C11" s="4" t="inlineStr">
        <is>
          <t xml:space="preserve"> </t>
        </is>
      </c>
      <c r="D11" s="4" t="inlineStr">
        <is>
          <t xml:space="preserve"> </t>
        </is>
      </c>
    </row>
    <row r="12">
      <c r="A12" s="4" t="inlineStr">
        <is>
          <t>Property, equipment and software, net</t>
        </is>
      </c>
      <c r="B12" s="5" t="n">
        <v>10283</v>
      </c>
      <c r="C12" s="5" t="n">
        <v>74243</v>
      </c>
      <c r="D12" s="5" t="n">
        <v>63725</v>
      </c>
    </row>
    <row r="13">
      <c r="A13" s="4" t="inlineStr">
        <is>
          <t>Long-term investments</t>
        </is>
      </c>
      <c r="B13" s="5" t="n">
        <v>38683</v>
      </c>
      <c r="C13" s="5" t="n">
        <v>279300</v>
      </c>
      <c r="D13" s="5" t="n">
        <v>288712</v>
      </c>
    </row>
    <row r="14">
      <c r="A14" s="4" t="inlineStr">
        <is>
          <t>Finance lease right-of-use assets, net</t>
        </is>
      </c>
      <c r="B14" s="5" t="n">
        <v>185524</v>
      </c>
      <c r="C14" s="5" t="n">
        <v>1339537</v>
      </c>
      <c r="D14" s="4" t="inlineStr">
        <is>
          <t xml:space="preserve"> </t>
        </is>
      </c>
    </row>
    <row r="15">
      <c r="A15" s="4" t="inlineStr">
        <is>
          <t>Operating lease right-of-use assets, net</t>
        </is>
      </c>
      <c r="B15" s="5" t="n">
        <v>23326</v>
      </c>
      <c r="C15" s="5" t="n">
        <v>168418</v>
      </c>
      <c r="D15" s="5" t="n">
        <v>84461</v>
      </c>
    </row>
    <row r="16">
      <c r="A16" s="4" t="inlineStr">
        <is>
          <t>Other non-current assets</t>
        </is>
      </c>
      <c r="B16" s="5" t="n">
        <v>37</v>
      </c>
      <c r="C16" s="5" t="n">
        <v>268</v>
      </c>
      <c r="D16" s="4" t="inlineStr">
        <is>
          <t xml:space="preserve"> </t>
        </is>
      </c>
    </row>
    <row r="17">
      <c r="A17" s="4" t="inlineStr">
        <is>
          <t>Total non-current assets</t>
        </is>
      </c>
      <c r="B17" s="5" t="n">
        <v>257853</v>
      </c>
      <c r="C17" s="5" t="n">
        <v>1861766</v>
      </c>
      <c r="D17" s="5" t="n">
        <v>436898</v>
      </c>
    </row>
    <row r="18">
      <c r="A18" s="4" t="inlineStr">
        <is>
          <t>Total assets</t>
        </is>
      </c>
      <c r="B18" s="5" t="n">
        <v>289205</v>
      </c>
      <c r="C18" s="5" t="n">
        <v>2088149</v>
      </c>
      <c r="D18" s="5" t="n">
        <v>718647</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11182</v>
      </c>
      <c r="C20" s="5" t="n">
        <v>80745</v>
      </c>
      <c r="D20" s="5" t="n">
        <v>80668</v>
      </c>
    </row>
    <row r="21">
      <c r="A21" s="4" t="inlineStr">
        <is>
          <t>Other payables and other current liabilities</t>
        </is>
      </c>
      <c r="B21" s="5" t="n">
        <v>51355</v>
      </c>
      <c r="C21" s="5" t="n">
        <v>370802</v>
      </c>
      <c r="D21" s="5" t="n">
        <v>336835</v>
      </c>
    </row>
    <row r="22">
      <c r="A22" s="4" t="inlineStr">
        <is>
          <t>Current portion of finance lease liabilities</t>
        </is>
      </c>
      <c r="B22" s="5" t="n">
        <v>7086</v>
      </c>
      <c r="C22" s="5" t="n">
        <v>51160</v>
      </c>
      <c r="D22" s="4" t="inlineStr">
        <is>
          <t xml:space="preserve"> </t>
        </is>
      </c>
    </row>
    <row r="23">
      <c r="A23" s="4" t="inlineStr">
        <is>
          <t>Current portion of operating lease liabilities</t>
        </is>
      </c>
      <c r="B23" s="5" t="n">
        <v>1705</v>
      </c>
      <c r="C23" s="5" t="n">
        <v>12310</v>
      </c>
      <c r="D23" s="5" t="n">
        <v>7667</v>
      </c>
    </row>
    <row r="24">
      <c r="A24" s="4" t="inlineStr">
        <is>
          <t>Warrant liabilities</t>
        </is>
      </c>
      <c r="B24" s="4" t="inlineStr">
        <is>
          <t xml:space="preserve"> </t>
        </is>
      </c>
      <c r="C24" s="4" t="inlineStr">
        <is>
          <t xml:space="preserve"> </t>
        </is>
      </c>
      <c r="D24" s="5" t="n">
        <v>8</v>
      </c>
    </row>
    <row r="25">
      <c r="A25" s="4" t="inlineStr">
        <is>
          <t>Current portion of long-term debt and borrowing</t>
        </is>
      </c>
      <c r="B25" s="5" t="n">
        <v>40435</v>
      </c>
      <c r="C25" s="5" t="n">
        <v>291950</v>
      </c>
      <c r="D25" s="5" t="n">
        <v>158736</v>
      </c>
    </row>
    <row r="26">
      <c r="A26" s="4" t="inlineStr">
        <is>
          <t>Total current liabilities</t>
        </is>
      </c>
      <c r="B26" s="5" t="n">
        <v>122591</v>
      </c>
      <c r="C26" s="5" t="n">
        <v>885148</v>
      </c>
      <c r="D26" s="5" t="n">
        <v>603914</v>
      </c>
    </row>
    <row r="27">
      <c r="A27" s="3" t="inlineStr">
        <is>
          <t>Non-current liabilities</t>
        </is>
      </c>
      <c r="B27" s="4" t="inlineStr">
        <is>
          <t xml:space="preserve"> </t>
        </is>
      </c>
      <c r="C27" s="4" t="inlineStr">
        <is>
          <t xml:space="preserve"> </t>
        </is>
      </c>
      <c r="D27" s="4" t="inlineStr">
        <is>
          <t xml:space="preserve"> </t>
        </is>
      </c>
    </row>
    <row r="28">
      <c r="A28" s="4" t="inlineStr">
        <is>
          <t>Consideration payable to WeBank</t>
        </is>
      </c>
      <c r="B28" s="4" t="inlineStr">
        <is>
          <t xml:space="preserve"> </t>
        </is>
      </c>
      <c r="C28" s="4" t="inlineStr">
        <is>
          <t xml:space="preserve"> </t>
        </is>
      </c>
      <c r="D28" s="5" t="n">
        <v>58559</v>
      </c>
    </row>
    <row r="29">
      <c r="A29" s="4" t="inlineStr">
        <is>
          <t>Finance lease liabilities</t>
        </is>
      </c>
      <c r="B29" s="5" t="n">
        <v>164986</v>
      </c>
      <c r="C29" s="5" t="n">
        <v>1191246</v>
      </c>
      <c r="D29" s="4" t="inlineStr">
        <is>
          <t xml:space="preserve"> </t>
        </is>
      </c>
    </row>
    <row r="30">
      <c r="A30" s="4" t="inlineStr">
        <is>
          <t>Operating lease liabilities</t>
        </is>
      </c>
      <c r="B30" s="5" t="n">
        <v>21446</v>
      </c>
      <c r="C30" s="5" t="n">
        <v>154846</v>
      </c>
      <c r="D30" s="5" t="n">
        <v>77462</v>
      </c>
    </row>
    <row r="31">
      <c r="A31" s="4" t="inlineStr">
        <is>
          <t>Long-term borrowing</t>
        </is>
      </c>
      <c r="B31" s="4" t="inlineStr">
        <is>
          <t xml:space="preserve"> </t>
        </is>
      </c>
      <c r="C31" s="4" t="inlineStr">
        <is>
          <t xml:space="preserve"> </t>
        </is>
      </c>
      <c r="D31" s="5" t="n">
        <v>291950</v>
      </c>
    </row>
    <row r="32">
      <c r="A32" s="4" t="inlineStr">
        <is>
          <t>Long-term debt</t>
        </is>
      </c>
      <c r="B32" s="4" t="inlineStr">
        <is>
          <t xml:space="preserve"> </t>
        </is>
      </c>
      <c r="C32" s="4" t="inlineStr">
        <is>
          <t xml:space="preserve"> </t>
        </is>
      </c>
      <c r="D32" s="5" t="n">
        <v>264560</v>
      </c>
    </row>
    <row r="33">
      <c r="A33" s="4" t="inlineStr">
        <is>
          <t>Total non-current liabilities</t>
        </is>
      </c>
      <c r="B33" s="5" t="n">
        <v>186432</v>
      </c>
      <c r="C33" s="5" t="n">
        <v>1346092</v>
      </c>
      <c r="D33" s="5" t="n">
        <v>692531</v>
      </c>
    </row>
    <row r="34">
      <c r="A34" s="4" t="inlineStr">
        <is>
          <t>Total liabilities</t>
        </is>
      </c>
      <c r="B34" s="5" t="n">
        <v>309023</v>
      </c>
      <c r="C34" s="5" t="n">
        <v>2231240</v>
      </c>
      <c r="D34" s="5" t="n">
        <v>1296445</v>
      </c>
    </row>
    <row r="35">
      <c r="A35" s="4" t="inlineStr">
        <is>
          <t>Commitments</t>
        </is>
      </c>
      <c r="B35" s="4" t="inlineStr">
        <is>
          <t xml:space="preserve"> </t>
        </is>
      </c>
      <c r="C35" s="4" t="inlineStr">
        <is>
          <t xml:space="preserve"> </t>
        </is>
      </c>
      <c r="D35" s="4" t="inlineStr">
        <is>
          <t xml:space="preserve"> </t>
        </is>
      </c>
    </row>
    <row r="36">
      <c r="A36" s="3" t="inlineStr">
        <is>
          <t>Mezzanine equity</t>
        </is>
      </c>
      <c r="B36" s="4" t="inlineStr">
        <is>
          <t xml:space="preserve"> </t>
        </is>
      </c>
      <c r="C36" s="4" t="inlineStr">
        <is>
          <t xml:space="preserve"> </t>
        </is>
      </c>
      <c r="D36" s="4" t="inlineStr">
        <is>
          <t xml:space="preserve"> </t>
        </is>
      </c>
    </row>
    <row r="37">
      <c r="A37" s="4" t="inlineStr">
        <is>
          <t>Redeemable non-controlling interests</t>
        </is>
      </c>
      <c r="B37" s="5" t="n">
        <v>20774</v>
      </c>
      <c r="C37" s="5" t="n">
        <v>149991</v>
      </c>
      <c r="D37" s="4" t="inlineStr">
        <is>
          <t xml:space="preserve"> </t>
        </is>
      </c>
    </row>
    <row r="38">
      <c r="A38" s="4" t="inlineStr">
        <is>
          <t>Senior convertible preferred shares (US$0.0001 par value, 1,720,000,000 and 9,900,000,000 shares authorized as of March 31, 2023 and 2024, respectively; 1,151,221,338 and nil shares issued and outstanding as of March 31, 2023 and 2024, respectively)</t>
        </is>
      </c>
      <c r="B38" s="4" t="inlineStr">
        <is>
          <t xml:space="preserve"> </t>
        </is>
      </c>
      <c r="C38" s="4" t="inlineStr">
        <is>
          <t xml:space="preserve"> </t>
        </is>
      </c>
      <c r="D38" s="5" t="n">
        <v>1245721</v>
      </c>
    </row>
    <row r="39">
      <c r="A39" s="4" t="inlineStr">
        <is>
          <t>Subscription receivable from preferred shareholders</t>
        </is>
      </c>
      <c r="B39" s="4" t="inlineStr">
        <is>
          <t xml:space="preserve"> </t>
        </is>
      </c>
      <c r="C39" s="4" t="inlineStr">
        <is>
          <t xml:space="preserve"> </t>
        </is>
      </c>
      <c r="D39" s="5" t="n">
        <v>-550074</v>
      </c>
    </row>
    <row r="40">
      <c r="A40" s="4" t="inlineStr">
        <is>
          <t>Total Mezzanine equity</t>
        </is>
      </c>
      <c r="B40" s="5" t="n">
        <v>20774</v>
      </c>
      <c r="C40" s="5" t="n">
        <v>149991</v>
      </c>
      <c r="D40" s="5" t="n">
        <v>695647</v>
      </c>
    </row>
    <row r="41">
      <c r="A41" s="3" t="inlineStr">
        <is>
          <t>Shareholders’ deficit</t>
        </is>
      </c>
      <c r="B41" s="4" t="inlineStr">
        <is>
          <t xml:space="preserve"> </t>
        </is>
      </c>
      <c r="C41" s="4" t="inlineStr">
        <is>
          <t xml:space="preserve"> </t>
        </is>
      </c>
      <c r="D41" s="4" t="inlineStr">
        <is>
          <t xml:space="preserve"> </t>
        </is>
      </c>
    </row>
    <row r="42">
      <c r="A42" s="4" t="inlineStr">
        <is>
          <t>Ordinary shares (US$0.0001 par value, 8,280,000,000 and 190,100,000,000 shares authorized as of March 31, 2023 and 2024, respectively; 1,370,016,554 Class A ordinary shares and 56,340,671,538 Class A ordinary shares issued and outstanding as of March 31, 2023 and 2024, respectively; 40,809,861 Class B ordinary shares issued and outstanding as of March 31, 2023 and 2024)</t>
        </is>
      </c>
      <c r="B42" s="5" t="n">
        <v>5513</v>
      </c>
      <c r="C42" s="5" t="n">
        <v>39806</v>
      </c>
      <c r="D42" s="5" t="n">
        <v>806</v>
      </c>
    </row>
    <row r="43">
      <c r="A43" s="4" t="inlineStr">
        <is>
          <t>Additional paid-in capital</t>
        </is>
      </c>
      <c r="B43" s="5" t="n">
        <v>2621613</v>
      </c>
      <c r="C43" s="5" t="n">
        <v>18928837</v>
      </c>
      <c r="D43" s="5" t="n">
        <v>15451803</v>
      </c>
    </row>
    <row r="44">
      <c r="A44" s="4" t="inlineStr">
        <is>
          <t>Subscription receivable from shareholders</t>
        </is>
      </c>
      <c r="B44" s="5" t="n">
        <v>-14941</v>
      </c>
      <c r="C44" s="5" t="n">
        <v>-107879</v>
      </c>
      <c r="D44" s="4" t="inlineStr">
        <is>
          <t xml:space="preserve"> </t>
        </is>
      </c>
    </row>
    <row r="45">
      <c r="A45" s="4" t="inlineStr">
        <is>
          <t>Accumulated other comprehensive income</t>
        </is>
      </c>
      <c r="B45" s="5" t="n">
        <v>31175</v>
      </c>
      <c r="C45" s="5" t="n">
        <v>225090</v>
      </c>
      <c r="D45" s="5" t="n">
        <v>220185</v>
      </c>
    </row>
    <row r="46">
      <c r="A46" s="4" t="inlineStr">
        <is>
          <t>Accumulated deficit</t>
        </is>
      </c>
      <c r="B46" s="5" t="n">
        <v>-2683920</v>
      </c>
      <c r="C46" s="5" t="n">
        <v>-19378705</v>
      </c>
      <c r="D46" s="5" t="n">
        <v>-16946064</v>
      </c>
    </row>
    <row r="47">
      <c r="A47" s="4" t="inlineStr">
        <is>
          <t>Total Uxin Limited shareholders' deficit</t>
        </is>
      </c>
      <c r="B47" s="5" t="n">
        <v>-40560</v>
      </c>
      <c r="C47" s="5" t="n">
        <v>-292851</v>
      </c>
      <c r="D47" s="5" t="n">
        <v>-1273270</v>
      </c>
    </row>
    <row r="48">
      <c r="A48" s="4" t="inlineStr">
        <is>
          <t>Non-controlling interests</t>
        </is>
      </c>
      <c r="B48" s="5" t="n">
        <v>-32</v>
      </c>
      <c r="C48" s="5" t="n">
        <v>-231</v>
      </c>
      <c r="D48" s="5" t="n">
        <v>-175</v>
      </c>
    </row>
    <row r="49">
      <c r="A49" s="4" t="inlineStr">
        <is>
          <t>Total shareholders' deficit</t>
        </is>
      </c>
      <c r="B49" s="5" t="n">
        <v>-40592</v>
      </c>
      <c r="C49" s="5" t="n">
        <v>-293082</v>
      </c>
      <c r="D49" s="5" t="n">
        <v>-1273445</v>
      </c>
    </row>
    <row r="50">
      <c r="A50" s="4" t="inlineStr">
        <is>
          <t>Total liabilities, mezzanine equity and shareholders' deficit</t>
        </is>
      </c>
      <c r="B50" s="5" t="n">
        <v>289205</v>
      </c>
      <c r="C50" s="5" t="n">
        <v>2088149</v>
      </c>
      <c r="D50" s="5" t="n">
        <v>718647</v>
      </c>
    </row>
    <row r="51">
      <c r="A51" s="4" t="inlineStr">
        <is>
          <t>Third Parties [Member]</t>
        </is>
      </c>
      <c r="B51" s="4" t="inlineStr">
        <is>
          <t xml:space="preserve"> </t>
        </is>
      </c>
      <c r="C51" s="4" t="inlineStr">
        <is>
          <t xml:space="preserve"> </t>
        </is>
      </c>
      <c r="D51" s="4" t="inlineStr">
        <is>
          <t xml:space="preserve"> </t>
        </is>
      </c>
    </row>
    <row r="52">
      <c r="A52" s="3" t="inlineStr">
        <is>
          <t>Current liabilities</t>
        </is>
      </c>
      <c r="B52" s="4" t="inlineStr">
        <is>
          <t xml:space="preserve"> </t>
        </is>
      </c>
      <c r="C52" s="4" t="inlineStr">
        <is>
          <t xml:space="preserve"> </t>
        </is>
      </c>
      <c r="D52" s="4" t="inlineStr">
        <is>
          <t xml:space="preserve"> </t>
        </is>
      </c>
    </row>
    <row r="53">
      <c r="A53" s="4" t="inlineStr">
        <is>
          <t>Short-term borrowing</t>
        </is>
      </c>
      <c r="B53" s="5" t="n">
        <v>9859</v>
      </c>
      <c r="C53" s="5" t="n">
        <v>71181</v>
      </c>
      <c r="D53" s="5" t="n">
        <v>20000</v>
      </c>
    </row>
    <row r="54">
      <c r="A54" s="4" t="inlineStr">
        <is>
          <t>Related Party [Member]</t>
        </is>
      </c>
      <c r="B54" s="4" t="inlineStr">
        <is>
          <t xml:space="preserve"> </t>
        </is>
      </c>
      <c r="C54" s="4" t="inlineStr">
        <is>
          <t xml:space="preserve"> </t>
        </is>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Short-term borrowing</t>
        </is>
      </c>
      <c r="B56" s="6" t="n">
        <v>969</v>
      </c>
      <c r="C56" s="7" t="n">
        <v>7000</v>
      </c>
      <c r="D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 xml:space="preserve">13.
LEASES The
Group recognized lease assets and lease liabilities related to substantially all of the Group’s lease arrangements in the consolidated
financial statements. The Group has operating leases primarily for office and operations space. The Group’s operating lease arrangements
have remaining terms of one year ten years The
Group’s finance lease represented the lease of the used car retail superstore (the “Superstore”) in Hefei. A subsidiary
of the Company, Uxin Hefei entered into a lease and purchase agreement with HCI to lease the Superstore in Hefei with a 10 147.1 716.9 1,563.5 50 In
October 2023, Uxin Hefei and HCI mutually agreed that HCI will convert its first-year rental of RMB 147.1 12.02 In
January 2024, the total lease payment was modified and the lease liability is remeasured based on the modified lease by discounting the
revised lease payments using a revised discount rate at the effective date of the modification. Right-of-us assets and lease liabilities
are adjusted down by RMB 216.1 Supplemental
Consolidated Balance Sheets information related to leases were as follows: SCHEDULE
OF SUPPLEMENTAL CONSOLIDATED BALANCE SHEET INFORMATION RELATED TO LEASES
March
31, 2023 March
31, 2024
RMB RMB
Operating leases
Right-of-use assets 84,461 168,418
Operating lease liabilities - current 7,667 12,310
Operating lease liabilities - non-current 77,462 154,846
Total operating lease liabilities 85,129 167,156
Finance leases
Right-of-use assets - 1,339,537
Finance lease liabilities - current - 51,160
Finance lease liabilities - non-current - 1,191,246
Total finance lease liabilities - 1,242,406 UXIN
LIMITED NOTES
TO THE CONSOLIDATED FINANCIAL STATEMENTS (All
amounts in thousands, except for share and per share data, unless otherwise noted) 13.
LEASES (CONTINUED) The
components of lease expense are as follows within the Consolidated Statements of Comprehensive Loss: SCHEDULE
OF SUPPLEMENTAL OF COMPREHENSIVE LOSS RELATED TO LEASES
2022 2023 2024
For the fiscal year ended March 31,
2022 2023 2024
RMB RMB RMB
Operating lease expense:
Operating lease expense 16,596 17,490 20,115
Short-term lease expense 3,228 5,905 5,452
Total operating lease expenses 19,824 23,395 25,567
Finance lease expense:
Amortization expense - - 14,290
Interest expense - - 41,184
Total finance lease expenses - - 55,474
Total lease expenses 19,824 23,395 81,041 Other
information related to leases where the Group is the lessee was as follows: SCHEDULE
OF SUPPLEMENTAL OTHER INFORMATION RELATED TO LEASE
March 31, 2023 March 31, 2024
Weighted average remaining lease term
Operating leases 8.64 8.75
Finance leases - 9.50
Weighted average incremental borrowing rate
Operating leases 5.13 % 4.30 %
Finance leases - 6.60 % UXIN
LIMITED NOTES
TO THE CONSOLIDATED FINANCIAL STATEMENTS (All
amounts in thousands, except for share and per share data, unless otherwise noted) 13.
LEASES (CONTINUED) Supplemental
cash flow information related to leases were as follows: SCHEDULE
OF SUPPLEMENTAL CASH FLOW INFORMATION RELATED TO LEASES
2022 2023 2024
For the fiscal year ended March 31,
2022 2023 2024
RMB RMB RMB
Operating cash outflows from operating leases 23,547 10,231 18,011
Right-of-use assets obtained in exchange for operating lease liabilities 23,628 84,947 97,731
Right-of-use assets obtained in exchange for finance lease liabilities, after modification - - 1,353,827 Maturities
of lease liabilities are as follows: SCHEDULE
OF MATURITIES OF LEASE LIABILITIES
March 31, 2024
Finance lease Operating lease
RMB RMB
Fiscal year ended March 31, 2025 128,692 19,330
Fiscal year ended March 31, 2026 128,692 18,670
Fiscal year ended March 31, 2027 128,692 19,803
Fiscal year ended March 31, 2028 128,692 22,804
Fiscal year ended March 31, 2029 128,692 24,163
Thereafter 1,171,168 99,600
Total lease payments 1,814,628 204,370
Less: imputed interest (572,222 ) (37,214 )
Total lease liabilities 1,242,406 167,156
Less: current portion (51,160 ) (12,310 )
Non-current portion of lease liabilities 1,191,246 154,846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BALANCES AND TRANSACTIONS</t>
        </is>
      </c>
      <c r="B4" s="4" t="inlineStr">
        <is>
          <t xml:space="preserve">14.
RELATED PARTY BALANCES AND TRANSACTIONS The
table below sets forth the major related parties and their relationships with the Group as of March 31, 2023 and 2024: SCHEDULE
OF TABLE SETS FORTH THE MAJOR RELATED PARTIES AND THEIR RELATIONSHIPS WITH THE GROUP
Name
of related parties Relationship
with the Group
58.com
Holdings Inc. Non-controlling
shareholder since July 2022
Joy
Capital Preferred
shareholder before March 27, 2024 and non-controlling shareholder since March 27, 2024
NIO
Capital Preferred
shareholder before March 27, 2024 and controlling shareholder since March 27, 2024
Xin
Gao Group Limited (“Xin Gao”) Non-controlling
shareholder, controlled by Mr. Kun Dai, chairman and chief executive officer of the Company
Mr.
Kun Dai (i) Chairman
and chief executive officer of the Company (i)
On February 22, 2024, the Company entered into a one-year 7.0 6 Except
for the loan mentioned above and the senior convertible preferred shares, warrants and forward contracts issued to NIO Capital, Joy
Capital and Xin Gao (Note 16), there were no material related party transactions for the years ended March 31, 2022, 2023 and 2024
and balances as of March 31, 2023 and 2024.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Mar. 31, 2024</t>
        </is>
      </c>
    </row>
    <row r="3">
      <c r="A3" s="3" t="inlineStr">
        <is>
          <t>Income Tax Disclosure [Abstract]</t>
        </is>
      </c>
      <c r="B3" s="4" t="inlineStr">
        <is>
          <t xml:space="preserve"> </t>
        </is>
      </c>
    </row>
    <row r="4">
      <c r="A4" s="4" t="inlineStr">
        <is>
          <t>INCOME TAX EXPENSE</t>
        </is>
      </c>
      <c r="B4" s="4" t="inlineStr">
        <is>
          <t xml:space="preserve">15.
INCOME TAX EXPENSE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Under
the current Hong Kong Inland Revenue Ordinance, the Group’s subsidiaries in Hong Kong are subject to 16.5 China On
March 16, 2007, the National People’s Congress of PRC enacted a new Corporate Income Tax Law (“new CIT law”), under
which Foreign Investment Enterprises (“FIEs”) and domestic companies would be subject to corporate income tax at a uniform
rate of 25 Youxin
Internet (Beijing) Information Technology Co., Ltd. (“Youxin Hulian”) and Youfang (Beijing) Information Technology Co., Ltd.
(“Youfang”) have been qualified as “high and new technology enterprise” (“HNTE”) and enjoy a preferential
income tax rate of 15 The
Group’s other PRC subsidiaries, former VIEs and VIEs’ subsidiaries are subject to the statutory income tax rate of 25 As
of March 31, 2024, the major tax jurisdictions of the Group are China and Hong Kong, and the tax year is the calendar year. UXIN
LIMITED NOTES
TO THE CONSOLIDATED FINANCIAL STATEMENTS (All
amounts in thousands, except for share and per share data, unless otherwise noted) 15.
INCOME TAX EXPENSE (CONTINUED) Composition
of income tax expense The
current and deferred portions of income tax expense included in the Consolidated Statements of Comprehensive Loss during the fiscal years
ended March 31, 2022, 2023 and 2024 were as follows: SCHEDULE
OF CURRENT AND DEFERRED PORTIONS OF INCOME TAX EXPENSE INCLUDE IN THE CONSOLIDATED STATEMENTS OF COMPREHENSIVE LOSS
2022 2023 2024
For the fiscal year ended March 31,
2022 2023 2024
RMB RMB RMB
Current income tax expense (245 ) (366 ) (311 )
Deferred income tax expense - - -
Total income tax expense (245 ) (366 ) (311 ) Reconciliation
of the differences between statutory tax rate and the effective tax rate The
following table sets forth a reconciliation between the statutory PRC EIT rate of 25
SCHEDULE OF RECONCILIATION OF DIFFERENCES BETWEEN STATUTORY TAX RATE AND THE EFFECTIVE TAX RATE
2022 2023 2024
For the fiscal year ended March 31,
2022 2023 2024
Statutory income tax rate 25.0% 25.0 % 25.0 % 25.0 %
Permanent differences (42.0 )% (3.3 )% (1.1 )%
Effect of different tax rate (i) 12.4 % 36.7 % (5.5 )%
Change of valuation allowance 4.8 % (58.1 )% (18.3 )%
Effective tax rate 0.2 % 0.3 % 0.1 %
(i) The effect of different
tax rate is attributed to varying rates in other jurisdictions where the Group is established, such as the Cayman Islands or Hong Kong,
and the preferential tax rate certain entities in the Group enjoys. UXIN
LIMITED NOTES
TO THE CONSOLIDATED FINANCIAL STATEMENTS (All
amounts in thousands, except for share and per share data, unless otherwise noted) 15.
INCOME TAX EXPENSE (CONTINUED) Deferred
tax assets and deferred tax liabilities The
following table sets forth the significant components of the deferred tax assets: SCHEDULE
OF SIGNIFICANT COMPONENTS OF THE DEFERRED TAX ASSETS AND LIABILITIES
March 31, 2023 March 31, 2024
RMB RMB
Deferred tax assets
Net operating loss carry forwards 1,591,988 1,512,929
Deductible advertising expense 582,306 444,484
Leases 21,115 193,523
Provision for credit losses 13,421 10,762
Impairment loss for equity investments accounted for using measurement alternative - 865
Less: valuation allowance (2,187,715 ) (1,977,402 )
Net deferred tax assets 21,115 185,161
March 31, 2023 March 31, 2024
RMB RMB
Deferred tax liabilities
Leases (21,115 ) (185,161 )
Total deferred tax liabilities, net (21,115 ) (185,161 ) Movement
of valuation allowance SCHEDULE
OF MOVEMENT OF VALUATION ALLOWANCE
2022 2023 2024
For the fiscal year ended March 31,
2022 2023 2024
RMB RMB RMB
Balance at beginning of the period (2,005,864 ) (2,096,090 ) (2,187,715 )
Changes of valuation allowance (90,226 ) (91,625 ) 210,313
Balance at end of the period (2,096,090 ) (2,187,715 ) (1,977,402 ) As
of March 31, 2024, the Group had net operating loss carry forwards of approximately RMB 5,872.2 A
valuation allowance is provided to reduce the amount of deferred tax assets if it is considered more likely than not that amount of the
deferred tax assets will not be realized. In making such determination, the Group evaluates a variety of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its net operating losses and other deferred tax assets will not be utilized in the future. Therefore, the Group has
provided full valuation allowances for the deferred tax assets as of March 31, 2023 and 2024.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CONVERTIBLE PREFERRED SHARES AND WARRANTS</t>
        </is>
      </c>
      <c r="B1" s="2" t="inlineStr">
        <is>
          <t>12 Months Ended</t>
        </is>
      </c>
    </row>
    <row r="2">
      <c r="B2" s="2" t="inlineStr">
        <is>
          <t>Mar. 31, 2024</t>
        </is>
      </c>
    </row>
    <row r="3">
      <c r="A3" s="3" t="inlineStr">
        <is>
          <t>Senior Convertible Preferred Shares And Warrants</t>
        </is>
      </c>
      <c r="B3" s="4" t="inlineStr">
        <is>
          <t xml:space="preserve"> </t>
        </is>
      </c>
    </row>
    <row r="4">
      <c r="A4" s="4" t="inlineStr">
        <is>
          <t>SENIOR CONVERTIBLE PREFERRED SHARES AND WARRANTS</t>
        </is>
      </c>
      <c r="B4" s="4" t="inlineStr">
        <is>
          <t xml:space="preserve">16.
SENIOR CONVERTIBLE PREFERRED SHARES AND WARRANTS 2021
Subscription Agreement In
June 2021, the Company entered into shares subscription agreements, respectively, with NIO Capital and Joy Capital for an aggregate investment
amount of up to US$ 315.0 100.0 291,290,416 240,314,593 165.0 315.0 For
the second closing in the amount of US$ 50.0 27.5 10.0 7.5 80,104,865 29,129,042 21,846,781 14,564,520 5.0 5.0 50.0 2022
Subscription Agreement In
June 2022, the Company entered into another definitive agreement with affiliates of an existing shareholder, NIO Capital. Pursuant to
the definitive agreement, NIO Capital had agreed with the Company for the subscription of 714,285,714 100.0 71.4 9.9 8.4 81.6 61.6 61.6 20 1.6 2 16.4 2024
Subscription Agreement On
March 26, 2024, the Company entered into definitive agreements with Xin Gao Group Limited (“Xin Gao”) and issued 1,440,922,190 0.004858 7.0 4.0 28.7 On
March 27, 2024, as agreed by all preferred shareholders, all senior convertible preferred shares were converted into Class A ordinary
shares. UXIN
LIMITED NOTES
TO THE CONSOLIDATED FINANCIAL STATEMENTS (All
amounts in thousands, except for share and per share data, unless otherwise noted) 16.
SENIOR CONVERTIBLE PREFERRED SHARES AND WARRANTS (CONTINUED) The
major rights, preferences and privileges of the senior convertible preferred shares under the 2024 Subscription Agreement, 2022 Subscription
Agreement and 2021 Subscription Agreement are as follows: Conversion
rights Each
senior convertible preferred share shall be convertible, at any time and from time to time from and after the applicable original issue
date of 2021 Subscription Agreement and 2022 Subscription Agreement. The original conversion price for each senior convertible preferred
share shall be US$ 0.3433 The
conversion price down round feature is triggered when the Company provides for a lower conversion price in subsequent convertible preferred
shares offerings. The provision of a lower conversion price results in the repricing of existing convertible preferred offerings to match
any such lower stated conversion rate. According
to 2022 Subscription Agreement, the conversion price for each senior convertible preferred share shall be US$ 0.14 0.14 0.0457 0.0457 0.004858 0.004858 0.004858 Voting
rights Holder
of each senior convertible preferred share shall be entitled to vote that number of votes equal to the largest number of whole shares
of Class A ordinary shares into which each such senior convertible preferred shares could be converted. Dividends Each
senior convertible preferred share shall have the right to receive dividends, on as converted and non-cumulative basis, when, as and
if declared by the Board. No No Liquidation
Preference Upon
any liquidation, dissolution or winding-up of the Company, whether voluntary or involuntary, each senior convertible preferred shareholder
shall be entitled to receive out of the assets, whether capital or surplus, of the Company an amount equal to one hundred and fifty percent
( 150 UXIN
LIMITED NOTES
TO THE CONSOLIDATED FINANCIAL STATEMENTS (All
amounts in thousands, except for share and per share data, unless otherwise noted) 16.
SENIOR CONVERTIBLE PREFERRED SHARES AND WARRANTS (CONTINUED) Redemption
Rights At
any time and from time to time, upon written notice of each holder of senior convertible preferred share, the Company shall redeem all
or part of the senior convertible preferred share held by such holder at the redemption price (as defined below), provided that any of
the following events occurs: (i) any material breach of any of the representations, warranties or covenants by the Company; (ii) any
conviction of breaches or violation of Applicable Law by the Company which is reasonably expected to have a material adverse effect;
(iii) during the principal lock-up period, all or part of the 40,809,861 5 Redemption
price is defined as sum of the aggregate amount of the stated value (as adjusted for any share dividends, combinations, splits, recapitalizations
and the like), plus an amount accruing at a compound annual rate of eight percent ( 8 Accounting
for senior convertible preferred share and warrants The
Company classified the senior convertible preferred shares in the mezzanine equity section of the Consolidated Balance Sheets
because certain redemption features allow the senior convertible preferred shareholders to force the Company to redeem the preferred
shares and therefore, the senior convertible preferred shares are considered contingently redeemable upon the occurrence of certain liquidation
events outside of the Company’s control. The senior convertible preferred share is carried at the amount recorded at inception
and no accretion to the redemption value is needed until it becomes probable that the preferred shares will become redeemable. Continual
evaluation is performed to assess whether probable of becoming redeemable. The
Company classified the warrants in the warrant liabilities and recorded at fair value initially with subsequent changes in fair value
recorded in the profit and loss as warrants issued with redeemable share are liabilities within the scope of ASC 480. Warrants issued
in connection with debt or equity, if the warrants are classified as a liability and recorded at fair value with changes in fair value
recorded in the profit and loss, then the proceeds should be allocated first to the warrants based on their fair value (not relative
fair value). The residual should be allocated to the base debt or equity instrument. Therefore, all proceeds were allocated to warrants
on July 12, 2021, as the fair value of the warrants on that day was higher than total proceeds received. Besides, financial liabilities
that are required to be measured at fair value should be recorded at fair value with the excess of the fair value over the net proceeds
received recognized as a loss in the profit and loss. UXIN
LIMITED NOTES
TO THE CONSOLIDATED FINANCIAL STATEMENTS (All
amounts in thousands, except for share and per share data, unless otherwise noted) 16.
SENIOR CONVERTIBLE PREFERRED SHARES AND WARRANTS (CONTINUED) Accounting
for senior convertible preferred share and warrants (continued) The
Company classified the obligation for the second closing as forward contracts as the investors were obligated to purchase and the Company
was required to issue the shares within that twelve-month period since the first closing date. Forward contracts were recorded at fair
value initially with subsequent fair value changes to be recorded through profit and loss. The
Company determined that, the reduction of the conversion price for senior convertible preferred shares in July 2022, August 2023 and
March 2024 triggered 755.6 278.8 1,781.5 The
Company’s senior convertible preferred shares activities for the fiscal years ended March 31, 2023 and 2024 are summarized below
(except the fair value impact of the down round feature which solely affected the classification of permanent equity): The
movements of mezzanine equity related to senior convertible preferred shares during the fiscal year ended March 31, 2022, 2023 and
2024 were as follows: SUMMARY
OF MOVEMENTS OF MEZZANINE EQUITY RELATED TO SENIOR CONVERTIBLE PREFERRED SHARES
Preferred shares
RMB
Beginning balance as of April 1, 2021 -
Issuance of senior convertible preferred shares 239,452
Fair value impact recorded upon cash receipt for subscription 287,032
Ending balance as of March 31, 2022 526,484
Issuance of senior convertible preferred shares 758,252
Subscription receivable from preferred shareholders (550,074 )
Fair value impact recorded upon cash receipt for subscription (39,015 )
Ending balance as of March 31, 2023 695,647
Issuance of senior convertible preferred shares 163,072
Settlement of subscription receivable from preferred shareholders (Note 11) 442,195
Conversion to Class A ordinary shares (1,300,914 )
Ending balance as of March 31, 2024 - UXIN
LIMITED NOTES
TO THE CONSOLIDATED FINANCIAL STATEMENTS (All
amounts in thousands, except for share and per share data, unless otherwise noted) 16.
SENIOR CONVERTIBLE PREFERRED SHARES AND WARRANTS (CONTINUED) The
roll forward of Level 3 financial instruments, including both warrant liabilities and forward contracts, during the fiscal year ended
March 31, 2022, 2023 and 2024 was as follows: SCHEDULE
OF ROLL FORWARD OF LEVEL 3 INVESTMENT WARRANT LIABILITIES
Warrant liabilities Forward contract assets
RMB RMB
Fair value of Level 3 financial instruments as of March 31, 2021 - -
Issuance of warrants 647,850 -
Fair value of warrants and forward contracts at issuance 1,800,147 735,244
Settlement of forward contracts - (287,032 )
The change in fair value of financial instruments (2,224,660 ) (441,088 )
Foreign currency translation (26,947 ) (7,160 )
Fair value of Level 3 financial instruments as of March 31, 2022 196,390 (36 )
Settlement of forward contracts - 39,015
The change in fair value of financial instruments (204,687 ) (38,046 )
Foreign currency translation 8,305 (933 )
Fair value of Level 3 financial instruments as of March 31, 2023 8 -
The change in fair value of financial instruments 11,776 -
Settlement of warrants (12,617 ) -
Foreign currency translation 833 -
Fair value of Level 3 financial instruments as of March 31, 2024 - - The
composition of the fair value impact of the issuance of senior convertible preferred shares during the fiscal years ended March 31,
2022, 2023 and 2024 was as follows: SUMMARY
OF COMPOSITION OF FAIR VALUE IMPACT OF ISSUANCE OF SENIOR CONVERTIBLE PREFERRED SHARES
2022 2023 2024
For the fiscal year ended March 31,
2022 2023 2024
RMB RMB RMB
Fair value impact of the warrants 424,513 204,687 (11,776 )
Fair value impact of the forward contracts (294,156 ) 38,046 -
Gain from the TDR of the 2024 Notes (Note 11) 55,874 - -
Fair
value impact of issuance of senior convertible preferred shares 186,231 242,733 (11,776 ) The
forward contracts and warrants are not traded in an active securities market. In terms of forward contracts, discounted cash flow model
was applied to estimate its fair value using the risk-free interest rate as the discount rate. For
the warrants, with the assistance from an independent valuation firm, the Company estimated its fair value using the Black-Scholes option
pricing model using the following main assumptions: SCHEDULE
OF ESTIMATED FAIR VALUE USING THE BLACK-SCHOLES OPTION PRICING MODEL
For the fiscal year ended March 31,
2022 2023 2024
Risk-free interest rate 0.12 1.39 % 2.53 4.74 % 5.43 5.55 %
Expected volatility 43.08 55.29 % 45.91 49.01 % 37.35 40.84 %
Dividend yield 0 % 0 % 0 %
Expected term (in years) 0.78 1.50 0.28 1.03 0.25 0.28
Fair value of underlying senior convertible preferred share US$ 0.34 1.12 US$ 0.07 0.20 US$ 0.05 0.06 UXIN
LIMITED NOTES
TO THE CONSOLIDATED FINANCIAL STATEMENTS (All
amounts in thousands, except for share and per share data, unless otherwise noted) 16.
SENIOR CONVERTIBLE PREFERRED SHARES AND WARRANTS (CONTINUED) For
the fair value impact related to the reduction in the conversion price of the senior convertible preferred shares, with the assistance
from an independent valuation firm, the Company made estimation using a hybrid method comprising the probability-weighted method and
Black-Scholes option pricing model. In addition to probability of the scenarios assumed, other main data and assumptions used are as
follows: SCHEDULE
OF VALUATION ASSUMPTIONS
For the fiscal year ended March 31,
2023 2024
Risk-free interest rate 2.88 % 4.30 4.72 %
Expected volatility 52.46 % 49.72 53.69 %
Dividend yield 0 % 0 %
Expected term (in years) 3.96 3.5 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 xml:space="preserve">17.
REDEEMABLE NON-CONTROLLING INTERESTS In
addition to the lease agreement Uxin Hefei entered into with HCI as described in Note 13, Uxin Hefei also entered into an equity investment
agreement with HCI. Pursuant to this agreement, HCI will invest by multiple instalments in Uxin Hefei, and each
instalment will be made after the lease payment made by Uxin Hefei over a 10-year period. While HCI committed to invest, details of each
investment will be subject to future negotiation. In
October 2023, Uxin Hefei and HCI mutually agreed that HCI will convert its first-year rental of RMB 147.1 12.02 The
12.02 12.02 Subsequently,
the redeemable non-controlling interests should be carried at the higher of (1) the carrying amount after the attribution of net income
or loss of Uxin Hefei (2) the expected redemption value. The Group accretes for the difference between the initial carrying value and
the ultimate redemption price to the earliest possible redemption date using the effective interest method. The accretion, which increases
the carrying value of the redeemable non-controlling interests, is recorded against accumulated deficit. The
change in the carrying amount of redeemable non-controlling interests for the year ended March 31, 2024 was as follows: SCHEDULE
OF REDEEMABLE NON-CONTROLLING INTEREST
Redeemable non-controlling interests
Beginning balance at April 1, 2023 -
Issuance of redeemable non-controlling interests 147,090
Accretion to redemption value of redeemable non-controlling interests 2,901
Ending balance at March 31, 2024 149,991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Mar. 31, 2024</t>
        </is>
      </c>
    </row>
    <row r="3">
      <c r="A3" s="3" t="inlineStr">
        <is>
          <t>Equity [Abstract]</t>
        </is>
      </c>
      <c r="B3" s="4" t="inlineStr">
        <is>
          <t xml:space="preserve"> </t>
        </is>
      </c>
    </row>
    <row r="4">
      <c r="A4" s="4" t="inlineStr">
        <is>
          <t>ORDINARY SHARES</t>
        </is>
      </c>
      <c r="B4" s="4" t="inlineStr">
        <is>
          <t xml:space="preserve">18.
ORDINARY SHARES As
of March 31, 2023 and 2024, 8,280,000,000 190,100,000,000 56,381,481,399 0.0001 56,340,671,538 40,809,861 1,410,826,415 0.0001 1,370,016,554 40,809,861 Each Class B ordinary share was entitled to 10 votes, while each Class A ordinary shares was entitled to one vote. In
June 2021, the Company entered into a supplemental agreement with 2024 Notes holders. Pursuant to the supplemental agreement, 30 66,990,291 1.03 66,990,291 In
July 2022, the Company entered into a definitive agreement with 58.com, pursuant to which the Company issued 183,495,146 0.0001 63.0 0.3433 In
August 2022, the Company entered into a definitive agreement with ClearVue, pursuant to which the Company issued 36,699,029 0.0001 12.6 0.3433 62.8 Effective
October 28, 2022, the Company changed its ADS to Class A ordinary share ratio from each ADS representing three Class A ordinary shares
to each ADS representing 30 Class A ordinary shares (“the ADS Ratio Change”). Effective on January 16, 2024, the Company
further changed its ADS to Class A ordinary share ratio from each ADS representing 30 Class A ordinary shares to each ADS representing
300 Class A ordinary shares (the “Second ADS Ratio Change”). On
March 27, 2024, as agreed by all the preferred shareholders, all of the Company’s 2,810,961,908 54,960,889,255 16.4 7.0 9.4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19.
SHARE-BASED COMPENSATION (a)
Share options In
2018, the Company adopted 2018 Second Amended and Restated Incentive Plan (“2018 Second Plan”). The
Company accounts for share-based compensation costs using a graded-vesting method over the requisite service period for the award based
on the fair value on their respectively grant date. The
following table sets forth the share option activities for the fiscal years ended March 31, 2022, 2023 and 2024: SCHEDULE OF SHARE OPTION ACTIVITY
Number of shares Weighted-average exercise price Weighted average remaining contractual term Aggregate Weighted average fair value of options
US$ YEARS US$’000 US$
Outstanding as of March 31, 2021 25,754,673 1.79 6.18 3,974.57 1.20
Granted 1,266,357 0.01 - - 0.57
Forfeited (1,681,323 ) 1.34 - - 2.58
Exercised (6,826,300 ) 0.36 - - 0.67
Outstanding as of March 31, 2022 18,513,407 0.75 6.01 2,405.17 1.23
Granted 10,429,567 * - - - 0.13
Forfeited (1,353,071 ) 0.81 - - 0.33
Exercised (933,285 ) 0.01 - - 0.34
Outstanding as of March 31, 2023 26,656,618 0.48 6.83 9,585.96 0.88
Granted 22,064,611 * - - - 0.04
Forfeited (4,522,500 ) 0.86 - - 1.81
Exercised (6,880,590 ) * - - - 0.11
Outstanding as of March 31, 2024 37,318,139 0.24 7.67 8,898.37 0.44
Vested and expected to vest as of March 31, 2024 37,318,139 0.24 7.67 8,898.37 0.44
Exercisable as of March 31, 2024 37,318,139 0.24 7.67 8,898.37 0.44
* Less than 0.01 UXIN
LIMITED NOTES
TO THE CONSOLIDATED FINANCIAL STATEMENTS (All
amounts in thousands, except for share and per share data, unless otherwise noted) 19.
SHARE-BASED COMPENSATION (CONTINUED) (a)
Share options (continued) As
the granted option exercise prices were equal or close to nominal prices during the fiscal years ended March 31, 2022, 2023 and 2024,
their fair values approximated the fair values of the Class A ordinary share on the grant day. (b)
Restricted shares The
following table sets forth the restricted share activity for the fiscal years ended March 31, 2022, 2023 and 2024: SUMMARY
OF RESTRICTED SHARE ACTIVITY
Number of Weighted average grant date fair value
US$
Unvested as of March 31, 2021 - -
Granted 606,570 0.42
Vested (606,570 ) 0.42
Unvested as of March 31, 2022 - -
Granted 2,844,235 0.13
Vested (2,844,235 ) 0.13
Unvested as of March 31, 2023 - -
Granted 2,871,270 0.05
Vested (2,871,270 ) 0.05
Unvested as of March 31, 2024 - - UXIN
LIMITED NOTES
TO THE CONSOLIDATED FINANCIAL STATEMENTS (All
amounts in thousands, except for share and per share data, unless otherwise noted) 19.
SHARE-BASED COMPENSATION (CONTINUED) (c)
Performance Awards In
December 2021, the Company issued certain restricted share units with market conditions to certain management (“Performance Awards”).
The market conditions are satisfied upon the Company’s achievement of a certain specified market capitalization subject to continuous
employment of each recipient. Total numbers of shares to be granted would be a certain percentage of issued and outstanding shares on
a fully diluted basis as of the date when the market conditions are fulfilled. The amount of share-based compensation recorded will vary
depending on the Company’s attainment of performance-targets and amortized during the requisite service period. In
October 2023, the Company modified the market conditions under the restricted share units. The modification resulted into an incremental
fair value of RMB 60.4 For
the fiscal years ended March 31, 2022, 2023 and 2024, RMB 7.7 33.0 39.2 85.7 (d)
Share-based compensation to Mr. Kun Dai Please
refer to Note 16 for the details of share-based compensation to Mr. Kun Dai. (e)
Share-based compensation expenses by function The
following table sets forth the amounts of share-based compensation expense included in each of the relevant financial statement line
items: SUMMARY OF SHARE-BASED COMPENSATION EXPENSES BY FUNCTION
RMB RMB RMB
For the fiscal year ended March 31,
2022 2023 2024
RMB RMB RMB
General and administrative expenses 26,534 44,088 72,942
Research and development expenses - 1,709 1,420
Sales and marketing expenses - 1,516 1,444
Total 26,534 47,313 75,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20.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Uxin’s
Chief Executive Officer. The
Group operates as a single operating segment. The single operating segment is reported in a manner consistent with the internal reporting
provided to the CODM. The
Group primarily generates its revenues in China, and assets of the Company are also primarily located in China Area. Accordingly, no
geographical segments are presented.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21.
FAIR VALUE MEASUREMENTS Assets
measured at fair value on a nonrecurring basis The
Company measures its property and equipment and, intangible assets at fair value on a nonrecurring basis whenever events or changes in
circumstances indicate that the carrying value may no longer be recoverable. Equity
investments without readily determinable fair value are recorded at fair value only if an impairment or observable price adjustment is
recognized in the current period. The Company classified these assets as Level 3 within the fair value hierarchy based on the nature
of the fair value inputs. The
Company measured on a non-recurring basis for the fair values associated with the down round feature triggered for the senior convertible
preferred shares issued pursuant to 2021 Subscription Agreement and 2022 Subscription Agreement. These valuations resulted in a deemed
dividend of RMB 755.6 278.8 1,781.5 Assets
and liabilities measured at fair value on a recurring basis The
Company measures its warrant liabilities and forward contracts at fair value on a recurring basis. As the Company’s warrant liabilities
and forward contracts are not traded in an active market with readily observable prices, the Company uses significant unobservable inputs
to measure the fair value of warrant liabilities and forward contracts. These instruments are categorized in the Level 3 valuation hierarchy
based on the significance of unobservable factors in the overall fair value measurement. The Company did no Assets
measured at fair value on a recurring basis (continued) The
following table summarizes the Company’s financial assets and liabilities measured and recorded at fair value on recurring basis
as of March 31, 2023: SCHEDULE OF FINANCIAL ASSETS AND LIABILITIES MEASURED AND RECORDED AT FAIR VALUE ON RECURRING BASIS
(Level 1) (Level 2) (Level 3) Total
March 31, 2023
Active market Observable input Non-observable input
(Level 1) (Level 2) (Level 3) Total
RMB RMB RMB RMB
Liabilities:
Warrant liabilities - - 8 8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22.
NET LOSS PER SHARE Basic
and diluted net loss per share for each of the periods presented are calculated as follows: SCHEDULE OF BASIC AND DILUTED NET LOSS PER SHARE
2022 2023 2024
For the fiscal years ended March 31,
2022 2023 2024
RMB RMB RMB
Basic
net loss per share
Numerator:
Net loss attributable to Uxin Limited (143,223 ) (137,157 ) (372,387 )
Deemed dividend to preferred shareholders due to triggering of a down round feature - (755,635 ) (2,060,254 )
Net loss attributable to ordinary shareholders (143,223 ) (892,792 ) (2,432,641 )
Denominator:
Weighted average number of ordinary shares outstanding - basic 1,168,419,750 1,344,536,565 2,185,363,635
Net loss per share attributable to ordinary shareholders, basic (0.12 ) (0.66 ) (1.11 )
Diluted net loss per share
Numerator:
Net loss attributable to ordinary shareholders (143,223 ) (892,792 ) (2,432,641 )
Add: the change in fair value of warrant liabilities (2,224,660 ) - -
Add: the change in fair value of forward contract assets (441,088 ) - -
Diluted net loss attributable to ordinary shareholders (2,808,971 ) (892,792 ) (2,432,641 ) UXIN
LIMITED NOTES
TO THE CONSOLIDATED FINANCIAL STATEMENTS (All
amounts in thousands, except for share and per share data, unless otherwise noted) 22.
NET LOSS PER SHARE (CONTINUED)
For the fiscal years ended March 31,
2022 2023 2024
RMB RMB RMB
Denominator:
Weighted average number of ordinary shares outstanding - basic 1,168,419,750 1,344,536,565 2,185,363,635
Weighted average effect of potential dilutive securities outstanding
- Warrants 147,895,143 - -
- Forward contracts 38,191,128 - -
Weighted average number of ordinary shares outstanding, diluted 1,354,506,021 1,344,536,565 2,185,363,635
Net loss per share attributable to ordinary shareholders, diluted (2.07 ) (0.66 ) (1.11 ) As
the Group incurred losses for the fiscal years ended March 31, 2022, 2023 and 2024, except for the effect of potential dilutive securities
related to the Company’s warrants and forward contracts for the year ended March 31, 2022, the other potential ordinary shares
were anti-dilutive and excluded from the calculation of diluted net loss per share of the Group. The weighted-average numbers of senior
convertible preferred shares and options granted excluded from the calculation of diluted net loss per share of the Group of the respective
periods were as follows: SCHEDULE OF POTENTIAL ORDINARY SHARES THAT ARE ANTI-DILUTIVE AND EXCLUDED FROM THE CALCULATION OF DILUTED NET LOSS PER SHARE
2022 2023 2024
For the fiscal years ended March 31,
2022 2023 2024
Senior convertible preferred shares 240,274,690 912,262,870 1,288,858,108
Outstanding weighted average share options 5,114,834 11,114,657 13,605,459
Total 245,389,524 923,377,527 1,302,463,567
Antidilutive securities excluded from the calculation of diluted net loss per share 245,389,524 923,377,527 1,302,463,567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 width="25" customWidth="1" min="6" max="6"/>
    <col width="22" customWidth="1" min="7" max="7"/>
    <col width="25" customWidth="1" min="8" max="8"/>
    <col width="22" customWidth="1" min="9" max="9"/>
  </cols>
  <sheetData>
    <row r="1">
      <c r="A1" s="1" t="inlineStr">
        <is>
          <t>Consolidated Balance Sheets (Parenthetical) ¥ in Thousands</t>
        </is>
      </c>
      <c r="B1" s="2" t="inlineStr">
        <is>
          <t>Mar. 31, 2024 $ / shares</t>
        </is>
      </c>
      <c r="C1" s="2" t="inlineStr">
        <is>
          <t>Mar. 31, 2024 CNY (¥) shares</t>
        </is>
      </c>
      <c r="D1" s="2" t="inlineStr">
        <is>
          <t>Mar. 31, 2023 $ / shares</t>
        </is>
      </c>
      <c r="E1" s="2" t="inlineStr">
        <is>
          <t>Mar. 31, 2023 CNY (¥) shares</t>
        </is>
      </c>
      <c r="F1" s="2" t="inlineStr">
        <is>
          <t>Mar. 31, 2022 $ / shares</t>
        </is>
      </c>
      <c r="G1" s="2" t="inlineStr">
        <is>
          <t>Mar. 31, 2022 CNY (¥)</t>
        </is>
      </c>
      <c r="H1" s="2" t="inlineStr">
        <is>
          <t>Mar. 31, 2021 $ / shares</t>
        </is>
      </c>
      <c r="I1" s="2" t="inlineStr">
        <is>
          <t>Mar. 31, 2021 CNY (¥)</t>
        </is>
      </c>
    </row>
    <row r="2">
      <c r="A2" s="4" t="inlineStr">
        <is>
          <t>Provision for credit losses, loan recognized | ¥</t>
        </is>
      </c>
      <c r="B2" s="4" t="inlineStr">
        <is>
          <t xml:space="preserve"> </t>
        </is>
      </c>
      <c r="C2" s="7" t="n">
        <v>7995</v>
      </c>
      <c r="D2" s="4" t="inlineStr">
        <is>
          <t xml:space="preserve"> </t>
        </is>
      </c>
      <c r="E2" s="7" t="n">
        <v>10337</v>
      </c>
      <c r="F2" s="4" t="inlineStr">
        <is>
          <t xml:space="preserve"> </t>
        </is>
      </c>
      <c r="G2" s="7" t="n">
        <v>324371</v>
      </c>
      <c r="H2" s="4" t="inlineStr">
        <is>
          <t xml:space="preserve"> </t>
        </is>
      </c>
      <c r="I2" s="7" t="n">
        <v>1182609</v>
      </c>
    </row>
    <row r="3">
      <c r="A3" s="4" t="inlineStr">
        <is>
          <t>Provision for credit losses, other receivables | ¥</t>
        </is>
      </c>
      <c r="B3" s="4" t="inlineStr">
        <is>
          <t xml:space="preserve"> </t>
        </is>
      </c>
      <c r="C3" s="7" t="n">
        <v>22739</v>
      </c>
      <c r="D3" s="4" t="inlineStr">
        <is>
          <t xml:space="preserve"> </t>
        </is>
      </c>
      <c r="E3" s="7" t="n">
        <v>26541</v>
      </c>
      <c r="F3" s="4" t="inlineStr">
        <is>
          <t xml:space="preserve"> </t>
        </is>
      </c>
      <c r="G3" s="7" t="n">
        <v>30251</v>
      </c>
      <c r="H3" s="4" t="inlineStr">
        <is>
          <t xml:space="preserve"> </t>
        </is>
      </c>
      <c r="I3" s="7" t="n">
        <v>20980</v>
      </c>
    </row>
    <row r="4">
      <c r="A4" s="4" t="inlineStr">
        <is>
          <t>Temporary equity, par value | $ / shares</t>
        </is>
      </c>
      <c r="B4" s="8" t="n">
        <v>0.0001</v>
      </c>
      <c r="C4" s="4" t="inlineStr">
        <is>
          <t xml:space="preserve"> </t>
        </is>
      </c>
      <c r="D4" s="8" t="n">
        <v>0.00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shares authorized</t>
        </is>
      </c>
      <c r="B5" s="4" t="inlineStr">
        <is>
          <t xml:space="preserve"> </t>
        </is>
      </c>
      <c r="C5" s="5" t="n">
        <v>9900000000</v>
      </c>
      <c r="D5" s="4" t="inlineStr">
        <is>
          <t xml:space="preserve"> </t>
        </is>
      </c>
      <c r="E5" s="5" t="n">
        <v>1720000000</v>
      </c>
      <c r="F5" s="4" t="inlineStr">
        <is>
          <t xml:space="preserve"> </t>
        </is>
      </c>
      <c r="G5" s="4" t="inlineStr">
        <is>
          <t xml:space="preserve"> </t>
        </is>
      </c>
      <c r="H5" s="4" t="inlineStr">
        <is>
          <t xml:space="preserve"> </t>
        </is>
      </c>
      <c r="I5" s="4" t="inlineStr">
        <is>
          <t xml:space="preserve"> </t>
        </is>
      </c>
    </row>
    <row r="6">
      <c r="A6" s="4" t="inlineStr">
        <is>
          <t>Temporary equity, shares issued</t>
        </is>
      </c>
      <c r="B6" s="4" t="inlineStr">
        <is>
          <t xml:space="preserve"> </t>
        </is>
      </c>
      <c r="C6" s="4" t="inlineStr">
        <is>
          <t xml:space="preserve"> </t>
        </is>
      </c>
      <c r="D6" s="4" t="inlineStr">
        <is>
          <t xml:space="preserve"> </t>
        </is>
      </c>
      <c r="E6" s="5" t="n">
        <v>1151221338</v>
      </c>
      <c r="F6" s="4" t="inlineStr">
        <is>
          <t xml:space="preserve"> </t>
        </is>
      </c>
      <c r="G6" s="4" t="inlineStr">
        <is>
          <t xml:space="preserve"> </t>
        </is>
      </c>
      <c r="H6" s="4" t="inlineStr">
        <is>
          <t xml:space="preserve"> </t>
        </is>
      </c>
      <c r="I6" s="4" t="inlineStr">
        <is>
          <t xml:space="preserve"> </t>
        </is>
      </c>
    </row>
    <row r="7">
      <c r="A7" s="4" t="inlineStr">
        <is>
          <t>Temporary equity, shares outstanding</t>
        </is>
      </c>
      <c r="B7" s="4" t="inlineStr">
        <is>
          <t xml:space="preserve"> </t>
        </is>
      </c>
      <c r="C7" s="4" t="inlineStr">
        <is>
          <t xml:space="preserve"> </t>
        </is>
      </c>
      <c r="D7" s="4" t="inlineStr">
        <is>
          <t xml:space="preserve"> </t>
        </is>
      </c>
      <c r="E7" s="5" t="n">
        <v>1151221338</v>
      </c>
      <c r="F7" s="4" t="inlineStr">
        <is>
          <t xml:space="preserve"> </t>
        </is>
      </c>
      <c r="G7" s="4" t="inlineStr">
        <is>
          <t xml:space="preserve"> </t>
        </is>
      </c>
      <c r="H7" s="4" t="inlineStr">
        <is>
          <t xml:space="preserve"> </t>
        </is>
      </c>
      <c r="I7" s="4" t="inlineStr">
        <is>
          <t xml:space="preserve"> </t>
        </is>
      </c>
    </row>
    <row r="8">
      <c r="A8" s="4" t="inlineStr">
        <is>
          <t>Ordinary shares, par value | $ / shares</t>
        </is>
      </c>
      <c r="B8" s="9" t="n">
        <v>0.0001</v>
      </c>
      <c r="C8" s="4" t="inlineStr">
        <is>
          <t xml:space="preserve"> </t>
        </is>
      </c>
      <c r="D8" s="9" t="n">
        <v>0.0001</v>
      </c>
      <c r="E8" s="4" t="inlineStr">
        <is>
          <t xml:space="preserve"> </t>
        </is>
      </c>
      <c r="F8" s="8" t="n">
        <v>0.0001</v>
      </c>
      <c r="G8" s="4" t="inlineStr">
        <is>
          <t xml:space="preserve"> </t>
        </is>
      </c>
      <c r="H8" s="8" t="n">
        <v>0.0001</v>
      </c>
      <c r="I8" s="4" t="inlineStr">
        <is>
          <t xml:space="preserve"> </t>
        </is>
      </c>
    </row>
    <row r="9">
      <c r="A9" s="4" t="inlineStr">
        <is>
          <t>Ordinary shares, shares authorized</t>
        </is>
      </c>
      <c r="B9" s="4" t="inlineStr">
        <is>
          <t xml:space="preserve"> </t>
        </is>
      </c>
      <c r="C9" s="5" t="n">
        <v>190100000000</v>
      </c>
      <c r="D9" s="4" t="inlineStr">
        <is>
          <t xml:space="preserve"> </t>
        </is>
      </c>
      <c r="E9" s="5" t="n">
        <v>8280000000</v>
      </c>
      <c r="F9" s="4" t="inlineStr">
        <is>
          <t xml:space="preserve"> </t>
        </is>
      </c>
      <c r="G9" s="4" t="inlineStr">
        <is>
          <t xml:space="preserve"> </t>
        </is>
      </c>
      <c r="H9" s="4" t="inlineStr">
        <is>
          <t xml:space="preserve"> </t>
        </is>
      </c>
      <c r="I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par value | $ / shares</t>
        </is>
      </c>
      <c r="B11" s="9" t="n">
        <v>0.0001</v>
      </c>
      <c r="C11" s="4" t="inlineStr">
        <is>
          <t xml:space="preserve"> </t>
        </is>
      </c>
      <c r="D11" s="9" t="n">
        <v>0.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 shares issued</t>
        </is>
      </c>
      <c r="B12" s="4" t="inlineStr">
        <is>
          <t xml:space="preserve"> </t>
        </is>
      </c>
      <c r="C12" s="5" t="n">
        <v>56340671538</v>
      </c>
      <c r="D12" s="4" t="inlineStr">
        <is>
          <t xml:space="preserve"> </t>
        </is>
      </c>
      <c r="E12" s="5" t="n">
        <v>1370016554</v>
      </c>
      <c r="F12" s="4" t="inlineStr">
        <is>
          <t xml:space="preserve"> </t>
        </is>
      </c>
      <c r="G12" s="4" t="inlineStr">
        <is>
          <t xml:space="preserve"> </t>
        </is>
      </c>
      <c r="H12" s="4" t="inlineStr">
        <is>
          <t xml:space="preserve"> </t>
        </is>
      </c>
      <c r="I12" s="4" t="inlineStr">
        <is>
          <t xml:space="preserve"> </t>
        </is>
      </c>
    </row>
    <row r="13">
      <c r="A13" s="4" t="inlineStr">
        <is>
          <t>Ordinary shares, shares outstanding</t>
        </is>
      </c>
      <c r="B13" s="4" t="inlineStr">
        <is>
          <t xml:space="preserve"> </t>
        </is>
      </c>
      <c r="C13" s="5" t="n">
        <v>56340671538</v>
      </c>
      <c r="D13" s="4" t="inlineStr">
        <is>
          <t xml:space="preserve"> </t>
        </is>
      </c>
      <c r="E13" s="5" t="n">
        <v>1370016554</v>
      </c>
      <c r="F13" s="4" t="inlineStr">
        <is>
          <t xml:space="preserve"> </t>
        </is>
      </c>
      <c r="G13" s="4" t="inlineStr">
        <is>
          <t xml:space="preserve"> </t>
        </is>
      </c>
      <c r="H13" s="4" t="inlineStr">
        <is>
          <t xml:space="preserve"> </t>
        </is>
      </c>
      <c r="I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par value | $ / shares</t>
        </is>
      </c>
      <c r="B15" s="8" t="n">
        <v>0.0001</v>
      </c>
      <c r="C15" s="4" t="inlineStr">
        <is>
          <t xml:space="preserve"> </t>
        </is>
      </c>
      <c r="D15" s="8" t="n">
        <v>0.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shares issued</t>
        </is>
      </c>
      <c r="B16" s="4" t="inlineStr">
        <is>
          <t xml:space="preserve"> </t>
        </is>
      </c>
      <c r="C16" s="5" t="n">
        <v>40809861</v>
      </c>
      <c r="D16" s="4" t="inlineStr">
        <is>
          <t xml:space="preserve"> </t>
        </is>
      </c>
      <c r="E16" s="5" t="n">
        <v>40809861</v>
      </c>
      <c r="F16" s="4" t="inlineStr">
        <is>
          <t xml:space="preserve"> </t>
        </is>
      </c>
      <c r="G16" s="4" t="inlineStr">
        <is>
          <t xml:space="preserve"> </t>
        </is>
      </c>
      <c r="H16" s="4" t="inlineStr">
        <is>
          <t xml:space="preserve"> </t>
        </is>
      </c>
      <c r="I16" s="4" t="inlineStr">
        <is>
          <t xml:space="preserve"> </t>
        </is>
      </c>
    </row>
    <row r="17">
      <c r="A17" s="4" t="inlineStr">
        <is>
          <t>Ordinary shares, shares outstanding</t>
        </is>
      </c>
      <c r="B17" s="4" t="inlineStr">
        <is>
          <t xml:space="preserve"> </t>
        </is>
      </c>
      <c r="C17" s="5" t="n">
        <v>40809861</v>
      </c>
      <c r="D17" s="4" t="inlineStr">
        <is>
          <t xml:space="preserve"> </t>
        </is>
      </c>
      <c r="E17" s="5" t="n">
        <v>40809861</v>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4</t>
        </is>
      </c>
    </row>
    <row r="3">
      <c r="A3" s="3" t="inlineStr">
        <is>
          <t>Retirement Benefits [Abstract]</t>
        </is>
      </c>
      <c r="B3" s="4" t="inlineStr">
        <is>
          <t xml:space="preserve"> </t>
        </is>
      </c>
    </row>
    <row r="4">
      <c r="A4" s="4" t="inlineStr">
        <is>
          <t>EMPLOYEE BENEFITS</t>
        </is>
      </c>
      <c r="B4" s="4" t="inlineStr">
        <is>
          <t xml:space="preserve">23.
EMPLOYEE BENEFITS Full
time employees of the Group in the PRC participate in a government mandated defined contribution plan, pursuant to which certain pension
benefits, medical care, employee housing fund and other welfare benefits are provided to the employees. Chinese labour regulations require
that the PRC subsidiaries, former VIEs and VIEs’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Loss for such employee benefits amounted to RMB 25.8 31.7 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 xml:space="preserve">24.
CONCENTRATION OF CREDIT RISK Financial
instruments that potentially subject the Group to the concentration of credit risks consist of cash and cash equivalents. The
Group deposits its cash and cash equivalents with financial institutions located in jurisdictions where the subsidiaries are located.
The Company believes that no significant credit risk exists as these financial institutions and financing partners have high credit quality. Substantially
all revenue was derived from customers located in China. No single customer accounted for more than 10% of the Company’s consolidated
revenue in any of the periods presen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25.
COMMITMENTS As
of March 31, 2024, the Group has no material commitments.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26.
SUBSEQUENT EVENTS In
addition to the disposal of Jincheng and the repayment of long-term borrowings completed in April 2024 as disclosed in Note 7, the
Group entered into an equity investment agreement with Zhengzhou Airport Automobile Industry Co., Ltd. (“Zhengzhou Airport
Industry”) to establish a subsidiary to operate the new used car super store in Zhengzhou on July 8, 2024. Pursuant to the
equity investment agreement, the Group will contribute RMB 120.0 50.0 70% 30% subsidiary named Youxin (Zhengzhou)
Automobile Intelligent Remanufacturing Co., Ltd. has been established on July 16,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r. 31, 2024</t>
        </is>
      </c>
    </row>
    <row r="3">
      <c r="A3" s="3" t="inlineStr">
        <is>
          <t>Receivables [Abstract]</t>
        </is>
      </c>
      <c r="B3" s="4" t="inlineStr">
        <is>
          <t xml:space="preserve"> </t>
        </is>
      </c>
    </row>
    <row r="4">
      <c r="A4" s="4" t="inlineStr">
        <is>
          <t>RESTRICTED NET ASSETS</t>
        </is>
      </c>
      <c r="B4" s="4" t="inlineStr">
        <is>
          <t xml:space="preserve">27.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50% no Since
the Company has a consolidated shareholders’ deficit, its net asset base for purposes of calculating the proportionate share of
restricted net assets of consolidated subsidiaries should be zero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28.
CONDENSED FINANCIAL INFORMATION OF THE PARENT COMPANY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s to the Company for the periods presented. For the purpose of presenting parent company only financial
information, the Company records its investments in its subsidiaries under the equity method of accounting. Such investments are presented
on the separate condensed balance sheets of the Company as “Investments (deficit) in subsidiaries” and the loss of the subsidiaries
is presented as “share of losses of subsidiar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parent company did not have significant capital and other commitments, long-term obligations, other long-term debt, or guarantees as
of March 31, 2023 and 2024. SCHEDULE
OF BALANCE SHEETS UXIN
LIMITED NOTES
TO THE CONSOLIDATED FINANCIAL STATEMENTS (All
amounts in thousands, except for share and per share data, unless otherwise noted) 28.
CONDENSED FINANCIAL INFORMATION OF THE PARENT COMPANY (CONTINUED) Balance
sheets
March 31, 2023 March 31, 2024
RMB RMB
ASSETS
Cash and cash equivalents 62,244 2,206
Amounts due from intra-Group entities 9,085,314 10,012,615
Other receivables 2,065 2,306
Prepaid expenses 118 316
Total assets 9,149,741 10,017,443
LIABILITIES, MEZZANINE EQUITY AND SHAREHOLDERS’ DEFICIT
Other payables and other current liabilities 31,624 11,922
Investment deficit in subsidiaries 9,605,620 10,205,332
Amounts due to intra-Group entities 90,112 93,040
Warrant liabilities 8 -
Total liabilities 9,727,364 10,310,294 UXIN
LIMITED NOTES
TO THE CONSOLIDATED FINANCIAL STATEMENTS (All
amounts in thousands, except for share and per share data, unless otherwise noted) 28.
CONDENSED FINANCIAL INFORMATION OF THE PARENT COMPANY (CONTINUED) Balance
sheets (Continued)
March 31, 2023 March 31, 2024
RMB RMB
Mezzanine equity
Senior convertible preferred shares (US$ 0.0001 1,720,000,000 9,900,000,000 1,151,221,338 nil 1,245,721 -
Subscription receivable from preferred shareholders (550,074 ) -
Total mezzanine equity 695,647 -
Shareholders’ deficit
Ordinary shares (US$ 0.0001 8,280,000,000 190,100,000,000 1,370,016,554 40,809,861 56,340,671,538 40,809,861 806 39,806
Ordinary shares value 806 39,806
Additional paid-in capital 15,451,803 18,928,837
Subscription receivable from shareholders - (107,879 )
Accumulated other comprehensive income 220,185 225,090
Accumulated deficit (16,946,064 ) (19,378,705 )
Total shareholders’ deficit (1,273,270 ) (292,851 )
Total liabilities, mezzanine equity and shareholders’ deficit 9,149,741 10,017,443 UXIN
LIMITED NOTES
TO THE CONSOLIDATED FINANCIAL STATEMENTS (All
amounts in thousands, except for share and per share data, unless otherwise noted) 28.
CONDENSED FINANCIAL INFORMATION OF THE PARENT COMPANY (CONTINUED) Statements
of comprehensive loss SCHEDULE
OF STATEMENT OF COMPREHENSIVE LOSS
2022 2023 2024
For the fiscal year ended March 31,
2022 2023 2024
RMB RMB RMB
Operation expense
Sales and marketing - - -
Research and development - - -
General and administrative (39,398 ) (64,254 ) (73,236 )
Provision for credits losses, net - (273 ) -
Total operating expenses (39,398 ) (64,527 ) (73,236 )
Loss from operations (39,398 ) (64,527 ) (73,236 )
Share of loss of subsidiaries (293,128 ) (331,935 ) (299,613 )
Interest expense, net - 13 (546 )
Other income, net 3,303 16,560 12,746
Foreign exchange (loss)/gain (231 ) (1 ) 38
Fair value impact of the issuance of senior convertible preferred shares 186,231 242,733 (11,776 )
Net loss (143,223 ) (137,157 ) (372,387 )
Deemed dividend to preferred shareholders due to triggering of a down round feature - (755,635 ) (2,060,254 )
Net loss attributable to ordinary shareholders (143,223 ) (892,792 ) (2,432,641 )
Net loss (143,223 ) (137,157 ) (372,387 )
Other comprehensive income/(loss)
Foreign currency translation 70,714 (68,276 ) 4,905
Total comprehensive loss (72,509 ) (205,433 ) (367,482 ) UXIN
LIMITED NOTES
TO THE CONSOLIDATED FINANCIAL STATEMENTS (All
amounts in thousands, except for share and per share data, unless otherwise noted) 28.
CONDENSED FINANCIAL INFORMATION OF THE PARENT COMPANY (CONTINUED) Statements
of cash flow SCHEDULE
OF STATEMENTS OF CASH FLOWS
2022 2023 2024
For the fiscal year ended March 31,
2022 2023 2024
RMB RMB RMB
Net cash (used in)/generated from operating activities (52,104 ) 187 (11,150 )
Net cash used in investing activities - - (204,327 )
Net cash generated from financing activities 52,379 62,300 153,269
Effect of exchange rate changes on cash and cash equivalents (22 ) (842 ) 2,170
Net increase/(decrease) in cash and cash equivalents 253 61,645 (60,038 )
Cash and cash equivalents at beginning of the period 346 599 62,244
Cash and cash equivalents at end of the period 599 62,244 2,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t>
        </is>
      </c>
    </row>
    <row r="5">
      <c r="A5" s="4" t="inlineStr">
        <is>
          <t>Basis of consolidation</t>
        </is>
      </c>
      <c r="B5" s="4" t="inlineStr">
        <is>
          <t xml:space="preserve">2.2 Basis of consolidation The Group’s consolidated financial statements
include the financial statements of the Company, its subsidiaries and the former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among the Company, its
subsidiaries, and the former VIEs have been eliminated upon consolidation. </t>
        </is>
      </c>
    </row>
    <row r="6">
      <c r="A6" s="4" t="inlineStr">
        <is>
          <t>Use of estimates</t>
        </is>
      </c>
      <c r="B6" s="4" t="inlineStr">
        <is>
          <t xml:space="preserve">2.3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On an ongoing basis, the Company’s management reviews these estimates based on information
that is currently available. Changes in facts and circumstances may cause the Company to revise its estimates. Accounting estimates reflected
in the Group’s consolidated financial statements include, but are not limited to the fair value of a down round feature triggered
for senior convertible preferred shares, the fair value of warrant liabilities and forward contracts, share-based compensation arrangements,
fair value of the long-term investment, provision for credit losses for loans recognized as a result of payments under guarantees, trade
receivables and other receivables, impairment of long-lived assets, the useful lives of property, equipment and software, discount rate
applied in lease accounting, inventory provision, valuation allowances for deferred tax assets and management′s assessment of going
concern. Given that changes in circumstances, facts and experience may cause the Group to revise its estimates, actual results could differ
from those estimates. UXIN
LIMITED NOTES TO THE CONSOLIDATED FINANCIAL STATEMENTS (All amounts in thousands,
except for share and per share data, unless otherwise noted) 2. PRINCIPAL ACCOUNTING POLICIES (CONTINUED) </t>
        </is>
      </c>
    </row>
    <row r="7">
      <c r="A7" s="4" t="inlineStr">
        <is>
          <t>Fair value measurements</t>
        </is>
      </c>
      <c r="B7" s="4" t="inlineStr">
        <is>
          <t xml:space="preserve">2.4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are
comprised of cash and cash equivalents, accounts receivable, current portion of long-term debt and borrowing, accounts payable, and warrant
liabilities. Except for warrant liabilities which are measured at fair value as of March 31, 2023, the carrying values approximated the
fair values of these instruments because of their generally short maturities as of March 31, 2023 and 2024. The warrant liabilities were
recorded at the fair value at the inception date and classified as a Level 3 measurement. </t>
        </is>
      </c>
    </row>
    <row r="8">
      <c r="A8" s="4" t="inlineStr">
        <is>
          <t>Foreign currencies</t>
        </is>
      </c>
      <c r="B8" s="4" t="inlineStr">
        <is>
          <t xml:space="preserve">2.5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accumulated other comprehensive income as a component of shareholders’
deficit. </t>
        </is>
      </c>
    </row>
    <row r="9">
      <c r="A9" s="4" t="inlineStr">
        <is>
          <t>Convenience translation</t>
        </is>
      </c>
      <c r="B9" s="4" t="inlineStr">
        <is>
          <t xml:space="preserve">2.6 Convenience translation Translations of Consolidated Balance Sheets, the Consolidated
Statements of Comprehensive Loss and the Consolidated Statements of Cash Flows from RMB into US$ as of and for the fiscal year ended March
31, 2024 are solely for the convenience of the readers and were calculated at the rate of US$1.00=RMB 7.2203 UXIN LIMITED NOTES TO THE CONSOLIDATED FINANCIAL STATEMENTS (All amounts in thousands,
except for share and per share data, unless otherwise noted) 2. PRINCIPAL ACCOUNTING POLICIES (CONTINUED) </t>
        </is>
      </c>
    </row>
    <row r="10">
      <c r="A10" s="4" t="inlineStr">
        <is>
          <t>Cash and cash equivalents</t>
        </is>
      </c>
      <c r="B10" s="4" t="inlineStr">
        <is>
          <t xml:space="preserve">2.7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 </t>
        </is>
      </c>
    </row>
    <row r="11">
      <c r="A11" s="4" t="inlineStr">
        <is>
          <t>Restricted cash</t>
        </is>
      </c>
      <c r="B11" s="4" t="inlineStr">
        <is>
          <t xml:space="preserve">2.8 Restricted cash As of March 31, 2023 and 2024, restricted cash primarily
represents cash reserved in relation to certain litigations. </t>
        </is>
      </c>
    </row>
    <row r="12">
      <c r="A12" s="4" t="inlineStr">
        <is>
          <t>Inventory</t>
        </is>
      </c>
      <c r="B12" s="4" t="inlineStr">
        <is>
          <t xml:space="preserve">2.9 Inventory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in the cost of revenues in the Consolidated Statements
of Comprehensive Loss. Total carrying amount of used vehicles was RMB 110.9 110.5 14.2 30.2 9.3 </t>
        </is>
      </c>
    </row>
    <row r="13">
      <c r="A13" s="4" t="inlineStr">
        <is>
          <t>Property, equipment and software, net</t>
        </is>
      </c>
      <c r="B13" s="4" t="inlineStr">
        <is>
          <t xml:space="preserve">2.10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SCHEDULE OF PROPERTY EQUIPMENT AND SOFTWARE
Electronic equipment 3
Furniture 5
Vehicles and motors 4
Software 5
Machine 12
Leasehold improvement lesser of the term of the lease or the estimated useful lives of the assets The Company recognizes the gain or loss on the disposal
of property, equipment and software in the Consolidated Statements of Comprehensive Loss. UXIN
LIMITED NOTES
TO THE CONSOLIDATED FINANCIAL STATEMENTS (All
amounts in thousands, except for share and per share data, unless otherwise noted) 2.
PRINCIPAL ACCOUNTING POLICIES (CONTINUED) </t>
        </is>
      </c>
    </row>
    <row r="14">
      <c r="A14" s="4" t="inlineStr">
        <is>
          <t>Long-term investments</t>
        </is>
      </c>
      <c r="B14" s="4" t="inlineStr">
        <is>
          <t xml:space="preserve">2.11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The
Company also holds investments in privately held companies in the form of equity securities without readily determinable fair values
and in which the Company does not have a controlling interest or significant influence. In accordance with ASC 321 Investment-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Impairment provision of RMB 3.5 Pursuant
to ASC 321, for equity investments measured at fair value with changes in fair value recorded in earnings, the Company does not assess
whether those securities are impaired. Based on ASU 2016-01, the Company will be able to elect to record equity investments without readily
determinable fair values and not accounted for by the equity method either at fair value with changes in fair value recognized in net
income or at cost less impairment, if any, plus or minus changes resulting from observable price changes in orderly transactions for
identical or similar investments of the same issuer (“measurement alternative”). For equity investments without readily determinable
fair value for which the Company has elected to use the measurement alternative, at each reporting period, the Company makes a qualitative
assessment of whether the investment is impaired at each reporting date, applying significant judgement in considering various factors
and events including a) adverse performance of investees, credit rating, asset quality, or business prospects of the investee; b) adverse
industry developments affecting investees; and c) adverse regulatory, social, economic or other developments affecting investees. If
a qualitative assessment indicates that the investment is impaired, the Company estimates the investment’s fair value in accordance
with the principles of ASC 820. If the fair value is less than the investment’s carrying value, the Company recognizes an impairment
loss in earnings equal to the difference between the carrying value and fair value. UXIN
LIMITED NOTES
TO THE CONSOLIDATED FINANCIAL STATEMENTS (All
amounts in thousands, except for share and per share data, unless otherwise noted) 2.
PRINCIPAL ACCOUNTING POLICIES (CONTINUED) </t>
        </is>
      </c>
    </row>
    <row r="15">
      <c r="A15" s="4" t="inlineStr">
        <is>
          <t>Impairment of long-lived assets</t>
        </is>
      </c>
      <c r="B15" s="4" t="inlineStr">
        <is>
          <t xml:space="preserve">2.12
Impairment of long-lived assets Long-lived
assets including property, equipment, financing and operating lease right-of-use assets and software with definite lives are assessed
for impairment, whenever events or changes in circumstances indicate the carrying value of an asset may not be recoverable in accordance
with ASC 360, Property, Plant and Equipment. When these events occur, the Group will assess whether an impairment of the long-lived assets
in question exis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fiscal years ended March 31, 2022, 2023 and 2024. </t>
        </is>
      </c>
    </row>
    <row r="16">
      <c r="A16" s="4" t="inlineStr">
        <is>
          <t>Revenue recognition</t>
        </is>
      </c>
      <c r="B16" s="4" t="inlineStr">
        <is>
          <t xml:space="preserve">2.13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The Company considered appropriate methods to allocate the transaction price to each performance obligations, based
on the relative standalone selling prices of the services provided. In estimating the standalone selling price for the services that
are not directly observable, the Company considered the suitable methods included in ASC 606-10-21-34, and determined the adjusted market
assessment approach is the most appropriate method. When estimating the relative standalone selling prices, the Group considers standalone
selling prices of similar services. Revenue is recognized upon transfer of control of these promised services to a customer. Revenue
is recorded net off value-added-tax. UXIN
LIMITED NOTES
TO THE CONSOLIDATED FINANCIAL STATEMENTS (All
amounts in thousands, except for share and per share data, unless otherwise noted) 2.
PRINCIPAL ACCOUNTING POLICIES (CONTINUED) 2.13
Revenue recognition (continued) Retail
vehicle sales business The
Company sells used vehicles directly to its customers through its e-commerce platform (www.xin.com). The Company procures used cars by
analyzing the extensive user behavioral, used car and transactional data aggregated on its platform over the years. This enables the
Company to selectively build its inventory of used cars with value-for-money performance and have greater flexibility in offering more
competitive pricing to individual consumer (the “Consumer”). The
prices of used vehicles are set forth in the customer contracts at stand-alone selling prices which are agreed upon prior to delivery.
The Company satisfies its performance obligation for used vehicles sales when the Consumer obtains control of the underlying vehicles.
The Company receives payment for used vehicle sales directly from the Consumer at the time of sale. Payments received prior to delivery
or pick-up of used vehicles are recorded as “Other payables and other current liabilities” within the Consolidated Balance
Sheets. Wholesale
vehicle sales business The
Company sells vehicles to wholesalers through offline dealership. These vehicles sold to wholesalers are primarily acquired from individuals
that do not meet the Company’s retail standards to list and sell through its e-commerce platform, and therefore, sold through offline
dealership. The Company satisfies its performance obligation and recognizes revenue for wholesale vehicle sales at the point in time
when the wholesale purchasers obtain control of the underlying vehicles. The payments are received when the vehicles are sold. Others Other
revenue was immaterial for the fiscal years ended March 31, 2022, 2023 and 2024, respectively. It mainly represented the commissions earned
from the Group’s financing and insurance partners from introducing them to the Company’s retail customers with financing
needs, as well as revenues earned from warranty services.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3 and 2024, the aggregate amount of the transaction
price allocated to remaining performance obligations was RMB 2.3 nil UXIN
LIMITED NOTES
TO THE CONSOLIDATED FINANCIAL STATEMENTS (All
amounts in thousands, except for share and per share data, unless otherwise noted) 2.
PRINCIPAL ACCOUNTING POLICIES (CONTINUED) </t>
        </is>
      </c>
    </row>
    <row r="17">
      <c r="A17" s="4" t="inlineStr">
        <is>
          <t>Value-added-tax (“VAT”) and surcharges</t>
        </is>
      </c>
      <c r="B17" s="4" t="inlineStr">
        <is>
          <t xml:space="preserve">2.14
Value-added-tax (“VAT”) and surcharges The
Company’s subsidiaries and the former VIEs are subject to value-added tax and related surcharges on the revenues earned for services
provided in the PRC. The applicable value-added-tax rate for general VAT payers is set out in the following table. SCHEDULE OF VALUE-ADDED TAX RATE FOR GENERAL VAT PAYERS
Type
of service Applicable
VAT rate (%)
Vehicle
sales 0.5 6
Commission 6
Value-added
service 6
Other
services 6 The
surcharges (i.e. urban construction and maintenance tax, educational surtax, local educational surtax), vary from 5 12 </t>
        </is>
      </c>
    </row>
    <row r="18">
      <c r="A18" s="4" t="inlineStr">
        <is>
          <t>Cost of revenues</t>
        </is>
      </c>
      <c r="B18" s="4" t="inlineStr">
        <is>
          <t xml:space="preserve">2.15
Cost of revenues Cost
of revenues includes the cost to acquire used vehicles and direct and indirect vehicle reconditioning costs associated with preparing
the vehicles for resale and warranty services. Cost of revenues also includes any necessary adjustments to reflect vehicle inventory
at the lower of cost or net realizable value. </t>
        </is>
      </c>
    </row>
    <row r="19">
      <c r="A19" s="4" t="inlineStr">
        <is>
          <t>Sales and marketing expenses</t>
        </is>
      </c>
      <c r="B19" s="4" t="inlineStr">
        <is>
          <t xml:space="preserve">2.16
Sales and marketing expenses Sales
and marketing expenses primarily consist of salaries and benefits expenses for sales and marketing personnel, advertising and promotion
expenses and warranty expenses. Advertising and promotion expenses primarily include branding advertisements, online traffic acquisition
costs and costs incurred in other marketing activities. Salaries and benefits for employees engaged in aftersales services and costs
relating to outbound logistics were classified as “sales and marketing expense”. Advertising
costs are expensed as incurred. For those advertisements that are extended over a period of time, the advertising costs are recognised
ratably over the beneficial period. The total amounts charged to the Consolidated Statements of Comprehensive Loss amounted to approximately
RMB 58.7 46.9 20.8 </t>
        </is>
      </c>
    </row>
    <row r="20">
      <c r="A20" s="4" t="inlineStr">
        <is>
          <t>Research and development expenses</t>
        </is>
      </c>
      <c r="B20" s="4" t="inlineStr">
        <is>
          <t xml:space="preserve">2.17
Research and development expenses Research
and development expenses primarily consist of salaries and benefits expenses, fees for outsourced technical services and depreciation
of servers and computers relating to research and development. All
research and development costs are expensed as incurred. Software development costs required to be capitalized under ASC 350-40, Internal-Use
Software, were not material to the consolidated financial statements. UXIN
LIMITED NOTES
TO THE CONSOLIDATED FINANCIAL STATEMENTS (All
amounts in thousands, except for share and per share data, unless otherwise noted) 2.
PRINCIPAL ACCOUNTING POLICIES (CONTINUED) </t>
        </is>
      </c>
    </row>
    <row r="21">
      <c r="A21" s="4" t="inlineStr">
        <is>
          <t>General and administrative expenses</t>
        </is>
      </c>
      <c r="B21" s="4" t="inlineStr">
        <is>
          <t xml:space="preserve">2.18
General and administrative expenses General
and administrative expenses primarily consist of salaries and benefits and share-based compensation for employees engaged in management
and administration positions or involved in general corporate functions, office rental, professional service fees and depreciation. </t>
        </is>
      </c>
    </row>
    <row r="22">
      <c r="A22" s="4" t="inlineStr">
        <is>
          <t>Share-based compensation</t>
        </is>
      </c>
      <c r="B22" s="4" t="inlineStr">
        <is>
          <t xml:space="preserve">2.19
Share-based compensation The
Company grants share options, restricted shares and restricted share units (“RSUs”) to eligible employees, director and execute
officers. All share-based awards are measured at fair value on the grant date. The share-based compensation expenses have been categorized
as either cost of revenues, sales and marketing expenses research and development expenses, or general and administrative expenses, depending
on the job functions of the grantees. Share
Options Granted The
Company follows ASC 718 to determine whether a share option should be classified and accounted for as a liability award or equity award.
All grants of share-based awards classified as equity awards are recognized in the financial statements based on their grant date fair
values which are calculated using an option pricing model. The Company classifies the share-based awards granted to employees as equity
award and has elected to recognize compensation expense on share-based awards with service condition on a graded vesting basis over the
requisite service period, which is generally the vesting period. Restricted
Shares and RSUs For
the restricted shares, the awards are measured at fair value on the grant date. Share-based compensation expense is recognized using
the straight-line method over the requisite service period or immediately at the grant date if no vesting conditions are required. For
grants of RSUs with certain market conditions, it is classified as equity awards and recognized in the financial statements based on
their grant date fair values which are determined using the Monte Carlo valuation model, which incorporates various assumptions including
expected stock price volatility, risk-free interest rates, and expected timing and proceeds received due to the exercise of warrants
and settlement of forward contracts (Note 16). Related expenses are recognized over the derived service period determined based on valuation
techniques that are used to estimate fair value and is not adjusted if the market condition is not met, so long as the requisite service
is provid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In accordance with ASU
2016-09, the Group made an entity-wide accounting policy election to account for forfeitures when they occur. UXIN
LIMITED NOTES
TO THE CONSOLIDATED FINANCIAL STATEMENTS (All
amounts in thousands, except for share and per share data, unless otherwise noted) 2.
PRINCIPAL ACCOUNTING POLICIES (CONTINUED) </t>
        </is>
      </c>
    </row>
    <row r="23">
      <c r="A23" s="4" t="inlineStr">
        <is>
          <t>Taxation</t>
        </is>
      </c>
      <c r="B23" s="4" t="inlineStr">
        <is>
          <t xml:space="preserve">2.20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ies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s of comprehensiv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
Undistributed earnings are expected to be indefinitely reinvested for the foreseeable future, if any. </t>
        </is>
      </c>
    </row>
    <row r="24">
      <c r="A24" s="4" t="inlineStr">
        <is>
          <t>Loss per share</t>
        </is>
      </c>
      <c r="B24" s="4" t="inlineStr">
        <is>
          <t xml:space="preserve">2.21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including senior convertible preferred shares, based on their participating
rights. Net loss is not allocated to other participating securities if based on their contractual terms they are not obligated to
share in the loss. The diluted loss per share is calculated by giving effect to all potentially dilutive securities outstanding for
the period using the treasury stock method or the if-converted method based on the nature of such securities. Ordinary equivalent
shares are not included in the denominator of the diluted loss per share calculation when inclusion of such shares would be
anti-dilutive. Except for voting rights, the Class A and Class B ordinary shares have all the same rights and therefore the
loss per share for both classes of shares are identical. UXIN
LIMITED NOTES
TO THE CONSOLIDATED FINANCIAL STATEMENTS (All
amounts in thousands, except for share and per share data, unless otherwise noted) 2.
PRINCIPAL ACCOUNTING POLICIES (CONTINUED) </t>
        </is>
      </c>
    </row>
    <row r="25">
      <c r="A25" s="4" t="inlineStr">
        <is>
          <t>Leases</t>
        </is>
      </c>
      <c r="B25" s="4" t="inlineStr">
        <is>
          <t xml:space="preserve">2.22
Leases The
Company determines if an arrangement is or contains a lease at inception. Operating leases are primarily for offices and stores and are
included in Right-of-use assets, net, Operating lease liabilities, current and Operating lease liabilities, non-current on its Consolidated
Balance Sheets. Right-of-use assets represent the Company’s right to use an underlying asset for the lease term and Operating lease
liabilities represent obligation to make lease payment arising from the lease. The operating lease right of use assets and liabilities
are recognized at lease commencement date based on the present value of lease payment over the lease term. As most of the Company’s
leases do not provide an implicit rate, the Company uses its incremental borrowing rate based on the information available at lease commencement
date in determining the present value of lease payments. The right of use assets also includes any lease payments made. The Company’s
lease term may include options to extend or terminate the lease. Renewal options are considered within the operating lease right of use
assets and liabilities when it is reasonably certain that the Company will exercise that option. Lease expense for lease payments is
recognized on a straight-line basis over the lease term. Finance lease assets are presented as finance lease right-of-use assets, net,
and the corresponding finance lease liabilities are included in current portion of finance lease liabilities for the current portion,
and in finance lease liabilities within non-current liabilities on the Consolidated Balance Sheets. Finance lease costs
consists of interest expense on the finance lease liabilities as well as amortization of the finance lease right-of-use assets on a straight-line
basis over the lease term. For
operating leases with a term of one year or less, the Company has elected to not recognize a lease liability or lease right of use asset
on its Consolidated Balance Sheets. Instead, it recognizes the lease payment as expense on a straight-line basis over the lease term.
Short-term lease costs are immaterial to its Consolidated Statements of Comprehensive Loss. The Company has operating lease agreements
with insignificant non-lease components and has elected the practical expedient to combine and account for lease and non-lease components
as a single lease component. </t>
        </is>
      </c>
    </row>
    <row r="26">
      <c r="A26" s="4" t="inlineStr">
        <is>
          <t>Provision for credit losses</t>
        </is>
      </c>
      <c r="B26" s="4" t="inlineStr">
        <is>
          <t xml:space="preserve">2.23
Provision for credit losses The
Company has several types of financial assets and liabilities that are subject to ASC 326’s CECL model. The CECL reserves for credit
loss represents the Company’s best estimate of the expected lifetime credit losses for accounts receivable, loans recognized as
a result of payments under guarantees and other receivables as of the balance sheet dates. The adequacy of the reserves for credit losses
is assessed quarterly; and the assumptions and models used in establishing the allowance are evaluated regularly. Because credit losses
can vary substantially over time, estimating credit loss reserves requires us to estimate lifetime expected credit losses by incorporating
historical loss experience, as well as current and future economic conditions over a reasonable and supportable period beyond the balance
sheet date. UXIN
LIMITED NOTES
TO THE CONSOLIDATED FINANCIAL STATEMENTS (All
amounts in thousands, except for share and per share data, unless otherwise noted) 2.
PRINCIPAL ACCOUNTING POLICIES (CONTINUED) 2.23
Provision for credit losses (continued) Measurement
of CECL reserve The
Company estimates its CECL reserve for different financial instruments using various methods including the probability-of-default method,
the loss rate method, the roll rate method and the discounted cash flow method.
● For
loans recognized as a result of payments under guarantees and financial lease receivables,
the loss rate method is applied as the comprehensive product impact of Probability of Default
(“PD”) and Loss Given Default (“LGD”).
● The
roll rate model is adopted for accounts receivable; while for some other receivables which
cannot be pooled with financial assets with similar risk characteristics, the reserve for
credit losses is evaluated on an individual basis using the discounted cash flow method. Note
that to incorporate the forward-looking impacts based on the Company’s best macroeconomic forecasts, quantitative adjustments are
applied to key parameters such as PD, LGD, loss rates, and roll rates on a collective basis. The Company groups its financial instruments
into pools by credit status, product types, accounts receivable aging schedule, collateral types and other risk characteristics as appropriate
in the calibration and adjustments of these parameters. </t>
        </is>
      </c>
    </row>
    <row r="27">
      <c r="A27" s="4" t="inlineStr">
        <is>
          <t>Accounting of the down round feature</t>
        </is>
      </c>
      <c r="B27" s="4" t="inlineStr">
        <is>
          <t xml:space="preserve">2.24
Accounting of the down round feature The
Company assesses whether there are circumstances that trigger the down round feature for convertible preferred shares and warrants.
When the down round feature is triggered, the Company considers the provision of ASC 260-10-30-1 and measures the value of the
effect of the feature as the difference between (a) the fair value of the issued financial instrument (without the down round
feature) with a conversion or exercise price corresponding to the stated conversion or exercise price before the conversion or
exercise price reduction and (b) the fair value of the issued financial instrument (without the down round feature) with a
conversion or exercise price corresponding to the reduced conversion or exercise price upon the down round feature being triggered.
The excess value of the convertible preferred shares or warrant resulting from the triggering of the down round feature as
determined on the measurement date shall be a deemed dividend to the preferred shareholders or to the warrant holders, which should
be deducted to arrive at net income/(loss) to ordinary shareholders. Therefore, recognition of the fair value of the down round
feature results in a charge to retained earnings/(accumulated deficit) and a credit to additional paid-in capital in permanent
equity rather than mezzanine equity. UXIN
LIMITED NOTES
TO THE CONSOLIDATED FINANCIAL STATEMENTS (All
amounts in thousands, except for share and per share data, unless otherwise noted) 2.
PRINCIPAL ACCOUNTING POLICIES (CONTINUED) </t>
        </is>
      </c>
    </row>
    <row r="28">
      <c r="A28" s="4" t="inlineStr">
        <is>
          <t>Recent accounting pronouncements</t>
        </is>
      </c>
      <c r="B28" s="4" t="inlineStr">
        <is>
          <t>2.25
Recent accounting pronouncements Recently
issued 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s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is not expected to have a material impact on the Group’s
consolidated financial stat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Group′s consolidated financial statements, once adop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MPANY’S PRINCIPAL SUBSIDIARIES</t>
        </is>
      </c>
      <c r="B4" s="4" t="inlineStr">
        <is>
          <t>As of March 31, 2024, the Company’s principal
subsidiaries are as follows: SCHEDULE OF COMPANY’S PRINCIPAL SUBSIDIARIES
Subsidiaries Place of incorporation Date of incorporation or acquisition Percentage of direct or indirect equity ownership Principal activities
Youxin (Hefei) Automobile Intelligent Remanufacturing Co., Ltd. (“Uxin Hefei”) Hefei September 8, 2021 88 % Vehicle sales
Youfang (Beijing) Information Technology Co., Ltd. Beijing March 25, 2016 100 % Vehicle sales
Youtang (Shaanxi) Information Technology Co., Ltd. Xi’an May 12, 2022 100 % Vehicle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PROPERTY EQUIPMENT AND SOFTWARE</t>
        </is>
      </c>
      <c r="B4" s="4" t="inlineStr">
        <is>
          <t>SCHEDULE OF PROPERTY EQUIPMENT AND SOFTWARE
Electronic equipment 3
Furniture 5
Vehicles and motors 4
Software 5
Machine 12
Leasehold improvement lesser of the term of the lease or the estimated useful lives of the assets</t>
        </is>
      </c>
    </row>
    <row r="5">
      <c r="A5" s="4" t="inlineStr">
        <is>
          <t>SCHEDULE OF VALUE-ADDED TAX RATE FOR GENERAL VAT PAYERS</t>
        </is>
      </c>
      <c r="B5" s="4" t="inlineStr">
        <is>
          <t>The
Company’s subsidiaries and the former VIEs are subject to value-added tax and related surcharges on the revenues earned for services
provided in the PRC. The applicable value-added-tax rate for general VAT payers is set out in the following table. SCHEDULE OF VALUE-ADDED TAX RATE FOR GENERAL VAT PAYERS
Type
of service Applicable
VAT rate (%)
Vehicle
sales 0.5 6
Commission 6
Value-added
service 6
Other
services 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OGNIZED AS A RESULT OF PAYMENTS UNDER GUARANTEES (Tables)</t>
        </is>
      </c>
      <c r="B1" s="2" t="inlineStr">
        <is>
          <t>12 Months Ended</t>
        </is>
      </c>
    </row>
    <row r="2">
      <c r="B2" s="2" t="inlineStr">
        <is>
          <t>Mar. 31, 2024</t>
        </is>
      </c>
    </row>
    <row r="3">
      <c r="A3" s="3" t="inlineStr">
        <is>
          <t>Financing Receivable, Past Due [Line Items]</t>
        </is>
      </c>
      <c r="B3" s="4" t="inlineStr">
        <is>
          <t xml:space="preserve"> </t>
        </is>
      </c>
    </row>
    <row r="4">
      <c r="A4" s="4" t="inlineStr">
        <is>
          <t>SCHEDULE OF LOANS RECOGNIZED AS A RESULT OF PAYMENTS UNDER GUARANTEES</t>
        </is>
      </c>
      <c r="B4" s="4" t="inlineStr">
        <is>
          <t xml:space="preserve">SCHEDULE OF LOANS
RECOGNIZED AS A RESULT OF PAYMENTS UNDER GUARANTEES
March
31, 2023 March
31, 2024
RMB RMB
Loans recognized as a result of payments under guarantees 10,337 7,995
Less: provision for credit losses (10,337 ) (7,995 )
Loans recognized - - </t>
        </is>
      </c>
    </row>
    <row r="5">
      <c r="A5" s="4" t="inlineStr">
        <is>
          <t>SCHEDULE OF MOVEMENT OF PROVISION FOR CREDIT LOSSES</t>
        </is>
      </c>
      <c r="B5" s="4" t="inlineStr">
        <is>
          <t>The
movement of provision for credit losses for the fiscal years ended March 31, 2022, 2023 and 2024 was as follows: SCHEDULE OF MOVEMENT OF
PROVISION FOR CREDIT LOSSES
For the fiscal years ended March 31,
2022 2023 2024
RMB RMB RMB
Beginning balance of the period (1,182,609 ) (324,371 ) (10,337 )
(Provision for)/reversal of credit losses (94 ) (1,770 ) 1,719
Write-offs 13,093 308,847 -
Bought out by certain non-bank financing institutions without recourse 821,496 - -
Payments from the borrowers or other recoveries 23,743 6,957 623
Ending balance of the period (324,371 ) (10,337 ) (7,995 )</t>
        </is>
      </c>
    </row>
    <row r="6">
      <c r="A6" s="4" t="inlineStr">
        <is>
          <t>SCHEDULE OF CHANGES IN PROVISION FOR CREDIT LOSSES</t>
        </is>
      </c>
      <c r="B6" s="4" t="inlineStr">
        <is>
          <t>The
following table explains the changes in the provision of credit losses by grade of monitored credit risk quality indicator as of March
31, 2022, 2023 and 2024: SCHEDULE
OF CHANGES IN PROVISION FOR CREDIT LOSSES
Normal Attention Secondary Total
RMB RMB RMB RMB
Balance at March 31, 2021 (11,787 ) (149,220 ) (1,021,602 ) (1,182,609 )
Reversal of/(provision for) credit losses 6,483 49,903 (56,480 ) (94 )
Write-off 36 1,589 11,468 13,093
Bought out by certain non-bank financing institutions without recourse 1,286 38,599 781,611 821,496
Payments from the borrowers or other recoveries 14 6,105 17,624 23,743
Transfer from Normal to Attention 2,358 (2,358 ) - -
Transfer from Normal to Secondary 514 - (514 ) -
Transfer from Attention to Secondary - 22,040 (22,040 ) -
Transfer from Attention to Normal (343 ) 343 - -
Transfer from Secondary to Attention - (41,784 ) 41,784 -
Transfer from Secondary to Normal (366 ) - 366 -
Balance at March 31, 2022 (1,805 ) (74,783 ) (247,783 ) (324,371 )
(Provision for)/reversal of credit losses (8,126 ) (4,844 ) 11,200 (1,770 )
Write-offs 3,341 74,519 230,987 308,847
Payments from the borrowers or other recoveries - 297 6,660 6,957
Transfer from Normal to Secondary 6,590 - (6,590 ) -
Transfer from Attention to Secondary - 4,811 (4,811 ) -
Balance at March 31, 2023 - - (10,337 ) (10,337 )
Reversal of credit losses - - 1,719 1,719
Payments from the borrowers or other recoveries - - 623 623
Balance at March 31, 2024 - - (7,995 ) (7,995 )</t>
        </is>
      </c>
    </row>
    <row r="7">
      <c r="A7" s="4" t="inlineStr">
        <is>
          <t>Loan Recognized As Result of Payment Under Guarantee [Member]</t>
        </is>
      </c>
      <c r="B7" s="4" t="inlineStr">
        <is>
          <t xml:space="preserve"> </t>
        </is>
      </c>
    </row>
    <row r="8">
      <c r="A8" s="3" t="inlineStr">
        <is>
          <t>Financing Receivable, Past Due [Line Items]</t>
        </is>
      </c>
      <c r="B8" s="4" t="inlineStr">
        <is>
          <t xml:space="preserve"> </t>
        </is>
      </c>
    </row>
    <row r="9">
      <c r="A9" s="4" t="inlineStr">
        <is>
          <t>SCHEDULE OF LOANS RECOGNIZED AS A RESULT OF PAYMENTS UNDER GUARANTEES</t>
        </is>
      </c>
      <c r="B9" s="4" t="inlineStr">
        <is>
          <t xml:space="preserve">An
aging analysis of loans recognized as result of payments under guarantees was as follows: SCHEDULE
OF LOANS RECOGNIZED AS A RESULT OF PAYMENTS UNDER GUARANTEES
March
31, 2023 March
31, 2024
RMB RMB
Up to 6 months 1,756 -
6 months to 12 months 460 -
Over 12 months 8,121 7,995
Loans recognized as a result of payments under guarantees 10,337 7,995 </t>
        </is>
      </c>
    </row>
    <row r="10">
      <c r="A10" s="4" t="inlineStr">
        <is>
          <t>SCHEDULE OF BALANCE OF LOANS RECOGNIZED AS A RESULT OF PAYMENTS UNDER GUARANTEES MONITORED CREDIT RISK QUALITY INDICATOR</t>
        </is>
      </c>
      <c r="B10" s="4" t="inlineStr">
        <is>
          <t xml:space="preserve">The
balance of loans recognized as a result of payments under guarantees by grade of monitored credit risk quality indicator as of March
31, 2023 and 2024 were listed as below: SCHEDULE OF BALANCE OF
LOANS RECOGNIZED AS A RESULT OF PAYMENTS UNDER
GUARANTEES MONITORED CREDIT RISK QUALITY INDICATOR
March
31, 2023 March
31, 2024
RMB RMB
Normal - -
Attention - -
Secondary 10,337 7,995
Loans recognized, net 10,337 7,9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Mar. 31, 2024 USD ($) $ / shares shares</t>
        </is>
      </c>
      <c r="C2" s="2" t="inlineStr">
        <is>
          <t>Mar. 31, 2024 CNY (¥) ¥ / shares shares</t>
        </is>
      </c>
      <c r="D2" s="2" t="inlineStr">
        <is>
          <t>Mar. 31, 2023 CNY (¥) ¥ / shares shares</t>
        </is>
      </c>
      <c r="E2" s="2" t="inlineStr">
        <is>
          <t>Mar.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0398</v>
      </c>
      <c r="C4" s="7" t="n">
        <v>1374729</v>
      </c>
      <c r="D4" s="7" t="n">
        <v>2059241</v>
      </c>
      <c r="E4" s="7" t="n">
        <v>1636116</v>
      </c>
    </row>
    <row r="5">
      <c r="A5" s="4" t="inlineStr">
        <is>
          <t>Cost of revenues</t>
        </is>
      </c>
      <c r="B5" s="5" t="n">
        <v>-179239</v>
      </c>
      <c r="C5" s="5" t="n">
        <v>-1294161</v>
      </c>
      <c r="D5" s="5" t="n">
        <v>-2033797</v>
      </c>
      <c r="E5" s="5" t="n">
        <v>-1588398</v>
      </c>
    </row>
    <row r="6">
      <c r="A6" s="4" t="inlineStr">
        <is>
          <t>Gross profit</t>
        </is>
      </c>
      <c r="B6" s="5" t="n">
        <v>11159</v>
      </c>
      <c r="C6" s="5" t="n">
        <v>80568</v>
      </c>
      <c r="D6" s="5" t="n">
        <v>25444</v>
      </c>
      <c r="E6" s="5" t="n">
        <v>477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8045</v>
      </c>
      <c r="C8" s="5" t="n">
        <v>-202493</v>
      </c>
      <c r="D8" s="5" t="n">
        <v>-236307</v>
      </c>
      <c r="E8" s="5" t="n">
        <v>-222139</v>
      </c>
    </row>
    <row r="9">
      <c r="A9" s="4" t="inlineStr">
        <is>
          <t>Research and development</t>
        </is>
      </c>
      <c r="B9" s="5" t="n">
        <v>-4684</v>
      </c>
      <c r="C9" s="5" t="n">
        <v>-33820</v>
      </c>
      <c r="D9" s="5" t="n">
        <v>-37704</v>
      </c>
      <c r="E9" s="5" t="n">
        <v>-36200</v>
      </c>
    </row>
    <row r="10">
      <c r="A10" s="4" t="inlineStr">
        <is>
          <t>General and administrative</t>
        </is>
      </c>
      <c r="B10" s="5" t="n">
        <v>-24568</v>
      </c>
      <c r="C10" s="5" t="n">
        <v>-177386</v>
      </c>
      <c r="D10" s="5" t="n">
        <v>-164505</v>
      </c>
      <c r="E10" s="5" t="n">
        <v>-151024</v>
      </c>
    </row>
    <row r="11">
      <c r="A11" s="4" t="inlineStr">
        <is>
          <t>Reversal of/(provision for) credit losses, net</t>
        </is>
      </c>
      <c r="B11" s="5" t="n">
        <v>364</v>
      </c>
      <c r="C11" s="5" t="n">
        <v>2631</v>
      </c>
      <c r="D11" s="5" t="n">
        <v>-13844</v>
      </c>
      <c r="E11" s="5" t="n">
        <v>687</v>
      </c>
    </row>
    <row r="12">
      <c r="A12" s="4" t="inlineStr">
        <is>
          <t>Total operating expenses</t>
        </is>
      </c>
      <c r="B12" s="5" t="n">
        <v>-56933</v>
      </c>
      <c r="C12" s="5" t="n">
        <v>-411068</v>
      </c>
      <c r="D12" s="5" t="n">
        <v>-452360</v>
      </c>
      <c r="E12" s="5" t="n">
        <v>-408676</v>
      </c>
    </row>
    <row r="13">
      <c r="A13" s="4" t="inlineStr">
        <is>
          <t>Other operating income, net</t>
        </is>
      </c>
      <c r="B13" s="5" t="n">
        <v>2493</v>
      </c>
      <c r="C13" s="5" t="n">
        <v>18001</v>
      </c>
      <c r="D13" s="5" t="n">
        <v>69990</v>
      </c>
      <c r="E13" s="5" t="n">
        <v>82017</v>
      </c>
    </row>
    <row r="14">
      <c r="A14" s="4" t="inlineStr">
        <is>
          <t>Loss from operations</t>
        </is>
      </c>
      <c r="B14" s="5" t="n">
        <v>-43281</v>
      </c>
      <c r="C14" s="5" t="n">
        <v>-312499</v>
      </c>
      <c r="D14" s="5" t="n">
        <v>-356926</v>
      </c>
      <c r="E14" s="5" t="n">
        <v>-278941</v>
      </c>
    </row>
    <row r="15">
      <c r="A15" s="4" t="inlineStr">
        <is>
          <t>Interest income</t>
        </is>
      </c>
      <c r="B15" s="5" t="n">
        <v>23</v>
      </c>
      <c r="C15" s="5" t="n">
        <v>169</v>
      </c>
      <c r="D15" s="5" t="n">
        <v>603</v>
      </c>
      <c r="E15" s="5" t="n">
        <v>3660</v>
      </c>
    </row>
    <row r="16">
      <c r="A16" s="4" t="inlineStr">
        <is>
          <t>Interest expenses</t>
        </is>
      </c>
      <c r="B16" s="5" t="n">
        <v>-8670</v>
      </c>
      <c r="C16" s="5" t="n">
        <v>-62598</v>
      </c>
      <c r="D16" s="5" t="n">
        <v>-21243</v>
      </c>
      <c r="E16" s="5" t="n">
        <v>-41222</v>
      </c>
    </row>
    <row r="17">
      <c r="A17" s="4" t="inlineStr">
        <is>
          <t>Other income</t>
        </is>
      </c>
      <c r="B17" s="5" t="n">
        <v>2198</v>
      </c>
      <c r="C17" s="5" t="n">
        <v>15870</v>
      </c>
      <c r="D17" s="5" t="n">
        <v>17088</v>
      </c>
      <c r="E17" s="5" t="n">
        <v>5227</v>
      </c>
    </row>
    <row r="18">
      <c r="A18" s="4" t="inlineStr">
        <is>
          <t>Other expenses</t>
        </is>
      </c>
      <c r="B18" s="5" t="n">
        <v>-823</v>
      </c>
      <c r="C18" s="5" t="n">
        <v>-5941</v>
      </c>
      <c r="D18" s="5" t="n">
        <v>-24153</v>
      </c>
      <c r="E18" s="5" t="n">
        <v>-8925</v>
      </c>
    </row>
    <row r="19">
      <c r="A19" s="4" t="inlineStr">
        <is>
          <t>Foreign exchange (losses)/gains</t>
        </is>
      </c>
      <c r="B19" s="5" t="n">
        <v>211</v>
      </c>
      <c r="C19" s="5" t="n">
        <v>1525</v>
      </c>
      <c r="D19" s="5" t="n">
        <v>-2457</v>
      </c>
      <c r="E19" s="5" t="n">
        <v>-9336</v>
      </c>
    </row>
    <row r="20">
      <c r="A20" s="4" t="inlineStr">
        <is>
          <t>Fair value impact of the issuance of senior convertible preferred shares</t>
        </is>
      </c>
      <c r="B20" s="5" t="n">
        <v>-1631</v>
      </c>
      <c r="C20" s="5" t="n">
        <v>-11776</v>
      </c>
      <c r="D20" s="5" t="n">
        <v>242733</v>
      </c>
      <c r="E20" s="5" t="n">
        <v>186231</v>
      </c>
    </row>
    <row r="21">
      <c r="A21" s="4" t="inlineStr">
        <is>
          <t>Losses from extinguishment of debt</t>
        </is>
      </c>
      <c r="B21" s="4" t="inlineStr">
        <is>
          <t xml:space="preserve"> </t>
        </is>
      </c>
      <c r="C21" s="4" t="inlineStr">
        <is>
          <t xml:space="preserve"> </t>
        </is>
      </c>
      <c r="D21" s="5" t="n">
        <v>-2778</v>
      </c>
      <c r="E21" s="4" t="inlineStr">
        <is>
          <t xml:space="preserve"> </t>
        </is>
      </c>
    </row>
    <row r="22">
      <c r="A22" s="4" t="inlineStr">
        <is>
          <t>Loss before income tax expense</t>
        </is>
      </c>
      <c r="B22" s="5" t="n">
        <v>-51973</v>
      </c>
      <c r="C22" s="5" t="n">
        <v>-375250</v>
      </c>
      <c r="D22" s="5" t="n">
        <v>-147133</v>
      </c>
      <c r="E22" s="5" t="n">
        <v>-143306</v>
      </c>
    </row>
    <row r="23">
      <c r="A23" s="4" t="inlineStr">
        <is>
          <t>Income tax expense</t>
        </is>
      </c>
      <c r="B23" s="5" t="n">
        <v>-43</v>
      </c>
      <c r="C23" s="5" t="n">
        <v>-311</v>
      </c>
      <c r="D23" s="5" t="n">
        <v>-366</v>
      </c>
      <c r="E23" s="5" t="n">
        <v>-245</v>
      </c>
    </row>
    <row r="24">
      <c r="A24" s="4" t="inlineStr">
        <is>
          <t>Dividend from long-term investment</t>
        </is>
      </c>
      <c r="B24" s="5" t="n">
        <v>1658</v>
      </c>
      <c r="C24" s="5" t="n">
        <v>11970</v>
      </c>
      <c r="D24" s="5" t="n">
        <v>10374</v>
      </c>
      <c r="E24" s="4" t="inlineStr">
        <is>
          <t xml:space="preserve"> </t>
        </is>
      </c>
    </row>
    <row r="25">
      <c r="A25" s="4" t="inlineStr">
        <is>
          <t>Equity in income/(loss) of affiliates, net of tax</t>
        </is>
      </c>
      <c r="B25" s="5" t="n">
        <v>-824</v>
      </c>
      <c r="C25" s="5" t="n">
        <v>-5951</v>
      </c>
      <c r="D25" s="5" t="n">
        <v>-44</v>
      </c>
      <c r="E25" s="5" t="n">
        <v>328</v>
      </c>
    </row>
    <row r="26">
      <c r="A26" s="4" t="inlineStr">
        <is>
          <t>Net loss</t>
        </is>
      </c>
      <c r="B26" s="5" t="n">
        <v>-51182</v>
      </c>
      <c r="C26" s="5" t="n">
        <v>-369542</v>
      </c>
      <c r="D26" s="5" t="n">
        <v>-137169</v>
      </c>
      <c r="E26" s="5" t="n">
        <v>-143223</v>
      </c>
    </row>
    <row r="27">
      <c r="A27" s="4" t="inlineStr">
        <is>
          <t>Less: net (loss)/profit attributable to redeemable non-controlling interests and non-controlling interests shareholders</t>
        </is>
      </c>
      <c r="B27" s="5" t="n">
        <v>394</v>
      </c>
      <c r="C27" s="5" t="n">
        <v>2845</v>
      </c>
      <c r="D27" s="5" t="n">
        <v>-12</v>
      </c>
      <c r="E27" s="4" t="inlineStr">
        <is>
          <t xml:space="preserve"> </t>
        </is>
      </c>
    </row>
    <row r="28">
      <c r="A28" s="4" t="inlineStr">
        <is>
          <t>Net loss attributable to Uxin Limited</t>
        </is>
      </c>
      <c r="B28" s="5" t="n">
        <v>-51576</v>
      </c>
      <c r="C28" s="5" t="n">
        <v>-372387</v>
      </c>
      <c r="D28" s="5" t="n">
        <v>-137157</v>
      </c>
      <c r="E28" s="5" t="n">
        <v>-143223</v>
      </c>
    </row>
    <row r="29">
      <c r="A29" s="4" t="inlineStr">
        <is>
          <t>Deemed dividend to preferred shareholders due to triggering of a down round feature</t>
        </is>
      </c>
      <c r="B29" s="5" t="n">
        <v>-285342</v>
      </c>
      <c r="C29" s="5" t="n">
        <v>-2060254</v>
      </c>
      <c r="D29" s="5" t="n">
        <v>-755635</v>
      </c>
      <c r="E29" s="4" t="inlineStr">
        <is>
          <t xml:space="preserve"> </t>
        </is>
      </c>
    </row>
    <row r="30">
      <c r="A30" s="4" t="inlineStr">
        <is>
          <t>Net loss attributable to ordinary shareholders</t>
        </is>
      </c>
      <c r="B30" s="5" t="n">
        <v>-336918</v>
      </c>
      <c r="C30" s="5" t="n">
        <v>-2432641</v>
      </c>
      <c r="D30" s="5" t="n">
        <v>-892792</v>
      </c>
      <c r="E30" s="5" t="n">
        <v>-143223</v>
      </c>
    </row>
    <row r="31">
      <c r="A31" s="3" t="inlineStr">
        <is>
          <t>Other comprehensive income/(loss)</t>
        </is>
      </c>
      <c r="B31" s="4" t="inlineStr">
        <is>
          <t xml:space="preserve"> </t>
        </is>
      </c>
      <c r="C31" s="4" t="inlineStr">
        <is>
          <t xml:space="preserve"> </t>
        </is>
      </c>
      <c r="D31" s="4" t="inlineStr">
        <is>
          <t xml:space="preserve"> </t>
        </is>
      </c>
      <c r="E31" s="4" t="inlineStr">
        <is>
          <t xml:space="preserve"> </t>
        </is>
      </c>
    </row>
    <row r="32">
      <c r="A32" s="4" t="inlineStr">
        <is>
          <t>Foreign currency translation, net of nil tax</t>
        </is>
      </c>
      <c r="B32" s="5" t="n">
        <v>679</v>
      </c>
      <c r="C32" s="5" t="n">
        <v>4905</v>
      </c>
      <c r="D32" s="5" t="n">
        <v>-68276</v>
      </c>
      <c r="E32" s="5" t="n">
        <v>70714</v>
      </c>
    </row>
    <row r="33">
      <c r="A33" s="4" t="inlineStr">
        <is>
          <t>Total comprehensive loss</t>
        </is>
      </c>
      <c r="B33" s="5" t="n">
        <v>-50503</v>
      </c>
      <c r="C33" s="5" t="n">
        <v>-364637</v>
      </c>
      <c r="D33" s="5" t="n">
        <v>-205445</v>
      </c>
      <c r="E33" s="5" t="n">
        <v>-72509</v>
      </c>
    </row>
    <row r="34">
      <c r="A34" s="4" t="inlineStr">
        <is>
          <t>Less: total comprehensive (loss)/profit attributable to redeemable non-controlling interests and non-controlling interests shareholders</t>
        </is>
      </c>
      <c r="B34" s="5" t="n">
        <v>394</v>
      </c>
      <c r="C34" s="5" t="n">
        <v>2845</v>
      </c>
      <c r="D34" s="5" t="n">
        <v>-12</v>
      </c>
      <c r="E34" s="4" t="inlineStr">
        <is>
          <t xml:space="preserve"> </t>
        </is>
      </c>
    </row>
    <row r="35">
      <c r="A35" s="4" t="inlineStr">
        <is>
          <t>Total comprehensive loss attributable to Uxin Limited</t>
        </is>
      </c>
      <c r="B35" s="5" t="n">
        <v>-50897</v>
      </c>
      <c r="C35" s="5" t="n">
        <v>-367482</v>
      </c>
      <c r="D35" s="5" t="n">
        <v>-205433</v>
      </c>
      <c r="E35" s="5" t="n">
        <v>-72509</v>
      </c>
    </row>
    <row r="36">
      <c r="A36" s="4" t="inlineStr">
        <is>
          <t>Net loss attributable to ordinary shareholders</t>
        </is>
      </c>
      <c r="B36" s="6" t="n">
        <v>-336918</v>
      </c>
      <c r="C36" s="7" t="n">
        <v>-2432641</v>
      </c>
      <c r="D36" s="7" t="n">
        <v>-892792</v>
      </c>
      <c r="E36" s="7" t="n">
        <v>-143223</v>
      </c>
    </row>
    <row r="37">
      <c r="A37" s="4" t="inlineStr">
        <is>
          <t>Weighted average shares outstanding - basic</t>
        </is>
      </c>
      <c r="B37" s="5" t="n">
        <v>2185363635</v>
      </c>
      <c r="C37" s="5" t="n">
        <v>2185363635</v>
      </c>
      <c r="D37" s="5" t="n">
        <v>1344536565</v>
      </c>
      <c r="E37" s="5" t="n">
        <v>1168419750</v>
      </c>
    </row>
    <row r="38">
      <c r="A38" s="4" t="inlineStr">
        <is>
          <t>Weighted average shares outstanding - diluted</t>
        </is>
      </c>
      <c r="B38" s="5" t="n">
        <v>2185363635</v>
      </c>
      <c r="C38" s="5" t="n">
        <v>2185363635</v>
      </c>
      <c r="D38" s="5" t="n">
        <v>1344536565</v>
      </c>
      <c r="E38" s="5" t="n">
        <v>1354506021</v>
      </c>
    </row>
    <row r="39">
      <c r="A39" s="4" t="inlineStr">
        <is>
          <t>Net loss per share for ordinary shareholders, basic | (per share)</t>
        </is>
      </c>
      <c r="B39" s="10" t="n">
        <v>-0.15</v>
      </c>
      <c r="C39" s="11" t="n">
        <v>-1.11</v>
      </c>
      <c r="D39" s="11" t="n">
        <v>-0.66</v>
      </c>
      <c r="E39" s="11" t="n">
        <v>-0.12</v>
      </c>
    </row>
    <row r="40">
      <c r="A40" s="4" t="inlineStr">
        <is>
          <t>Net loss per share for ordinary shareholders, diluted | (per share)</t>
        </is>
      </c>
      <c r="B40" s="10" t="n">
        <v>-0.15</v>
      </c>
      <c r="C40" s="11" t="n">
        <v>-1.11</v>
      </c>
      <c r="D40" s="11" t="n">
        <v>-0.66</v>
      </c>
      <c r="E40" s="11" t="n">
        <v>-2.07</v>
      </c>
    </row>
    <row r="41">
      <c r="A41" s="4" t="inlineStr">
        <is>
          <t>Retail Vehicle Sales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41878</v>
      </c>
      <c r="C43" s="7" t="n">
        <v>1024401</v>
      </c>
      <c r="D43" s="7" t="n">
        <v>1312857</v>
      </c>
      <c r="E43" s="7" t="n">
        <v>780371</v>
      </c>
    </row>
    <row r="44">
      <c r="A44" s="4" t="inlineStr">
        <is>
          <t>Wholesale Vehicle Sales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3753</v>
      </c>
      <c r="C46" s="5" t="n">
        <v>315909</v>
      </c>
      <c r="D46" s="5" t="n">
        <v>707385</v>
      </c>
      <c r="E46" s="5" t="n">
        <v>823466</v>
      </c>
    </row>
    <row r="47">
      <c r="A47" s="4" t="inlineStr">
        <is>
          <t>Service, Other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4767</v>
      </c>
      <c r="C49" s="7" t="n">
        <v>34419</v>
      </c>
      <c r="D49" s="7" t="n">
        <v>38999</v>
      </c>
      <c r="E49" s="7" t="n">
        <v>3227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OTHER RECEIVABLES, NET (Tables)</t>
        </is>
      </c>
      <c r="B1" s="2" t="inlineStr">
        <is>
          <t>12 Months Ended</t>
        </is>
      </c>
    </row>
    <row r="2">
      <c r="B2" s="2" t="inlineStr">
        <is>
          <t>Mar. 31, 2024</t>
        </is>
      </c>
    </row>
    <row r="3">
      <c r="A3" s="3" t="inlineStr">
        <is>
          <t>Accounts, Notes, Loans and Financing Receivable [Line Items]</t>
        </is>
      </c>
      <c r="B3" s="4" t="inlineStr">
        <is>
          <t xml:space="preserve"> </t>
        </is>
      </c>
    </row>
    <row r="4">
      <c r="A4" s="4" t="inlineStr">
        <is>
          <t>SCHEDULE OF OTHER RECEIVABLES NET</t>
        </is>
      </c>
      <c r="B4" s="4" t="inlineStr">
        <is>
          <t xml:space="preserve">SCHEDULE OF LOANS
RECOGNIZED AS A RESULT OF PAYMENTS UNDER GUARANTEES
March
31, 2023 March
31, 2024
RMB RMB
Loans recognized as a result of payments under guarantees 10,337 7,995
Less: provision for credit losses (10,337 ) (7,995 )
Loans recognized - - </t>
        </is>
      </c>
    </row>
    <row r="5">
      <c r="A5" s="4" t="inlineStr">
        <is>
          <t>Other Receivables [Member]</t>
        </is>
      </c>
      <c r="B5" s="4" t="inlineStr">
        <is>
          <t xml:space="preserve"> </t>
        </is>
      </c>
    </row>
    <row r="6">
      <c r="A6" s="3" t="inlineStr">
        <is>
          <t>Accounts, Notes, Loans and Financing Receivable [Line Items]</t>
        </is>
      </c>
      <c r="B6" s="4" t="inlineStr">
        <is>
          <t xml:space="preserve"> </t>
        </is>
      </c>
    </row>
    <row r="7">
      <c r="A7" s="4" t="inlineStr">
        <is>
          <t>SCHEDULE OF OTHER RECEIVABLES NET</t>
        </is>
      </c>
      <c r="B7" s="4" t="inlineStr">
        <is>
          <t xml:space="preserve">SCHEDULE
OF OTHER RECEIVABLES NET
March
31, 2023 March
31, 2024
RMB RMB
Rental and other deposits 26,418 25,681
Staff advance 13,890 15,138
Others 1,578 -
Other receivables, gross 41,886 40,819
Less: provision for credit losses (26,541 ) (22,739 )
Other receivables, net 15,345 18,080 </t>
        </is>
      </c>
    </row>
    <row r="8">
      <c r="A8" s="4" t="inlineStr">
        <is>
          <t>SCHEDULE OF PROVISION FOR CREDIT LOSS</t>
        </is>
      </c>
      <c r="B8" s="4" t="inlineStr">
        <is>
          <t>The
movement of the provision for credit loss for the fiscal years ended March 31, 2022, 2023 and 2024 was as follows: SCHEDULE OF PROVISION FOR CREDIT LOSS
2022 2023 2024
For the fiscal years ended March 31,
2022 2023 2024
RMB RMB RMB
Beginning balance of the period (20,980 ) (30,251 ) (26,541 )
Additions (3,494 ) (12,400 ) -
Write-offs 679 16,110 3,802
Reclassified from amounts due from related parties (6,456 ) - -
Ending balance of the period (30,251 ) (26,541 ) (22,7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Mar. 31, 2024</t>
        </is>
      </c>
    </row>
    <row r="3">
      <c r="A3" s="3" t="inlineStr">
        <is>
          <t>Prepaid Expenses And Other Current Assets</t>
        </is>
      </c>
      <c r="B3" s="4" t="inlineStr">
        <is>
          <t xml:space="preserve"> </t>
        </is>
      </c>
    </row>
    <row r="4">
      <c r="A4" s="4" t="inlineStr">
        <is>
          <t>SCHEDULE OF PREPAID EXPENSES AND OTHER ASSETS</t>
        </is>
      </c>
      <c r="B4" s="4" t="inlineStr">
        <is>
          <t xml:space="preserve">SCHEDULE OF PREPAID
EXPENSES AND OTHER ASSETS
March
31, 2023 March
31, 2024
RMB RMB
VAT-input deductible 54,601 67,452
Prepaid marketing expense 2,009 2,290
Prepaid consulting and professional service fees 1,247 1,300
Prepaid insurance cost 139 479
Prepaid rental expense 2,537 51
Others 857 215
Prepaid expenses and other
current assets 61,390 71,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EQUIPMENT, SOFTWARE, NET</t>
        </is>
      </c>
      <c r="B4" s="4" t="inlineStr">
        <is>
          <t xml:space="preserve">Property,
equipment and software, net, consist of the following: SCHEDULE OF PROPERTY,
EQUIPMENT, SOFTWARE, NET
March 31, 2023 March 31, 2024
RMB RMB
Cost
Leasehold improvement 178,023 212,123
Electronic equipment 51,748 49,036
Software 26,953 26,953
Furniture 2,151 15,643
Machine - 11,081
Vehicles and motors 4,057 6,621
Construction in progress 43,489 778
Total property, equipment and software 306,421 322,235
Less: accumulated depreciation and amortization
Leasehold improvement (174,014 ) (175,667 )
Electronic equipment (49,008 ) (45,327 )
Software (16,630 ) (22,974 )
Furniture (1,136 ) (1,083 )
Machine - (477 )
Vehicles and motors (1,908 ) (2,464 )
Total accumulated depreciation and amortization (242,696 ) (247,992 )
Net book value 63,725 74,2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SCHEDULE OF LONG-TERM INVESTMENTS</t>
        </is>
      </c>
      <c r="B4" s="4" t="inlineStr">
        <is>
          <t xml:space="preserve">The
Group’s long-term investments consist of the following: SCHEDULE OF LONG-TERM INVESTMENTS
March 31, 2023 March 31, 2024
RMB RMB
Equity investments accounted for using the equity method
Beijing Gangjian Shoubao Cultural Media Center LLP 4,500 -
Weiche Information Technology Co., Ltd. (“Weiche”) 1,451 -
Equity investments accounted for using the equity method 5,951 -
Equity investments accounted for using the measurement alternative
Jincheng Consumer Finance (Sichuan) Co., Ltd. (“Jincheng”) 282,761 279,300
Equity investments accounted for using the measurement alternative 282,761 279,300
Total long-term investments 288,712 279,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Mar. 31, 2024</t>
        </is>
      </c>
    </row>
    <row r="3">
      <c r="A3" s="3" t="inlineStr">
        <is>
          <t>Debt Disclosure [Abstract]</t>
        </is>
      </c>
      <c r="B3" s="4" t="inlineStr">
        <is>
          <t xml:space="preserve"> </t>
        </is>
      </c>
    </row>
    <row r="4">
      <c r="A4" s="4" t="inlineStr">
        <is>
          <t>SCHEDULE OF SHORT-TERM AND LONG-TERM BORROWINGS FROM COMMERCIAL BANKS OR OTHER INSTITUTIONS</t>
        </is>
      </c>
      <c r="B4" s="4" t="inlineStr">
        <is>
          <t xml:space="preserve">The
following table presents short-term and long-term borrowings from commercial banks or other institutions as of March 31, 2023 and 2024. SCHEDULE
OF SHORT-TERM AND LONG-TERM BORROWINGS FROM COMMERCIAL BANKS OR OTHER INSTITUTIONS
Funding Partners Terms Rate March
31, 2023 March
31, 2024
RMB RMB
Short-term borrowing from related party (Note 14) within 12 6 - 7,000
Short-term borrowing from third parties within 12 4 10 20,000 71,181
Short-term, borrowing amount 20,000 78,181
Current portion of long-term borrowings - 291,950
Non-current portion of long-term borrowings 291,950 -
Long-term borrowings 2 5 291,950 291,9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PAYABLES AND OTHER CURRENT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CURRENT AND NON-CURRENT PORTIONS OF LIABILITIES</t>
        </is>
      </c>
      <c r="B4" s="4" t="inlineStr">
        <is>
          <t xml:space="preserve"> SCHEDULE OF CURRENT AND NON-CURRENT PORTIONS OF LIABILITIES
March
31, 2023 March
31, 2024
RMB RMB
Consideration payable to WeBank, current (Note 10) 55,887 78,207
Tax payables 66,010 65,506
Accrued service fee for IT and other professional support 65,514 61,518
Deposits 40,162 34,925
Accrued advertising expenses 34,942 29,739
Accrued service fee for transaction support 24,386 25,580
Accrued salaries and benefits 13,834 21,872
Interest payable 4,457 19,460
Deferred revenue 13,909 14,404
Others 17,734 19,591
Other payables and accruals 336,835 370,8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IDERATION PAYABLE TO WEBANK (Tables)</t>
        </is>
      </c>
      <c r="B1" s="2" t="inlineStr">
        <is>
          <t>12 Months Ended</t>
        </is>
      </c>
    </row>
    <row r="2">
      <c r="B2" s="2" t="inlineStr">
        <is>
          <t>Mar. 31, 2024</t>
        </is>
      </c>
    </row>
    <row r="3">
      <c r="A3" s="3" t="inlineStr">
        <is>
          <t>Consideration Payable To Webank</t>
        </is>
      </c>
      <c r="B3" s="4" t="inlineStr">
        <is>
          <t xml:space="preserve"> </t>
        </is>
      </c>
    </row>
    <row r="4">
      <c r="A4" s="4" t="inlineStr">
        <is>
          <t>SCHEDULE OF CONSIDERATION PAYABLE TO WEBANK</t>
        </is>
      </c>
      <c r="B4" s="4" t="inlineStr">
        <is>
          <t xml:space="preserve"> SCHEDULE OF CONSIDERATION PAYABLE TO WEBANK
March
31, 2023 March
31, 2024
RMB RMB
Consideration payable to WeBank in total (i) 114,446 78,207
Less: current portion (recorded in “other payables and other current liabilities” (Note 9) (55,887 ) (78,207 )
Consideration payable to Webank 58,559 -
(i) In 2020, the Group entered into agreements with WeBank in order
to settle the Group’s remaining guarantee liabilities with regards to its historically-facilitated loans. Pursuant to the agreements,
the Company will pay an aggregate amount of RMB 372.0 8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r. 31, 2024</t>
        </is>
      </c>
    </row>
    <row r="3">
      <c r="A3" s="3" t="inlineStr">
        <is>
          <t>Debt Disclosure [Abstract]</t>
        </is>
      </c>
      <c r="B3" s="4" t="inlineStr">
        <is>
          <t xml:space="preserve"> </t>
        </is>
      </c>
    </row>
    <row r="4">
      <c r="A4" s="4" t="inlineStr">
        <is>
          <t>SCHEDULE OF LONG TERM DEBT</t>
        </is>
      </c>
      <c r="B4" s="4" t="inlineStr">
        <is>
          <t xml:space="preserve"> SCHEDULE
OF LONG TERM DEBT
March
31, 2023 March
31, 2024
RMB RMB
Current portion of long-term debt 158,736 -
Long-term debt 264,560 -
Long-term debt, Total 423,29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Mar. 31, 2024</t>
        </is>
      </c>
    </row>
    <row r="3">
      <c r="A3" s="3" t="inlineStr">
        <is>
          <t>Other Income and Expenses [Abstract]</t>
        </is>
      </c>
      <c r="B3" s="4" t="inlineStr">
        <is>
          <t xml:space="preserve"> </t>
        </is>
      </c>
    </row>
    <row r="4">
      <c r="A4" s="4" t="inlineStr">
        <is>
          <t>SCHEDULE OF OTHER OPERATING INCOME, NET</t>
        </is>
      </c>
      <c r="B4" s="4" t="inlineStr">
        <is>
          <t>SCHEDULE OF OTHER OPERATING
INCOME, NET
2022 2023 2024
For the fiscal year ended March 31,
2022 2023 2024
RMB RMB RMB
Gains from waiver of operating payables (i) 73,747 70,500 10,604
Government grant 1,895 5,252 6,135
Guarantee income 126 46 -
Income from sale of loans recognized as a result of payments under guarantees 26,279 - -
Transfer-out of unused VAT-input deductible (20,030 ) - -
Others - (5,808 ) 1,262
Total 82,017 69,990 18,001
(i) The
Company entered into supplemental agreements with several suppliers in May and June 2021, pursuant to which the Company would be exempted,
conditionally, from the repayment of other payables of approximately RMB 120.4 64.3 56.1 In addition, the Company continued to negotiate
with other suppliers to settle long-aged payables, resulting in additional wavier gains of RMB 9.4 14.4 1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SUPPLEMENTAL CONSOLIDATED BALANCE SHEET INFORMATION RELATED TO LEASES</t>
        </is>
      </c>
      <c r="B4" s="4" t="inlineStr">
        <is>
          <t xml:space="preserve">Supplemental
Consolidated Balance Sheets information related to leases were as follows: SCHEDULE
OF SUPPLEMENTAL CONSOLIDATED BALANCE SHEET INFORMATION RELATED TO LEASES
March
31, 2023 March
31, 2024
RMB RMB
Operating leases
Right-of-use assets 84,461 168,418
Operating lease liabilities - current 7,667 12,310
Operating lease liabilities - non-current 77,462 154,846
Total operating lease liabilities 85,129 167,156
Finance leases
Right-of-use assets - 1,339,537
Finance lease liabilities - current - 51,160
Finance lease liabilities - non-current - 1,191,246
Total finance lease liabilities - 1,242,406 </t>
        </is>
      </c>
    </row>
    <row r="5">
      <c r="A5" s="4" t="inlineStr">
        <is>
          <t>SCHEDULE OF SUPPLEMENTAL OF COMPREHENSIVE LOSS RELATED TO LEASES</t>
        </is>
      </c>
      <c r="B5" s="4" t="inlineStr">
        <is>
          <t xml:space="preserve">The
components of lease expense are as follows within the Consolidated Statements of Comprehensive Loss: SCHEDULE
OF SUPPLEMENTAL OF COMPREHENSIVE LOSS RELATED TO LEASES
2022 2023 2024
For the fiscal year ended March 31,
2022 2023 2024
RMB RMB RMB
Operating lease expense:
Operating lease expense 16,596 17,490 20,115
Short-term lease expense 3,228 5,905 5,452
Total operating lease expenses 19,824 23,395 25,567
Finance lease expense:
Amortization expense - - 14,290
Interest expense - - 41,184
Total finance lease expenses - - 55,474
Total lease expenses 19,824 23,395 81,041 </t>
        </is>
      </c>
    </row>
    <row r="6">
      <c r="A6" s="4" t="inlineStr">
        <is>
          <t>SCHEDULE OF SUPPLEMENTAL OTHER INFORMATION RELATED TO LEASE</t>
        </is>
      </c>
      <c r="B6" s="4" t="inlineStr">
        <is>
          <t>Other
information related to leases where the Group is the lessee was as follows: SCHEDULE
OF SUPPLEMENTAL OTHER INFORMATION RELATED TO LEASE
March 31, 2023 March 31, 2024
Weighted average remaining lease term
Operating leases 8.64 8.75
Finance leases - 9.50
Weighted average incremental borrowing rate
Operating leases 5.13 % 4.30 %
Finance leases - 6.60 %</t>
        </is>
      </c>
    </row>
    <row r="7">
      <c r="A7" s="4" t="inlineStr">
        <is>
          <t>SCHEDULE OF SUPPLEMENTAL CASH FLOW INFORMATION RELATED TO LEASES</t>
        </is>
      </c>
      <c r="B7" s="4" t="inlineStr">
        <is>
          <t xml:space="preserve">Supplemental
cash flow information related to leases were as follows: SCHEDULE
OF SUPPLEMENTAL CASH FLOW INFORMATION RELATED TO LEASES
2022 2023 2024
For the fiscal year ended March 31,
2022 2023 2024
RMB RMB RMB
Operating cash outflows from operating leases 23,547 10,231 18,011
Right-of-use assets obtained in exchange for operating lease liabilities 23,628 84,947 97,731
Right-of-use assets obtained in exchange for finance lease liabilities, after modification - - 1,353,827 </t>
        </is>
      </c>
    </row>
    <row r="8">
      <c r="A8" s="4" t="inlineStr">
        <is>
          <t>SCHEDULE OF MATURITIES OF LEASE LIABILITIES</t>
        </is>
      </c>
      <c r="B8" s="4" t="inlineStr">
        <is>
          <t xml:space="preserve">Maturities
of lease liabilities are as follows: SCHEDULE
OF MATURITIES OF LEASE LIABILITIES
March 31, 2024
Finance lease Operating lease
RMB RMB
Fiscal year ended March 31, 2025 128,692 19,330
Fiscal year ended March 31, 2026 128,692 18,670
Fiscal year ended March 31, 2027 128,692 19,803
Fiscal year ended March 31, 2028 128,692 22,804
Fiscal year ended March 31, 2029 128,692 24,163
Thereafter 1,171,168 99,600
Total lease payments 1,814,628 204,370
Less: imputed interest (572,222 ) (37,214 )
Total lease liabilities 1,242,406 167,156
Less: current portion (51,160 ) (12,310 )
Non-current portion of lease liabilities 1,191,246 154,8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7" customWidth="1" min="2" max="2"/>
    <col width="44" customWidth="1" min="3" max="3"/>
    <col width="59" customWidth="1" min="4" max="4"/>
    <col width="45" customWidth="1" min="5" max="5"/>
    <col width="35" customWidth="1" min="6" max="6"/>
    <col width="24" customWidth="1" min="7" max="7"/>
    <col width="80" customWidth="1" min="8" max="8"/>
    <col width="15" customWidth="1" min="9" max="9"/>
    <col width="15" customWidth="1" min="10" max="10"/>
  </cols>
  <sheetData>
    <row r="1">
      <c r="A1" s="1" t="inlineStr">
        <is>
          <t>Consolidated Statements of Changes in Shareholders' Deficit ¥ in Thousands, $ in Thousands</t>
        </is>
      </c>
      <c r="B1" s="2" t="inlineStr">
        <is>
          <t>Common Stock [Member] CNY (¥) shares</t>
        </is>
      </c>
      <c r="C1" s="2" t="inlineStr">
        <is>
          <t>Additional Paid-in Capital [Member] CNY (¥)</t>
        </is>
      </c>
      <c r="D1" s="2" t="inlineStr">
        <is>
          <t>Subscription Receivable From Shareholders [Member] CNY (¥)</t>
        </is>
      </c>
      <c r="E1" s="2" t="inlineStr">
        <is>
          <t>AOCI Attributable to Parent [Member] CNY (¥)</t>
        </is>
      </c>
      <c r="F1" s="2" t="inlineStr">
        <is>
          <t>Retained Earnings [Member] CNY (¥)</t>
        </is>
      </c>
      <c r="G1" s="2" t="inlineStr">
        <is>
          <t>Parent [Member] CNY (¥)</t>
        </is>
      </c>
      <c r="H1" s="2" t="inlineStr">
        <is>
          <t>Accumulated Defined Benefit Plans Adjustment, Net Gain (Loss) Attributable to Noncontrolling Interest [Member] CNY (¥)</t>
        </is>
      </c>
      <c r="I1" s="2" t="inlineStr">
        <is>
          <t>USD ($) shares</t>
        </is>
      </c>
      <c r="J1" s="2" t="inlineStr">
        <is>
          <t>CNY (¥) shares</t>
        </is>
      </c>
    </row>
    <row r="2">
      <c r="A2" s="4" t="inlineStr">
        <is>
          <t>Balance at Mar. 31, 2021</t>
        </is>
      </c>
      <c r="B2" s="7" t="n">
        <v>733</v>
      </c>
      <c r="C2" s="7" t="n">
        <v>13695877</v>
      </c>
      <c r="D2" s="4" t="inlineStr">
        <is>
          <t xml:space="preserve"> </t>
        </is>
      </c>
      <c r="E2" s="7" t="n">
        <v>217747</v>
      </c>
      <c r="F2" s="7" t="n">
        <v>-15910049</v>
      </c>
      <c r="G2" s="7" t="n">
        <v>-1995692</v>
      </c>
      <c r="H2" s="7" t="n">
        <v>-163</v>
      </c>
      <c r="I2" s="4" t="inlineStr">
        <is>
          <t xml:space="preserve"> </t>
        </is>
      </c>
      <c r="J2" s="7" t="n">
        <v>-1995855</v>
      </c>
    </row>
    <row r="3">
      <c r="A3" s="4" t="inlineStr">
        <is>
          <t>Common stock, shares outstanding at Mar. 31, 2021 | shares</t>
        </is>
      </c>
      <c r="B3" s="5" t="n">
        <v>11124315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5" t="n">
        <v>70714</v>
      </c>
      <c r="F4" s="4" t="inlineStr">
        <is>
          <t xml:space="preserve"> </t>
        </is>
      </c>
      <c r="G4" s="5" t="n">
        <v>70714</v>
      </c>
      <c r="H4" s="4" t="inlineStr">
        <is>
          <t xml:space="preserve"> </t>
        </is>
      </c>
      <c r="I4" s="4" t="inlineStr">
        <is>
          <t xml:space="preserve"> </t>
        </is>
      </c>
      <c r="J4" s="5" t="n">
        <v>70714</v>
      </c>
    </row>
    <row r="5">
      <c r="A5" s="4" t="inlineStr">
        <is>
          <t>Net loss</t>
        </is>
      </c>
      <c r="B5" s="4" t="inlineStr">
        <is>
          <t xml:space="preserve"> </t>
        </is>
      </c>
      <c r="C5" s="4" t="inlineStr">
        <is>
          <t xml:space="preserve"> </t>
        </is>
      </c>
      <c r="D5" s="4" t="inlineStr">
        <is>
          <t xml:space="preserve"> </t>
        </is>
      </c>
      <c r="E5" s="4" t="inlineStr">
        <is>
          <t xml:space="preserve"> </t>
        </is>
      </c>
      <c r="F5" s="5" t="n">
        <v>-143223</v>
      </c>
      <c r="G5" s="5" t="n">
        <v>-143223</v>
      </c>
      <c r="H5" s="4" t="inlineStr">
        <is>
          <t xml:space="preserve"> </t>
        </is>
      </c>
      <c r="I5" s="4" t="inlineStr">
        <is>
          <t xml:space="preserve"> </t>
        </is>
      </c>
      <c r="J5" s="5" t="n">
        <v>-143223</v>
      </c>
    </row>
    <row r="6">
      <c r="A6" s="4" t="inlineStr">
        <is>
          <t>Issuance of ordinary shares due to exercise of the share options</t>
        </is>
      </c>
      <c r="B6" s="7" t="n">
        <v>6</v>
      </c>
      <c r="C6" s="5" t="n">
        <v>15707</v>
      </c>
      <c r="D6" s="4" t="inlineStr">
        <is>
          <t xml:space="preserve"> </t>
        </is>
      </c>
      <c r="E6" s="4" t="inlineStr">
        <is>
          <t xml:space="preserve"> </t>
        </is>
      </c>
      <c r="F6" s="4" t="inlineStr">
        <is>
          <t xml:space="preserve"> </t>
        </is>
      </c>
      <c r="G6" s="5" t="n">
        <v>15713</v>
      </c>
      <c r="H6" s="4" t="inlineStr">
        <is>
          <t xml:space="preserve"> </t>
        </is>
      </c>
      <c r="I6" s="4" t="inlineStr">
        <is>
          <t xml:space="preserve"> </t>
        </is>
      </c>
      <c r="J6" s="7" t="n">
        <v>15713</v>
      </c>
    </row>
    <row r="7">
      <c r="A7" s="4" t="inlineStr">
        <is>
          <t>Issuance of ordinary shares due to exercise of the share options, shares | shares</t>
        </is>
      </c>
      <c r="B7" s="5" t="n">
        <v>74328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826300</v>
      </c>
      <c r="J7" s="5" t="n">
        <v>6826300</v>
      </c>
    </row>
    <row r="8">
      <c r="A8" s="4" t="inlineStr">
        <is>
          <t>Share-based compensation</t>
        </is>
      </c>
      <c r="B8" s="4" t="inlineStr">
        <is>
          <t xml:space="preserve"> </t>
        </is>
      </c>
      <c r="C8" s="5" t="n">
        <v>26534</v>
      </c>
      <c r="D8" s="4" t="inlineStr">
        <is>
          <t xml:space="preserve"> </t>
        </is>
      </c>
      <c r="E8" s="4" t="inlineStr">
        <is>
          <t xml:space="preserve"> </t>
        </is>
      </c>
      <c r="F8" s="4" t="inlineStr">
        <is>
          <t xml:space="preserve"> </t>
        </is>
      </c>
      <c r="G8" s="5" t="n">
        <v>26534</v>
      </c>
      <c r="H8" s="4" t="inlineStr">
        <is>
          <t xml:space="preserve"> </t>
        </is>
      </c>
      <c r="I8" s="4" t="inlineStr">
        <is>
          <t xml:space="preserve"> </t>
        </is>
      </c>
      <c r="J8" s="7" t="n">
        <v>26534</v>
      </c>
    </row>
    <row r="9">
      <c r="A9" s="4" t="inlineStr">
        <is>
          <t>Debt restructuring gain from equity holders of the Company (Note 11)</t>
        </is>
      </c>
      <c r="B9" s="4" t="inlineStr">
        <is>
          <t xml:space="preserve"> </t>
        </is>
      </c>
      <c r="C9" s="5" t="n">
        <v>61018</v>
      </c>
      <c r="D9" s="4" t="inlineStr">
        <is>
          <t xml:space="preserve"> </t>
        </is>
      </c>
      <c r="E9" s="4" t="inlineStr">
        <is>
          <t xml:space="preserve"> </t>
        </is>
      </c>
      <c r="F9" s="4" t="inlineStr">
        <is>
          <t xml:space="preserve"> </t>
        </is>
      </c>
      <c r="G9" s="5" t="n">
        <v>61018</v>
      </c>
      <c r="H9" s="4" t="inlineStr">
        <is>
          <t xml:space="preserve"> </t>
        </is>
      </c>
      <c r="I9" s="4" t="inlineStr">
        <is>
          <t xml:space="preserve"> </t>
        </is>
      </c>
      <c r="J9" s="5" t="n">
        <v>61018</v>
      </c>
    </row>
    <row r="10">
      <c r="A10" s="4" t="inlineStr">
        <is>
          <t>Contribution from a shareholder due to the Restructuring (Note 2.2)</t>
        </is>
      </c>
      <c r="B10" s="4" t="inlineStr">
        <is>
          <t xml:space="preserve"> </t>
        </is>
      </c>
      <c r="C10" s="5" t="n">
        <v>8000</v>
      </c>
      <c r="D10" s="4" t="inlineStr">
        <is>
          <t xml:space="preserve"> </t>
        </is>
      </c>
      <c r="E10" s="4" t="inlineStr">
        <is>
          <t xml:space="preserve"> </t>
        </is>
      </c>
      <c r="F10" s="4" t="inlineStr">
        <is>
          <t xml:space="preserve"> </t>
        </is>
      </c>
      <c r="G10" s="5" t="n">
        <v>8000</v>
      </c>
      <c r="H10" s="4" t="inlineStr">
        <is>
          <t xml:space="preserve"> </t>
        </is>
      </c>
      <c r="I10" s="4" t="inlineStr">
        <is>
          <t xml:space="preserve"> </t>
        </is>
      </c>
      <c r="J10" s="5" t="n">
        <v>8000</v>
      </c>
    </row>
    <row r="11">
      <c r="A11" s="4" t="inlineStr">
        <is>
          <t>Conversion of senior convertible preferred shares into Class A ordinary shares</t>
        </is>
      </c>
      <c r="B11" s="7" t="n">
        <v>43</v>
      </c>
      <c r="C11" s="5" t="n">
        <v>446973</v>
      </c>
      <c r="D11" s="4" t="inlineStr">
        <is>
          <t xml:space="preserve"> </t>
        </is>
      </c>
      <c r="E11" s="4" t="inlineStr">
        <is>
          <t xml:space="preserve"> </t>
        </is>
      </c>
      <c r="F11" s="4" t="inlineStr">
        <is>
          <t xml:space="preserve"> </t>
        </is>
      </c>
      <c r="G11" s="5" t="n">
        <v>447016</v>
      </c>
      <c r="H11" s="4" t="inlineStr">
        <is>
          <t xml:space="preserve"> </t>
        </is>
      </c>
      <c r="I11" s="4" t="inlineStr">
        <is>
          <t xml:space="preserve"> </t>
        </is>
      </c>
      <c r="J11" s="5" t="n">
        <v>447016</v>
      </c>
    </row>
    <row r="12">
      <c r="A12" s="4" t="inlineStr">
        <is>
          <t>Conversion of senior convertible preferred shares into Class A ordinary shares | shares</t>
        </is>
      </c>
      <c r="B12" s="5" t="n">
        <v>669902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Mar. 31, 2022</t>
        </is>
      </c>
      <c r="B13" s="7" t="n">
        <v>782</v>
      </c>
      <c r="C13" s="5" t="n">
        <v>14254109</v>
      </c>
      <c r="D13" s="4" t="inlineStr">
        <is>
          <t xml:space="preserve"> </t>
        </is>
      </c>
      <c r="E13" s="5" t="n">
        <v>288461</v>
      </c>
      <c r="F13" s="5" t="n">
        <v>-16053272</v>
      </c>
      <c r="G13" s="5" t="n">
        <v>-1509920</v>
      </c>
      <c r="H13" s="5" t="n">
        <v>-163</v>
      </c>
      <c r="I13" s="4" t="inlineStr">
        <is>
          <t xml:space="preserve"> </t>
        </is>
      </c>
      <c r="J13" s="5" t="n">
        <v>-1510083</v>
      </c>
    </row>
    <row r="14">
      <c r="A14" s="4" t="inlineStr">
        <is>
          <t>Common stock, shares outstanding at Mar. 31, 2022 | shares</t>
        </is>
      </c>
      <c r="B14" s="5" t="n">
        <v>11868547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5" t="n">
        <v>-68276</v>
      </c>
      <c r="F15" s="4" t="inlineStr">
        <is>
          <t xml:space="preserve"> </t>
        </is>
      </c>
      <c r="G15" s="5" t="n">
        <v>-68276</v>
      </c>
      <c r="H15" s="4" t="inlineStr">
        <is>
          <t xml:space="preserve"> </t>
        </is>
      </c>
      <c r="I15" s="4" t="inlineStr">
        <is>
          <t xml:space="preserve"> </t>
        </is>
      </c>
      <c r="J15" s="5" t="n">
        <v>-68276</v>
      </c>
    </row>
    <row r="16">
      <c r="A16" s="4" t="inlineStr">
        <is>
          <t>Net loss</t>
        </is>
      </c>
      <c r="B16" s="4" t="inlineStr">
        <is>
          <t xml:space="preserve"> </t>
        </is>
      </c>
      <c r="C16" s="4" t="inlineStr">
        <is>
          <t xml:space="preserve"> </t>
        </is>
      </c>
      <c r="D16" s="4" t="inlineStr">
        <is>
          <t xml:space="preserve"> </t>
        </is>
      </c>
      <c r="E16" s="4" t="inlineStr">
        <is>
          <t xml:space="preserve"> </t>
        </is>
      </c>
      <c r="F16" s="5" t="n">
        <v>-137157</v>
      </c>
      <c r="G16" s="5" t="n">
        <v>-137157</v>
      </c>
      <c r="H16" s="5" t="n">
        <v>-12</v>
      </c>
      <c r="I16" s="4" t="inlineStr">
        <is>
          <t xml:space="preserve"> </t>
        </is>
      </c>
      <c r="J16" s="5" t="n">
        <v>-137169</v>
      </c>
    </row>
    <row r="17">
      <c r="A17" s="4" t="inlineStr">
        <is>
          <t>Issuance of ordinary shares due to exercise of the share options</t>
        </is>
      </c>
      <c r="B17" s="7" t="n">
        <v>2</v>
      </c>
      <c r="C17" s="5" t="n">
        <v>41</v>
      </c>
      <c r="D17" s="4" t="inlineStr">
        <is>
          <t xml:space="preserve"> </t>
        </is>
      </c>
      <c r="E17" s="4" t="inlineStr">
        <is>
          <t xml:space="preserve"> </t>
        </is>
      </c>
      <c r="F17" s="4" t="inlineStr">
        <is>
          <t xml:space="preserve"> </t>
        </is>
      </c>
      <c r="G17" s="5" t="n">
        <v>43</v>
      </c>
      <c r="H17" s="4" t="inlineStr">
        <is>
          <t xml:space="preserve"> </t>
        </is>
      </c>
      <c r="I17" s="4" t="inlineStr">
        <is>
          <t xml:space="preserve"> </t>
        </is>
      </c>
      <c r="J17" s="7" t="n">
        <v>43</v>
      </c>
    </row>
    <row r="18">
      <c r="A18" s="4" t="inlineStr">
        <is>
          <t>Issuance of ordinary shares due to exercise of the share options, shares | shares</t>
        </is>
      </c>
      <c r="B18" s="5" t="n">
        <v>37775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33285</v>
      </c>
      <c r="J18" s="5" t="n">
        <v>933285</v>
      </c>
    </row>
    <row r="19">
      <c r="A19" s="4" t="inlineStr">
        <is>
          <t>Share-based compensation</t>
        </is>
      </c>
      <c r="B19" s="4" t="inlineStr">
        <is>
          <t xml:space="preserve"> </t>
        </is>
      </c>
      <c r="C19" s="5" t="n">
        <v>47313</v>
      </c>
      <c r="D19" s="4" t="inlineStr">
        <is>
          <t xml:space="preserve"> </t>
        </is>
      </c>
      <c r="E19" s="4" t="inlineStr">
        <is>
          <t xml:space="preserve"> </t>
        </is>
      </c>
      <c r="F19" s="4" t="inlineStr">
        <is>
          <t xml:space="preserve"> </t>
        </is>
      </c>
      <c r="G19" s="5" t="n">
        <v>47313</v>
      </c>
      <c r="H19" s="4" t="inlineStr">
        <is>
          <t xml:space="preserve"> </t>
        </is>
      </c>
      <c r="I19" s="4" t="inlineStr">
        <is>
          <t xml:space="preserve"> </t>
        </is>
      </c>
      <c r="J19" s="7" t="n">
        <v>47313</v>
      </c>
    </row>
    <row r="20">
      <c r="A20" s="4" t="inlineStr">
        <is>
          <t>Deemed dividend to preferred shareholders due to triggering of a down round feature (Note 16)</t>
        </is>
      </c>
      <c r="B20" s="4" t="inlineStr">
        <is>
          <t xml:space="preserve"> </t>
        </is>
      </c>
      <c r="C20" s="5" t="n">
        <v>755635</v>
      </c>
      <c r="D20" s="4" t="inlineStr">
        <is>
          <t xml:space="preserve"> </t>
        </is>
      </c>
      <c r="E20" s="4" t="inlineStr">
        <is>
          <t xml:space="preserve"> </t>
        </is>
      </c>
      <c r="F20" s="5" t="n">
        <v>-755635</v>
      </c>
      <c r="G20" s="4" t="inlineStr">
        <is>
          <t xml:space="preserve"> </t>
        </is>
      </c>
      <c r="H20" s="4" t="inlineStr">
        <is>
          <t xml:space="preserve"> </t>
        </is>
      </c>
      <c r="I20" s="4" t="inlineStr">
        <is>
          <t xml:space="preserve"> </t>
        </is>
      </c>
      <c r="J20" s="4" t="inlineStr">
        <is>
          <t xml:space="preserve"> </t>
        </is>
      </c>
    </row>
    <row r="21">
      <c r="A21" s="4" t="inlineStr">
        <is>
          <t>Issuance of ordinary shares to 58.com Holdings Inc. and ClearVue UXin Holdings, Ltd. (“ClearVue”) (Note 11)</t>
        </is>
      </c>
      <c r="B21" s="7" t="n">
        <v>22</v>
      </c>
      <c r="C21" s="5" t="n">
        <v>394705</v>
      </c>
      <c r="D21" s="4" t="inlineStr">
        <is>
          <t xml:space="preserve"> </t>
        </is>
      </c>
      <c r="E21" s="4" t="inlineStr">
        <is>
          <t xml:space="preserve"> </t>
        </is>
      </c>
      <c r="F21" s="4" t="inlineStr">
        <is>
          <t xml:space="preserve"> </t>
        </is>
      </c>
      <c r="G21" s="5" t="n">
        <v>394727</v>
      </c>
      <c r="H21" s="4" t="inlineStr">
        <is>
          <t xml:space="preserve"> </t>
        </is>
      </c>
      <c r="I21" s="4" t="inlineStr">
        <is>
          <t xml:space="preserve"> </t>
        </is>
      </c>
      <c r="J21" s="5" t="n">
        <v>394727</v>
      </c>
    </row>
    <row r="22">
      <c r="A22" s="4" t="inlineStr">
        <is>
          <t>Issuance of ordinary shares to 58.com Holdings Inc. and ClearVue UXin Holdings, Ltd. ("ClearVue"), shares | shares</t>
        </is>
      </c>
      <c r="B22" s="5" t="n">
        <v>220194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Mar. 31, 2023</t>
        </is>
      </c>
      <c r="B23" s="7" t="n">
        <v>806</v>
      </c>
      <c r="C23" s="5" t="n">
        <v>15451803</v>
      </c>
      <c r="D23" s="4" t="inlineStr">
        <is>
          <t xml:space="preserve"> </t>
        </is>
      </c>
      <c r="E23" s="5" t="n">
        <v>220185</v>
      </c>
      <c r="F23" s="5" t="n">
        <v>-16946064</v>
      </c>
      <c r="G23" s="5" t="n">
        <v>-1273270</v>
      </c>
      <c r="H23" s="5" t="n">
        <v>-175</v>
      </c>
      <c r="I23" s="4" t="inlineStr">
        <is>
          <t xml:space="preserve"> </t>
        </is>
      </c>
      <c r="J23" s="5" t="n">
        <v>-1273445</v>
      </c>
    </row>
    <row r="24">
      <c r="A24" s="4" t="inlineStr">
        <is>
          <t>Common stock, shares outstanding at Mar. 31, 2023 | shares</t>
        </is>
      </c>
      <c r="B24" s="5" t="n">
        <v>14108264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5" t="n">
        <v>4905</v>
      </c>
      <c r="F25" s="4" t="inlineStr">
        <is>
          <t xml:space="preserve"> </t>
        </is>
      </c>
      <c r="G25" s="5" t="n">
        <v>4905</v>
      </c>
      <c r="H25" s="4" t="inlineStr">
        <is>
          <t xml:space="preserve"> </t>
        </is>
      </c>
      <c r="I25" s="6" t="n">
        <v>679</v>
      </c>
      <c r="J25" s="5" t="n">
        <v>4905</v>
      </c>
    </row>
    <row r="26">
      <c r="A26" s="4" t="inlineStr">
        <is>
          <t>Net loss</t>
        </is>
      </c>
      <c r="B26" s="4" t="inlineStr">
        <is>
          <t xml:space="preserve"> </t>
        </is>
      </c>
      <c r="C26" s="4" t="inlineStr">
        <is>
          <t xml:space="preserve"> </t>
        </is>
      </c>
      <c r="D26" s="4" t="inlineStr">
        <is>
          <t xml:space="preserve"> </t>
        </is>
      </c>
      <c r="E26" s="4" t="inlineStr">
        <is>
          <t xml:space="preserve"> </t>
        </is>
      </c>
      <c r="F26" s="5" t="n">
        <v>-369486</v>
      </c>
      <c r="G26" s="5" t="n">
        <v>-369486</v>
      </c>
      <c r="H26" s="5" t="n">
        <v>-56</v>
      </c>
      <c r="I26" s="6" t="n">
        <v>-51182</v>
      </c>
      <c r="J26" s="5" t="n">
        <v>-369542</v>
      </c>
    </row>
    <row r="27">
      <c r="A27" s="4" t="inlineStr">
        <is>
          <t>Issuance of ordinary shares due to exercise of the share options</t>
        </is>
      </c>
      <c r="B27" s="7" t="n">
        <v>7</v>
      </c>
      <c r="C27" s="5" t="n">
        <v>-3</v>
      </c>
      <c r="D27" s="4" t="inlineStr">
        <is>
          <t xml:space="preserve"> </t>
        </is>
      </c>
      <c r="E27" s="4" t="inlineStr">
        <is>
          <t xml:space="preserve"> </t>
        </is>
      </c>
      <c r="F27" s="4" t="inlineStr">
        <is>
          <t xml:space="preserve"> </t>
        </is>
      </c>
      <c r="G27" s="5" t="n">
        <v>4</v>
      </c>
      <c r="H27" s="4" t="inlineStr">
        <is>
          <t xml:space="preserve"> </t>
        </is>
      </c>
      <c r="I27" s="4" t="inlineStr">
        <is>
          <t xml:space="preserve"> </t>
        </is>
      </c>
      <c r="J27" s="7" t="n">
        <v>4</v>
      </c>
    </row>
    <row r="28">
      <c r="A28" s="4" t="inlineStr">
        <is>
          <t>Issuance of ordinary shares due to exercise of the share options, shares | shares</t>
        </is>
      </c>
      <c r="B28" s="5" t="n">
        <v>97657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880590</v>
      </c>
      <c r="J28" s="5" t="n">
        <v>6880590</v>
      </c>
    </row>
    <row r="29">
      <c r="A29" s="4" t="inlineStr">
        <is>
          <t>Share-based compensation</t>
        </is>
      </c>
      <c r="B29" s="4" t="inlineStr">
        <is>
          <t xml:space="preserve"> </t>
        </is>
      </c>
      <c r="C29" s="5" t="n">
        <v>47095</v>
      </c>
      <c r="D29" s="4" t="inlineStr">
        <is>
          <t xml:space="preserve"> </t>
        </is>
      </c>
      <c r="E29" s="4" t="inlineStr">
        <is>
          <t xml:space="preserve"> </t>
        </is>
      </c>
      <c r="F29" s="4" t="inlineStr">
        <is>
          <t xml:space="preserve"> </t>
        </is>
      </c>
      <c r="G29" s="5" t="n">
        <v>47095</v>
      </c>
      <c r="H29" s="4" t="inlineStr">
        <is>
          <t xml:space="preserve"> </t>
        </is>
      </c>
      <c r="I29" s="4" t="inlineStr">
        <is>
          <t xml:space="preserve"> </t>
        </is>
      </c>
      <c r="J29" s="7" t="n">
        <v>47095</v>
      </c>
    </row>
    <row r="30">
      <c r="A30" s="4" t="inlineStr">
        <is>
          <t>Conversion of senior convertible preferred shares into Class A ordinary shares</t>
        </is>
      </c>
      <c r="B30" s="7" t="n">
        <v>38993</v>
      </c>
      <c r="C30" s="5" t="n">
        <v>1369688</v>
      </c>
      <c r="D30" s="5" t="n">
        <v>-107879</v>
      </c>
      <c r="E30" s="4" t="inlineStr">
        <is>
          <t xml:space="preserve"> </t>
        </is>
      </c>
      <c r="F30" s="4" t="inlineStr">
        <is>
          <t xml:space="preserve"> </t>
        </is>
      </c>
      <c r="G30" s="5" t="n">
        <v>1300802</v>
      </c>
      <c r="H30" s="4" t="inlineStr">
        <is>
          <t xml:space="preserve"> </t>
        </is>
      </c>
      <c r="I30" s="4" t="inlineStr">
        <is>
          <t xml:space="preserve"> </t>
        </is>
      </c>
      <c r="J30" s="5" t="n">
        <v>1300802</v>
      </c>
    </row>
    <row r="31">
      <c r="A31" s="4" t="inlineStr">
        <is>
          <t>Conversion of senior convertible preferred shares into Class A ordinary shares | shares</t>
        </is>
      </c>
      <c r="B31" s="5" t="n">
        <v>549608892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emed dividend to preferred shareholders due to triggering of a down round feature (Note 16)</t>
        </is>
      </c>
      <c r="B32" s="4" t="inlineStr">
        <is>
          <t xml:space="preserve"> </t>
        </is>
      </c>
      <c r="C32" s="5" t="n">
        <v>2060254</v>
      </c>
      <c r="D32" s="4" t="inlineStr">
        <is>
          <t xml:space="preserve"> </t>
        </is>
      </c>
      <c r="E32" s="4" t="inlineStr">
        <is>
          <t xml:space="preserve"> </t>
        </is>
      </c>
      <c r="F32" s="5" t="n">
        <v>-2060254</v>
      </c>
      <c r="G32" s="4" t="inlineStr">
        <is>
          <t xml:space="preserve"> </t>
        </is>
      </c>
      <c r="H32" s="4" t="inlineStr">
        <is>
          <t xml:space="preserve"> </t>
        </is>
      </c>
      <c r="I32" s="4" t="inlineStr">
        <is>
          <t xml:space="preserve"> </t>
        </is>
      </c>
      <c r="J32" s="4" t="inlineStr">
        <is>
          <t xml:space="preserve"> </t>
        </is>
      </c>
    </row>
    <row r="33">
      <c r="A33" s="4" t="inlineStr">
        <is>
          <t>Net loss attributable to redeemable non-controlling interests</t>
        </is>
      </c>
      <c r="B33" s="4" t="inlineStr">
        <is>
          <t xml:space="preserve"> </t>
        </is>
      </c>
      <c r="C33" s="4" t="inlineStr">
        <is>
          <t xml:space="preserve"> </t>
        </is>
      </c>
      <c r="D33" s="4" t="inlineStr">
        <is>
          <t xml:space="preserve"> </t>
        </is>
      </c>
      <c r="E33" s="4" t="inlineStr">
        <is>
          <t xml:space="preserve"> </t>
        </is>
      </c>
      <c r="F33" s="5" t="n">
        <v>-2901</v>
      </c>
      <c r="G33" s="5" t="n">
        <v>-2901</v>
      </c>
      <c r="H33" s="4" t="inlineStr">
        <is>
          <t xml:space="preserve"> </t>
        </is>
      </c>
      <c r="I33" s="4" t="inlineStr">
        <is>
          <t xml:space="preserve"> </t>
        </is>
      </c>
      <c r="J33" s="5" t="n">
        <v>-2901</v>
      </c>
    </row>
    <row r="34">
      <c r="A34" s="4" t="inlineStr">
        <is>
          <t>Balance at Mar. 31, 2024</t>
        </is>
      </c>
      <c r="B34" s="7" t="n">
        <v>39806</v>
      </c>
      <c r="C34" s="7" t="n">
        <v>18928837</v>
      </c>
      <c r="D34" s="7" t="n">
        <v>-107879</v>
      </c>
      <c r="E34" s="7" t="n">
        <v>225090</v>
      </c>
      <c r="F34" s="7" t="n">
        <v>-19378705</v>
      </c>
      <c r="G34" s="7" t="n">
        <v>-292851</v>
      </c>
      <c r="H34" s="7" t="n">
        <v>-231</v>
      </c>
      <c r="I34" s="6" t="n">
        <v>-40592</v>
      </c>
      <c r="J34" s="7" t="n">
        <v>-293082</v>
      </c>
    </row>
    <row r="35">
      <c r="A35" s="4" t="inlineStr">
        <is>
          <t>Common stock, shares outstanding at Mar. 31, 2024 | shares</t>
        </is>
      </c>
      <c r="B35" s="5" t="n">
        <v>563814813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TABLE SETS FORTH THE MAJOR RELATED PARTIES AND THEIR RELATIONSHIPS WITH THE GROUP</t>
        </is>
      </c>
      <c r="B4" s="4" t="inlineStr">
        <is>
          <t>The
table below sets forth the major related parties and their relationships with the Group as of March 31, 2023 and 2024: SCHEDULE
OF TABLE SETS FORTH THE MAJOR RELATED PARTIES AND THEIR RELATIONSHIPS WITH THE GROUP
Name
of related parties Relationship
with the Group
58.com
Holdings Inc. Non-controlling
shareholder since July 2022
Joy
Capital Preferred
shareholder before March 27, 2024 and non-controlling shareholder since March 27, 2024
NIO
Capital Preferred
shareholder before March 27, 2024 and controlling shareholder since March 27, 2024
Xin
Gao Group Limited (“Xin Gao”) Non-controlling
shareholder, controlled by Mr. Kun Dai, chairman and chief executive officer of the Company
Mr.
Kun Dai (i) Chairman
and chief executive officer of the Company (i)
On February 22, 2024, the Company entered into a one-year 7.0 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URRENT AND DEFERRED PORTIONS OF INCOME TAX EXPENSE INCLUDE IN THE CONSOLIDATED STATEMENTS OF COMPREHENSIVE LOSS</t>
        </is>
      </c>
      <c r="B4" s="4" t="inlineStr">
        <is>
          <t>The
current and deferred portions of income tax expense included in the Consolidated Statements of Comprehensive Loss during the fiscal years
ended March 31, 2022, 2023 and 2024 were as follows: SCHEDULE
OF CURRENT AND DEFERRED PORTIONS OF INCOME TAX EXPENSE INCLUDE IN THE CONSOLIDATED STATEMENTS OF COMPREHENSIVE LOSS
2022 2023 2024
For the fiscal year ended March 31,
2022 2023 2024
RMB RMB RMB
Current income tax expense (245 ) (366 ) (311 )
Deferred income tax expense - - -
Total income tax expense (245 ) (366 ) (311 )</t>
        </is>
      </c>
    </row>
    <row r="5">
      <c r="A5" s="4" t="inlineStr">
        <is>
          <t>SCHEDULE OF RECONCILIATION OF DIFFERENCES BETWEEN STATUTORY TAX RATE AND THE EFFECTIVE TAX RATE</t>
        </is>
      </c>
      <c r="B5" s="4" t="inlineStr">
        <is>
          <t>The
following table sets forth a reconciliation between the statutory PRC EIT rate of 25
SCHEDULE OF RECONCILIATION OF DIFFERENCES BETWEEN STATUTORY TAX RATE AND THE EFFECTIVE TAX RATE
2022 2023 2024
For the fiscal year ended March 31,
2022 2023 2024
Statutory income tax rate 25.0% 25.0 % 25.0 % 25.0 %
Permanent differences (42.0 )% (3.3 )% (1.1 )%
Effect of different tax rate (i) 12.4 % 36.7 % (5.5 )%
Change of valuation allowance 4.8 % (58.1 )% (18.3 )%
Effective tax rate 0.2 % 0.3 % 0.1 %</t>
        </is>
      </c>
    </row>
    <row r="6">
      <c r="A6" s="4" t="inlineStr">
        <is>
          <t>SCHEDULE OF SIGNIFICANT COMPONENTS OF THE DEFERRED TAX ASSETS AND LIABILITIES</t>
        </is>
      </c>
      <c r="B6" s="4" t="inlineStr">
        <is>
          <t>The
following table sets forth the significant components of the deferred tax assets: SCHEDULE
OF SIGNIFICANT COMPONENTS OF THE DEFERRED TAX ASSETS AND LIABILITIES
March 31, 2023 March 31, 2024
RMB RMB
Deferred tax assets
Net operating loss carry forwards 1,591,988 1,512,929
Deductible advertising expense 582,306 444,484
Leases 21,115 193,523
Provision for credit losses 13,421 10,762
Impairment loss for equity investments accounted for using measurement alternative - 865
Less: valuation allowance (2,187,715 ) (1,977,402 )
Net deferred tax assets 21,115 185,161
March 31, 2023 March 31, 2024
RMB RMB
Deferred tax liabilities
Leases (21,115 ) (185,161 )
Total deferred tax liabilities, net (21,115 ) (185,161 )</t>
        </is>
      </c>
    </row>
    <row r="7">
      <c r="A7" s="4" t="inlineStr">
        <is>
          <t>SCHEDULE OF MOVEMENT OF VALUATION ALLOWANCE</t>
        </is>
      </c>
      <c r="B7" s="4" t="inlineStr">
        <is>
          <t>Movement
of valuation allowance SCHEDULE
OF MOVEMENT OF VALUATION ALLOWANCE
2022 2023 2024
For the fiscal year ended March 31,
2022 2023 2024
RMB RMB RMB
Balance at beginning of the period (2,005,864 ) (2,096,090 ) (2,187,715 )
Changes of valuation allowance (90,226 ) (91,625 ) 210,313
Balance at end of the period (2,096,090 ) (2,187,715 ) (1,977,4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NIOR CONVERTIBLE PREFERRED SHARES AND WARRANTS (Tables)</t>
        </is>
      </c>
      <c r="B1" s="2" t="inlineStr">
        <is>
          <t>12 Months Ended</t>
        </is>
      </c>
    </row>
    <row r="2">
      <c r="B2" s="2" t="inlineStr">
        <is>
          <t>Mar. 31, 2024</t>
        </is>
      </c>
    </row>
    <row r="3">
      <c r="A3" s="3" t="inlineStr">
        <is>
          <t>Senior Convertible Preferred Shares And Warrants</t>
        </is>
      </c>
      <c r="B3" s="4" t="inlineStr">
        <is>
          <t xml:space="preserve"> </t>
        </is>
      </c>
    </row>
    <row r="4">
      <c r="A4" s="4" t="inlineStr">
        <is>
          <t>SUMMARY OF MOVEMENTS OF MEZZANINE EQUITY RELATED TO SENIOR CONVERTIBLE PREFERRED SHARES</t>
        </is>
      </c>
      <c r="B4" s="4" t="inlineStr">
        <is>
          <t xml:space="preserve">The
movements of mezzanine equity related to senior convertible preferred shares during the fiscal year ended March 31, 2022, 2023 and
2024 were as follows: SUMMARY
OF MOVEMENTS OF MEZZANINE EQUITY RELATED TO SENIOR CONVERTIBLE PREFERRED SHARES
Preferred shares
RMB
Beginning balance as of April 1, 2021 -
Issuance of senior convertible preferred shares 239,452
Fair value impact recorded upon cash receipt for subscription 287,032
Ending balance as of March 31, 2022 526,484
Issuance of senior convertible preferred shares 758,252
Subscription receivable from preferred shareholders (550,074 )
Fair value impact recorded upon cash receipt for subscription (39,015 )
Ending balance as of March 31, 2023 695,647
Issuance of senior convertible preferred shares 163,072
Settlement of subscription receivable from preferred shareholders (Note 11) 442,195
Conversion to Class A ordinary shares (1,300,914 )
Ending balance as of March 31, 2024 - </t>
        </is>
      </c>
    </row>
    <row r="5">
      <c r="A5" s="4" t="inlineStr">
        <is>
          <t>SCHEDULE OF ROLL FORWARD OF LEVEL 3 INVESTMENT WARRANT LIABILITIES</t>
        </is>
      </c>
      <c r="B5" s="4" t="inlineStr">
        <is>
          <t xml:space="preserve">The
roll forward of Level 3 financial instruments, including both warrant liabilities and forward contracts, during the fiscal year ended
March 31, 2022, 2023 and 2024 was as follows: SCHEDULE
OF ROLL FORWARD OF LEVEL 3 INVESTMENT WARRANT LIABILITIES
Warrant liabilities Forward contract assets
RMB RMB
Fair value of Level 3 financial instruments as of March 31, 2021 - -
Issuance of warrants 647,850 -
Fair value of warrants and forward contracts at issuance 1,800,147 735,244
Settlement of forward contracts - (287,032 )
The change in fair value of financial instruments (2,224,660 ) (441,088 )
Foreign currency translation (26,947 ) (7,160 )
Fair value of Level 3 financial instruments as of March 31, 2022 196,390 (36 )
Settlement of forward contracts - 39,015
The change in fair value of financial instruments (204,687 ) (38,046 )
Foreign currency translation 8,305 (933 )
Fair value of Level 3 financial instruments as of March 31, 2023 8 -
The change in fair value of financial instruments 11,776 -
Settlement of warrants (12,617 ) -
Foreign currency translation 833 -
Fair value of Level 3 financial instruments as of March 31, 2024 - - </t>
        </is>
      </c>
    </row>
    <row r="6">
      <c r="A6" s="4" t="inlineStr">
        <is>
          <t>SUMMARY OF COMPOSITION OF FAIR VALUE IMPACT OF ISSUANCE OF SENIOR CONVERTIBLE PREFERRED SHARES</t>
        </is>
      </c>
      <c r="B6" s="4" t="inlineStr">
        <is>
          <t>The
composition of the fair value impact of the issuance of senior convertible preferred shares during the fiscal years ended March 31,
2022, 2023 and 2024 was as follows: SUMMARY
OF COMPOSITION OF FAIR VALUE IMPACT OF ISSUANCE OF SENIOR CONVERTIBLE PREFERRED SHARES
2022 2023 2024
For the fiscal year ended March 31,
2022 2023 2024
RMB RMB RMB
Fair value impact of the warrants 424,513 204,687 (11,776 )
Fair value impact of the forward contracts (294,156 ) 38,046 -
Gain from the TDR of the 2024 Notes (Note 11) 55,874 - -
Fair
value impact of issuance of senior convertible preferred shares 186,231 242,733 (11,776 )</t>
        </is>
      </c>
    </row>
    <row r="7">
      <c r="A7" s="4" t="inlineStr">
        <is>
          <t>SCHEDULE OF ESTIMATED FAIR VALUE USING THE BLACK-SCHOLES OPTION PRICING MODEL</t>
        </is>
      </c>
      <c r="B7" s="4" t="inlineStr">
        <is>
          <t xml:space="preserve">For
the warrants, with the assistance from an independent valuation firm, the Company estimated its fair value using the Black-Scholes option
pricing model using the following main assumptions: SCHEDULE
OF ESTIMATED FAIR VALUE USING THE BLACK-SCHOLES OPTION PRICING MODEL
For the fiscal year ended March 31,
2022 2023 2024
Risk-free interest rate 0.12 1.39 % 2.53 4.74 % 5.43 5.55 %
Expected volatility 43.08 55.29 % 45.91 49.01 % 37.35 40.84 %
Dividend yield 0 % 0 % 0 %
Expected term (in years) 0.78 1.50 0.28 1.03 0.25 0.28
Fair value of underlying senior convertible preferred share US$ 0.34 1.12 US$ 0.07 0.20 US$ 0.05 0.06 </t>
        </is>
      </c>
    </row>
    <row r="8">
      <c r="A8" s="4" t="inlineStr">
        <is>
          <t>SCHEDULE OF VALUATION ASSUMPTIONS</t>
        </is>
      </c>
      <c r="B8" s="4" t="inlineStr">
        <is>
          <t xml:space="preserve">SCHEDULE
OF VALUATION ASSUMPTIONS
For the fiscal year ended March 31,
2023 2024
Risk-free interest rate 2.88 % 4.30 4.72 %
Expected volatility 52.46 % 49.72 53.69 %
Dividend yield 0 % 0 %
Expected term (in years) 3.96 3.5 3.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12 Months Ended</t>
        </is>
      </c>
    </row>
    <row r="2">
      <c r="B2" s="2" t="inlineStr">
        <is>
          <t>Mar. 31, 2024</t>
        </is>
      </c>
    </row>
    <row r="3">
      <c r="A3" s="3" t="inlineStr">
        <is>
          <t>Noncontrolling Interest [Abstract]</t>
        </is>
      </c>
      <c r="B3" s="4" t="inlineStr">
        <is>
          <t xml:space="preserve"> </t>
        </is>
      </c>
    </row>
    <row r="4">
      <c r="A4" s="4" t="inlineStr">
        <is>
          <t>SCHEDULE OF REDEEMABLE NON-CONTROLLING INTEREST</t>
        </is>
      </c>
      <c r="B4" s="4" t="inlineStr">
        <is>
          <t xml:space="preserve">The
change in the carrying amount of redeemable non-controlling interests for the year ended March 31, 2024 was as follows: SCHEDULE
OF REDEEMABLE NON-CONTROLLING INTEREST
Redeemable non-controlling interests
Beginning balance at April 1, 2023 -
Issuance of redeemable non-controlling interests 147,090
Accretion to redemption value of redeemable non-controlling interests 2,901
Ending balance at March 31, 2024 149,9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HARE OPTION ACTIVITY</t>
        </is>
      </c>
      <c r="B4" s="4" t="inlineStr">
        <is>
          <t>The
following table sets forth the share option activities for the fiscal years ended March 31, 2022, 2023 and 2024: SCHEDULE OF SHARE OPTION ACTIVITY
Number of shares Weighted-average exercise price Weighted average remaining contractual term Aggregate Weighted average fair value of options
US$ YEARS US$’000 US$
Outstanding as of March 31, 2021 25,754,673 1.79 6.18 3,974.57 1.20
Granted 1,266,357 0.01 - - 0.57
Forfeited (1,681,323 ) 1.34 - - 2.58
Exercised (6,826,300 ) 0.36 - - 0.67
Outstanding as of March 31, 2022 18,513,407 0.75 6.01 2,405.17 1.23
Granted 10,429,567 * - - - 0.13
Forfeited (1,353,071 ) 0.81 - - 0.33
Exercised (933,285 ) 0.01 - - 0.34
Outstanding as of March 31, 2023 26,656,618 0.48 6.83 9,585.96 0.88
Granted 22,064,611 * - - - 0.04
Forfeited (4,522,500 ) 0.86 - - 1.81
Exercised (6,880,590 ) * - - - 0.11
Outstanding as of March 31, 2024 37,318,139 0.24 7.67 8,898.37 0.44
Vested and expected to vest as of March 31, 2024 37,318,139 0.24 7.67 8,898.37 0.44
Exercisable as of March 31, 2024 37,318,139 0.24 7.67 8,898.37 0.44
* Less than 0.01</t>
        </is>
      </c>
    </row>
    <row r="5">
      <c r="A5" s="4" t="inlineStr">
        <is>
          <t>SUMMARY OF RESTRICTED SHARE ACTIVITY</t>
        </is>
      </c>
      <c r="B5" s="4" t="inlineStr">
        <is>
          <t xml:space="preserve">The
following table sets forth the restricted share activity for the fiscal years ended March 31, 2022, 2023 and 2024: SUMMARY
OF RESTRICTED SHARE ACTIVITY
Number of Weighted average grant date fair value
US$
Unvested as of March 31, 2021 - -
Granted 606,570 0.42
Vested (606,570 ) 0.42
Unvested as of March 31, 2022 - -
Granted 2,844,235 0.13
Vested (2,844,235 ) 0.13
Unvested as of March 31, 2023 - -
Granted 2,871,270 0.05
Vested (2,871,270 ) 0.05
Unvested as of March 31, 2024 - - </t>
        </is>
      </c>
    </row>
    <row r="6">
      <c r="A6" s="4" t="inlineStr">
        <is>
          <t>SUMMARY OF SHARE-BASED COMPENSATION EXPENSES BY FUNCTION</t>
        </is>
      </c>
      <c r="B6" s="4" t="inlineStr">
        <is>
          <t xml:space="preserve">The
following table sets forth the amounts of share-based compensation expense included in each of the relevant financial statement line
items: SUMMARY OF SHARE-BASED COMPENSATION EXPENSES BY FUNCTION
RMB RMB RMB
For the fiscal year ended March 31,
2022 2023 2024
RMB RMB RMB
General and administrative expenses 26,534 44,088 72,942
Research and development expenses - 1,709 1,420
Sales and marketing expenses - 1,516 1,444
Total 26,534 47,313 75,8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ND RECORDED AT FAIR VALUE ON RECURRING BASIS</t>
        </is>
      </c>
      <c r="B4" s="4" t="inlineStr">
        <is>
          <t xml:space="preserve">The
following table summarizes the Company’s financial assets and liabilities measured and recorded at fair value on recurring basis
as of March 31, 2023: SCHEDULE OF FINANCIAL ASSETS AND LIABILITIES MEASURED AND RECORDED AT FAIR VALUE ON RECURRING BASIS
(Level 1) (Level 2) (Level 3) Total
March 31, 2023
Active market Observable input Non-observable input
(Level 1) (Level 2) (Level 3) Total
RMB RMB RMB RMB
Liabilities:
Warrant liabilities - - 8 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for each of the periods presented are calculated as follows: SCHEDULE OF BASIC AND DILUTED NET LOSS PER SHARE
2022 2023 2024
For the fiscal years ended March 31,
2022 2023 2024
RMB RMB RMB
Basic
net loss per share
Numerator:
Net loss attributable to Uxin Limited (143,223 ) (137,157 ) (372,387 )
Deemed dividend to preferred shareholders due to triggering of a down round feature - (755,635 ) (2,060,254 )
Net loss attributable to ordinary shareholders (143,223 ) (892,792 ) (2,432,641 )
Denominator:
Weighted average number of ordinary shares outstanding - basic 1,168,419,750 1,344,536,565 2,185,363,635
Net loss per share attributable to ordinary shareholders, basic (0.12 ) (0.66 ) (1.11 )
Diluted net loss per share
Numerator:
Net loss attributable to ordinary shareholders (143,223 ) (892,792 ) (2,432,641 )
Add: the change in fair value of warrant liabilities (2,224,660 ) - -
Add: the change in fair value of forward contract assets (441,088 ) - -
Diluted net loss attributable to ordinary shareholders (2,808,971 ) (892,792 ) (2,432,641 ) UXIN
LIMITED NOTES
TO THE CONSOLIDATED FINANCIAL STATEMENTS (All
amounts in thousands, except for share and per share data, unless otherwise noted) 22.
NET LOSS PER SHARE (CONTINUED)
For the fiscal years ended March 31,
2022 2023 2024
RMB RMB RMB
Denominator:
Weighted average number of ordinary shares outstanding - basic 1,168,419,750 1,344,536,565 2,185,363,635
Weighted average effect of potential dilutive securities outstanding
- Warrants 147,895,143 - -
- Forward contracts 38,191,128 - -
Weighted average number of ordinary shares outstanding, diluted 1,354,506,021 1,344,536,565 2,185,363,635
Net loss per share attributable to ordinary shareholders, diluted (2.07 ) (0.66 ) (1.11 )</t>
        </is>
      </c>
    </row>
    <row r="5">
      <c r="A5" s="4" t="inlineStr">
        <is>
          <t>SCHEDULE OF POTENTIAL ORDINARY SHARES THAT ARE ANTI-DILUTIVE AND EXCLUDED FROM THE CALCULATION OF DILUTED NET LOSS PER SHARE</t>
        </is>
      </c>
      <c r="B5" s="4" t="inlineStr">
        <is>
          <t xml:space="preserve"> SCHEDULE OF POTENTIAL ORDINARY SHARES THAT ARE ANTI-DILUTIVE AND EXCLUDED FROM THE CALCULATION OF DILUTED NET LOSS PER SHARE
2022 2023 2024
For the fiscal years ended March 31,
2022 2023 2024
Senior convertible preferred shares 240,274,690 912,262,870 1,288,858,108
Outstanding weighted average share options 5,114,834 11,114,657 13,605,459
Total 245,389,524 923,377,527 1,302,463,567
Antidilutive securities excluded from the calculation of diluted net loss per share 245,389,524 923,377,527 1,302,463,5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SCHEDULE OF BALANCE SHEETS</t>
        </is>
      </c>
      <c r="B4" s="4" t="inlineStr">
        <is>
          <t xml:space="preserve">The
parent company did not have significant capital and other commitments, long-term obligations, other long-term debt, or guarantees as
of March 31, 2023 and 2024. SCHEDULE
OF BALANCE SHEETS UXIN
LIMITED NOTES
TO THE CONSOLIDATED FINANCIAL STATEMENTS (All
amounts in thousands, except for share and per share data, unless otherwise noted) 28.
CONDENSED FINANCIAL INFORMATION OF THE PARENT COMPANY (CONTINUED) Balance
sheets
March 31, 2023 March 31, 2024
RMB RMB
ASSETS
Cash and cash equivalents 62,244 2,206
Amounts due from intra-Group entities 9,085,314 10,012,615
Other receivables 2,065 2,306
Prepaid expenses 118 316
Total assets 9,149,741 10,017,443
LIABILITIES, MEZZANINE EQUITY AND SHAREHOLDERS’ DEFICIT
Other payables and other current liabilities 31,624 11,922
Investment deficit in subsidiaries 9,605,620 10,205,332
Amounts due to intra-Group entities 90,112 93,040
Warrant liabilities 8 -
Total liabilities 9,727,364 10,310,294 UXIN
LIMITED NOTES
TO THE CONSOLIDATED FINANCIAL STATEMENTS (All
amounts in thousands, except for share and per share data, unless otherwise noted) 28.
CONDENSED FINANCIAL INFORMATION OF THE PARENT COMPANY (CONTINUED) Balance
sheets (Continued)
March 31, 2023 March 31, 2024
RMB RMB
Mezzanine equity
Senior convertible preferred shares (US$ 0.0001 1,720,000,000 9,900,000,000 1,151,221,338 nil 1,245,721 -
Subscription receivable from preferred shareholders (550,074 ) -
Total mezzanine equity 695,647 -
Shareholders’ deficit
Ordinary shares (US$ 0.0001 8,280,000,000 190,100,000,000 1,370,016,554 40,809,861 56,340,671,538 40,809,861 806 39,806
Ordinary shares value 806 39,806
Additional paid-in capital 15,451,803 18,928,837
Subscription receivable from shareholders - (107,879 )
Accumulated other comprehensive income 220,185 225,090
Accumulated deficit (16,946,064 ) (19,378,705 )
Total shareholders’ deficit (1,273,270 ) (292,851 )
Total liabilities, mezzanine equity and shareholders’ deficit 9,149,741 10,017,443 </t>
        </is>
      </c>
    </row>
    <row r="5">
      <c r="A5" s="4" t="inlineStr">
        <is>
          <t>SCHEDULE OF STATEMENT OF COMPREHENSIVE LOSS</t>
        </is>
      </c>
      <c r="B5" s="4" t="inlineStr">
        <is>
          <t>Statements
of comprehensive loss SCHEDULE
OF STATEMENT OF COMPREHENSIVE LOSS
2022 2023 2024
For the fiscal year ended March 31,
2022 2023 2024
RMB RMB RMB
Operation expense
Sales and marketing - - -
Research and development - - -
General and administrative (39,398 ) (64,254 ) (73,236 )
Provision for credits losses, net - (273 ) -
Total operating expenses (39,398 ) (64,527 ) (73,236 )
Loss from operations (39,398 ) (64,527 ) (73,236 )
Share of loss of subsidiaries (293,128 ) (331,935 ) (299,613 )
Interest expense, net - 13 (546 )
Other income, net 3,303 16,560 12,746
Foreign exchange (loss)/gain (231 ) (1 ) 38
Fair value impact of the issuance of senior convertible preferred shares 186,231 242,733 (11,776 )
Net loss (143,223 ) (137,157 ) (372,387 )
Deemed dividend to preferred shareholders due to triggering of a down round feature - (755,635 ) (2,060,254 )
Net loss attributable to ordinary shareholders (143,223 ) (892,792 ) (2,432,641 )
Net loss (143,223 ) (137,157 ) (372,387 )
Other comprehensive income/(loss)
Foreign currency translation 70,714 (68,276 ) 4,905
Total comprehensive loss (72,509 ) (205,433 ) (367,482 )</t>
        </is>
      </c>
    </row>
    <row r="6">
      <c r="A6" s="4" t="inlineStr">
        <is>
          <t>SCHEDULE OF STATEMENTS OF CASH FLOWS</t>
        </is>
      </c>
      <c r="B6" s="4" t="inlineStr">
        <is>
          <t xml:space="preserve">Statements
of cash flow SCHEDULE
OF STATEMENTS OF CASH FLOWS
2022 2023 2024
For the fiscal year ended March 31,
2022 2023 2024
RMB RMB RMB
Net cash (used in)/generated from operating activities (52,104 ) 187 (11,150 )
Net cash used in investing activities - - (204,327 )
Net cash generated from financing activities 52,379 62,300 153,269
Effect of exchange rate changes on cash and cash equivalents (22 ) (842 ) 2,170
Net increase/(decrease) in cash and cash equivalents 253 61,645 (60,038 )
Cash and cash equivalents at beginning of the period 346 599 62,244
Cash and cash equivalents at end of the period 599 62,244 2,2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OF COMPANY’S PRINCIPAL SUBSIDIARIES (Details)</t>
        </is>
      </c>
      <c r="B1" s="2" t="inlineStr">
        <is>
          <t>12 Months Ended</t>
        </is>
      </c>
    </row>
    <row r="2">
      <c r="B2" s="2" t="inlineStr">
        <is>
          <t>Mar. 31, 2024</t>
        </is>
      </c>
    </row>
    <row r="3">
      <c r="A3" s="4" t="inlineStr">
        <is>
          <t>Youxin Automobile Intelligent Remanufacturing Co., Lt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lace of incorporation</t>
        </is>
      </c>
      <c r="B5" s="4" t="inlineStr">
        <is>
          <t>Hefei</t>
        </is>
      </c>
    </row>
    <row r="6">
      <c r="A6" s="4" t="inlineStr">
        <is>
          <t>Date of incorporation or acquisition</t>
        </is>
      </c>
      <c r="B6" s="4" t="inlineStr">
        <is>
          <t>Sep.  08,  2021</t>
        </is>
      </c>
    </row>
    <row r="7">
      <c r="A7" s="4" t="inlineStr">
        <is>
          <t>Percentage of direct or indirect in equity ownership</t>
        </is>
      </c>
      <c r="B7" s="12" t="n">
        <v>0.88</v>
      </c>
    </row>
    <row r="8">
      <c r="A8" s="4" t="inlineStr">
        <is>
          <t>Principal activities, description</t>
        </is>
      </c>
      <c r="B8" s="4" t="inlineStr">
        <is>
          <t>Vehicle sales</t>
        </is>
      </c>
    </row>
    <row r="9">
      <c r="A9" s="4" t="inlineStr">
        <is>
          <t>Youfang Beijing Information Technology Co., Ltd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Place of incorporation</t>
        </is>
      </c>
      <c r="B11" s="4" t="inlineStr">
        <is>
          <t>Beijing</t>
        </is>
      </c>
    </row>
    <row r="12">
      <c r="A12" s="4" t="inlineStr">
        <is>
          <t>Date of incorporation or acquisition</t>
        </is>
      </c>
      <c r="B12" s="4" t="inlineStr">
        <is>
          <t>Mar. 25,  2016</t>
        </is>
      </c>
    </row>
    <row r="13">
      <c r="A13" s="4" t="inlineStr">
        <is>
          <t>Percentage of direct or indirect in equity ownership</t>
        </is>
      </c>
      <c r="B13" s="12" t="n">
        <v>1</v>
      </c>
    </row>
    <row r="14">
      <c r="A14" s="4" t="inlineStr">
        <is>
          <t>Principal activities, description</t>
        </is>
      </c>
      <c r="B14" s="4" t="inlineStr">
        <is>
          <t>Vehicle sales</t>
        </is>
      </c>
    </row>
    <row r="15">
      <c r="A15" s="4" t="inlineStr">
        <is>
          <t>Youtang Shaanxi Information Technology Co., Ltd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Place of incorporation</t>
        </is>
      </c>
      <c r="B17" s="4" t="inlineStr">
        <is>
          <t>Xi’an</t>
        </is>
      </c>
    </row>
    <row r="18">
      <c r="A18" s="4" t="inlineStr">
        <is>
          <t>Date of incorporation or acquisition</t>
        </is>
      </c>
      <c r="B18" s="4" t="inlineStr">
        <is>
          <t>May 12,  2022</t>
        </is>
      </c>
    </row>
    <row r="19">
      <c r="A19" s="4" t="inlineStr">
        <is>
          <t>Percentage of direct or indirect in equity ownership</t>
        </is>
      </c>
      <c r="B19" s="12" t="n">
        <v>1</v>
      </c>
    </row>
    <row r="20">
      <c r="A20" s="4" t="inlineStr">
        <is>
          <t>Principal activities, description</t>
        </is>
      </c>
      <c r="B20" s="4" t="inlineStr">
        <is>
          <t>Vehicle sal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 width="22" customWidth="1" min="14" max="14"/>
  </cols>
  <sheetData>
    <row r="1">
      <c r="A1" s="1" t="inlineStr">
        <is>
          <t>PRINCIPAL ACTIVITIES AND ORGANIZATION (Details Narrative) $ / shares in Units, ¥ in Thousands, $ in Thousands</t>
        </is>
      </c>
      <c r="G1" s="2" t="inlineStr">
        <is>
          <t>6 Months Ended</t>
        </is>
      </c>
      <c r="H1" s="2" t="inlineStr">
        <is>
          <t>12 Months Ended</t>
        </is>
      </c>
    </row>
    <row r="2">
      <c r="B2" s="2" t="inlineStr">
        <is>
          <t>Jun. 30, 2024 CNY (¥)</t>
        </is>
      </c>
      <c r="C2" s="2" t="inlineStr">
        <is>
          <t>Jun. 21, 2024 CNY (¥)</t>
        </is>
      </c>
      <c r="D2" s="2" t="inlineStr">
        <is>
          <t>Mar. 18, 2024 CNY (¥)</t>
        </is>
      </c>
      <c r="E2" s="2" t="inlineStr">
        <is>
          <t>Dec. 31, 2023 CNY (¥)</t>
        </is>
      </c>
      <c r="F2" s="2" t="inlineStr">
        <is>
          <t>Jun. 28, 2023 CNY (¥)</t>
        </is>
      </c>
      <c r="G2" s="2" t="inlineStr">
        <is>
          <t>Dec. 31, 2024 CNY (¥)</t>
        </is>
      </c>
      <c r="H2" s="2" t="inlineStr">
        <is>
          <t>Mar. 31, 2024 USD ($)</t>
        </is>
      </c>
      <c r="I2" s="2" t="inlineStr">
        <is>
          <t>Mar. 31, 2024 CNY (¥)</t>
        </is>
      </c>
      <c r="J2" s="2" t="inlineStr">
        <is>
          <t>Mar. 31, 2023 CNY (¥)</t>
        </is>
      </c>
      <c r="K2" s="2" t="inlineStr">
        <is>
          <t>Mar. 31, 2022 CNY (¥)</t>
        </is>
      </c>
      <c r="L2" s="2" t="inlineStr">
        <is>
          <t>Mar. 31, 2024 CNY (¥)</t>
        </is>
      </c>
      <c r="M2" s="2" t="inlineStr">
        <is>
          <t>Mar. 18, 2024 $ / shares</t>
        </is>
      </c>
      <c r="N2" s="2" t="inlineStr">
        <is>
          <t>Oct. 31, 2023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83920</v>
      </c>
      <c r="I4" s="4" t="inlineStr">
        <is>
          <t xml:space="preserve"> </t>
        </is>
      </c>
      <c r="J4" s="7" t="n">
        <v>16946064</v>
      </c>
      <c r="K4" s="4" t="inlineStr">
        <is>
          <t xml:space="preserve"> </t>
        </is>
      </c>
      <c r="L4" s="7" t="n">
        <v>19378705</v>
      </c>
      <c r="M4" s="4" t="inlineStr">
        <is>
          <t xml:space="preserve"> </t>
        </is>
      </c>
      <c r="N4" s="4" t="inlineStr">
        <is>
          <t xml:space="preserve"> </t>
        </is>
      </c>
    </row>
    <row r="5">
      <c r="A5" s="4" t="inlineStr">
        <is>
          <t>Current liabilities exceeded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58800</v>
      </c>
      <c r="M5" s="4" t="inlineStr">
        <is>
          <t xml:space="preserve"> </t>
        </is>
      </c>
      <c r="N5" s="4" t="inlineStr">
        <is>
          <t xml:space="preserve"> </t>
        </is>
      </c>
    </row>
    <row r="6">
      <c r="A6" s="4" t="inlineStr">
        <is>
          <t>Cash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32</v>
      </c>
      <c r="I6" s="4" t="inlineStr">
        <is>
          <t xml:space="preserve"> </t>
        </is>
      </c>
      <c r="J6" s="5" t="n">
        <v>92713</v>
      </c>
      <c r="K6" s="4" t="inlineStr">
        <is>
          <t xml:space="preserve"> </t>
        </is>
      </c>
      <c r="L6" s="5" t="n">
        <v>23339</v>
      </c>
      <c r="M6" s="4" t="inlineStr">
        <is>
          <t xml:space="preserve"> </t>
        </is>
      </c>
      <c r="N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349</v>
      </c>
      <c r="I7" s="7" t="n">
        <v>262446</v>
      </c>
      <c r="J7" s="7" t="n">
        <v>251140</v>
      </c>
      <c r="K7" s="7" t="n">
        <v>844962</v>
      </c>
      <c r="L7" s="4" t="inlineStr">
        <is>
          <t xml:space="preserve"> </t>
        </is>
      </c>
      <c r="M7" s="4" t="inlineStr">
        <is>
          <t xml:space="preserve"> </t>
        </is>
      </c>
      <c r="N7" s="4" t="inlineStr">
        <is>
          <t xml:space="preserve"> </t>
        </is>
      </c>
    </row>
    <row r="8">
      <c r="A8" s="4" t="inlineStr">
        <is>
          <t>Aggregate amount of financing</t>
        </is>
      </c>
      <c r="B8" s="4" t="inlineStr">
        <is>
          <t xml:space="preserve"> </t>
        </is>
      </c>
      <c r="C8" s="4" t="inlineStr">
        <is>
          <t xml:space="preserve"> </t>
        </is>
      </c>
      <c r="D8" s="7" t="n">
        <v>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47100</v>
      </c>
    </row>
    <row r="10">
      <c r="A10" s="4" t="inlineStr">
        <is>
          <t>Investments [Member] | North City Industrial Investment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3" t="n">
        <v>0.1202</v>
      </c>
    </row>
    <row r="13">
      <c r="A13" s="4" t="inlineStr">
        <is>
          <t>Inventory Pledged Financing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ventory pledging facilitie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200</v>
      </c>
      <c r="I15" s="4" t="inlineStr">
        <is>
          <t xml:space="preserve"> </t>
        </is>
      </c>
      <c r="J15" s="4" t="inlineStr">
        <is>
          <t xml:space="preserve"> </t>
        </is>
      </c>
      <c r="K15" s="4" t="inlineStr">
        <is>
          <t xml:space="preserve"> </t>
        </is>
      </c>
      <c r="L15" s="5" t="n">
        <v>290000</v>
      </c>
      <c r="M15" s="4" t="inlineStr">
        <is>
          <t xml:space="preserve"> </t>
        </is>
      </c>
      <c r="N15" s="4" t="inlineStr">
        <is>
          <t xml:space="preserve"> </t>
        </is>
      </c>
    </row>
    <row r="16">
      <c r="A16" s="4" t="inlineStr">
        <is>
          <t>Inventory-pledged financing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5000</v>
      </c>
      <c r="M16" s="4" t="inlineStr">
        <is>
          <t xml:space="preserve"> </t>
        </is>
      </c>
      <c r="N16" s="4" t="inlineStr">
        <is>
          <t xml:space="preserve"> </t>
        </is>
      </c>
    </row>
    <row r="17">
      <c r="A17" s="4" t="inlineStr">
        <is>
          <t>Unused faciliti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35000</v>
      </c>
      <c r="M17" s="4" t="inlineStr">
        <is>
          <t xml:space="preserve"> </t>
        </is>
      </c>
      <c r="N17" s="4" t="inlineStr">
        <is>
          <t xml:space="preserve"> </t>
        </is>
      </c>
    </row>
    <row r="18">
      <c r="A18" s="4" t="inlineStr">
        <is>
          <t>Supplemental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onthly repayments</t>
        </is>
      </c>
      <c r="B20" s="4" t="inlineStr">
        <is>
          <t xml:space="preserve"> </t>
        </is>
      </c>
      <c r="C20" s="4" t="inlineStr">
        <is>
          <t xml:space="preserve"> </t>
        </is>
      </c>
      <c r="D20" s="4" t="inlineStr">
        <is>
          <t xml:space="preserve"> </t>
        </is>
      </c>
      <c r="E20" s="7" t="n">
        <v>2500</v>
      </c>
      <c r="F20" s="7" t="n">
        <v>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pplemental Agreement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ayment of debt</t>
        </is>
      </c>
      <c r="B23" s="4" t="inlineStr">
        <is>
          <t xml:space="preserve"> </t>
        </is>
      </c>
      <c r="C23" s="4" t="inlineStr">
        <is>
          <t xml:space="preserve"> </t>
        </is>
      </c>
      <c r="D23" s="4" t="inlineStr">
        <is>
          <t xml:space="preserve"> </t>
        </is>
      </c>
      <c r="E23" s="4" t="inlineStr">
        <is>
          <t xml:space="preserve"> </t>
        </is>
      </c>
      <c r="F23" s="4" t="inlineStr">
        <is>
          <t xml:space="preserve"> </t>
        </is>
      </c>
      <c r="G23" s="7" t="n">
        <v>3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onthly repayments</t>
        </is>
      </c>
      <c r="B24" s="4" t="inlineStr">
        <is>
          <t xml:space="preserve"> </t>
        </is>
      </c>
      <c r="C24" s="4" t="inlineStr">
        <is>
          <t xml:space="preserve"> </t>
        </is>
      </c>
      <c r="D24" s="4" t="inlineStr">
        <is>
          <t xml:space="preserve"> </t>
        </is>
      </c>
      <c r="E24" s="4" t="inlineStr">
        <is>
          <t xml:space="preserve"> </t>
        </is>
      </c>
      <c r="F24" s="4" t="inlineStr">
        <is>
          <t xml:space="preserve"> </t>
        </is>
      </c>
      <c r="G24" s="7" t="n">
        <v>2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pplemental Agre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 of debt</t>
        </is>
      </c>
      <c r="B27" s="7" t="n">
        <v>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nthly repayments</t>
        </is>
      </c>
      <c r="B28" s="7" t="n">
        <v>2500</v>
      </c>
      <c r="C28" s="7" t="n">
        <v>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io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receivabl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4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cription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4" t="n">
        <v>0.004858</v>
      </c>
      <c r="N32" s="4" t="inlineStr">
        <is>
          <t xml:space="preserve"> </t>
        </is>
      </c>
    </row>
  </sheetData>
  <mergeCells count="2">
    <mergeCell ref="A1:A2"/>
    <mergeCell ref="H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Deficit (Parenthetical) - $ / shares</t>
        </is>
      </c>
      <c r="B1" s="2" t="inlineStr">
        <is>
          <t>Mar. 31, 2024</t>
        </is>
      </c>
      <c r="C1" s="2" t="inlineStr">
        <is>
          <t>Mar. 31, 2023</t>
        </is>
      </c>
      <c r="D1" s="2" t="inlineStr">
        <is>
          <t>Mar. 31, 2022</t>
        </is>
      </c>
      <c r="E1" s="2" t="inlineStr">
        <is>
          <t>Mar.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Ordinary shares, par value</t>
        </is>
      </c>
      <c r="B3" s="8" t="n">
        <v>0.0001</v>
      </c>
      <c r="C3" s="8" t="n">
        <v>0.0001</v>
      </c>
      <c r="D3" s="8" t="n">
        <v>0.0001</v>
      </c>
      <c r="E3" s="8"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76" customWidth="1" min="2" max="2"/>
  </cols>
  <sheetData>
    <row r="1">
      <c r="A1" s="1" t="inlineStr">
        <is>
          <t>SCHEDULE OF PROPERTY EQUIPMENT AND SOFTWARE (Details)</t>
        </is>
      </c>
      <c r="B1" s="2" t="inlineStr">
        <is>
          <t>Mar. 31, 2024</t>
        </is>
      </c>
    </row>
    <row r="2">
      <c r="A2" s="3" t="inlineStr">
        <is>
          <t>Property, Plant and Equipment [Line Items]</t>
        </is>
      </c>
      <c r="B2" s="4" t="inlineStr">
        <is>
          <t xml:space="preserve"> </t>
        </is>
      </c>
    </row>
    <row r="3">
      <c r="A3" s="4" t="inlineStr">
        <is>
          <t>Estimated useful lives (in years)</t>
        </is>
      </c>
      <c r="B3" s="4" t="inlineStr">
        <is>
          <t>50 years</t>
        </is>
      </c>
    </row>
    <row r="4">
      <c r="A4" s="4" t="inlineStr">
        <is>
          <t>Technology Equipment [Member]</t>
        </is>
      </c>
      <c r="B4" s="4" t="inlineStr">
        <is>
          <t xml:space="preserve"> </t>
        </is>
      </c>
    </row>
    <row r="5">
      <c r="A5" s="3" t="inlineStr">
        <is>
          <t>Property, Plant and Equipment [Line Items]</t>
        </is>
      </c>
      <c r="B5" s="4" t="inlineStr">
        <is>
          <t xml:space="preserve"> </t>
        </is>
      </c>
    </row>
    <row r="6">
      <c r="A6" s="4" t="inlineStr">
        <is>
          <t>Estimated useful lives (in years)</t>
        </is>
      </c>
      <c r="B6" s="4" t="inlineStr">
        <is>
          <t>3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Estimated useful lives (in years)</t>
        </is>
      </c>
      <c r="B9" s="4" t="inlineStr">
        <is>
          <t>5 years</t>
        </is>
      </c>
    </row>
    <row r="10">
      <c r="A10" s="4" t="inlineStr">
        <is>
          <t>Vehicles [Member]</t>
        </is>
      </c>
      <c r="B10" s="4" t="inlineStr">
        <is>
          <t xml:space="preserve"> </t>
        </is>
      </c>
    </row>
    <row r="11">
      <c r="A11" s="3" t="inlineStr">
        <is>
          <t>Property, Plant and Equipment [Line Items]</t>
        </is>
      </c>
      <c r="B11" s="4" t="inlineStr">
        <is>
          <t xml:space="preserve"> </t>
        </is>
      </c>
    </row>
    <row r="12">
      <c r="A12" s="4" t="inlineStr">
        <is>
          <t>Estimated useful lives (in years)</t>
        </is>
      </c>
      <c r="B12" s="4" t="inlineStr">
        <is>
          <t>4 years</t>
        </is>
      </c>
    </row>
    <row r="13">
      <c r="A13" s="4" t="inlineStr">
        <is>
          <t>Software and Software Development Costs [Member]</t>
        </is>
      </c>
      <c r="B13" s="4" t="inlineStr">
        <is>
          <t xml:space="preserve"> </t>
        </is>
      </c>
    </row>
    <row r="14">
      <c r="A14" s="3" t="inlineStr">
        <is>
          <t>Property, Plant and Equipment [Line Items]</t>
        </is>
      </c>
      <c r="B14" s="4" t="inlineStr">
        <is>
          <t xml:space="preserve"> </t>
        </is>
      </c>
    </row>
    <row r="15">
      <c r="A15" s="4" t="inlineStr">
        <is>
          <t>Estimated useful lives (in years)</t>
        </is>
      </c>
      <c r="B15" s="4" t="inlineStr">
        <is>
          <t>5 years</t>
        </is>
      </c>
    </row>
    <row r="16">
      <c r="A16" s="4" t="inlineStr">
        <is>
          <t>Machinery and Equipment [Member]</t>
        </is>
      </c>
      <c r="B16" s="4" t="inlineStr">
        <is>
          <t xml:space="preserve"> </t>
        </is>
      </c>
    </row>
    <row r="17">
      <c r="A17" s="3" t="inlineStr">
        <is>
          <t>Property, Plant and Equipment [Line Items]</t>
        </is>
      </c>
      <c r="B17" s="4" t="inlineStr">
        <is>
          <t xml:space="preserve"> </t>
        </is>
      </c>
    </row>
    <row r="18">
      <c r="A18" s="4" t="inlineStr">
        <is>
          <t>Estimated useful lives (in years)</t>
        </is>
      </c>
      <c r="B18" s="4" t="inlineStr">
        <is>
          <t>12 years</t>
        </is>
      </c>
    </row>
    <row r="19">
      <c r="A19" s="4" t="inlineStr">
        <is>
          <t>Leasehold Improvements [Member]</t>
        </is>
      </c>
      <c r="B19" s="4" t="inlineStr">
        <is>
          <t xml:space="preserve"> </t>
        </is>
      </c>
    </row>
    <row r="20">
      <c r="A20" s="3" t="inlineStr">
        <is>
          <t>Property, Plant and Equipment [Line Items]</t>
        </is>
      </c>
      <c r="B20" s="4" t="inlineStr">
        <is>
          <t xml:space="preserve"> </t>
        </is>
      </c>
    </row>
    <row r="21">
      <c r="A21" s="4" t="inlineStr">
        <is>
          <t>Property plant and equipment, description</t>
        </is>
      </c>
      <c r="B21" s="4" t="inlineStr">
        <is>
          <t>lesser of the term of the lease or the estimated useful lives of the asse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6" customWidth="1" min="2" max="2"/>
  </cols>
  <sheetData>
    <row r="1">
      <c r="A1" s="1" t="inlineStr">
        <is>
          <t>SCHEDULE OF VALUE-ADDED TAX RATE FOR GENERAL VAT PAYERS (Details)</t>
        </is>
      </c>
      <c r="B1" s="2" t="inlineStr">
        <is>
          <t>12 Months Ended</t>
        </is>
      </c>
    </row>
    <row r="2">
      <c r="B2" s="2" t="inlineStr">
        <is>
          <t>Mar. 31, 2024</t>
        </is>
      </c>
    </row>
    <row r="3">
      <c r="A3" s="4" t="inlineStr">
        <is>
          <t>Commission Revenue [Member]</t>
        </is>
      </c>
      <c r="B3" s="4" t="inlineStr">
        <is>
          <t xml:space="preserve"> </t>
        </is>
      </c>
    </row>
    <row r="4">
      <c r="A4" s="3" t="inlineStr">
        <is>
          <t>Property, Plant and Equipment [Line Items]</t>
        </is>
      </c>
      <c r="B4" s="4" t="inlineStr">
        <is>
          <t xml:space="preserve"> </t>
        </is>
      </c>
    </row>
    <row r="5">
      <c r="A5" s="4" t="inlineStr">
        <is>
          <t>VAT rate</t>
        </is>
      </c>
      <c r="B5" s="12" t="n">
        <v>0.06</v>
      </c>
    </row>
    <row r="6">
      <c r="A6" s="4" t="inlineStr">
        <is>
          <t>Value Added Service [Member]</t>
        </is>
      </c>
      <c r="B6" s="4" t="inlineStr">
        <is>
          <t xml:space="preserve"> </t>
        </is>
      </c>
    </row>
    <row r="7">
      <c r="A7" s="3" t="inlineStr">
        <is>
          <t>Property, Plant and Equipment [Line Items]</t>
        </is>
      </c>
      <c r="B7" s="4" t="inlineStr">
        <is>
          <t xml:space="preserve"> </t>
        </is>
      </c>
    </row>
    <row r="8">
      <c r="A8" s="4" t="inlineStr">
        <is>
          <t>VAT rate</t>
        </is>
      </c>
      <c r="B8" s="12" t="n">
        <v>0.06</v>
      </c>
    </row>
    <row r="9">
      <c r="A9" s="4" t="inlineStr">
        <is>
          <t>Service, Other [Member]</t>
        </is>
      </c>
      <c r="B9" s="4" t="inlineStr">
        <is>
          <t xml:space="preserve"> </t>
        </is>
      </c>
    </row>
    <row r="10">
      <c r="A10" s="3" t="inlineStr">
        <is>
          <t>Property, Plant and Equipment [Line Items]</t>
        </is>
      </c>
      <c r="B10" s="4" t="inlineStr">
        <is>
          <t xml:space="preserve"> </t>
        </is>
      </c>
    </row>
    <row r="11">
      <c r="A11" s="4" t="inlineStr">
        <is>
          <t>VAT rate</t>
        </is>
      </c>
      <c r="B11" s="12" t="n">
        <v>0.06</v>
      </c>
    </row>
    <row r="12">
      <c r="A12" s="4" t="inlineStr">
        <is>
          <t>Minimum [Member] | Vehicle Sales [Member]</t>
        </is>
      </c>
      <c r="B12" s="4" t="inlineStr">
        <is>
          <t xml:space="preserve"> </t>
        </is>
      </c>
    </row>
    <row r="13">
      <c r="A13" s="3" t="inlineStr">
        <is>
          <t>Property, Plant and Equipment [Line Items]</t>
        </is>
      </c>
      <c r="B13" s="4" t="inlineStr">
        <is>
          <t xml:space="preserve"> </t>
        </is>
      </c>
    </row>
    <row r="14">
      <c r="A14" s="4" t="inlineStr">
        <is>
          <t>VAT rate</t>
        </is>
      </c>
      <c r="B14" s="13" t="n">
        <v>0.005</v>
      </c>
    </row>
    <row r="15">
      <c r="A15" s="4" t="inlineStr">
        <is>
          <t>Maximum [Member] | Vehicle Sales [Member]</t>
        </is>
      </c>
      <c r="B15" s="4" t="inlineStr">
        <is>
          <t xml:space="preserve"> </t>
        </is>
      </c>
    </row>
    <row r="16">
      <c r="A16" s="3" t="inlineStr">
        <is>
          <t>Property, Plant and Equipment [Line Items]</t>
        </is>
      </c>
      <c r="B16" s="4" t="inlineStr">
        <is>
          <t xml:space="preserve"> </t>
        </is>
      </c>
    </row>
    <row r="17">
      <c r="A17" s="4" t="inlineStr">
        <is>
          <t>VAT rate</t>
        </is>
      </c>
      <c r="B17" s="12" t="n">
        <v>0.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PRINCIPAL ACCOUNTING POLICIES (Details Narrative) ¥ in Thousands, $ in Thousands</t>
        </is>
      </c>
      <c r="B1" s="2" t="inlineStr">
        <is>
          <t>12 Months Ended</t>
        </is>
      </c>
    </row>
    <row r="2">
      <c r="B2" s="2" t="inlineStr">
        <is>
          <t>Mar. 31, 2024 CNY (¥)</t>
        </is>
      </c>
      <c r="C2" s="2" t="inlineStr">
        <is>
          <t>Mar. 31, 2023 CNY (¥)</t>
        </is>
      </c>
      <c r="D2" s="2" t="inlineStr">
        <is>
          <t>Mar. 31, 2022 CNY (¥)</t>
        </is>
      </c>
      <c r="E2" s="2" t="inlineStr">
        <is>
          <t>Mar. 31, 2024 USD ($)</t>
        </is>
      </c>
      <c r="F2" s="2" t="inlineStr">
        <is>
          <t>Mar. 31, 2024 CNY (¥)</t>
        </is>
      </c>
      <c r="G2" s="2" t="inlineStr">
        <is>
          <t>Mar. 29,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nience translation rate</t>
        </is>
      </c>
      <c r="B4" s="4" t="inlineStr">
        <is>
          <t xml:space="preserve"> </t>
        </is>
      </c>
      <c r="C4" s="4" t="inlineStr">
        <is>
          <t xml:space="preserve"> </t>
        </is>
      </c>
      <c r="D4" s="4" t="inlineStr">
        <is>
          <t xml:space="preserve"> </t>
        </is>
      </c>
      <c r="E4" s="4" t="inlineStr">
        <is>
          <t xml:space="preserve"> </t>
        </is>
      </c>
      <c r="F4" s="4" t="inlineStr">
        <is>
          <t xml:space="preserve"> </t>
        </is>
      </c>
      <c r="G4" s="9" t="n">
        <v>7.2203</v>
      </c>
    </row>
    <row r="5">
      <c r="A5" s="4" t="inlineStr">
        <is>
          <t>Inventory, net</t>
        </is>
      </c>
      <c r="B5" s="4" t="inlineStr">
        <is>
          <t xml:space="preserve"> </t>
        </is>
      </c>
      <c r="C5" s="7" t="n">
        <v>110893</v>
      </c>
      <c r="D5" s="4" t="inlineStr">
        <is>
          <t xml:space="preserve"> </t>
        </is>
      </c>
      <c r="E5" s="6" t="n">
        <v>15303</v>
      </c>
      <c r="F5" s="7" t="n">
        <v>110494</v>
      </c>
      <c r="G5" s="4" t="inlineStr">
        <is>
          <t xml:space="preserve"> </t>
        </is>
      </c>
    </row>
    <row r="6">
      <c r="A6" s="4" t="inlineStr">
        <is>
          <t>Inventory provision</t>
        </is>
      </c>
      <c r="B6" s="4" t="inlineStr">
        <is>
          <t xml:space="preserve"> </t>
        </is>
      </c>
      <c r="C6" s="5" t="n">
        <v>30200</v>
      </c>
      <c r="D6" s="7" t="n">
        <v>14200</v>
      </c>
      <c r="E6" s="4" t="inlineStr">
        <is>
          <t xml:space="preserve"> </t>
        </is>
      </c>
      <c r="F6" s="5" t="n">
        <v>9300</v>
      </c>
      <c r="G6" s="4" t="inlineStr">
        <is>
          <t xml:space="preserve"> </t>
        </is>
      </c>
    </row>
    <row r="7">
      <c r="A7" s="4" t="inlineStr">
        <is>
          <t>Impairment provision</t>
        </is>
      </c>
      <c r="B7" s="7" t="n">
        <v>3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remaining performance obligation, amount</t>
        </is>
      </c>
      <c r="B8" s="4" t="inlineStr">
        <is>
          <t xml:space="preserve"> </t>
        </is>
      </c>
      <c r="C8" s="5" t="n">
        <v>2300</v>
      </c>
      <c r="D8" s="4" t="inlineStr">
        <is>
          <t xml:space="preserve"> </t>
        </is>
      </c>
      <c r="E8" s="4" t="inlineStr">
        <is>
          <t xml:space="preserve"> </t>
        </is>
      </c>
      <c r="F8" s="4" t="inlineStr">
        <is>
          <t xml:space="preserve"> </t>
        </is>
      </c>
      <c r="G8" s="4" t="inlineStr">
        <is>
          <t xml:space="preserve"> </t>
        </is>
      </c>
    </row>
    <row r="9">
      <c r="A9" s="4" t="inlineStr">
        <is>
          <t>Advertising costs</t>
        </is>
      </c>
      <c r="B9" s="7" t="n">
        <v>20800</v>
      </c>
      <c r="C9" s="7" t="n">
        <v>46900</v>
      </c>
      <c r="D9" s="7" t="n">
        <v>58700</v>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rcharge on VAT</t>
        </is>
      </c>
      <c r="B12" s="12"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rcharge on VAT</t>
        </is>
      </c>
      <c r="B15" s="12" t="n">
        <v>0.12</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LOANS RECOGNIZED AS A RESULT OF PAYMENTS UNDER GUARANTEES (Details) ¥ in Thousands</t>
        </is>
      </c>
      <c r="B1" s="2" t="inlineStr">
        <is>
          <t>Mar. 31, 2024 USD ($)</t>
        </is>
      </c>
      <c r="C1" s="2" t="inlineStr">
        <is>
          <t>Mar. 31, 2024 CNY (¥)</t>
        </is>
      </c>
      <c r="D1" s="2" t="inlineStr">
        <is>
          <t>Mar. 31, 2023 CNY (¥)</t>
        </is>
      </c>
      <c r="E1" s="2" t="inlineStr">
        <is>
          <t>Mar. 31, 2022 CNY (¥)</t>
        </is>
      </c>
      <c r="F1" s="2" t="inlineStr">
        <is>
          <t>Mar. 31, 2021 CNY (¥)</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ognized as a result of payments under guarantees</t>
        </is>
      </c>
      <c r="B3" s="4" t="inlineStr">
        <is>
          <t xml:space="preserve"> </t>
        </is>
      </c>
      <c r="C3" s="7" t="n">
        <v>7995</v>
      </c>
      <c r="D3" s="7" t="n">
        <v>10337</v>
      </c>
      <c r="E3" s="4" t="inlineStr">
        <is>
          <t xml:space="preserve"> </t>
        </is>
      </c>
      <c r="F3" s="4" t="inlineStr">
        <is>
          <t xml:space="preserve"> </t>
        </is>
      </c>
    </row>
    <row r="4">
      <c r="A4" s="4" t="inlineStr">
        <is>
          <t>Less: provision for credit losses</t>
        </is>
      </c>
      <c r="B4" s="4" t="inlineStr">
        <is>
          <t xml:space="preserve"> </t>
        </is>
      </c>
      <c r="C4" s="5" t="n">
        <v>-7995</v>
      </c>
      <c r="D4" s="5" t="n">
        <v>-10337</v>
      </c>
      <c r="E4" s="7" t="n">
        <v>-324371</v>
      </c>
      <c r="F4" s="7" t="n">
        <v>-1182609</v>
      </c>
    </row>
    <row r="5">
      <c r="A5" s="4" t="inlineStr">
        <is>
          <t>Loans recogniz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Recognized As Result of Payment Under Guarante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recognized as a result of payments under guarantees</t>
        </is>
      </c>
      <c r="B8" s="4" t="inlineStr">
        <is>
          <t xml:space="preserve"> </t>
        </is>
      </c>
      <c r="C8" s="5" t="n">
        <v>7995</v>
      </c>
      <c r="D8" s="5" t="n">
        <v>10337</v>
      </c>
      <c r="E8" s="4" t="inlineStr">
        <is>
          <t xml:space="preserve"> </t>
        </is>
      </c>
      <c r="F8" s="4" t="inlineStr">
        <is>
          <t xml:space="preserve"> </t>
        </is>
      </c>
    </row>
    <row r="9">
      <c r="A9" s="4" t="inlineStr">
        <is>
          <t>Financing Receivable Upto Six Months Past Due [Member] | Loan Recognized As Result of Payment Under Guarant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recognized as a result of payments under guarantees</t>
        </is>
      </c>
      <c r="B11" s="4" t="inlineStr">
        <is>
          <t xml:space="preserve"> </t>
        </is>
      </c>
      <c r="C11" s="4" t="inlineStr">
        <is>
          <t xml:space="preserve"> </t>
        </is>
      </c>
      <c r="D11" s="5" t="n">
        <v>1756</v>
      </c>
      <c r="E11" s="4" t="inlineStr">
        <is>
          <t xml:space="preserve"> </t>
        </is>
      </c>
      <c r="F11" s="4" t="inlineStr">
        <is>
          <t xml:space="preserve"> </t>
        </is>
      </c>
    </row>
    <row r="12">
      <c r="A12" s="4" t="inlineStr">
        <is>
          <t>Financing Receivable Six Months To Twelve Months Past Due [Member] | Loan Recognized As Result of Payment Under Guarant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recognized as a result of payments under guarantees</t>
        </is>
      </c>
      <c r="B14" s="4" t="inlineStr">
        <is>
          <t xml:space="preserve"> </t>
        </is>
      </c>
      <c r="C14" s="4" t="inlineStr">
        <is>
          <t xml:space="preserve"> </t>
        </is>
      </c>
      <c r="D14" s="5" t="n">
        <v>460</v>
      </c>
      <c r="E14" s="4" t="inlineStr">
        <is>
          <t xml:space="preserve"> </t>
        </is>
      </c>
      <c r="F14" s="4" t="inlineStr">
        <is>
          <t xml:space="preserve"> </t>
        </is>
      </c>
    </row>
    <row r="15">
      <c r="A15" s="4" t="inlineStr">
        <is>
          <t>Financing Receivable Over Twelve Months Past Due [Member] | Loan Recognized As Result of Payment Under Guarant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recognized as a result of payments under guarantees</t>
        </is>
      </c>
      <c r="B17" s="4" t="inlineStr">
        <is>
          <t xml:space="preserve"> </t>
        </is>
      </c>
      <c r="C17" s="7" t="n">
        <v>7995</v>
      </c>
      <c r="D17" s="7" t="n">
        <v>8121</v>
      </c>
      <c r="E17" s="4" t="inlineStr">
        <is>
          <t xml:space="preserve"> </t>
        </is>
      </c>
      <c r="F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LOANS RECOGNIZED AS A RESULT OF PAYMENTS UNDER GUARANTEES MONITORED CREDIT RISK QUALITY INDICATOR (Details) - CNY (¥) ¥ in Thousands</t>
        </is>
      </c>
      <c r="B1" s="2" t="inlineStr">
        <is>
          <t>Mar. 31, 2024</t>
        </is>
      </c>
      <c r="C1" s="2" t="inlineStr">
        <is>
          <t>Mar. 31, 2023</t>
        </is>
      </c>
    </row>
    <row r="2">
      <c r="A2" s="3" t="inlineStr">
        <is>
          <t>Financing Receivable, Credit Quality Indicator [Line Items]</t>
        </is>
      </c>
      <c r="B2" s="4" t="inlineStr">
        <is>
          <t xml:space="preserve"> </t>
        </is>
      </c>
      <c r="C2" s="4" t="inlineStr">
        <is>
          <t xml:space="preserve"> </t>
        </is>
      </c>
    </row>
    <row r="3">
      <c r="A3" s="4" t="inlineStr">
        <is>
          <t>Loans recognized, net</t>
        </is>
      </c>
      <c r="B3" s="7" t="n">
        <v>7995</v>
      </c>
      <c r="C3" s="7" t="n">
        <v>10337</v>
      </c>
    </row>
    <row r="4">
      <c r="A4" s="4" t="inlineStr">
        <is>
          <t>Loan Recognized As Result of Payment Under Guarante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ognized, net</t>
        </is>
      </c>
      <c r="B6" s="5" t="n">
        <v>7995</v>
      </c>
      <c r="C6" s="5" t="n">
        <v>10337</v>
      </c>
    </row>
    <row r="7">
      <c r="A7" s="4" t="inlineStr">
        <is>
          <t>Credit Assessment Normal [Member] | Loan Recognized As Result of Payment Under Guarante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ognized, net</t>
        </is>
      </c>
      <c r="B9" s="4" t="inlineStr">
        <is>
          <t xml:space="preserve"> </t>
        </is>
      </c>
      <c r="C9" s="4" t="inlineStr">
        <is>
          <t xml:space="preserve"> </t>
        </is>
      </c>
    </row>
    <row r="10">
      <c r="A10" s="4" t="inlineStr">
        <is>
          <t>Credit Assessment Attention [Member] | Loan Recognized As Result of Payment Under Guarante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ognized, net</t>
        </is>
      </c>
      <c r="B12" s="4" t="inlineStr">
        <is>
          <t xml:space="preserve"> </t>
        </is>
      </c>
      <c r="C12" s="4" t="inlineStr">
        <is>
          <t xml:space="preserve"> </t>
        </is>
      </c>
    </row>
    <row r="13">
      <c r="A13" s="4" t="inlineStr">
        <is>
          <t>Credit Assessment Secondary [Member] | Loan Recognized As Result of Payment Under Guarante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ognized, net</t>
        </is>
      </c>
      <c r="B15" s="7" t="n">
        <v>7995</v>
      </c>
      <c r="C15" s="7" t="n">
        <v>103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OVEMENT OF PROVISION FOR CREDIT LOSSES (Details) - CNY (¥) ¥ in Thousands</t>
        </is>
      </c>
      <c r="B1" s="2" t="inlineStr">
        <is>
          <t>12 Months Ended</t>
        </is>
      </c>
    </row>
    <row r="2">
      <c r="B2" s="2" t="inlineStr">
        <is>
          <t>Mar. 31, 2024</t>
        </is>
      </c>
      <c r="C2" s="2" t="inlineStr">
        <is>
          <t>Mar. 31, 2023</t>
        </is>
      </c>
      <c r="D2" s="2" t="inlineStr">
        <is>
          <t>Mar. 31, 2022</t>
        </is>
      </c>
    </row>
    <row r="3">
      <c r="A3" s="3" t="inlineStr">
        <is>
          <t>Loans Recognized As Result Of Payments Under Guarantees</t>
        </is>
      </c>
      <c r="B3" s="4" t="inlineStr">
        <is>
          <t xml:space="preserve"> </t>
        </is>
      </c>
      <c r="C3" s="4" t="inlineStr">
        <is>
          <t xml:space="preserve"> </t>
        </is>
      </c>
      <c r="D3" s="4" t="inlineStr">
        <is>
          <t xml:space="preserve"> </t>
        </is>
      </c>
    </row>
    <row r="4">
      <c r="A4" s="4" t="inlineStr">
        <is>
          <t>Beginning balance of the period</t>
        </is>
      </c>
      <c r="B4" s="7" t="n">
        <v>-10337</v>
      </c>
      <c r="C4" s="7" t="n">
        <v>-324371</v>
      </c>
      <c r="D4" s="7" t="n">
        <v>-1182609</v>
      </c>
    </row>
    <row r="5">
      <c r="A5" s="4" t="inlineStr">
        <is>
          <t>(Provision for)/reversal of credit losses</t>
        </is>
      </c>
      <c r="B5" s="5" t="n">
        <v>1719</v>
      </c>
      <c r="C5" s="5" t="n">
        <v>-1770</v>
      </c>
      <c r="D5" s="5" t="n">
        <v>-94</v>
      </c>
    </row>
    <row r="6">
      <c r="A6" s="4" t="inlineStr">
        <is>
          <t>Write-offs</t>
        </is>
      </c>
      <c r="B6" s="4" t="inlineStr">
        <is>
          <t xml:space="preserve"> </t>
        </is>
      </c>
      <c r="C6" s="5" t="n">
        <v>308847</v>
      </c>
      <c r="D6" s="5" t="n">
        <v>13093</v>
      </c>
    </row>
    <row r="7">
      <c r="A7" s="4" t="inlineStr">
        <is>
          <t>Bought out by certain non-bank financing institutions without recourse</t>
        </is>
      </c>
      <c r="B7" s="4" t="inlineStr">
        <is>
          <t xml:space="preserve"> </t>
        </is>
      </c>
      <c r="C7" s="4" t="inlineStr">
        <is>
          <t xml:space="preserve"> </t>
        </is>
      </c>
      <c r="D7" s="5" t="n">
        <v>821496</v>
      </c>
    </row>
    <row r="8">
      <c r="A8" s="4" t="inlineStr">
        <is>
          <t>Payments from the borrowers or other recoveries</t>
        </is>
      </c>
      <c r="B8" s="5" t="n">
        <v>623</v>
      </c>
      <c r="C8" s="5" t="n">
        <v>6957</v>
      </c>
      <c r="D8" s="5" t="n">
        <v>23743</v>
      </c>
    </row>
    <row r="9">
      <c r="A9" s="4" t="inlineStr">
        <is>
          <t>Ending balance of the period</t>
        </is>
      </c>
      <c r="B9" s="7" t="n">
        <v>-7995</v>
      </c>
      <c r="C9" s="7" t="n">
        <v>-10337</v>
      </c>
      <c r="D9" s="7" t="n">
        <v>-3243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PROVISION FOR CREDIT LOSSES (Details) - CNY (¥) ¥ in Thousands</t>
        </is>
      </c>
      <c r="B1" s="2" t="inlineStr">
        <is>
          <t>12 Months Ended</t>
        </is>
      </c>
    </row>
    <row r="2">
      <c r="B2" s="2" t="inlineStr">
        <is>
          <t>Mar. 31, 2024</t>
        </is>
      </c>
      <c r="C2" s="2" t="inlineStr">
        <is>
          <t>Mar. 31, 2023</t>
        </is>
      </c>
      <c r="D2" s="2" t="inlineStr">
        <is>
          <t>Mar.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Beginning balance of the period</t>
        </is>
      </c>
      <c r="B4" s="7" t="n">
        <v>-10337</v>
      </c>
      <c r="C4" s="7" t="n">
        <v>-324371</v>
      </c>
      <c r="D4" s="7" t="n">
        <v>-1182609</v>
      </c>
    </row>
    <row r="5">
      <c r="A5" s="4" t="inlineStr">
        <is>
          <t>Reversal of/(provision for) credit losses</t>
        </is>
      </c>
      <c r="B5" s="5" t="n">
        <v>1719</v>
      </c>
      <c r="C5" s="5" t="n">
        <v>-1770</v>
      </c>
      <c r="D5" s="5" t="n">
        <v>-94</v>
      </c>
    </row>
    <row r="6">
      <c r="A6" s="4" t="inlineStr">
        <is>
          <t>Write-off</t>
        </is>
      </c>
      <c r="B6" s="4" t="inlineStr">
        <is>
          <t xml:space="preserve"> </t>
        </is>
      </c>
      <c r="C6" s="5" t="n">
        <v>308847</v>
      </c>
      <c r="D6" s="5" t="n">
        <v>13093</v>
      </c>
    </row>
    <row r="7">
      <c r="A7" s="4" t="inlineStr">
        <is>
          <t>Bought out by certain non-bank financing institutions without recourse</t>
        </is>
      </c>
      <c r="B7" s="4" t="inlineStr">
        <is>
          <t xml:space="preserve"> </t>
        </is>
      </c>
      <c r="C7" s="4" t="inlineStr">
        <is>
          <t xml:space="preserve"> </t>
        </is>
      </c>
      <c r="D7" s="5" t="n">
        <v>821496</v>
      </c>
    </row>
    <row r="8">
      <c r="A8" s="4" t="inlineStr">
        <is>
          <t>Payments from the borrowers or other recoveries</t>
        </is>
      </c>
      <c r="B8" s="5" t="n">
        <v>623</v>
      </c>
      <c r="C8" s="5" t="n">
        <v>6957</v>
      </c>
      <c r="D8" s="5" t="n">
        <v>23743</v>
      </c>
    </row>
    <row r="9">
      <c r="A9" s="4" t="inlineStr">
        <is>
          <t>Ending balance of the period</t>
        </is>
      </c>
      <c r="B9" s="5" t="n">
        <v>-7995</v>
      </c>
      <c r="C9" s="5" t="n">
        <v>-10337</v>
      </c>
      <c r="D9" s="5" t="n">
        <v>-324371</v>
      </c>
    </row>
    <row r="10">
      <c r="A10" s="4" t="inlineStr">
        <is>
          <t>Transfer From Normal To Attention [Member]</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Payments from the borrowers or other recoveries</t>
        </is>
      </c>
      <c r="B12" s="4" t="inlineStr">
        <is>
          <t xml:space="preserve"> </t>
        </is>
      </c>
      <c r="C12" s="4" t="inlineStr">
        <is>
          <t xml:space="preserve"> </t>
        </is>
      </c>
      <c r="D12" s="4" t="inlineStr">
        <is>
          <t xml:space="preserve"> </t>
        </is>
      </c>
    </row>
    <row r="13">
      <c r="A13" s="4" t="inlineStr">
        <is>
          <t>Transfer From Normal To Secondary [Member]</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Payments from the borrowers or other recoveries</t>
        </is>
      </c>
      <c r="B15" s="4" t="inlineStr">
        <is>
          <t xml:space="preserve"> </t>
        </is>
      </c>
      <c r="C15" s="4" t="inlineStr">
        <is>
          <t xml:space="preserve"> </t>
        </is>
      </c>
      <c r="D15" s="4" t="inlineStr">
        <is>
          <t xml:space="preserve"> </t>
        </is>
      </c>
    </row>
    <row r="16">
      <c r="A16" s="4" t="inlineStr">
        <is>
          <t>Transfer From Attention To Secondary [Member]</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Payments from the borrowers or other recoveries</t>
        </is>
      </c>
      <c r="B18" s="4" t="inlineStr">
        <is>
          <t xml:space="preserve"> </t>
        </is>
      </c>
      <c r="C18" s="4" t="inlineStr">
        <is>
          <t xml:space="preserve"> </t>
        </is>
      </c>
      <c r="D18" s="4" t="inlineStr">
        <is>
          <t xml:space="preserve"> </t>
        </is>
      </c>
    </row>
    <row r="19">
      <c r="A19" s="4" t="inlineStr">
        <is>
          <t>Transfer From Attention To Normal [Member]</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Payments from the borrowers or other recoveries</t>
        </is>
      </c>
      <c r="B21" s="4" t="inlineStr">
        <is>
          <t xml:space="preserve"> </t>
        </is>
      </c>
      <c r="C21" s="4" t="inlineStr">
        <is>
          <t xml:space="preserve"> </t>
        </is>
      </c>
      <c r="D21" s="4" t="inlineStr">
        <is>
          <t xml:space="preserve"> </t>
        </is>
      </c>
    </row>
    <row r="22">
      <c r="A22" s="4" t="inlineStr">
        <is>
          <t>Transfer From Secondary To Attention [Member]</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Payments from the borrowers or other recoveries</t>
        </is>
      </c>
      <c r="B24" s="4" t="inlineStr">
        <is>
          <t xml:space="preserve"> </t>
        </is>
      </c>
      <c r="C24" s="4" t="inlineStr">
        <is>
          <t xml:space="preserve"> </t>
        </is>
      </c>
      <c r="D24" s="4" t="inlineStr">
        <is>
          <t xml:space="preserve"> </t>
        </is>
      </c>
    </row>
    <row r="25">
      <c r="A25" s="4" t="inlineStr">
        <is>
          <t>Transfer From Secondary To Normal [Member]</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Payments from the borrowers or other recoveries</t>
        </is>
      </c>
      <c r="B27" s="4" t="inlineStr">
        <is>
          <t xml:space="preserve"> </t>
        </is>
      </c>
      <c r="C27" s="4" t="inlineStr">
        <is>
          <t xml:space="preserve"> </t>
        </is>
      </c>
      <c r="D27" s="4" t="inlineStr">
        <is>
          <t xml:space="preserve"> </t>
        </is>
      </c>
    </row>
    <row r="28">
      <c r="A28" s="4" t="inlineStr">
        <is>
          <t>Credit Assessment Normal [Member] | Loan Recognized As Result of Payment Under Guarantee [Member]</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Beginning balance of the period</t>
        </is>
      </c>
      <c r="B30" s="4" t="inlineStr">
        <is>
          <t xml:space="preserve"> </t>
        </is>
      </c>
      <c r="C30" s="5" t="n">
        <v>-1805</v>
      </c>
      <c r="D30" s="5" t="n">
        <v>-11787</v>
      </c>
    </row>
    <row r="31">
      <c r="A31" s="4" t="inlineStr">
        <is>
          <t>Reversal of/(provision for) credit losses</t>
        </is>
      </c>
      <c r="B31" s="4" t="inlineStr">
        <is>
          <t xml:space="preserve"> </t>
        </is>
      </c>
      <c r="C31" s="5" t="n">
        <v>-8126</v>
      </c>
      <c r="D31" s="5" t="n">
        <v>6483</v>
      </c>
    </row>
    <row r="32">
      <c r="A32" s="4" t="inlineStr">
        <is>
          <t>Write-off</t>
        </is>
      </c>
      <c r="B32" s="4" t="inlineStr">
        <is>
          <t xml:space="preserve"> </t>
        </is>
      </c>
      <c r="C32" s="5" t="n">
        <v>3341</v>
      </c>
      <c r="D32" s="5" t="n">
        <v>36</v>
      </c>
    </row>
    <row r="33">
      <c r="A33" s="4" t="inlineStr">
        <is>
          <t>Bought out by certain non-bank financing institutions without recourse</t>
        </is>
      </c>
      <c r="B33" s="4" t="inlineStr">
        <is>
          <t xml:space="preserve"> </t>
        </is>
      </c>
      <c r="C33" s="4" t="inlineStr">
        <is>
          <t xml:space="preserve"> </t>
        </is>
      </c>
      <c r="D33" s="5" t="n">
        <v>1286</v>
      </c>
    </row>
    <row r="34">
      <c r="A34" s="4" t="inlineStr">
        <is>
          <t>Payments from the borrowers or other recoveries</t>
        </is>
      </c>
      <c r="B34" s="4" t="inlineStr">
        <is>
          <t xml:space="preserve"> </t>
        </is>
      </c>
      <c r="C34" s="4" t="inlineStr">
        <is>
          <t xml:space="preserve"> </t>
        </is>
      </c>
      <c r="D34" s="5" t="n">
        <v>14</v>
      </c>
    </row>
    <row r="35">
      <c r="A35" s="4" t="inlineStr">
        <is>
          <t>Ending balance of the period</t>
        </is>
      </c>
      <c r="B35" s="4" t="inlineStr">
        <is>
          <t xml:space="preserve"> </t>
        </is>
      </c>
      <c r="C35" s="4" t="inlineStr">
        <is>
          <t xml:space="preserve"> </t>
        </is>
      </c>
      <c r="D35" s="5" t="n">
        <v>-1805</v>
      </c>
    </row>
    <row r="36">
      <c r="A36" s="4" t="inlineStr">
        <is>
          <t>Credit Assessment Normal [Member] | Loan Recognized As Result of Payment Under Guarantee [Member] | Transfer From Normal To Attention [Member]</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Payments from the borrowers or other recoveries</t>
        </is>
      </c>
      <c r="B38" s="4" t="inlineStr">
        <is>
          <t xml:space="preserve"> </t>
        </is>
      </c>
      <c r="C38" s="4" t="inlineStr">
        <is>
          <t xml:space="preserve"> </t>
        </is>
      </c>
      <c r="D38" s="5" t="n">
        <v>2358</v>
      </c>
    </row>
    <row r="39">
      <c r="A39" s="4" t="inlineStr">
        <is>
          <t>Credit Assessment Normal [Member] | Loan Recognized As Result of Payment Under Guarantee [Member] | Transfer From Normal To Secondary [Member]</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Payments from the borrowers or other recoveries</t>
        </is>
      </c>
      <c r="B41" s="4" t="inlineStr">
        <is>
          <t xml:space="preserve"> </t>
        </is>
      </c>
      <c r="C41" s="5" t="n">
        <v>6590</v>
      </c>
      <c r="D41" s="5" t="n">
        <v>514</v>
      </c>
    </row>
    <row r="42">
      <c r="A42" s="4" t="inlineStr">
        <is>
          <t>Credit Assessment Normal [Member] | Loan Recognized As Result of Payment Under Guarantee [Member] | Transfer From Attention To Secondary [Member]</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Payments from the borrowers or other recoveries</t>
        </is>
      </c>
      <c r="B44" s="4" t="inlineStr">
        <is>
          <t xml:space="preserve"> </t>
        </is>
      </c>
      <c r="C44" s="4" t="inlineStr">
        <is>
          <t xml:space="preserve"> </t>
        </is>
      </c>
      <c r="D44" s="4" t="inlineStr">
        <is>
          <t xml:space="preserve"> </t>
        </is>
      </c>
    </row>
    <row r="45">
      <c r="A45" s="4" t="inlineStr">
        <is>
          <t>Credit Assessment Normal [Member] | Loan Recognized As Result of Payment Under Guarantee [Member] | Transfer From Attention To Normal [Member]</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Payments from the borrowers or other recoveries</t>
        </is>
      </c>
      <c r="B47" s="4" t="inlineStr">
        <is>
          <t xml:space="preserve"> </t>
        </is>
      </c>
      <c r="C47" s="4" t="inlineStr">
        <is>
          <t xml:space="preserve"> </t>
        </is>
      </c>
      <c r="D47" s="5" t="n">
        <v>-343</v>
      </c>
    </row>
    <row r="48">
      <c r="A48" s="4" t="inlineStr">
        <is>
          <t>Credit Assessment Normal [Member] | Loan Recognized As Result of Payment Under Guarantee [Member] | Transfer From Secondary To Attention [Member]</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Payments from the borrowers or other recoveries</t>
        </is>
      </c>
      <c r="B50" s="4" t="inlineStr">
        <is>
          <t xml:space="preserve"> </t>
        </is>
      </c>
      <c r="C50" s="4" t="inlineStr">
        <is>
          <t xml:space="preserve"> </t>
        </is>
      </c>
      <c r="D50" s="4" t="inlineStr">
        <is>
          <t xml:space="preserve"> </t>
        </is>
      </c>
    </row>
    <row r="51">
      <c r="A51" s="4" t="inlineStr">
        <is>
          <t>Credit Assessment Normal [Member] | Loan Recognized As Result of Payment Under Guarantee [Member] | Transfer From Secondary To Normal [Member]</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Payments from the borrowers or other recoveries</t>
        </is>
      </c>
      <c r="B53" s="4" t="inlineStr">
        <is>
          <t xml:space="preserve"> </t>
        </is>
      </c>
      <c r="C53" s="4" t="inlineStr">
        <is>
          <t xml:space="preserve"> </t>
        </is>
      </c>
      <c r="D53" s="5" t="n">
        <v>-366</v>
      </c>
    </row>
    <row r="54">
      <c r="A54" s="4" t="inlineStr">
        <is>
          <t>Credit Assessment Attention [Member] | Loan Recognized As Result of Payment Under Guarantee [Member]</t>
        </is>
      </c>
      <c r="B54" s="4" t="inlineStr">
        <is>
          <t xml:space="preserve"> </t>
        </is>
      </c>
      <c r="C54" s="4" t="inlineStr">
        <is>
          <t xml:space="preserve"> </t>
        </is>
      </c>
      <c r="D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row>
    <row r="56">
      <c r="A56" s="4" t="inlineStr">
        <is>
          <t>Beginning balance of the period</t>
        </is>
      </c>
      <c r="B56" s="4" t="inlineStr">
        <is>
          <t xml:space="preserve"> </t>
        </is>
      </c>
      <c r="C56" s="5" t="n">
        <v>-74783</v>
      </c>
      <c r="D56" s="5" t="n">
        <v>-149220</v>
      </c>
    </row>
    <row r="57">
      <c r="A57" s="4" t="inlineStr">
        <is>
          <t>Reversal of/(provision for) credit losses</t>
        </is>
      </c>
      <c r="B57" s="4" t="inlineStr">
        <is>
          <t xml:space="preserve"> </t>
        </is>
      </c>
      <c r="C57" s="5" t="n">
        <v>-4844</v>
      </c>
      <c r="D57" s="5" t="n">
        <v>49903</v>
      </c>
    </row>
    <row r="58">
      <c r="A58" s="4" t="inlineStr">
        <is>
          <t>Write-off</t>
        </is>
      </c>
      <c r="B58" s="4" t="inlineStr">
        <is>
          <t xml:space="preserve"> </t>
        </is>
      </c>
      <c r="C58" s="5" t="n">
        <v>74519</v>
      </c>
      <c r="D58" s="5" t="n">
        <v>1589</v>
      </c>
    </row>
    <row r="59">
      <c r="A59" s="4" t="inlineStr">
        <is>
          <t>Bought out by certain non-bank financing institutions without recourse</t>
        </is>
      </c>
      <c r="B59" s="4" t="inlineStr">
        <is>
          <t xml:space="preserve"> </t>
        </is>
      </c>
      <c r="C59" s="4" t="inlineStr">
        <is>
          <t xml:space="preserve"> </t>
        </is>
      </c>
      <c r="D59" s="5" t="n">
        <v>38599</v>
      </c>
    </row>
    <row r="60">
      <c r="A60" s="4" t="inlineStr">
        <is>
          <t>Payments from the borrowers or other recoveries</t>
        </is>
      </c>
      <c r="B60" s="4" t="inlineStr">
        <is>
          <t xml:space="preserve"> </t>
        </is>
      </c>
      <c r="C60" s="5" t="n">
        <v>297</v>
      </c>
      <c r="D60" s="5" t="n">
        <v>6105</v>
      </c>
    </row>
    <row r="61">
      <c r="A61" s="4" t="inlineStr">
        <is>
          <t>Ending balance of the period</t>
        </is>
      </c>
      <c r="B61" s="4" t="inlineStr">
        <is>
          <t xml:space="preserve"> </t>
        </is>
      </c>
      <c r="C61" s="4" t="inlineStr">
        <is>
          <t xml:space="preserve"> </t>
        </is>
      </c>
      <c r="D61" s="5" t="n">
        <v>-74783</v>
      </c>
    </row>
    <row r="62">
      <c r="A62" s="4" t="inlineStr">
        <is>
          <t>Credit Assessment Attention [Member] | Loan Recognized As Result of Payment Under Guarantee [Member] | Transfer From Normal To Attention [Member]</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Payments from the borrowers or other recoveries</t>
        </is>
      </c>
      <c r="B64" s="4" t="inlineStr">
        <is>
          <t xml:space="preserve"> </t>
        </is>
      </c>
      <c r="C64" s="4" t="inlineStr">
        <is>
          <t xml:space="preserve"> </t>
        </is>
      </c>
      <c r="D64" s="5" t="n">
        <v>-2358</v>
      </c>
    </row>
    <row r="65">
      <c r="A65" s="4" t="inlineStr">
        <is>
          <t>Credit Assessment Attention [Member] | Loan Recognized As Result of Payment Under Guarantee [Member] | Transfer From Normal To Secondary [Member]</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Payments from the borrowers or other recoveries</t>
        </is>
      </c>
      <c r="B67" s="4" t="inlineStr">
        <is>
          <t xml:space="preserve"> </t>
        </is>
      </c>
      <c r="C67" s="4" t="inlineStr">
        <is>
          <t xml:space="preserve"> </t>
        </is>
      </c>
      <c r="D67" s="4" t="inlineStr">
        <is>
          <t xml:space="preserve"> </t>
        </is>
      </c>
    </row>
    <row r="68">
      <c r="A68" s="4" t="inlineStr">
        <is>
          <t>Credit Assessment Attention [Member] | Loan Recognized As Result of Payment Under Guarantee [Member] | Transfer From Attention To Secondary [Member]</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Payments from the borrowers or other recoveries</t>
        </is>
      </c>
      <c r="B70" s="4" t="inlineStr">
        <is>
          <t xml:space="preserve"> </t>
        </is>
      </c>
      <c r="C70" s="5" t="n">
        <v>4811</v>
      </c>
      <c r="D70" s="5" t="n">
        <v>22040</v>
      </c>
    </row>
    <row r="71">
      <c r="A71" s="4" t="inlineStr">
        <is>
          <t>Credit Assessment Attention [Member] | Loan Recognized As Result of Payment Under Guarantee [Member] | Transfer From Attention To Normal [Member]</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Payments from the borrowers or other recoveries</t>
        </is>
      </c>
      <c r="B73" s="4" t="inlineStr">
        <is>
          <t xml:space="preserve"> </t>
        </is>
      </c>
      <c r="C73" s="4" t="inlineStr">
        <is>
          <t xml:space="preserve"> </t>
        </is>
      </c>
      <c r="D73" s="5" t="n">
        <v>343</v>
      </c>
    </row>
    <row r="74">
      <c r="A74" s="4" t="inlineStr">
        <is>
          <t>Credit Assessment Attention [Member] | Loan Recognized As Result of Payment Under Guarantee [Member] | Transfer From Secondary To Attention [Member]</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Payments from the borrowers or other recoveries</t>
        </is>
      </c>
      <c r="B76" s="4" t="inlineStr">
        <is>
          <t xml:space="preserve"> </t>
        </is>
      </c>
      <c r="C76" s="4" t="inlineStr">
        <is>
          <t xml:space="preserve"> </t>
        </is>
      </c>
      <c r="D76" s="5" t="n">
        <v>-41784</v>
      </c>
    </row>
    <row r="77">
      <c r="A77" s="4" t="inlineStr">
        <is>
          <t>Credit Assessment Attention [Member] | Loan Recognized As Result of Payment Under Guarantee [Member] | Transfer From Secondary To Normal [Member]</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Payments from the borrowers or other recoveries</t>
        </is>
      </c>
      <c r="B79" s="4" t="inlineStr">
        <is>
          <t xml:space="preserve"> </t>
        </is>
      </c>
      <c r="C79" s="4" t="inlineStr">
        <is>
          <t xml:space="preserve"> </t>
        </is>
      </c>
      <c r="D79" s="4" t="inlineStr">
        <is>
          <t xml:space="preserve"> </t>
        </is>
      </c>
    </row>
    <row r="80">
      <c r="A80" s="4" t="inlineStr">
        <is>
          <t>Credit Assessment Secondary [Member] | Loan Recognized As Result of Payment Under Guarantee [Member]</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Beginning balance of the period</t>
        </is>
      </c>
      <c r="B82" s="5" t="n">
        <v>-10337</v>
      </c>
      <c r="C82" s="5" t="n">
        <v>-247783</v>
      </c>
      <c r="D82" s="5" t="n">
        <v>-1021602</v>
      </c>
    </row>
    <row r="83">
      <c r="A83" s="4" t="inlineStr">
        <is>
          <t>Reversal of/(provision for) credit losses</t>
        </is>
      </c>
      <c r="B83" s="5" t="n">
        <v>1719</v>
      </c>
      <c r="C83" s="5" t="n">
        <v>11200</v>
      </c>
      <c r="D83" s="5" t="n">
        <v>-56480</v>
      </c>
    </row>
    <row r="84">
      <c r="A84" s="4" t="inlineStr">
        <is>
          <t>Write-off</t>
        </is>
      </c>
      <c r="B84" s="4" t="inlineStr">
        <is>
          <t xml:space="preserve"> </t>
        </is>
      </c>
      <c r="C84" s="5" t="n">
        <v>230987</v>
      </c>
      <c r="D84" s="5" t="n">
        <v>11468</v>
      </c>
    </row>
    <row r="85">
      <c r="A85" s="4" t="inlineStr">
        <is>
          <t>Bought out by certain non-bank financing institutions without recourse</t>
        </is>
      </c>
      <c r="B85" s="4" t="inlineStr">
        <is>
          <t xml:space="preserve"> </t>
        </is>
      </c>
      <c r="C85" s="4" t="inlineStr">
        <is>
          <t xml:space="preserve"> </t>
        </is>
      </c>
      <c r="D85" s="5" t="n">
        <v>781611</v>
      </c>
    </row>
    <row r="86">
      <c r="A86" s="4" t="inlineStr">
        <is>
          <t>Payments from the borrowers or other recoveries</t>
        </is>
      </c>
      <c r="B86" s="5" t="n">
        <v>623</v>
      </c>
      <c r="C86" s="5" t="n">
        <v>6660</v>
      </c>
      <c r="D86" s="5" t="n">
        <v>17624</v>
      </c>
    </row>
    <row r="87">
      <c r="A87" s="4" t="inlineStr">
        <is>
          <t>Ending balance of the period</t>
        </is>
      </c>
      <c r="B87" s="7" t="n">
        <v>-7995</v>
      </c>
      <c r="C87" s="5" t="n">
        <v>-10337</v>
      </c>
      <c r="D87" s="5" t="n">
        <v>-247783</v>
      </c>
    </row>
    <row r="88">
      <c r="A88" s="4" t="inlineStr">
        <is>
          <t>Credit Assessment Secondary [Member] | Loan Recognized As Result of Payment Under Guarantee [Member] | Transfer From Normal To Attention [Member]</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Payments from the borrowers or other recoveries</t>
        </is>
      </c>
      <c r="B90" s="4" t="inlineStr">
        <is>
          <t xml:space="preserve"> </t>
        </is>
      </c>
      <c r="C90" s="4" t="inlineStr">
        <is>
          <t xml:space="preserve"> </t>
        </is>
      </c>
      <c r="D90" s="4" t="inlineStr">
        <is>
          <t xml:space="preserve"> </t>
        </is>
      </c>
    </row>
    <row r="91">
      <c r="A91" s="4" t="inlineStr">
        <is>
          <t>Credit Assessment Secondary [Member] | Loan Recognized As Result of Payment Under Guarantee [Member] | Transfer From Normal To Secondary [Member]</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Payments from the borrowers or other recoveries</t>
        </is>
      </c>
      <c r="B93" s="4" t="inlineStr">
        <is>
          <t xml:space="preserve"> </t>
        </is>
      </c>
      <c r="C93" s="5" t="n">
        <v>-6590</v>
      </c>
      <c r="D93" s="5" t="n">
        <v>-514</v>
      </c>
    </row>
    <row r="94">
      <c r="A94" s="4" t="inlineStr">
        <is>
          <t>Credit Assessment Secondary [Member] | Loan Recognized As Result of Payment Under Guarantee [Member] | Transfer From Attention To Secondary [Member]</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Payments from the borrowers or other recoveries</t>
        </is>
      </c>
      <c r="B96" s="4" t="inlineStr">
        <is>
          <t xml:space="preserve"> </t>
        </is>
      </c>
      <c r="C96" s="7" t="n">
        <v>-4811</v>
      </c>
      <c r="D96" s="5" t="n">
        <v>-22040</v>
      </c>
    </row>
    <row r="97">
      <c r="A97" s="4" t="inlineStr">
        <is>
          <t>Credit Assessment Secondary [Member] | Loan Recognized As Result of Payment Under Guarantee [Member] | Transfer From Attention To Normal [Member]</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Payments from the borrowers or other recoveries</t>
        </is>
      </c>
      <c r="B99" s="4" t="inlineStr">
        <is>
          <t xml:space="preserve"> </t>
        </is>
      </c>
      <c r="C99" s="4" t="inlineStr">
        <is>
          <t xml:space="preserve"> </t>
        </is>
      </c>
      <c r="D99" s="4" t="inlineStr">
        <is>
          <t xml:space="preserve"> </t>
        </is>
      </c>
    </row>
    <row r="100">
      <c r="A100" s="4" t="inlineStr">
        <is>
          <t>Credit Assessment Secondary [Member] | Loan Recognized As Result of Payment Under Guarantee [Member] | Transfer From Secondary To Attention [Member]</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Payments from the borrowers or other recoveries</t>
        </is>
      </c>
      <c r="B102" s="4" t="inlineStr">
        <is>
          <t xml:space="preserve"> </t>
        </is>
      </c>
      <c r="C102" s="4" t="inlineStr">
        <is>
          <t xml:space="preserve"> </t>
        </is>
      </c>
      <c r="D102" s="5" t="n">
        <v>41784</v>
      </c>
    </row>
    <row r="103">
      <c r="A103" s="4" t="inlineStr">
        <is>
          <t>Credit Assessment Secondary [Member] | Loan Recognized As Result of Payment Under Guarantee [Member] | Transfer From Secondary To Normal [Member]</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Payments from the borrowers or other recoveries</t>
        </is>
      </c>
      <c r="B105" s="4" t="inlineStr">
        <is>
          <t xml:space="preserve"> </t>
        </is>
      </c>
      <c r="C105" s="4" t="inlineStr">
        <is>
          <t xml:space="preserve"> </t>
        </is>
      </c>
      <c r="D105" s="7" t="n">
        <v>3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SCHEDULE OF OTHER RECEIVABLES NET (Details) ¥ in Thousands, $ in Thousands</t>
        </is>
      </c>
      <c r="B1" s="2" t="inlineStr">
        <is>
          <t>Mar. 31, 2024 USD ($)</t>
        </is>
      </c>
      <c r="C1" s="2" t="inlineStr">
        <is>
          <t>Mar. 31, 2024 CNY (¥)</t>
        </is>
      </c>
      <c r="D1" s="2" t="inlineStr">
        <is>
          <t>Mar. 31, 2023 CNY (¥)</t>
        </is>
      </c>
      <c r="E1" s="2" t="inlineStr">
        <is>
          <t>Mar. 31, 2022 CNY (¥)</t>
        </is>
      </c>
      <c r="F1" s="2" t="inlineStr">
        <is>
          <t>Mar. 31, 2021 CNY (¥)</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ntal and other deposits</t>
        </is>
      </c>
      <c r="B3" s="4" t="inlineStr">
        <is>
          <t xml:space="preserve"> </t>
        </is>
      </c>
      <c r="C3" s="7" t="n">
        <v>25681</v>
      </c>
      <c r="D3" s="7" t="n">
        <v>26418</v>
      </c>
      <c r="E3" s="4" t="inlineStr">
        <is>
          <t xml:space="preserve"> </t>
        </is>
      </c>
      <c r="F3" s="4" t="inlineStr">
        <is>
          <t xml:space="preserve"> </t>
        </is>
      </c>
    </row>
    <row r="4">
      <c r="A4" s="4" t="inlineStr">
        <is>
          <t>Others</t>
        </is>
      </c>
      <c r="B4" s="4" t="inlineStr">
        <is>
          <t xml:space="preserve"> </t>
        </is>
      </c>
      <c r="C4" s="4" t="inlineStr">
        <is>
          <t xml:space="preserve"> </t>
        </is>
      </c>
      <c r="D4" s="5" t="n">
        <v>1578</v>
      </c>
      <c r="E4" s="4" t="inlineStr">
        <is>
          <t xml:space="preserve"> </t>
        </is>
      </c>
      <c r="F4" s="4" t="inlineStr">
        <is>
          <t xml:space="preserve"> </t>
        </is>
      </c>
    </row>
    <row r="5">
      <c r="A5" s="4" t="inlineStr">
        <is>
          <t>Other receivables, gross</t>
        </is>
      </c>
      <c r="B5" s="4" t="inlineStr">
        <is>
          <t xml:space="preserve"> </t>
        </is>
      </c>
      <c r="C5" s="5" t="n">
        <v>40819</v>
      </c>
      <c r="D5" s="5" t="n">
        <v>41886</v>
      </c>
      <c r="E5" s="4" t="inlineStr">
        <is>
          <t xml:space="preserve"> </t>
        </is>
      </c>
      <c r="F5" s="4" t="inlineStr">
        <is>
          <t xml:space="preserve"> </t>
        </is>
      </c>
    </row>
    <row r="6">
      <c r="A6" s="4" t="inlineStr">
        <is>
          <t>Less: provision for credit losses</t>
        </is>
      </c>
      <c r="B6" s="4" t="inlineStr">
        <is>
          <t xml:space="preserve"> </t>
        </is>
      </c>
      <c r="C6" s="5" t="n">
        <v>-22739</v>
      </c>
      <c r="D6" s="5" t="n">
        <v>-26541</v>
      </c>
      <c r="E6" s="7" t="n">
        <v>-30251</v>
      </c>
      <c r="F6" s="7" t="n">
        <v>-20980</v>
      </c>
    </row>
    <row r="7">
      <c r="A7" s="4" t="inlineStr">
        <is>
          <t>Other receivables, net</t>
        </is>
      </c>
      <c r="B7" s="6" t="n">
        <v>2504</v>
      </c>
      <c r="C7" s="5" t="n">
        <v>18080</v>
      </c>
      <c r="D7" s="5" t="n">
        <v>15345</v>
      </c>
      <c r="E7" s="4" t="inlineStr">
        <is>
          <t xml:space="preserve"> </t>
        </is>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ff advance</t>
        </is>
      </c>
      <c r="B10" s="4" t="inlineStr">
        <is>
          <t xml:space="preserve"> </t>
        </is>
      </c>
      <c r="C10" s="7" t="n">
        <v>15138</v>
      </c>
      <c r="D10" s="7" t="n">
        <v>13890</v>
      </c>
      <c r="E10" s="4" t="inlineStr">
        <is>
          <t xml:space="preserve"> </t>
        </is>
      </c>
      <c r="F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PROVISION FOR CREDIT LOSS (Details) - CNY (¥) ¥ in Thousands</t>
        </is>
      </c>
      <c r="B1" s="2" t="inlineStr">
        <is>
          <t>12 Months Ended</t>
        </is>
      </c>
    </row>
    <row r="2">
      <c r="B2" s="2" t="inlineStr">
        <is>
          <t>Mar. 31, 2024</t>
        </is>
      </c>
      <c r="C2" s="2" t="inlineStr">
        <is>
          <t>Mar. 31, 2023</t>
        </is>
      </c>
      <c r="D2" s="2" t="inlineStr">
        <is>
          <t>Mar. 31, 2022</t>
        </is>
      </c>
    </row>
    <row r="3">
      <c r="A3" s="3" t="inlineStr">
        <is>
          <t>Other Receivables Net</t>
        </is>
      </c>
      <c r="B3" s="4" t="inlineStr">
        <is>
          <t xml:space="preserve"> </t>
        </is>
      </c>
      <c r="C3" s="4" t="inlineStr">
        <is>
          <t xml:space="preserve"> </t>
        </is>
      </c>
      <c r="D3" s="4" t="inlineStr">
        <is>
          <t xml:space="preserve"> </t>
        </is>
      </c>
    </row>
    <row r="4">
      <c r="A4" s="4" t="inlineStr">
        <is>
          <t>Beginning balance of the period</t>
        </is>
      </c>
      <c r="B4" s="7" t="n">
        <v>-26541</v>
      </c>
      <c r="C4" s="7" t="n">
        <v>-30251</v>
      </c>
      <c r="D4" s="7" t="n">
        <v>-20980</v>
      </c>
    </row>
    <row r="5">
      <c r="A5" s="4" t="inlineStr">
        <is>
          <t>Additions</t>
        </is>
      </c>
      <c r="B5" s="4" t="inlineStr">
        <is>
          <t xml:space="preserve"> </t>
        </is>
      </c>
      <c r="C5" s="5" t="n">
        <v>-12400</v>
      </c>
      <c r="D5" s="5" t="n">
        <v>-3494</v>
      </c>
    </row>
    <row r="6">
      <c r="A6" s="4" t="inlineStr">
        <is>
          <t>Write-offs</t>
        </is>
      </c>
      <c r="B6" s="5" t="n">
        <v>3802</v>
      </c>
      <c r="C6" s="5" t="n">
        <v>16110</v>
      </c>
      <c r="D6" s="5" t="n">
        <v>679</v>
      </c>
    </row>
    <row r="7">
      <c r="A7" s="4" t="inlineStr">
        <is>
          <t>Reclassified from amounts due from related parties</t>
        </is>
      </c>
      <c r="B7" s="4" t="inlineStr">
        <is>
          <t xml:space="preserve"> </t>
        </is>
      </c>
      <c r="C7" s="4" t="inlineStr">
        <is>
          <t xml:space="preserve"> </t>
        </is>
      </c>
      <c r="D7" s="5" t="n">
        <v>-6456</v>
      </c>
    </row>
    <row r="8">
      <c r="A8" s="4" t="inlineStr">
        <is>
          <t>Ending balance of the period</t>
        </is>
      </c>
      <c r="B8" s="7" t="n">
        <v>-22739</v>
      </c>
      <c r="C8" s="7" t="n">
        <v>-26541</v>
      </c>
      <c r="D8" s="7" t="n">
        <v>-302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EPAID EXPENSES AND OTHER ASSETS (Details) ¥ in Thousands, $ in Thousands</t>
        </is>
      </c>
      <c r="B1" s="2" t="inlineStr">
        <is>
          <t>Mar. 31, 2024 USD ($)</t>
        </is>
      </c>
      <c r="C1" s="2" t="inlineStr">
        <is>
          <t>Mar. 31, 2024 CNY (¥)</t>
        </is>
      </c>
      <c r="D1" s="2" t="inlineStr">
        <is>
          <t>Mar. 31, 2023 CNY (¥)</t>
        </is>
      </c>
    </row>
    <row r="2">
      <c r="A2" s="3" t="inlineStr">
        <is>
          <t>Prepaid Expenses And Other Current Assets</t>
        </is>
      </c>
      <c r="B2" s="4" t="inlineStr">
        <is>
          <t xml:space="preserve"> </t>
        </is>
      </c>
      <c r="C2" s="4" t="inlineStr">
        <is>
          <t xml:space="preserve"> </t>
        </is>
      </c>
      <c r="D2" s="4" t="inlineStr">
        <is>
          <t xml:space="preserve"> </t>
        </is>
      </c>
    </row>
    <row r="3">
      <c r="A3" s="4" t="inlineStr">
        <is>
          <t>VAT-input deductible</t>
        </is>
      </c>
      <c r="B3" s="4" t="inlineStr">
        <is>
          <t xml:space="preserve"> </t>
        </is>
      </c>
      <c r="C3" s="7" t="n">
        <v>67452</v>
      </c>
      <c r="D3" s="7" t="n">
        <v>54601</v>
      </c>
    </row>
    <row r="4">
      <c r="A4" s="4" t="inlineStr">
        <is>
          <t>Prepaid marketing expense</t>
        </is>
      </c>
      <c r="B4" s="4" t="inlineStr">
        <is>
          <t xml:space="preserve"> </t>
        </is>
      </c>
      <c r="C4" s="5" t="n">
        <v>2290</v>
      </c>
      <c r="D4" s="5" t="n">
        <v>2009</v>
      </c>
    </row>
    <row r="5">
      <c r="A5" s="4" t="inlineStr">
        <is>
          <t>Prepaid consulting and professional service fees</t>
        </is>
      </c>
      <c r="B5" s="4" t="inlineStr">
        <is>
          <t xml:space="preserve"> </t>
        </is>
      </c>
      <c r="C5" s="5" t="n">
        <v>1300</v>
      </c>
      <c r="D5" s="5" t="n">
        <v>1247</v>
      </c>
    </row>
    <row r="6">
      <c r="A6" s="4" t="inlineStr">
        <is>
          <t>Prepaid insurance cost</t>
        </is>
      </c>
      <c r="B6" s="4" t="inlineStr">
        <is>
          <t xml:space="preserve"> </t>
        </is>
      </c>
      <c r="C6" s="5" t="n">
        <v>479</v>
      </c>
      <c r="D6" s="5" t="n">
        <v>139</v>
      </c>
    </row>
    <row r="7">
      <c r="A7" s="4" t="inlineStr">
        <is>
          <t>Prepaid rental expense</t>
        </is>
      </c>
      <c r="B7" s="4" t="inlineStr">
        <is>
          <t xml:space="preserve"> </t>
        </is>
      </c>
      <c r="C7" s="5" t="n">
        <v>51</v>
      </c>
      <c r="D7" s="5" t="n">
        <v>2537</v>
      </c>
    </row>
    <row r="8">
      <c r="A8" s="4" t="inlineStr">
        <is>
          <t>Others</t>
        </is>
      </c>
      <c r="B8" s="4" t="inlineStr">
        <is>
          <t xml:space="preserve"> </t>
        </is>
      </c>
      <c r="C8" s="5" t="n">
        <v>215</v>
      </c>
      <c r="D8" s="5" t="n">
        <v>857</v>
      </c>
    </row>
    <row r="9">
      <c r="A9" s="4" t="inlineStr">
        <is>
          <t>Prepaid expenses and other current assets</t>
        </is>
      </c>
      <c r="B9" s="6" t="n">
        <v>9942</v>
      </c>
      <c r="C9" s="7" t="n">
        <v>71787</v>
      </c>
      <c r="D9" s="7" t="n">
        <v>613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Mar. 31, 2024 USD ($)</t>
        </is>
      </c>
      <c r="C2" s="2" t="inlineStr">
        <is>
          <t>Mar. 31, 2024 CNY (¥)</t>
        </is>
      </c>
      <c r="D2" s="2" t="inlineStr">
        <is>
          <t>Mar. 31, 2023 CNY (¥)</t>
        </is>
      </c>
      <c r="E2" s="2" t="inlineStr">
        <is>
          <t>Mar. 31, 2022 CNY (¥)</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1182</v>
      </c>
      <c r="C4" s="7" t="n">
        <v>-369542</v>
      </c>
      <c r="D4" s="7" t="n">
        <v>-137169</v>
      </c>
      <c r="E4" s="7" t="n">
        <v>-143223</v>
      </c>
    </row>
    <row r="5">
      <c r="A5" s="3" t="inlineStr">
        <is>
          <t>Adjustments to reconcile net 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Shared-based compensation</t>
        </is>
      </c>
      <c r="B6" s="5" t="n">
        <v>10499</v>
      </c>
      <c r="C6" s="5" t="n">
        <v>75806</v>
      </c>
      <c r="D6" s="5" t="n">
        <v>47313</v>
      </c>
      <c r="E6" s="5" t="n">
        <v>26534</v>
      </c>
    </row>
    <row r="7">
      <c r="A7" s="4" t="inlineStr">
        <is>
          <t>Depreciation and amortization of property, equipment and software</t>
        </is>
      </c>
      <c r="B7" s="5" t="n">
        <v>1699</v>
      </c>
      <c r="C7" s="5" t="n">
        <v>12264</v>
      </c>
      <c r="D7" s="5" t="n">
        <v>13355</v>
      </c>
      <c r="E7" s="5" t="n">
        <v>14265</v>
      </c>
    </row>
    <row r="8">
      <c r="A8" s="4" t="inlineStr">
        <is>
          <t>Amortization of intangible assets</t>
        </is>
      </c>
      <c r="B8" s="4" t="inlineStr">
        <is>
          <t xml:space="preserve"> </t>
        </is>
      </c>
      <c r="C8" s="4" t="inlineStr">
        <is>
          <t xml:space="preserve"> </t>
        </is>
      </c>
      <c r="D8" s="4" t="inlineStr">
        <is>
          <t xml:space="preserve"> </t>
        </is>
      </c>
      <c r="E8" s="5" t="n">
        <v>27</v>
      </c>
    </row>
    <row r="9">
      <c r="A9" s="4" t="inlineStr">
        <is>
          <t>Amortization of right-of-use assets</t>
        </is>
      </c>
      <c r="B9" s="5" t="n">
        <v>3955</v>
      </c>
      <c r="C9" s="5" t="n">
        <v>28557</v>
      </c>
      <c r="D9" s="5" t="n">
        <v>17489</v>
      </c>
      <c r="E9" s="5" t="n">
        <v>15373</v>
      </c>
    </row>
    <row r="10">
      <c r="A10" s="4" t="inlineStr">
        <is>
          <t>(Gains)/loss from disposal of property, equipment and software</t>
        </is>
      </c>
      <c r="B10" s="5" t="n">
        <v>71</v>
      </c>
      <c r="C10" s="5" t="n">
        <v>512</v>
      </c>
      <c r="D10" s="5" t="n">
        <v>670</v>
      </c>
      <c r="E10" s="5" t="n">
        <v>-1494</v>
      </c>
    </row>
    <row r="11">
      <c r="A11" s="4" t="inlineStr">
        <is>
          <t>Equity in (income)/loss of affiliates</t>
        </is>
      </c>
      <c r="B11" s="5" t="n">
        <v>824</v>
      </c>
      <c r="C11" s="5" t="n">
        <v>5951</v>
      </c>
      <c r="D11" s="5" t="n">
        <v>44</v>
      </c>
      <c r="E11" s="5" t="n">
        <v>-328</v>
      </c>
    </row>
    <row r="12">
      <c r="A12" s="4" t="inlineStr">
        <is>
          <t>Impairment loss for equity investments accounted for using measurement alternative (Note 7)</t>
        </is>
      </c>
      <c r="B12" s="5" t="n">
        <v>480</v>
      </c>
      <c r="C12" s="5" t="n">
        <v>3461</v>
      </c>
      <c r="D12" s="4" t="inlineStr">
        <is>
          <t xml:space="preserve"> </t>
        </is>
      </c>
      <c r="E12" s="4" t="inlineStr">
        <is>
          <t xml:space="preserve"> </t>
        </is>
      </c>
    </row>
    <row r="13">
      <c r="A13" s="4" t="inlineStr">
        <is>
          <t>Inventory valuation adjustments</t>
        </is>
      </c>
      <c r="B13" s="5" t="n">
        <v>1289</v>
      </c>
      <c r="C13" s="5" t="n">
        <v>9310</v>
      </c>
      <c r="D13" s="5" t="n">
        <v>-12003</v>
      </c>
      <c r="E13" s="5" t="n">
        <v>14223</v>
      </c>
    </row>
    <row r="14">
      <c r="A14" s="4" t="inlineStr">
        <is>
          <t>(Reversal of)/provision for credit losses</t>
        </is>
      </c>
      <c r="B14" s="5" t="n">
        <v>-364</v>
      </c>
      <c r="C14" s="5" t="n">
        <v>-2631</v>
      </c>
      <c r="D14" s="5" t="n">
        <v>13844</v>
      </c>
      <c r="E14" s="5" t="n">
        <v>-687</v>
      </c>
    </row>
    <row r="15">
      <c r="A15" s="4" t="inlineStr">
        <is>
          <t>Guarantee income</t>
        </is>
      </c>
      <c r="B15" s="4" t="inlineStr">
        <is>
          <t xml:space="preserve"> </t>
        </is>
      </c>
      <c r="C15" s="4" t="inlineStr">
        <is>
          <t xml:space="preserve"> </t>
        </is>
      </c>
      <c r="D15" s="5" t="n">
        <v>-46</v>
      </c>
      <c r="E15" s="5" t="n">
        <v>-126</v>
      </c>
    </row>
    <row r="16">
      <c r="A16" s="4" t="inlineStr">
        <is>
          <t>Discounting impact of non-current consideration payables</t>
        </is>
      </c>
      <c r="B16" s="5" t="n">
        <v>521</v>
      </c>
      <c r="C16" s="5" t="n">
        <v>3761</v>
      </c>
      <c r="D16" s="5" t="n">
        <v>8486</v>
      </c>
      <c r="E16" s="5" t="n">
        <v>11986</v>
      </c>
    </row>
    <row r="17">
      <c r="A17" s="4" t="inlineStr">
        <is>
          <t>Fair value impact of the issuance of senior convertible preferred shares (Note 11, 16)</t>
        </is>
      </c>
      <c r="B17" s="5" t="n">
        <v>1631</v>
      </c>
      <c r="C17" s="5" t="n">
        <v>11776</v>
      </c>
      <c r="D17" s="5" t="n">
        <v>-242733</v>
      </c>
      <c r="E17" s="5" t="n">
        <v>-186231</v>
      </c>
    </row>
    <row r="18">
      <c r="A18" s="4" t="inlineStr">
        <is>
          <t>Gains from waiver of operating payables (Note 12)</t>
        </is>
      </c>
      <c r="B18" s="5" t="n">
        <v>-1469</v>
      </c>
      <c r="C18" s="5" t="n">
        <v>-10604</v>
      </c>
      <c r="D18" s="5" t="n">
        <v>-70500</v>
      </c>
      <c r="E18" s="5" t="n">
        <v>-73747</v>
      </c>
    </row>
    <row r="19">
      <c r="A19" s="4" t="inlineStr">
        <is>
          <t>Losses from extinguishment of debt</t>
        </is>
      </c>
      <c r="B19" s="4" t="inlineStr">
        <is>
          <t xml:space="preserve"> </t>
        </is>
      </c>
      <c r="C19" s="4" t="inlineStr">
        <is>
          <t xml:space="preserve"> </t>
        </is>
      </c>
      <c r="D19" s="5" t="n">
        <v>2778</v>
      </c>
      <c r="E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Receivables, prepaid expenses and other current assets</t>
        </is>
      </c>
      <c r="B21" s="5" t="n">
        <v>-2121</v>
      </c>
      <c r="C21" s="5" t="n">
        <v>-15312</v>
      </c>
      <c r="D21" s="5" t="n">
        <v>28268</v>
      </c>
      <c r="E21" s="5" t="n">
        <v>51824</v>
      </c>
    </row>
    <row r="22">
      <c r="A22" s="4" t="inlineStr">
        <is>
          <t>Amounts due from related parties</t>
        </is>
      </c>
      <c r="B22" s="4" t="inlineStr">
        <is>
          <t xml:space="preserve"> </t>
        </is>
      </c>
      <c r="C22" s="4" t="inlineStr">
        <is>
          <t xml:space="preserve"> </t>
        </is>
      </c>
      <c r="D22" s="4" t="inlineStr">
        <is>
          <t xml:space="preserve"> </t>
        </is>
      </c>
      <c r="E22" s="5" t="n">
        <v>3817</v>
      </c>
    </row>
    <row r="23">
      <c r="A23" s="4" t="inlineStr">
        <is>
          <t>Loans recognized as a result of payments under guarantees</t>
        </is>
      </c>
      <c r="B23" s="5" t="n">
        <v>324</v>
      </c>
      <c r="C23" s="5" t="n">
        <v>2342</v>
      </c>
      <c r="D23" s="5" t="n">
        <v>14330</v>
      </c>
      <c r="E23" s="5" t="n">
        <v>148708</v>
      </c>
    </row>
    <row r="24">
      <c r="A24" s="4" t="inlineStr">
        <is>
          <t>Financial lease receivables</t>
        </is>
      </c>
      <c r="B24" s="4" t="inlineStr">
        <is>
          <t xml:space="preserve"> </t>
        </is>
      </c>
      <c r="C24" s="4" t="inlineStr">
        <is>
          <t xml:space="preserve"> </t>
        </is>
      </c>
      <c r="D24" s="4" t="inlineStr">
        <is>
          <t xml:space="preserve"> </t>
        </is>
      </c>
      <c r="E24" s="5" t="n">
        <v>10</v>
      </c>
    </row>
    <row r="25">
      <c r="A25" s="4" t="inlineStr">
        <is>
          <t>Inventory</t>
        </is>
      </c>
      <c r="B25" s="5" t="n">
        <v>-1610</v>
      </c>
      <c r="C25" s="5" t="n">
        <v>-11622</v>
      </c>
      <c r="D25" s="5" t="n">
        <v>327083</v>
      </c>
      <c r="E25" s="5" t="n">
        <v>-372120</v>
      </c>
    </row>
    <row r="26">
      <c r="A26" s="4" t="inlineStr">
        <is>
          <t>Payables, accruals and other current liabilities net of discounting impact</t>
        </is>
      </c>
      <c r="B26" s="5" t="n">
        <v>4575</v>
      </c>
      <c r="C26" s="5" t="n">
        <v>33030</v>
      </c>
      <c r="D26" s="5" t="n">
        <v>-204786</v>
      </c>
      <c r="E26" s="5" t="n">
        <v>-266922</v>
      </c>
    </row>
    <row r="27">
      <c r="A27" s="4" t="inlineStr">
        <is>
          <t>Deferred revenue</t>
        </is>
      </c>
      <c r="B27" s="5" t="n">
        <v>69</v>
      </c>
      <c r="C27" s="5" t="n">
        <v>495</v>
      </c>
      <c r="D27" s="5" t="n">
        <v>-4140</v>
      </c>
      <c r="E27" s="5" t="n">
        <v>-5247</v>
      </c>
    </row>
    <row r="28">
      <c r="A28" s="4" t="inlineStr">
        <is>
          <t>Consideration payable to WeBank, net of discounting impact</t>
        </is>
      </c>
      <c r="B28" s="5" t="n">
        <v>-5540</v>
      </c>
      <c r="C28" s="5" t="n">
        <v>-40000</v>
      </c>
      <c r="D28" s="5" t="n">
        <v>-53423</v>
      </c>
      <c r="E28" s="5" t="n">
        <v>-81604</v>
      </c>
    </row>
    <row r="29">
      <c r="A29" s="4" t="inlineStr">
        <is>
          <t>Net cash used in operating activities</t>
        </is>
      </c>
      <c r="B29" s="5" t="n">
        <v>-36349</v>
      </c>
      <c r="C29" s="5" t="n">
        <v>-262446</v>
      </c>
      <c r="D29" s="5" t="n">
        <v>-251140</v>
      </c>
      <c r="E29" s="5" t="n">
        <v>-844962</v>
      </c>
    </row>
    <row r="30">
      <c r="A30" s="3" t="inlineStr">
        <is>
          <t>Cash flows used in investing activities:</t>
        </is>
      </c>
      <c r="B30" s="4" t="inlineStr">
        <is>
          <t xml:space="preserve"> </t>
        </is>
      </c>
      <c r="C30" s="4" t="inlineStr">
        <is>
          <t xml:space="preserve"> </t>
        </is>
      </c>
      <c r="D30" s="4" t="inlineStr">
        <is>
          <t xml:space="preserve"> </t>
        </is>
      </c>
      <c r="E30" s="4" t="inlineStr">
        <is>
          <t xml:space="preserve"> </t>
        </is>
      </c>
    </row>
    <row r="31">
      <c r="A31" s="4" t="inlineStr">
        <is>
          <t>Proceeds from disposal of property, equipment and software</t>
        </is>
      </c>
      <c r="B31" s="5" t="n">
        <v>188</v>
      </c>
      <c r="C31" s="5" t="n">
        <v>1354</v>
      </c>
      <c r="D31" s="5" t="n">
        <v>494</v>
      </c>
      <c r="E31" s="5" t="n">
        <v>1885</v>
      </c>
    </row>
    <row r="32">
      <c r="A32" s="4" t="inlineStr">
        <is>
          <t>Purchase of property, equipment and software</t>
        </is>
      </c>
      <c r="B32" s="5" t="n">
        <v>-1758</v>
      </c>
      <c r="C32" s="5" t="n">
        <v>-12693</v>
      </c>
      <c r="D32" s="5" t="n">
        <v>-33196</v>
      </c>
      <c r="E32" s="5" t="n">
        <v>-18654</v>
      </c>
    </row>
    <row r="33">
      <c r="A33" s="4" t="inlineStr">
        <is>
          <t>Proceeds from disposal of subsidiaries</t>
        </is>
      </c>
      <c r="B33" s="4" t="inlineStr">
        <is>
          <t xml:space="preserve"> </t>
        </is>
      </c>
      <c r="C33" s="4" t="inlineStr">
        <is>
          <t xml:space="preserve"> </t>
        </is>
      </c>
      <c r="D33" s="5" t="n">
        <v>670</v>
      </c>
      <c r="E33" s="4" t="inlineStr">
        <is>
          <t xml:space="preserve"> </t>
        </is>
      </c>
    </row>
    <row r="34">
      <c r="A34" s="4" t="inlineStr">
        <is>
          <t>Net cash used in investing activities</t>
        </is>
      </c>
      <c r="B34" s="5" t="n">
        <v>-1570</v>
      </c>
      <c r="C34" s="5" t="n">
        <v>-11339</v>
      </c>
      <c r="D34" s="5" t="n">
        <v>-32032</v>
      </c>
      <c r="E34" s="5" t="n">
        <v>-16769</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borrowings</t>
        </is>
      </c>
      <c r="B36" s="5" t="n">
        <v>10828</v>
      </c>
      <c r="C36" s="5" t="n">
        <v>78181</v>
      </c>
      <c r="D36" s="5" t="n">
        <v>313000</v>
      </c>
      <c r="E36" s="4" t="inlineStr">
        <is>
          <t xml:space="preserve"> </t>
        </is>
      </c>
    </row>
    <row r="37">
      <c r="A37" s="4" t="inlineStr">
        <is>
          <t>Repayment of borrowings</t>
        </is>
      </c>
      <c r="B37" s="5" t="n">
        <v>-2770</v>
      </c>
      <c r="C37" s="5" t="n">
        <v>-20000</v>
      </c>
      <c r="D37" s="5" t="n">
        <v>-234050</v>
      </c>
      <c r="E37" s="5" t="n">
        <v>-79560</v>
      </c>
    </row>
    <row r="38">
      <c r="A38" s="4" t="inlineStr">
        <is>
          <t>Repayment of long-term debt</t>
        </is>
      </c>
      <c r="B38" s="4" t="inlineStr">
        <is>
          <t xml:space="preserve"> </t>
        </is>
      </c>
      <c r="C38" s="4" t="inlineStr">
        <is>
          <t xml:space="preserve"> </t>
        </is>
      </c>
      <c r="D38" s="5" t="n">
        <v>-51882</v>
      </c>
      <c r="E38" s="5" t="n">
        <v>-58956</v>
      </c>
    </row>
    <row r="39">
      <c r="A39" s="4" t="inlineStr">
        <is>
          <t>Proceeds from exercise of share options</t>
        </is>
      </c>
      <c r="B39" s="5" t="n">
        <v>1</v>
      </c>
      <c r="C39" s="5" t="n">
        <v>4</v>
      </c>
      <c r="D39" s="5" t="n">
        <v>42</v>
      </c>
      <c r="E39" s="5" t="n">
        <v>15713</v>
      </c>
    </row>
    <row r="40">
      <c r="A40" s="4" t="inlineStr">
        <is>
          <t>Proceeds from the issuance of senior convertible preferred shares</t>
        </is>
      </c>
      <c r="B40" s="5" t="n">
        <v>20375</v>
      </c>
      <c r="C40" s="5" t="n">
        <v>147116</v>
      </c>
      <c r="D40" s="5" t="n">
        <v>212875</v>
      </c>
      <c r="E40" s="5" t="n">
        <v>887225</v>
      </c>
    </row>
    <row r="41">
      <c r="A41" s="4" t="inlineStr">
        <is>
          <t>Net cash generated from financing activities</t>
        </is>
      </c>
      <c r="B41" s="5" t="n">
        <v>28434</v>
      </c>
      <c r="C41" s="5" t="n">
        <v>205301</v>
      </c>
      <c r="D41" s="5" t="n">
        <v>239985</v>
      </c>
      <c r="E41" s="5" t="n">
        <v>764422</v>
      </c>
    </row>
    <row r="42">
      <c r="A42" s="4" t="inlineStr">
        <is>
          <t>Effect of exchange rate changes on cash, cash equivalents and restricted cash</t>
        </is>
      </c>
      <c r="B42" s="5" t="n">
        <v>-127</v>
      </c>
      <c r="C42" s="5" t="n">
        <v>-914</v>
      </c>
      <c r="D42" s="5" t="n">
        <v>221</v>
      </c>
      <c r="E42" s="5" t="n">
        <v>-113</v>
      </c>
    </row>
    <row r="43">
      <c r="A43" s="4" t="inlineStr">
        <is>
          <t>Net decrease in cash, cash equivalents and restricted cash</t>
        </is>
      </c>
      <c r="B43" s="5" t="n">
        <v>-9612</v>
      </c>
      <c r="C43" s="5" t="n">
        <v>-69398</v>
      </c>
      <c r="D43" s="5" t="n">
        <v>-42966</v>
      </c>
      <c r="E43" s="5" t="n">
        <v>-97422</v>
      </c>
    </row>
    <row r="44">
      <c r="A44" s="4" t="inlineStr">
        <is>
          <t>Cash, cash equivalents and restricted cash at beginning of the period</t>
        </is>
      </c>
      <c r="B44" s="5" t="n">
        <v>12926</v>
      </c>
      <c r="C44" s="5" t="n">
        <v>93331</v>
      </c>
      <c r="D44" s="5" t="n">
        <v>136297</v>
      </c>
      <c r="E44" s="5" t="n">
        <v>233719</v>
      </c>
    </row>
    <row r="45">
      <c r="A45" s="4" t="inlineStr">
        <is>
          <t>Cash, cash equivalents and restricted cash at end of the period</t>
        </is>
      </c>
      <c r="B45" s="5" t="n">
        <v>3314</v>
      </c>
      <c r="C45" s="5" t="n">
        <v>23933</v>
      </c>
      <c r="D45" s="5" t="n">
        <v>93331</v>
      </c>
      <c r="E45" s="5" t="n">
        <v>136297</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row>
    <row r="47">
      <c r="A47" s="4" t="inlineStr">
        <is>
          <t>- Cash paid for income tax</t>
        </is>
      </c>
      <c r="B47" s="5" t="n">
        <v>40</v>
      </c>
      <c r="C47" s="5" t="n">
        <v>288</v>
      </c>
      <c r="D47" s="5" t="n">
        <v>222</v>
      </c>
      <c r="E47" s="5" t="n">
        <v>179</v>
      </c>
    </row>
    <row r="48">
      <c r="A48" s="4" t="inlineStr">
        <is>
          <t>- Cash paid for interest (Note 8)</t>
        </is>
      </c>
      <c r="B48" s="5" t="n">
        <v>377</v>
      </c>
      <c r="C48" s="5" t="n">
        <v>2586</v>
      </c>
      <c r="D48" s="5" t="n">
        <v>58945</v>
      </c>
      <c r="E48" s="5" t="n">
        <v>5111</v>
      </c>
    </row>
    <row r="49">
      <c r="A49" s="3" t="inlineStr">
        <is>
          <t>Supplemental schedule of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 Settlement of finance lease liabilities with the issuance of redeemable non-controlling interests (Note 17)</t>
        </is>
      </c>
      <c r="B50" s="5" t="n">
        <v>20372</v>
      </c>
      <c r="C50" s="5" t="n">
        <v>147090</v>
      </c>
      <c r="D50" s="4" t="inlineStr">
        <is>
          <t xml:space="preserve"> </t>
        </is>
      </c>
      <c r="E50" s="4" t="inlineStr">
        <is>
          <t xml:space="preserve"> </t>
        </is>
      </c>
    </row>
    <row r="51">
      <c r="A51" s="4" t="inlineStr">
        <is>
          <t>- Net settlement of long-term debt with unreceived disposal consideration (Note 4)</t>
        </is>
      </c>
      <c r="B51" s="4" t="inlineStr">
        <is>
          <t xml:space="preserve"> </t>
        </is>
      </c>
      <c r="C51" s="4" t="inlineStr">
        <is>
          <t xml:space="preserve"> </t>
        </is>
      </c>
      <c r="D51" s="4" t="inlineStr">
        <is>
          <t xml:space="preserve"> </t>
        </is>
      </c>
      <c r="E51" s="5" t="n">
        <v>45350</v>
      </c>
    </row>
    <row r="52">
      <c r="A52" s="4" t="inlineStr">
        <is>
          <t>- Conversion of long-term debt into Class A ordinary shares (Note 11)</t>
        </is>
      </c>
      <c r="B52" s="4" t="inlineStr">
        <is>
          <t xml:space="preserve"> </t>
        </is>
      </c>
      <c r="C52" s="4" t="inlineStr">
        <is>
          <t xml:space="preserve"> </t>
        </is>
      </c>
      <c r="D52" s="5" t="n">
        <v>511318</v>
      </c>
      <c r="E52" s="4" t="inlineStr">
        <is>
          <t xml:space="preserve"> </t>
        </is>
      </c>
    </row>
    <row r="53">
      <c r="A53" s="4" t="inlineStr">
        <is>
          <t>- Net settlement of long-term debt with subscription receivable from preferred shareholders (Note 11)</t>
        </is>
      </c>
      <c r="B53" s="6" t="n">
        <v>57785</v>
      </c>
      <c r="C53" s="7" t="n">
        <v>417223</v>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PERTY, EQUIPMENT, SOFTWARE, NET (Details) ¥ in Thousands, $ in Thousands</t>
        </is>
      </c>
      <c r="B1" s="2" t="inlineStr">
        <is>
          <t>Mar. 31, 2024 USD ($)</t>
        </is>
      </c>
      <c r="C1" s="2" t="inlineStr">
        <is>
          <t>Mar. 31, 2024 CNY (¥)</t>
        </is>
      </c>
      <c r="D1" s="2" t="inlineStr">
        <is>
          <t>Mar.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equipment and software</t>
        </is>
      </c>
      <c r="B3" s="4" t="inlineStr">
        <is>
          <t xml:space="preserve"> </t>
        </is>
      </c>
      <c r="C3" s="7" t="n">
        <v>322235</v>
      </c>
      <c r="D3" s="7" t="n">
        <v>306421</v>
      </c>
    </row>
    <row r="4">
      <c r="A4" s="4" t="inlineStr">
        <is>
          <t>Total accumulated depreciation and amortization</t>
        </is>
      </c>
      <c r="B4" s="4" t="inlineStr">
        <is>
          <t xml:space="preserve"> </t>
        </is>
      </c>
      <c r="C4" s="5" t="n">
        <v>-247992</v>
      </c>
      <c r="D4" s="5" t="n">
        <v>-242696</v>
      </c>
    </row>
    <row r="5">
      <c r="A5" s="4" t="inlineStr">
        <is>
          <t>Net book value</t>
        </is>
      </c>
      <c r="B5" s="6" t="n">
        <v>10283</v>
      </c>
      <c r="C5" s="5" t="n">
        <v>74243</v>
      </c>
      <c r="D5" s="5" t="n">
        <v>63725</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equipment and software</t>
        </is>
      </c>
      <c r="B8" s="4" t="inlineStr">
        <is>
          <t xml:space="preserve"> </t>
        </is>
      </c>
      <c r="C8" s="5" t="n">
        <v>212123</v>
      </c>
      <c r="D8" s="5" t="n">
        <v>178023</v>
      </c>
    </row>
    <row r="9">
      <c r="A9" s="4" t="inlineStr">
        <is>
          <t>Total accumulated depreciation and amortization</t>
        </is>
      </c>
      <c r="B9" s="4" t="inlineStr">
        <is>
          <t xml:space="preserve"> </t>
        </is>
      </c>
      <c r="C9" s="5" t="n">
        <v>-175667</v>
      </c>
      <c r="D9" s="5" t="n">
        <v>-174014</v>
      </c>
    </row>
    <row r="10">
      <c r="A10" s="4" t="inlineStr">
        <is>
          <t>Electronic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equipment and software</t>
        </is>
      </c>
      <c r="B12" s="4" t="inlineStr">
        <is>
          <t xml:space="preserve"> </t>
        </is>
      </c>
      <c r="C12" s="5" t="n">
        <v>49036</v>
      </c>
      <c r="D12" s="5" t="n">
        <v>51748</v>
      </c>
    </row>
    <row r="13">
      <c r="A13" s="4" t="inlineStr">
        <is>
          <t>Total accumulated depreciation and amortization</t>
        </is>
      </c>
      <c r="B13" s="4" t="inlineStr">
        <is>
          <t xml:space="preserve"> </t>
        </is>
      </c>
      <c r="C13" s="5" t="n">
        <v>-45327</v>
      </c>
      <c r="D13" s="5" t="n">
        <v>-49008</v>
      </c>
    </row>
    <row r="14">
      <c r="A14" s="4" t="inlineStr">
        <is>
          <t>Software and Software Development Cos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equipment and software</t>
        </is>
      </c>
      <c r="B16" s="4" t="inlineStr">
        <is>
          <t xml:space="preserve"> </t>
        </is>
      </c>
      <c r="C16" s="5" t="n">
        <v>26953</v>
      </c>
      <c r="D16" s="5" t="n">
        <v>26953</v>
      </c>
    </row>
    <row r="17">
      <c r="A17" s="4" t="inlineStr">
        <is>
          <t>Total accumulated depreciation and amortization</t>
        </is>
      </c>
      <c r="B17" s="4" t="inlineStr">
        <is>
          <t xml:space="preserve"> </t>
        </is>
      </c>
      <c r="C17" s="5" t="n">
        <v>-22974</v>
      </c>
      <c r="D17" s="5" t="n">
        <v>-16630</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equipment and software</t>
        </is>
      </c>
      <c r="B20" s="4" t="inlineStr">
        <is>
          <t xml:space="preserve"> </t>
        </is>
      </c>
      <c r="C20" s="5" t="n">
        <v>15643</v>
      </c>
      <c r="D20" s="5" t="n">
        <v>2151</v>
      </c>
    </row>
    <row r="21">
      <c r="A21" s="4" t="inlineStr">
        <is>
          <t>Total accumulated depreciation and amortization</t>
        </is>
      </c>
      <c r="B21" s="4" t="inlineStr">
        <is>
          <t xml:space="preserve"> </t>
        </is>
      </c>
      <c r="C21" s="5" t="n">
        <v>-1083</v>
      </c>
      <c r="D21" s="5" t="n">
        <v>-1136</v>
      </c>
    </row>
    <row r="22">
      <c r="A22" s="4" t="inlineStr">
        <is>
          <t>Machinery and Equipment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equipment and software</t>
        </is>
      </c>
      <c r="B24" s="4" t="inlineStr">
        <is>
          <t xml:space="preserve"> </t>
        </is>
      </c>
      <c r="C24" s="5" t="n">
        <v>11081</v>
      </c>
      <c r="D24" s="4" t="inlineStr">
        <is>
          <t xml:space="preserve"> </t>
        </is>
      </c>
    </row>
    <row r="25">
      <c r="A25" s="4" t="inlineStr">
        <is>
          <t>Total accumulated depreciation and amortization</t>
        </is>
      </c>
      <c r="B25" s="4" t="inlineStr">
        <is>
          <t xml:space="preserve"> </t>
        </is>
      </c>
      <c r="C25" s="5" t="n">
        <v>-477</v>
      </c>
      <c r="D25" s="4" t="inlineStr">
        <is>
          <t xml:space="preserve"> </t>
        </is>
      </c>
    </row>
    <row r="26">
      <c r="A26" s="4" t="inlineStr">
        <is>
          <t>Vehicle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equipment and software</t>
        </is>
      </c>
      <c r="B28" s="4" t="inlineStr">
        <is>
          <t xml:space="preserve"> </t>
        </is>
      </c>
      <c r="C28" s="5" t="n">
        <v>6621</v>
      </c>
      <c r="D28" s="5" t="n">
        <v>4057</v>
      </c>
    </row>
    <row r="29">
      <c r="A29" s="4" t="inlineStr">
        <is>
          <t>Total accumulated depreciation and amortization</t>
        </is>
      </c>
      <c r="B29" s="4" t="inlineStr">
        <is>
          <t xml:space="preserve"> </t>
        </is>
      </c>
      <c r="C29" s="5" t="n">
        <v>-2464</v>
      </c>
      <c r="D29" s="5" t="n">
        <v>-1908</v>
      </c>
    </row>
    <row r="30">
      <c r="A30" s="4" t="inlineStr">
        <is>
          <t>Construction in Progress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property, equipment and software</t>
        </is>
      </c>
      <c r="B32" s="4" t="inlineStr">
        <is>
          <t xml:space="preserve"> </t>
        </is>
      </c>
      <c r="C32" s="7" t="n">
        <v>778</v>
      </c>
      <c r="D32" s="7" t="n">
        <v>434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Details Narrative) - CNY (¥) ¥ in Million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5" t="n">
        <v>12.3</v>
      </c>
      <c r="C4" s="15" t="n">
        <v>13.4</v>
      </c>
      <c r="D4" s="15" t="n">
        <v>1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SCHEDULE OF LONG-TERM INVESTMENTS (Details) ¥ in Thousands, $ in Thousands</t>
        </is>
      </c>
      <c r="B1" s="2" t="inlineStr">
        <is>
          <t>Mar. 31, 2024 USD ($)</t>
        </is>
      </c>
      <c r="C1" s="2" t="inlineStr">
        <is>
          <t>Mar. 31, 2024 CNY (¥)</t>
        </is>
      </c>
      <c r="D1" s="2" t="inlineStr">
        <is>
          <t>Mar. 31, 2023 CNY (¥)</t>
        </is>
      </c>
    </row>
    <row r="2">
      <c r="A2" s="4" t="inlineStr">
        <is>
          <t>Equity investments accounted for using the equity method</t>
        </is>
      </c>
      <c r="B2" s="4" t="inlineStr">
        <is>
          <t xml:space="preserve"> </t>
        </is>
      </c>
      <c r="C2" s="4" t="inlineStr">
        <is>
          <t xml:space="preserve"> </t>
        </is>
      </c>
      <c r="D2" s="7" t="n">
        <v>5951</v>
      </c>
    </row>
    <row r="3">
      <c r="A3" s="4" t="inlineStr">
        <is>
          <t>Total long-term investments</t>
        </is>
      </c>
      <c r="B3" s="6" t="n">
        <v>38683</v>
      </c>
      <c r="C3" s="5" t="n">
        <v>279300</v>
      </c>
      <c r="D3" s="5" t="n">
        <v>288712</v>
      </c>
    </row>
    <row r="4">
      <c r="A4" s="4" t="inlineStr">
        <is>
          <t>Beijing Gangjian Shoubao Cultural Media Center LLP [Member]</t>
        </is>
      </c>
      <c r="B4" s="4" t="inlineStr">
        <is>
          <t xml:space="preserve"> </t>
        </is>
      </c>
      <c r="C4" s="4" t="inlineStr">
        <is>
          <t xml:space="preserve"> </t>
        </is>
      </c>
      <c r="D4" s="4" t="inlineStr">
        <is>
          <t xml:space="preserve"> </t>
        </is>
      </c>
    </row>
    <row r="5">
      <c r="A5" s="4" t="inlineStr">
        <is>
          <t>Equity investments accounted for using the equity method</t>
        </is>
      </c>
      <c r="B5" s="4" t="inlineStr">
        <is>
          <t xml:space="preserve"> </t>
        </is>
      </c>
      <c r="C5" s="4" t="inlineStr">
        <is>
          <t xml:space="preserve"> </t>
        </is>
      </c>
      <c r="D5" s="5" t="n">
        <v>4500</v>
      </c>
    </row>
    <row r="6">
      <c r="A6" s="4" t="inlineStr">
        <is>
          <t>Weiche InformationTechnology Co Ltd [Member]</t>
        </is>
      </c>
      <c r="B6" s="4" t="inlineStr">
        <is>
          <t xml:space="preserve"> </t>
        </is>
      </c>
      <c r="C6" s="4" t="inlineStr">
        <is>
          <t xml:space="preserve"> </t>
        </is>
      </c>
      <c r="D6" s="4" t="inlineStr">
        <is>
          <t xml:space="preserve"> </t>
        </is>
      </c>
    </row>
    <row r="7">
      <c r="A7" s="4" t="inlineStr">
        <is>
          <t>Equity investments accounted for using the equity method</t>
        </is>
      </c>
      <c r="B7" s="4" t="inlineStr">
        <is>
          <t xml:space="preserve"> </t>
        </is>
      </c>
      <c r="C7" s="4" t="inlineStr">
        <is>
          <t xml:space="preserve"> </t>
        </is>
      </c>
      <c r="D7" s="5" t="n">
        <v>1451</v>
      </c>
    </row>
    <row r="8">
      <c r="A8" s="4" t="inlineStr">
        <is>
          <t>Jincheng Consumer Finance Sichuan Co Ltd [Member]</t>
        </is>
      </c>
      <c r="B8" s="4" t="inlineStr">
        <is>
          <t xml:space="preserve"> </t>
        </is>
      </c>
      <c r="C8" s="4" t="inlineStr">
        <is>
          <t xml:space="preserve"> </t>
        </is>
      </c>
      <c r="D8" s="4" t="inlineStr">
        <is>
          <t xml:space="preserve"> </t>
        </is>
      </c>
    </row>
    <row r="9">
      <c r="A9" s="4" t="inlineStr">
        <is>
          <t>Equity investments accounted for using the equity method</t>
        </is>
      </c>
      <c r="B9" s="4" t="inlineStr">
        <is>
          <t xml:space="preserve"> </t>
        </is>
      </c>
      <c r="C9" s="5" t="n">
        <v>282800</v>
      </c>
      <c r="D9" s="4" t="inlineStr">
        <is>
          <t xml:space="preserve"> </t>
        </is>
      </c>
    </row>
    <row r="10">
      <c r="A10" s="4" t="inlineStr">
        <is>
          <t>Equity investments accounted for using the measurement alternative</t>
        </is>
      </c>
      <c r="B10" s="4" t="inlineStr">
        <is>
          <t xml:space="preserve"> </t>
        </is>
      </c>
      <c r="C10" s="7" t="n">
        <v>279300</v>
      </c>
      <c r="D10" s="7" t="n">
        <v>2827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INVESTMENTS (Details Narrative) - CNY (¥) ¥ in Thousands</t>
        </is>
      </c>
      <c r="B1" s="2" t="inlineStr">
        <is>
          <t>1 Months Ended</t>
        </is>
      </c>
      <c r="D1" s="2" t="inlineStr">
        <is>
          <t>12 Months Ended</t>
        </is>
      </c>
    </row>
    <row r="2">
      <c r="B2" s="2" t="inlineStr">
        <is>
          <t>Jun. 30, 2023</t>
        </is>
      </c>
      <c r="C2" s="2" t="inlineStr">
        <is>
          <t>Jul. 31, 2022</t>
        </is>
      </c>
      <c r="D2" s="2" t="inlineStr">
        <is>
          <t>Mar. 31, 2024</t>
        </is>
      </c>
      <c r="E2" s="2" t="inlineStr">
        <is>
          <t>Jul. 31, 2024</t>
        </is>
      </c>
      <c r="F2" s="2" t="inlineStr">
        <is>
          <t>Jan. 31, 2024</t>
        </is>
      </c>
      <c r="G2" s="2" t="inlineStr">
        <is>
          <t>Mar. 31, 2023</t>
        </is>
      </c>
      <c r="H2" s="2" t="inlineStr">
        <is>
          <t>Nov. 30, 2022</t>
        </is>
      </c>
    </row>
    <row r="3">
      <c r="A3" s="4" t="inlineStr">
        <is>
          <t>Equity method investments carrying amount</t>
        </is>
      </c>
      <c r="B3" s="4" t="inlineStr">
        <is>
          <t xml:space="preserve"> </t>
        </is>
      </c>
      <c r="C3" s="4" t="inlineStr">
        <is>
          <t xml:space="preserve"> </t>
        </is>
      </c>
      <c r="D3" s="4" t="inlineStr">
        <is>
          <t xml:space="preserve"> </t>
        </is>
      </c>
      <c r="E3" s="4" t="inlineStr">
        <is>
          <t xml:space="preserve"> </t>
        </is>
      </c>
      <c r="F3" s="4" t="inlineStr">
        <is>
          <t xml:space="preserve"> </t>
        </is>
      </c>
      <c r="G3" s="7" t="n">
        <v>5951</v>
      </c>
      <c r="H3" s="4" t="inlineStr">
        <is>
          <t xml:space="preserve"> </t>
        </is>
      </c>
    </row>
    <row r="4">
      <c r="A4" s="4" t="inlineStr">
        <is>
          <t>Impairment provision</t>
        </is>
      </c>
      <c r="B4" s="4" t="inlineStr">
        <is>
          <t xml:space="preserve"> </t>
        </is>
      </c>
      <c r="C4" s="4" t="inlineStr">
        <is>
          <t xml:space="preserve"> </t>
        </is>
      </c>
      <c r="D4" s="7" t="n">
        <v>3500</v>
      </c>
      <c r="E4" s="4" t="inlineStr">
        <is>
          <t xml:space="preserve"> </t>
        </is>
      </c>
      <c r="F4" s="4" t="inlineStr">
        <is>
          <t xml:space="preserve"> </t>
        </is>
      </c>
      <c r="G4" s="4" t="inlineStr">
        <is>
          <t xml:space="preserve"> </t>
        </is>
      </c>
      <c r="H4" s="4" t="inlineStr">
        <is>
          <t xml:space="preserve"> </t>
        </is>
      </c>
    </row>
    <row r="5">
      <c r="A5" s="4" t="inlineStr">
        <is>
          <t>Jincheng Consumer Finance Sichuan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ownership in equity method investments</t>
        </is>
      </c>
      <c r="B6" s="4" t="inlineStr">
        <is>
          <t xml:space="preserve"> </t>
        </is>
      </c>
      <c r="C6" s="4" t="inlineStr">
        <is>
          <t xml:space="preserve"> </t>
        </is>
      </c>
      <c r="D6" s="12" t="n">
        <v>0.19</v>
      </c>
      <c r="E6" s="4" t="inlineStr">
        <is>
          <t xml:space="preserve"> </t>
        </is>
      </c>
      <c r="F6" s="4" t="inlineStr">
        <is>
          <t xml:space="preserve"> </t>
        </is>
      </c>
      <c r="G6" s="4" t="inlineStr">
        <is>
          <t xml:space="preserve"> </t>
        </is>
      </c>
      <c r="H6" s="4" t="inlineStr">
        <is>
          <t xml:space="preserve"> </t>
        </is>
      </c>
    </row>
    <row r="7">
      <c r="A7" s="4" t="inlineStr">
        <is>
          <t>Dividends from investee</t>
        </is>
      </c>
      <c r="B7" s="7" t="n">
        <v>12000</v>
      </c>
      <c r="C7" s="7" t="n">
        <v>10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arrying amount pledg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82800</v>
      </c>
    </row>
    <row r="9">
      <c r="A9" s="4" t="inlineStr">
        <is>
          <t>Debt instrument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92000</v>
      </c>
    </row>
    <row r="10">
      <c r="A10" s="4" t="inlineStr">
        <is>
          <t>Fixed 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5</v>
      </c>
    </row>
    <row r="11">
      <c r="A11" s="4" t="inlineStr">
        <is>
          <t>Disposal of investment cash consideration</t>
        </is>
      </c>
      <c r="B11" s="4" t="inlineStr">
        <is>
          <t xml:space="preserve"> </t>
        </is>
      </c>
      <c r="C11" s="4" t="inlineStr">
        <is>
          <t xml:space="preserve"> </t>
        </is>
      </c>
      <c r="D11" s="4" t="inlineStr">
        <is>
          <t xml:space="preserve"> </t>
        </is>
      </c>
      <c r="E11" s="4" t="inlineStr">
        <is>
          <t xml:space="preserve"> </t>
        </is>
      </c>
      <c r="F11" s="7" t="n">
        <v>271300</v>
      </c>
      <c r="G11" s="4" t="inlineStr">
        <is>
          <t xml:space="preserve"> </t>
        </is>
      </c>
      <c r="H11" s="4" t="inlineStr">
        <is>
          <t xml:space="preserve"> </t>
        </is>
      </c>
    </row>
    <row r="12">
      <c r="A12" s="4" t="inlineStr">
        <is>
          <t>Equity method investments carrying amount</t>
        </is>
      </c>
      <c r="B12" s="4" t="inlineStr">
        <is>
          <t xml:space="preserve"> </t>
        </is>
      </c>
      <c r="C12" s="4" t="inlineStr">
        <is>
          <t xml:space="preserve"> </t>
        </is>
      </c>
      <c r="D12" s="7" t="n">
        <v>282800</v>
      </c>
      <c r="E12" s="4" t="inlineStr">
        <is>
          <t xml:space="preserve"> </t>
        </is>
      </c>
      <c r="F12" s="4" t="inlineStr">
        <is>
          <t xml:space="preserve"> </t>
        </is>
      </c>
      <c r="G12" s="4" t="inlineStr">
        <is>
          <t xml:space="preserve"> </t>
        </is>
      </c>
      <c r="H12" s="4" t="inlineStr">
        <is>
          <t xml:space="preserve"> </t>
        </is>
      </c>
    </row>
    <row r="13">
      <c r="A13" s="4" t="inlineStr">
        <is>
          <t>Impairment provision</t>
        </is>
      </c>
      <c r="B13" s="4" t="inlineStr">
        <is>
          <t xml:space="preserve"> </t>
        </is>
      </c>
      <c r="C13" s="4" t="inlineStr">
        <is>
          <t xml:space="preserve"> </t>
        </is>
      </c>
      <c r="D13" s="5" t="n">
        <v>3500</v>
      </c>
      <c r="E13" s="4" t="inlineStr">
        <is>
          <t xml:space="preserve"> </t>
        </is>
      </c>
      <c r="F13" s="4" t="inlineStr">
        <is>
          <t xml:space="preserve"> </t>
        </is>
      </c>
      <c r="G13" s="4" t="inlineStr">
        <is>
          <t xml:space="preserve"> </t>
        </is>
      </c>
      <c r="H13" s="4" t="inlineStr">
        <is>
          <t xml:space="preserve"> </t>
        </is>
      </c>
    </row>
    <row r="14">
      <c r="A14" s="4" t="inlineStr">
        <is>
          <t>Jincheng Consumer Finance Sichuan Co Ltd [Member] | Financial Advisor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 cash consideration of advisory fee</t>
        </is>
      </c>
      <c r="B15" s="4" t="inlineStr">
        <is>
          <t xml:space="preserve"> </t>
        </is>
      </c>
      <c r="C15" s="4" t="inlineStr">
        <is>
          <t xml:space="preserve"> </t>
        </is>
      </c>
      <c r="D15" s="7" t="n">
        <v>39100</v>
      </c>
      <c r="E15" s="4" t="inlineStr">
        <is>
          <t xml:space="preserve"> </t>
        </is>
      </c>
      <c r="F15" s="4" t="inlineStr">
        <is>
          <t xml:space="preserve"> </t>
        </is>
      </c>
      <c r="G15" s="4" t="inlineStr">
        <is>
          <t xml:space="preserve"> </t>
        </is>
      </c>
      <c r="H15" s="4" t="inlineStr">
        <is>
          <t xml:space="preserve"> </t>
        </is>
      </c>
    </row>
    <row r="16">
      <c r="A16" s="4" t="inlineStr">
        <is>
          <t>Jincheng Consumer Finance Sichuan Co Ltd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t>
        </is>
      </c>
      <c r="B17" s="4" t="inlineStr">
        <is>
          <t xml:space="preserve"> </t>
        </is>
      </c>
      <c r="C17" s="4" t="inlineStr">
        <is>
          <t xml:space="preserve"> </t>
        </is>
      </c>
      <c r="D17" s="4" t="inlineStr">
        <is>
          <t xml:space="preserve"> </t>
        </is>
      </c>
      <c r="E17" s="7" t="n">
        <v>271300</v>
      </c>
      <c r="F17" s="4" t="inlineStr">
        <is>
          <t xml:space="preserve"> </t>
        </is>
      </c>
      <c r="G17" s="4" t="inlineStr">
        <is>
          <t xml:space="preserve"> </t>
        </is>
      </c>
      <c r="H17" s="4" t="inlineStr">
        <is>
          <t xml:space="preserve"> </t>
        </is>
      </c>
    </row>
    <row r="18">
      <c r="A18" s="4" t="inlineStr">
        <is>
          <t>Cash dividend receivable</t>
        </is>
      </c>
      <c r="B18" s="4" t="inlineStr">
        <is>
          <t xml:space="preserve"> </t>
        </is>
      </c>
      <c r="C18" s="4" t="inlineStr">
        <is>
          <t xml:space="preserve"> </t>
        </is>
      </c>
      <c r="D18" s="4" t="inlineStr">
        <is>
          <t xml:space="preserve"> </t>
        </is>
      </c>
      <c r="E18" s="7" t="n">
        <v>8000</v>
      </c>
      <c r="F18" s="4" t="inlineStr">
        <is>
          <t xml:space="preserve"> </t>
        </is>
      </c>
      <c r="G18" s="4" t="inlineStr">
        <is>
          <t xml:space="preserve"> </t>
        </is>
      </c>
      <c r="H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SHORT-TERM AND LONG-TERM BORROWINGS FROM COMMERCIAL BANKS OR OTHER INSTITUTIONS (Details) ¥ in Thousands, $ in Thousands</t>
        </is>
      </c>
      <c r="B1" s="2" t="inlineStr">
        <is>
          <t>12 Months Ended</t>
        </is>
      </c>
    </row>
    <row r="2">
      <c r="B2" s="2" t="inlineStr">
        <is>
          <t>Mar. 31, 2024 USD ($)</t>
        </is>
      </c>
      <c r="C2" s="2" t="inlineStr">
        <is>
          <t>Mar. 31, 2024 CNY (¥)</t>
        </is>
      </c>
      <c r="D2" s="2" t="inlineStr">
        <is>
          <t>Mar. 31, 2023 CNY (¥)</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term borrowings</t>
        </is>
      </c>
      <c r="B4" s="6" t="n">
        <v>40435</v>
      </c>
      <c r="C4" s="7" t="n">
        <v>291950</v>
      </c>
      <c r="D4" s="7" t="n">
        <v>158736</v>
      </c>
    </row>
    <row r="5">
      <c r="A5" s="4" t="inlineStr">
        <is>
          <t>Non-current portion of long-term borrowings</t>
        </is>
      </c>
      <c r="B5" s="4" t="inlineStr">
        <is>
          <t xml:space="preserve"> </t>
        </is>
      </c>
      <c r="C5" s="4" t="inlineStr">
        <is>
          <t xml:space="preserve"> </t>
        </is>
      </c>
      <c r="D5" s="5" t="n">
        <v>291950</v>
      </c>
    </row>
    <row r="6">
      <c r="A6" s="4" t="inlineStr">
        <is>
          <t>Related Par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borrowing amount</t>
        </is>
      </c>
      <c r="B8" s="6" t="n">
        <v>969</v>
      </c>
      <c r="C8" s="5" t="n">
        <v>7000</v>
      </c>
      <c r="D8" s="4" t="inlineStr">
        <is>
          <t xml:space="preserve"> </t>
        </is>
      </c>
    </row>
    <row r="9">
      <c r="A9" s="4" t="inlineStr">
        <is>
          <t>Short-Term Deb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hort-term, borrowing amount</t>
        </is>
      </c>
      <c r="B11" s="4" t="inlineStr">
        <is>
          <t xml:space="preserve"> </t>
        </is>
      </c>
      <c r="C11" s="5" t="n">
        <v>78181</v>
      </c>
      <c r="D11" s="5" t="n">
        <v>20000</v>
      </c>
    </row>
    <row r="12">
      <c r="A12" s="4" t="inlineStr">
        <is>
          <t>Short-Term Debt [Member] | Related Par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hort-term, borrowing amount</t>
        </is>
      </c>
      <c r="B14" s="4" t="inlineStr">
        <is>
          <t xml:space="preserve"> </t>
        </is>
      </c>
      <c r="C14" s="7" t="n">
        <v>7000</v>
      </c>
      <c r="D14" s="4" t="inlineStr">
        <is>
          <t xml:space="preserve"> </t>
        </is>
      </c>
    </row>
    <row r="15">
      <c r="A15" s="4" t="inlineStr">
        <is>
          <t>Debt instrument, term</t>
        </is>
      </c>
      <c r="B15" s="4" t="inlineStr">
        <is>
          <t>12 months</t>
        </is>
      </c>
      <c r="C15" s="4" t="inlineStr">
        <is>
          <t xml:space="preserve"> </t>
        </is>
      </c>
      <c r="D15" s="4" t="inlineStr">
        <is>
          <t xml:space="preserve"> </t>
        </is>
      </c>
    </row>
    <row r="16">
      <c r="A16" s="4" t="inlineStr">
        <is>
          <t>Fixed annual interest rate</t>
        </is>
      </c>
      <c r="B16" s="12" t="n">
        <v>0.06</v>
      </c>
      <c r="C16" s="12" t="n">
        <v>0.06</v>
      </c>
      <c r="D16" s="4" t="inlineStr">
        <is>
          <t xml:space="preserve"> </t>
        </is>
      </c>
    </row>
    <row r="17">
      <c r="A17" s="4" t="inlineStr">
        <is>
          <t>Short-Term Debt [Member] | Nonrelated Party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hort-term, borrowing amount</t>
        </is>
      </c>
      <c r="B19" s="4" t="inlineStr">
        <is>
          <t xml:space="preserve"> </t>
        </is>
      </c>
      <c r="C19" s="7" t="n">
        <v>71181</v>
      </c>
      <c r="D19" s="5" t="n">
        <v>20000</v>
      </c>
    </row>
    <row r="20">
      <c r="A20" s="4" t="inlineStr">
        <is>
          <t>Debt instrument, term</t>
        </is>
      </c>
      <c r="B20" s="4" t="inlineStr">
        <is>
          <t>12 months</t>
        </is>
      </c>
      <c r="C20" s="4" t="inlineStr">
        <is>
          <t xml:space="preserve"> </t>
        </is>
      </c>
      <c r="D20" s="4" t="inlineStr">
        <is>
          <t xml:space="preserve"> </t>
        </is>
      </c>
    </row>
    <row r="21">
      <c r="A21" s="4" t="inlineStr">
        <is>
          <t>Short-Term Debt [Member] | Nonrelated Party [Member] | Min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xed annual interest rate</t>
        </is>
      </c>
      <c r="B23" s="12" t="n">
        <v>0.04</v>
      </c>
      <c r="C23" s="12" t="n">
        <v>0.04</v>
      </c>
      <c r="D23" s="4" t="inlineStr">
        <is>
          <t xml:space="preserve"> </t>
        </is>
      </c>
    </row>
    <row r="24">
      <c r="A24" s="4" t="inlineStr">
        <is>
          <t>Short-Term Debt [Member] | Nonrelated Party [Member] | Max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ixed annual interest rate</t>
        </is>
      </c>
      <c r="B26" s="12" t="n">
        <v>0.1</v>
      </c>
      <c r="C26" s="12" t="n">
        <v>0.1</v>
      </c>
      <c r="D26" s="4" t="inlineStr">
        <is>
          <t xml:space="preserve"> </t>
        </is>
      </c>
    </row>
    <row r="27">
      <c r="A27" s="4" t="inlineStr">
        <is>
          <t>Long Term Debt Current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urrent portion of long-term borrowings</t>
        </is>
      </c>
      <c r="B29" s="4" t="inlineStr">
        <is>
          <t xml:space="preserve"> </t>
        </is>
      </c>
      <c r="C29" s="7" t="n">
        <v>291950</v>
      </c>
      <c r="D29" s="4" t="inlineStr">
        <is>
          <t xml:space="preserve"> </t>
        </is>
      </c>
    </row>
    <row r="30">
      <c r="A30" s="4" t="inlineStr">
        <is>
          <t>Long Term Debt Non Current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on-current portion of long-term borrowings</t>
        </is>
      </c>
      <c r="B32" s="4" t="inlineStr">
        <is>
          <t xml:space="preserve"> </t>
        </is>
      </c>
      <c r="C32" s="4" t="inlineStr">
        <is>
          <t xml:space="preserve"> </t>
        </is>
      </c>
      <c r="D32" s="5" t="n">
        <v>291950</v>
      </c>
    </row>
    <row r="33">
      <c r="A33" s="4" t="inlineStr">
        <is>
          <t>Long-Term Debt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term</t>
        </is>
      </c>
      <c r="B35" s="4" t="inlineStr">
        <is>
          <t>2 years</t>
        </is>
      </c>
      <c r="C35" s="4" t="inlineStr">
        <is>
          <t xml:space="preserve"> </t>
        </is>
      </c>
      <c r="D35" s="4" t="inlineStr">
        <is>
          <t xml:space="preserve"> </t>
        </is>
      </c>
    </row>
    <row r="36">
      <c r="A36" s="4" t="inlineStr">
        <is>
          <t>Fixed annual interest rate</t>
        </is>
      </c>
      <c r="B36" s="12" t="n">
        <v>0.05</v>
      </c>
      <c r="C36" s="12" t="n">
        <v>0.05</v>
      </c>
      <c r="D36" s="4" t="inlineStr">
        <is>
          <t xml:space="preserve"> </t>
        </is>
      </c>
    </row>
    <row r="37">
      <c r="A37" s="4" t="inlineStr">
        <is>
          <t>Long-term borrowings</t>
        </is>
      </c>
      <c r="B37" s="4" t="inlineStr">
        <is>
          <t xml:space="preserve"> </t>
        </is>
      </c>
      <c r="C37" s="7" t="n">
        <v>291950</v>
      </c>
      <c r="D37" s="7" t="n">
        <v>2919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ORROWINGS (Details Narrative) - CNY (¥) ¥ in Millions</t>
        </is>
      </c>
      <c r="B1" s="2" t="inlineStr">
        <is>
          <t>12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Weighted average interest rate</t>
        </is>
      </c>
      <c r="B4" s="13" t="n">
        <v>0.065</v>
      </c>
      <c r="C4" s="12" t="n">
        <v>0.05</v>
      </c>
    </row>
    <row r="5">
      <c r="A5" s="4" t="inlineStr">
        <is>
          <t>Inventory Pledged Financing Facili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s outstanding</t>
        </is>
      </c>
      <c r="B7" s="7" t="n">
        <v>55</v>
      </c>
      <c r="C7" s="4" t="inlineStr">
        <is>
          <t xml:space="preserve"> </t>
        </is>
      </c>
    </row>
    <row r="8">
      <c r="A8" s="4" t="inlineStr">
        <is>
          <t>Inventory Pledged Financing Unused Facilit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orrowings outstanding</t>
        </is>
      </c>
      <c r="B10" s="5" t="n">
        <v>235</v>
      </c>
      <c r="C10" s="4" t="inlineStr">
        <is>
          <t xml:space="preserve"> </t>
        </is>
      </c>
    </row>
    <row r="11">
      <c r="A11" s="4" t="inlineStr">
        <is>
          <t>Supplementary Agreemen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ayment to borrower</t>
        </is>
      </c>
      <c r="B13" s="5" t="n">
        <v>240</v>
      </c>
      <c r="C13" s="4" t="inlineStr">
        <is>
          <t xml:space="preserve"> </t>
        </is>
      </c>
    </row>
    <row r="14">
      <c r="A14" s="4" t="inlineStr">
        <is>
          <t>Debt instrument principal amount</t>
        </is>
      </c>
      <c r="B14" s="5" t="n">
        <v>292</v>
      </c>
      <c r="C14" s="4" t="inlineStr">
        <is>
          <t xml:space="preserve"> </t>
        </is>
      </c>
    </row>
    <row r="15">
      <c r="A15" s="4" t="inlineStr">
        <is>
          <t>Interest expense debt</t>
        </is>
      </c>
      <c r="B15" s="16" t="n">
        <v>19.3</v>
      </c>
      <c r="C15" s="4" t="inlineStr">
        <is>
          <t xml:space="preserve"> </t>
        </is>
      </c>
    </row>
    <row r="16">
      <c r="A16" s="4" t="inlineStr">
        <is>
          <t>Working Capital Facili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borrowing</t>
        </is>
      </c>
      <c r="B18" s="7" t="n">
        <v>55</v>
      </c>
      <c r="C18" s="4" t="inlineStr">
        <is>
          <t xml:space="preserve"> </t>
        </is>
      </c>
    </row>
    <row r="19">
      <c r="A19" s="4" t="inlineStr">
        <is>
          <t>Inventory Pledged Financing Facility [Member] | Minimum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Monthly interest rate</t>
        </is>
      </c>
      <c r="B21" s="12" t="n">
        <v>0.04</v>
      </c>
      <c r="C21" s="4" t="inlineStr">
        <is>
          <t xml:space="preserve"> </t>
        </is>
      </c>
    </row>
    <row r="22">
      <c r="A22" s="4" t="inlineStr">
        <is>
          <t>Inventory Pledged Financing Facility [Member] | Maximum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Monthly interest rate</t>
        </is>
      </c>
      <c r="B24" s="12" t="n">
        <v>0.09</v>
      </c>
      <c r="C2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URRENT AND NON-CURRENT PORTIONS OF LIABILITIES (Details) ¥ in Thousands, $ in Thousands</t>
        </is>
      </c>
      <c r="B1" s="2" t="inlineStr">
        <is>
          <t>Mar. 31, 2024 USD ($)</t>
        </is>
      </c>
      <c r="C1" s="2" t="inlineStr">
        <is>
          <t>Mar. 31, 2024 CNY (¥)</t>
        </is>
      </c>
      <c r="D1" s="2" t="inlineStr">
        <is>
          <t>Mar. 31, 2023 CNY (¥)</t>
        </is>
      </c>
    </row>
    <row r="2">
      <c r="A2" s="3" t="inlineStr">
        <is>
          <t>Payables and Accruals [Abstract]</t>
        </is>
      </c>
      <c r="B2" s="4" t="inlineStr">
        <is>
          <t xml:space="preserve"> </t>
        </is>
      </c>
      <c r="C2" s="4" t="inlineStr">
        <is>
          <t xml:space="preserve"> </t>
        </is>
      </c>
      <c r="D2" s="4" t="inlineStr">
        <is>
          <t xml:space="preserve"> </t>
        </is>
      </c>
    </row>
    <row r="3">
      <c r="A3" s="4" t="inlineStr">
        <is>
          <t>Consideration payable to WeBank, current (Note 10)</t>
        </is>
      </c>
      <c r="B3" s="4" t="inlineStr">
        <is>
          <t xml:space="preserve"> </t>
        </is>
      </c>
      <c r="C3" s="7" t="n">
        <v>78207</v>
      </c>
      <c r="D3" s="7" t="n">
        <v>55887</v>
      </c>
    </row>
    <row r="4">
      <c r="A4" s="4" t="inlineStr">
        <is>
          <t>Tax payables</t>
        </is>
      </c>
      <c r="B4" s="4" t="inlineStr">
        <is>
          <t xml:space="preserve"> </t>
        </is>
      </c>
      <c r="C4" s="5" t="n">
        <v>65506</v>
      </c>
      <c r="D4" s="5" t="n">
        <v>66010</v>
      </c>
    </row>
    <row r="5">
      <c r="A5" s="4" t="inlineStr">
        <is>
          <t>Accrued service fee for IT and other professional support</t>
        </is>
      </c>
      <c r="B5" s="4" t="inlineStr">
        <is>
          <t xml:space="preserve"> </t>
        </is>
      </c>
      <c r="C5" s="5" t="n">
        <v>61518</v>
      </c>
      <c r="D5" s="5" t="n">
        <v>65514</v>
      </c>
    </row>
    <row r="6">
      <c r="A6" s="4" t="inlineStr">
        <is>
          <t>Deposits</t>
        </is>
      </c>
      <c r="B6" s="4" t="inlineStr">
        <is>
          <t xml:space="preserve"> </t>
        </is>
      </c>
      <c r="C6" s="5" t="n">
        <v>34925</v>
      </c>
      <c r="D6" s="5" t="n">
        <v>40162</v>
      </c>
    </row>
    <row r="7">
      <c r="A7" s="4" t="inlineStr">
        <is>
          <t>Accrued advertising expenses</t>
        </is>
      </c>
      <c r="B7" s="4" t="inlineStr">
        <is>
          <t xml:space="preserve"> </t>
        </is>
      </c>
      <c r="C7" s="5" t="n">
        <v>29739</v>
      </c>
      <c r="D7" s="5" t="n">
        <v>34942</v>
      </c>
    </row>
    <row r="8">
      <c r="A8" s="4" t="inlineStr">
        <is>
          <t>Accrued service fee for transaction support</t>
        </is>
      </c>
      <c r="B8" s="4" t="inlineStr">
        <is>
          <t xml:space="preserve"> </t>
        </is>
      </c>
      <c r="C8" s="5" t="n">
        <v>25580</v>
      </c>
      <c r="D8" s="5" t="n">
        <v>24386</v>
      </c>
    </row>
    <row r="9">
      <c r="A9" s="4" t="inlineStr">
        <is>
          <t>Accrued salaries and benefits</t>
        </is>
      </c>
      <c r="B9" s="4" t="inlineStr">
        <is>
          <t xml:space="preserve"> </t>
        </is>
      </c>
      <c r="C9" s="5" t="n">
        <v>21872</v>
      </c>
      <c r="D9" s="5" t="n">
        <v>13834</v>
      </c>
    </row>
    <row r="10">
      <c r="A10" s="4" t="inlineStr">
        <is>
          <t>Interest payable</t>
        </is>
      </c>
      <c r="B10" s="4" t="inlineStr">
        <is>
          <t xml:space="preserve"> </t>
        </is>
      </c>
      <c r="C10" s="5" t="n">
        <v>19460</v>
      </c>
      <c r="D10" s="5" t="n">
        <v>4457</v>
      </c>
    </row>
    <row r="11">
      <c r="A11" s="4" t="inlineStr">
        <is>
          <t>Deferred revenue</t>
        </is>
      </c>
      <c r="B11" s="4" t="inlineStr">
        <is>
          <t xml:space="preserve"> </t>
        </is>
      </c>
      <c r="C11" s="5" t="n">
        <v>14404</v>
      </c>
      <c r="D11" s="5" t="n">
        <v>13909</v>
      </c>
    </row>
    <row r="12">
      <c r="A12" s="4" t="inlineStr">
        <is>
          <t>Others</t>
        </is>
      </c>
      <c r="B12" s="4" t="inlineStr">
        <is>
          <t xml:space="preserve"> </t>
        </is>
      </c>
      <c r="C12" s="5" t="n">
        <v>19591</v>
      </c>
      <c r="D12" s="5" t="n">
        <v>17734</v>
      </c>
    </row>
    <row r="13">
      <c r="A13" s="4" t="inlineStr">
        <is>
          <t>Other payables and accruals</t>
        </is>
      </c>
      <c r="B13" s="6" t="n">
        <v>51355</v>
      </c>
      <c r="C13" s="7" t="n">
        <v>370802</v>
      </c>
      <c r="D13" s="7" t="n">
        <v>3368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CONSIDERATION PAYABLE TO WEBANK (Details) ¥ in Thousands</t>
        </is>
      </c>
      <c r="C1" s="2" t="inlineStr">
        <is>
          <t>Mar. 31, 2024 USD ($)</t>
        </is>
      </c>
      <c r="D1" s="2" t="inlineStr">
        <is>
          <t>Mar. 31, 2024 CNY (¥)</t>
        </is>
      </c>
      <c r="E1" s="2" t="inlineStr">
        <is>
          <t>Mar. 31, 2023 CNY (¥)</t>
        </is>
      </c>
    </row>
    <row r="2">
      <c r="A2" s="3" t="inlineStr">
        <is>
          <t>Consideration Payable To Webank</t>
        </is>
      </c>
      <c r="C2" s="4" t="inlineStr">
        <is>
          <t xml:space="preserve"> </t>
        </is>
      </c>
      <c r="D2" s="4" t="inlineStr">
        <is>
          <t xml:space="preserve"> </t>
        </is>
      </c>
      <c r="E2" s="4" t="inlineStr">
        <is>
          <t xml:space="preserve"> </t>
        </is>
      </c>
    </row>
    <row r="3">
      <c r="A3" s="4" t="inlineStr">
        <is>
          <t>Consideration payable to WeBank in total</t>
        </is>
      </c>
      <c r="B3" s="4" t="inlineStr">
        <is>
          <t>[1]</t>
        </is>
      </c>
      <c r="C3" s="4" t="inlineStr">
        <is>
          <t xml:space="preserve"> </t>
        </is>
      </c>
      <c r="D3" s="7" t="n">
        <v>78207</v>
      </c>
      <c r="E3" s="7" t="n">
        <v>114446</v>
      </c>
    </row>
    <row r="4">
      <c r="A4" s="4" t="inlineStr">
        <is>
          <t>Less: current portion (recorded in “other payables and other current liabilities” (Note 9)</t>
        </is>
      </c>
      <c r="C4" s="4" t="inlineStr">
        <is>
          <t xml:space="preserve"> </t>
        </is>
      </c>
      <c r="D4" s="5" t="n">
        <v>-78207</v>
      </c>
      <c r="E4" s="5" t="n">
        <v>-55887</v>
      </c>
    </row>
    <row r="5">
      <c r="A5" s="4" t="inlineStr">
        <is>
          <t>Consideration payable to Webank</t>
        </is>
      </c>
      <c r="C5" s="4" t="inlineStr">
        <is>
          <t xml:space="preserve"> </t>
        </is>
      </c>
      <c r="D5" s="4" t="inlineStr">
        <is>
          <t xml:space="preserve"> </t>
        </is>
      </c>
      <c r="E5" s="7" t="n">
        <v>58559</v>
      </c>
    </row>
    <row r="6"/>
    <row r="7">
      <c r="A7" s="4" t="inlineStr">
        <is>
          <t>[1]In 2020, the Group entered into agreements with WeBank in order
to settle the Group’s remaining guarantee liabilities with regards to its historically-facilitated loans. Pursuant to the agreements,
the Company will pay an aggregate amount of RMB 372.0 84.0</t>
        </is>
      </c>
    </row>
  </sheetData>
  <mergeCells count="3">
    <mergeCell ref="A1:B1"/>
    <mergeCell ref="A6:D6"/>
    <mergeCell ref="A7:D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CONSIDERATION PAYABLE TO WEBANK (Details) (Parenthetical) - July Agreement 2020 [Member] ¥ in Millions</t>
        </is>
      </c>
      <c r="B1" s="2" t="inlineStr">
        <is>
          <t>Mar. 31, 2020 CNY (¥)</t>
        </is>
      </c>
    </row>
    <row r="2">
      <c r="A2" s="3" t="inlineStr">
        <is>
          <t>Collaborative Arrangement and Arrangement Other than Collaborative [Line Items]</t>
        </is>
      </c>
      <c r="B2" s="4" t="inlineStr">
        <is>
          <t xml:space="preserve"> </t>
        </is>
      </c>
    </row>
    <row r="3">
      <c r="A3" s="4" t="inlineStr">
        <is>
          <t>Aggregate amount of guarantee settlement</t>
        </is>
      </c>
      <c r="B3" s="7" t="n">
        <v>372</v>
      </c>
    </row>
    <row r="4">
      <c r="A4" s="4" t="inlineStr">
        <is>
          <t>Maximum annual settlement amount</t>
        </is>
      </c>
      <c r="B4" s="7" t="n">
        <v>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CONSIDERATION PAYABLE TO WEBANK (Details Narrative) ¥ in Thousands</t>
        </is>
      </c>
      <c r="B1" s="2" t="inlineStr">
        <is>
          <t>Jun. 30, 2024 CNY (¥)</t>
        </is>
      </c>
      <c r="C1" s="2" t="inlineStr">
        <is>
          <t>Jun. 21, 2024 CNY (¥)</t>
        </is>
      </c>
      <c r="D1" s="2" t="inlineStr">
        <is>
          <t>Dec. 31, 2023 CNY (¥)</t>
        </is>
      </c>
      <c r="E1" s="2" t="inlineStr">
        <is>
          <t>Jun. 28, 2023 CNY (¥)</t>
        </is>
      </c>
      <c r="F1" s="2" t="inlineStr">
        <is>
          <t>Mar. 31, 2024 USD ($)</t>
        </is>
      </c>
      <c r="G1" s="2" t="inlineStr">
        <is>
          <t>Mar. 31, 2024 CNY (¥)</t>
        </is>
      </c>
      <c r="H1" s="2" t="inlineStr">
        <is>
          <t>Mar. 31, 2023 CNY (¥)</t>
        </is>
      </c>
      <c r="I1" s="2" t="inlineStr">
        <is>
          <t>Jul. 12, 2021 CNY (¥)</t>
        </is>
      </c>
      <c r="J1" s="2" t="inlineStr">
        <is>
          <t>Jun. 21, 2021 CNY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sideration payable to We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58559</v>
      </c>
      <c r="I3" s="4" t="inlineStr">
        <is>
          <t xml:space="preserve"> </t>
        </is>
      </c>
      <c r="J3" s="4" t="inlineStr">
        <is>
          <t xml:space="preserve"> </t>
        </is>
      </c>
    </row>
    <row r="4">
      <c r="A4" s="4" t="inlineStr">
        <is>
          <t>Supplemental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ideration payable to We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3700</v>
      </c>
      <c r="J6" s="7" t="n">
        <v>48000</v>
      </c>
    </row>
    <row r="7">
      <c r="A7" s="4" t="inlineStr">
        <is>
          <t>Face value of debt</t>
        </is>
      </c>
      <c r="B7" s="4" t="inlineStr">
        <is>
          <t xml:space="preserve"> </t>
        </is>
      </c>
      <c r="C7" s="4" t="inlineStr">
        <is>
          <t xml:space="preserve"> </t>
        </is>
      </c>
      <c r="D7" s="7" t="n">
        <v>30000</v>
      </c>
      <c r="E7" s="7" t="n">
        <v>3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ic payment</t>
        </is>
      </c>
      <c r="B8" s="4" t="inlineStr">
        <is>
          <t xml:space="preserve"> </t>
        </is>
      </c>
      <c r="C8" s="4" t="inlineStr">
        <is>
          <t xml:space="preserve"> </t>
        </is>
      </c>
      <c r="D8" s="7" t="n">
        <v>2500</v>
      </c>
      <c r="E8" s="7" t="n">
        <v>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maturity date</t>
        </is>
      </c>
      <c r="B9" s="4" t="inlineStr">
        <is>
          <t xml:space="preserve"> </t>
        </is>
      </c>
      <c r="C9" s="4" t="inlineStr">
        <is>
          <t xml:space="preserve"> </t>
        </is>
      </c>
      <c r="D9" s="4" t="inlineStr">
        <is>
          <t>December 2023 to November 2024</t>
        </is>
      </c>
      <c r="E9" s="4" t="inlineStr">
        <is>
          <t>June 2023 to November
2023</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pplemental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ce value of debt</t>
        </is>
      </c>
      <c r="B12" s="4" t="inlineStr">
        <is>
          <t xml:space="preserve"> </t>
        </is>
      </c>
      <c r="C12" s="7"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iodic payment</t>
        </is>
      </c>
      <c r="B13" s="7" t="n">
        <v>2500</v>
      </c>
      <c r="C13" s="7" t="n">
        <v>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maturity date</t>
        </is>
      </c>
      <c r="B14" s="4" t="inlineStr">
        <is>
          <t xml:space="preserve"> </t>
        </is>
      </c>
      <c r="C14" s="4" t="inlineStr">
        <is>
          <t>December 2024 to November 202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AL ACTIVITIES AND ORGANIZATION</t>
        </is>
      </c>
      <c r="B4" s="4" t="inlineStr">
        <is>
          <t xml:space="preserve">1. PRINCIPAL ACTIVITIES AND ORGANIZATION The accompanying consolidated financial statements
include the financial statements of Uxin Limited (the “Company” or “Uxin”), its subsidiaries and the former variable
interest entities (“VIEs”). The Company, its subsidiaries and the former consolidated VIEs are collectively referred to as
the “Group”. The Company was incorporated under the laws of the
Cayman Islands as an exempted limited liability company on December 8, 2011. The Company serves as an investment holding company and currently
has no operations of its own. The Group’s principal operations
and geographic market is in the People’s Republic of China (“PRC”). The Group
operates vehicle sales business through As of March 31, 2024, the Company’s principal
subsidiaries are as follows: SCHEDULE OF COMPANY’S PRINCIPAL SUBSIDIARIES
Subsidiaries Place of incorporation Date of incorporation or acquisition Percentage of direct or indirect equity ownership Principal activities
Youxin (Hefei) Automobile Intelligent Remanufacturing Co., Ltd. (“Uxin Hefei”) Hefei September 8, 2021 88 % Vehicle sales
Youfang (Beijing) Information Technology Co., Ltd. Beijing March 25, 2016 100 % Vehicle sales
Youtang (Shaanxi) Information Technology Co., Ltd. Xi’an May 12, 2022 100 % Vehicle sales Variable interest entities In order to comply with PRC regulatory requirements
restricting foreign ownership of internet information services under value-added telecommunications services and certain other businesses
in China, the Company used to operate online platforms that provided internet information services and engaged in other foreign-ownership-restricted
businesses through certain PRC domestic companies, whose equity interests were held by certain management members of the Company (“Nominee
Shareholders”). The Company obtained control, as determined under US GAAP, over these PRC domestic companies (“former VIEs”)
by entering into a series of contractual arrangements, including exclusive options agreements, power of attorney, exclusive business cooperation
agreements (which includes arrangements which provide for services to these domestic companies), equity pledge agreements and loan agreements,
with these PRC domestic companies and their respective Nominee Shareholders. Historically, we, through Yougu (Shanghai) Information Technology
Co., Ltd. and Youxinpai (Beijing) Information Technology Co., Ltd., had a series of contractual arrangements with the former VIEs and
the shareholders of the former VIEs until the Company conducted a series of restructuring transactions in March 2022 to terminate the
historical contractual arrangements with the former VIEs, which have become the Company’s wholly-owned subsidiaries, effective from
March 31, 2022 (“Restructuring”). As a result of these historical contractual arrangements, we were able to direct the activities
of and derive the economic benefits from the former VIEs and were considered the primary beneficiary of the former VIEs, and we have consolidated
the financial results of these companies in our consolidated financial statements (through the date of our Restructuring) in accordance
with U.S. GAAP. Neither Uxin Limited nor its investors have had an equity ownership in, direct foreign investment in, or control, other
than as defined under U.S. GAAP, through contractual arrangements with, the former VIEs. The contractual arrangements were not equivalent
to an equity ownership in the business of the former VIEs and their subsidiaries in China. After the Restructuring, we continue to consolidate
the financial results of these companies in our consolidated financial statements as they have become our wholly owned subsidiaries. Pursuant to the Restructuring, the wholly owned subsidiaries
that previously had contractual arrangements with the former VIEs and their respective shareholders purchased all equity interests held
by such shareholders in the former VIEs. Accordingly, all contractual arrangements that enabled such shareholders to exercise effective
control over the former VIEs, receive substantially all of the economic benefits of the former VIEs and have exclusive options to purchase
all or part of the equity interests in the former VIEs, were effectively terminated on March 31, 2022. UXIN LIMITED NOTES TO THE CONSOLIDATED FINANCIAL STATEMENTS (All amounts in thousands,
except for share and per share data, unless otherwise noted) 1. PRINCIPAL ACTIVITIES AND ORGANIZATION (CONTINUED) Liquidity The Company has incurred net losses since inception
and, as of March 31, 2024, had an accumulated deficit in the amount of approximately RMB 19.4 658.8 23.3 262.4 The Company’s ability to continue as a going
concern is dependent on the effective implementation of management’s plans to mitigate these conditions and events. A summary of
management’s plans includes: Improvement in cash flows from operations:
● Increase in sales and the gross margin on automobile sales, optimize the cost structure of
the Group to reduce discretional expenses such as labour costs, advertising expenses and administrative
expenses External equity and debt financing:
● As of the date of the issuance of the consolidated financial statements, the Company was entitled to
a consideration receivable of US$ 9.4
● On March 18, 2024, the Company entered into a non-binding term sheet with an investment fund
(“NC Fund”) for an aggregate amount of financing of RMB 200.0 0.004858
● As of March 31, 2024, the Group obtained an aggregated inventory-pledging facilities amount
of RMB 290.0 40.2 55.0 235.0
● Pursuant to an equity investment agreement entered
into in September 2023 with Hefei Construction Investment North City Industrial Investment
Co., Ltd. (“HCI”), who is also the lessor of the used car retail superstore (the
“Superstore”) in Hefei, HCI will invest by multiple instalments in Uxin Hefei,
and each instalment will be made after the lease payment made by Uxin Hefei over a 10-year
period. The first-year rental of approximately RMB 147.1 12.02
● On June 21, 2024, the Company entered into another supplemental agreement with WeBank which revised
and extended the repayment schedule of RMB 30.0 2.5 The Company’s plans include significant, subjective
assumptions that are subject to uncertainty. These assumptions include increasing demand for used cars over the next twelve months, achieving
the profit improvement and costs and expenses optimization. In addition, the planned equity and debt financings that are not already contractually
committed may not be available at terms that are favourable to the Company, or in amounts that are not sufficient to meet the Company’s
needs over the next twelve months. Based on the evaluation, management has concluded
that these uncertainties cast substantial doubt on the Company’s ability to meet its maturing obligations and working capital requirements
over the next twelve months, which would impact the Company’s ability to continue as a going concern. The accompanying consolidated
financial statements have been prepared assuming the Company will continue as a going concern and do not include any adjustments that
might result from the outcome of this uncertainty. UXIN LIMITED NOTES TO THE CONSOLIDATED FINANCIAL STATEMENTS (All amounts in thousands,
except for share and per share data, unless otherwise no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CHEDULE OF LONG TERM DEBT (Details) ¥ in Thousands</t>
        </is>
      </c>
      <c r="B1" s="2" t="inlineStr">
        <is>
          <t>Mar. 31, 2024 USD ($)</t>
        </is>
      </c>
      <c r="C1" s="2" t="inlineStr">
        <is>
          <t>Mar. 31, 2024 CNY (¥)</t>
        </is>
      </c>
      <c r="D1" s="2" t="inlineStr">
        <is>
          <t>Mar. 31, 2023 CNY (¥)</t>
        </is>
      </c>
    </row>
    <row r="2">
      <c r="A2" s="3" t="inlineStr">
        <is>
          <t>Debt Disclosure [Abstract]</t>
        </is>
      </c>
      <c r="B2" s="4" t="inlineStr">
        <is>
          <t xml:space="preserve"> </t>
        </is>
      </c>
      <c r="C2" s="4" t="inlineStr">
        <is>
          <t xml:space="preserve"> </t>
        </is>
      </c>
      <c r="D2" s="4" t="inlineStr">
        <is>
          <t xml:space="preserve"> </t>
        </is>
      </c>
    </row>
    <row r="3">
      <c r="A3" s="4" t="inlineStr">
        <is>
          <t>Current portion of long-term debt</t>
        </is>
      </c>
      <c r="B3" s="4" t="inlineStr">
        <is>
          <t xml:space="preserve"> </t>
        </is>
      </c>
      <c r="C3" s="4" t="inlineStr">
        <is>
          <t xml:space="preserve"> </t>
        </is>
      </c>
      <c r="D3" s="7" t="n">
        <v>158736</v>
      </c>
    </row>
    <row r="4">
      <c r="A4" s="4" t="inlineStr">
        <is>
          <t>Long-term debt</t>
        </is>
      </c>
      <c r="B4" s="4" t="inlineStr">
        <is>
          <t xml:space="preserve"> </t>
        </is>
      </c>
      <c r="C4" s="4" t="inlineStr">
        <is>
          <t xml:space="preserve"> </t>
        </is>
      </c>
      <c r="D4" s="5" t="n">
        <v>264560</v>
      </c>
    </row>
    <row r="5">
      <c r="A5" s="4" t="inlineStr">
        <is>
          <t>Long-term debt, Total</t>
        </is>
      </c>
      <c r="B5" s="4" t="inlineStr">
        <is>
          <t xml:space="preserve"> </t>
        </is>
      </c>
      <c r="C5" s="4" t="inlineStr">
        <is>
          <t xml:space="preserve"> </t>
        </is>
      </c>
      <c r="D5" s="7" t="n">
        <v>4232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1" customWidth="1" min="6" max="6"/>
    <col width="40" customWidth="1" min="7" max="7"/>
    <col width="32"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 width="22" customWidth="1" min="17" max="17"/>
    <col width="25" customWidth="1" min="18" max="18"/>
    <col width="25" customWidth="1" min="19" max="19"/>
    <col width="22" customWidth="1" min="20" max="20"/>
  </cols>
  <sheetData>
    <row r="1">
      <c r="A1" s="1" t="inlineStr">
        <is>
          <t>LONG-TERM DEBT (Details Narrative) $ / shares in Units, ¥ in Thousands, $ in Thousands</t>
        </is>
      </c>
      <c r="H1" s="2" t="inlineStr">
        <is>
          <t>1 Months Ended</t>
        </is>
      </c>
      <c r="I1" s="2" t="inlineStr">
        <is>
          <t>12 Months Ended</t>
        </is>
      </c>
    </row>
    <row r="2">
      <c r="B2" s="2" t="inlineStr">
        <is>
          <t>Aug. 29, 2022 USD ($) $ / shares shares</t>
        </is>
      </c>
      <c r="C2" s="2" t="inlineStr">
        <is>
          <t>Aug. 29, 2022 CNY (¥) shares</t>
        </is>
      </c>
      <c r="D2" s="2" t="inlineStr">
        <is>
          <t>Jul. 18, 2022 USD ($) $ / shares shares</t>
        </is>
      </c>
      <c r="E2" s="2" t="inlineStr">
        <is>
          <t>Jul. 18, 2022 CNY (¥) shares</t>
        </is>
      </c>
      <c r="F2" s="2" t="inlineStr">
        <is>
          <t>Jul. 12, 2021 shares</t>
        </is>
      </c>
      <c r="G2" s="2" t="inlineStr">
        <is>
          <t>Jun. 14, 2021 USD ($) $ / shares shares</t>
        </is>
      </c>
      <c r="H2" s="2" t="inlineStr">
        <is>
          <t>Jun. 30, 2021 $ / shares shares</t>
        </is>
      </c>
      <c r="I2" s="2" t="inlineStr">
        <is>
          <t>Mar. 31, 2024 USD ($) $ / shares</t>
        </is>
      </c>
      <c r="J2" s="2" t="inlineStr">
        <is>
          <t>Mar. 31, 2024 CNY (¥)</t>
        </is>
      </c>
      <c r="K2" s="2" t="inlineStr">
        <is>
          <t>Mar. 31, 2023 CNY (¥)</t>
        </is>
      </c>
      <c r="L2" s="2" t="inlineStr">
        <is>
          <t>Mar. 31, 2022 CNY (¥)</t>
        </is>
      </c>
      <c r="M2" s="2" t="inlineStr">
        <is>
          <t>Mar. 31, 2024 CNY (¥)</t>
        </is>
      </c>
      <c r="N2" s="2" t="inlineStr">
        <is>
          <t>Apr. 04, 2023 USD ($)</t>
        </is>
      </c>
      <c r="O2" s="2" t="inlineStr">
        <is>
          <t>Apr. 04, 2023 CNY (¥)</t>
        </is>
      </c>
      <c r="P2" s="2" t="inlineStr">
        <is>
          <t>Mar. 31, 2023 USD ($) $ / shares</t>
        </is>
      </c>
      <c r="Q2" s="2" t="inlineStr">
        <is>
          <t>Mar. 31, 2023 CNY (¥)</t>
        </is>
      </c>
      <c r="R2" s="2" t="inlineStr">
        <is>
          <t>Mar. 31, 2022 $ / shares</t>
        </is>
      </c>
      <c r="S2" s="2" t="inlineStr">
        <is>
          <t>Mar. 31, 2021 $ / shares</t>
        </is>
      </c>
      <c r="T2" s="2" t="inlineStr">
        <is>
          <t>Jun. 10, 2019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rdinary shares,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0001</v>
      </c>
      <c r="Q4" s="4" t="inlineStr">
        <is>
          <t xml:space="preserve"> </t>
        </is>
      </c>
      <c r="R4" s="8" t="n">
        <v>0.0001</v>
      </c>
      <c r="S4" s="8" t="n">
        <v>0.0001</v>
      </c>
      <c r="T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9472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204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sses from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7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1882</v>
      </c>
      <c r="L8" s="7" t="n">
        <v>5895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ubscription receivable and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941</v>
      </c>
      <c r="J9" s="4" t="inlineStr">
        <is>
          <t xml:space="preserve"> </t>
        </is>
      </c>
      <c r="K9" s="4" t="inlineStr">
        <is>
          <t xml:space="preserve"> </t>
        </is>
      </c>
      <c r="L9" s="4" t="inlineStr">
        <is>
          <t xml:space="preserve"> </t>
        </is>
      </c>
      <c r="M9" s="7" t="n">
        <v>-10787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io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ong-term deb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16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ubscription receivable and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400</v>
      </c>
      <c r="J13" s="4" t="inlineStr">
        <is>
          <t xml:space="preserve"> </t>
        </is>
      </c>
      <c r="K13" s="4" t="inlineStr">
        <is>
          <t xml:space="preserve"> </t>
        </is>
      </c>
      <c r="L13" s="4" t="inlineStr">
        <is>
          <t xml:space="preserve"> </t>
        </is>
      </c>
      <c r="M13" s="4" t="inlineStr">
        <is>
          <t xml:space="preserve"> </t>
        </is>
      </c>
      <c r="N13" s="6" t="n">
        <v>61600</v>
      </c>
      <c r="O13" s="7" t="n">
        <v>417200</v>
      </c>
      <c r="P13" s="6" t="n">
        <v>81600</v>
      </c>
      <c r="Q13" s="4" t="inlineStr">
        <is>
          <t xml:space="preserve"> </t>
        </is>
      </c>
      <c r="R13" s="4" t="inlineStr">
        <is>
          <t xml:space="preserve"> </t>
        </is>
      </c>
      <c r="S13" s="4" t="inlineStr">
        <is>
          <t xml:space="preserve"> </t>
        </is>
      </c>
      <c r="T13" s="4" t="inlineStr">
        <is>
          <t xml:space="preserve"> </t>
        </is>
      </c>
    </row>
    <row r="14">
      <c r="A14" s="4" t="inlineStr">
        <is>
          <t>Other Non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ettlement of claims arising out of certain obligations under certain additional historical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1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epaid Expenses and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ettlement of claims arising out of certain obligations under certain additional historical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ther Receivab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ettlement of claims arising out of certain obligations under certain additional historical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141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ans Recognized as a Result of Payments Under Guarant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ttlement of claims arising out of certain obligations under certain additional historical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19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58.co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osses from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28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58.com [Member] | Long-Term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ettlement of claims arising out of certain obligations under certain additional historical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249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58.com [Member] | Other Payables And Other Current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ttlement of claims arising out of certain obligations under certain additional historical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694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rdinary shares,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0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0.0001</v>
      </c>
      <c r="Q37" s="4" t="inlineStr">
        <is>
          <t xml:space="preserve"> </t>
        </is>
      </c>
      <c r="R37" s="4" t="inlineStr">
        <is>
          <t xml:space="preserve"> </t>
        </is>
      </c>
      <c r="S37" s="4" t="inlineStr">
        <is>
          <t xml:space="preserve"> </t>
        </is>
      </c>
      <c r="T37" s="4" t="inlineStr">
        <is>
          <t xml:space="preserve"> </t>
        </is>
      </c>
    </row>
    <row r="38">
      <c r="A38" s="4" t="inlineStr">
        <is>
          <t>Convertible Note Purchase Agreement with Affiliates of 58.com Warburg Pincus TPG and Certain Other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otal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7" t="n">
        <v>230000</v>
      </c>
    </row>
    <row r="41">
      <c r="A41" s="4" t="inlineStr">
        <is>
          <t>Interest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3" t="n">
        <v>0.0375</v>
      </c>
    </row>
    <row r="42">
      <c r="A42" s="4" t="inlineStr">
        <is>
          <t>Supplemental Agreement With 2024 Notes 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utstanding amount converted | $</t>
        </is>
      </c>
      <c r="B44" s="4" t="inlineStr">
        <is>
          <t xml:space="preserve"> </t>
        </is>
      </c>
      <c r="C44" s="4" t="inlineStr">
        <is>
          <t xml:space="preserve"> </t>
        </is>
      </c>
      <c r="D44" s="4" t="inlineStr">
        <is>
          <t xml:space="preserve"> </t>
        </is>
      </c>
      <c r="E44" s="4" t="inlineStr">
        <is>
          <t xml:space="preserve"> </t>
        </is>
      </c>
      <c r="F44" s="4" t="inlineStr">
        <is>
          <t xml:space="preserve"> </t>
        </is>
      </c>
      <c r="G44" s="6" t="n">
        <v>69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mount of remaining principal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1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upplemental Agreement With 2024 Notes Holders [Member] | 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version of convertible notes in shares | shares</t>
        </is>
      </c>
      <c r="B48" s="4" t="inlineStr">
        <is>
          <t xml:space="preserve"> </t>
        </is>
      </c>
      <c r="C48" s="4" t="inlineStr">
        <is>
          <t xml:space="preserve"> </t>
        </is>
      </c>
      <c r="D48" s="4" t="inlineStr">
        <is>
          <t xml:space="preserve"> </t>
        </is>
      </c>
      <c r="E48" s="4" t="inlineStr">
        <is>
          <t xml:space="preserve"> </t>
        </is>
      </c>
      <c r="F48" s="5" t="n">
        <v>66990291</v>
      </c>
      <c r="G48" s="5" t="n">
        <v>66990291</v>
      </c>
      <c r="H48" s="5" t="n">
        <v>6699029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version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10" t="n">
        <v>1.03</v>
      </c>
      <c r="H49" s="10" t="n">
        <v>1.0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bligations Under 2024 Notes Issued [Member] | 58.co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rdinary shares, par value | $ / shares</t>
        </is>
      </c>
      <c r="B52" s="4" t="inlineStr">
        <is>
          <t xml:space="preserve"> </t>
        </is>
      </c>
      <c r="C52" s="4" t="inlineStr">
        <is>
          <t xml:space="preserve"> </t>
        </is>
      </c>
      <c r="D52" s="8" t="n">
        <v>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ggregate purchase price</t>
        </is>
      </c>
      <c r="B53" s="4" t="inlineStr">
        <is>
          <t xml:space="preserve"> </t>
        </is>
      </c>
      <c r="C53" s="4" t="inlineStr">
        <is>
          <t xml:space="preserve"> </t>
        </is>
      </c>
      <c r="D53" s="4" t="inlineStr">
        <is>
          <t xml:space="preserve"> </t>
        </is>
      </c>
      <c r="E53" s="7" t="n">
        <v>3082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tinguishment of debt | $</t>
        </is>
      </c>
      <c r="B54" s="4" t="inlineStr">
        <is>
          <t xml:space="preserve"> </t>
        </is>
      </c>
      <c r="C54" s="4" t="inlineStr">
        <is>
          <t xml:space="preserve"> </t>
        </is>
      </c>
      <c r="D54" s="6" t="n">
        <v>63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bligations Under 2024 Notes Issued [Member] | ClearV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rdinary shares, par value | $ / shares</t>
        </is>
      </c>
      <c r="B57" s="8" t="n">
        <v>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ggregate purchase price</t>
        </is>
      </c>
      <c r="B58" s="4" t="inlineStr">
        <is>
          <t xml:space="preserve"> </t>
        </is>
      </c>
      <c r="C58" s="7" t="n">
        <v>628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tinguishment of debt | $</t>
        </is>
      </c>
      <c r="B59" s="6" t="n">
        <v>126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bligations Under 2024 Notes Issued [Member] | Common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version price | $ / shares</t>
        </is>
      </c>
      <c r="B62" s="8" t="n">
        <v>0.3433</v>
      </c>
      <c r="C62" s="4" t="inlineStr">
        <is>
          <t xml:space="preserve"> </t>
        </is>
      </c>
      <c r="D62" s="8" t="n">
        <v>0.343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bligations Under 2024 Notes Issued [Member] | Common Class A [Member] | 58.co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umber of shares issued | shares</t>
        </is>
      </c>
      <c r="B65" s="4" t="inlineStr">
        <is>
          <t xml:space="preserve"> </t>
        </is>
      </c>
      <c r="C65" s="4" t="inlineStr">
        <is>
          <t xml:space="preserve"> </t>
        </is>
      </c>
      <c r="D65" s="5" t="n">
        <v>183495146</v>
      </c>
      <c r="E65" s="5" t="n">
        <v>18349514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ggregate purchase price</t>
        </is>
      </c>
      <c r="B66" s="4" t="inlineStr">
        <is>
          <t xml:space="preserve"> </t>
        </is>
      </c>
      <c r="C66" s="4" t="inlineStr">
        <is>
          <t xml:space="preserve"> </t>
        </is>
      </c>
      <c r="D66" s="4" t="inlineStr">
        <is>
          <t xml:space="preserve"> </t>
        </is>
      </c>
      <c r="E66" s="7" t="n">
        <v>3081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bligations Under 2024 Notes Issued [Member] | Common Class A [Member] | ClearVu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shares issued | shares</t>
        </is>
      </c>
      <c r="B69" s="5" t="n">
        <v>36699029</v>
      </c>
      <c r="C69" s="5" t="n">
        <v>3669902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sheetData>
  <mergeCells count="6">
    <mergeCell ref="A1:A2"/>
    <mergeCell ref="B1:C1"/>
    <mergeCell ref="D1:E1"/>
    <mergeCell ref="I1:L1"/>
    <mergeCell ref="N1:O1"/>
    <mergeCell ref="P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OTHER OPERATING INCOME, NET (Details) ¥ in Thousands</t>
        </is>
      </c>
      <c r="C1" s="2" t="inlineStr">
        <is>
          <t>12 Months Ended</t>
        </is>
      </c>
    </row>
    <row r="2">
      <c r="C2" s="2" t="inlineStr">
        <is>
          <t>Mar. 31, 2024 USD ($)</t>
        </is>
      </c>
      <c r="D2" s="2" t="inlineStr">
        <is>
          <t>Mar. 31, 2024 CNY (¥)</t>
        </is>
      </c>
      <c r="E2" s="2" t="inlineStr">
        <is>
          <t>Mar. 31, 2023 CNY (¥)</t>
        </is>
      </c>
      <c r="F2" s="2" t="inlineStr">
        <is>
          <t>Mar. 31, 2022 CNY (¥)</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Gains from waiver of operating payables</t>
        </is>
      </c>
      <c r="B4" s="4" t="inlineStr">
        <is>
          <t>[1]</t>
        </is>
      </c>
      <c r="C4" s="4" t="inlineStr">
        <is>
          <t xml:space="preserve"> </t>
        </is>
      </c>
      <c r="D4" s="7" t="n">
        <v>10604</v>
      </c>
      <c r="E4" s="7" t="n">
        <v>70500</v>
      </c>
      <c r="F4" s="7" t="n">
        <v>73747</v>
      </c>
    </row>
    <row r="5">
      <c r="A5" s="4" t="inlineStr">
        <is>
          <t>Government grant</t>
        </is>
      </c>
      <c r="C5" s="4" t="inlineStr">
        <is>
          <t xml:space="preserve"> </t>
        </is>
      </c>
      <c r="D5" s="5" t="n">
        <v>6135</v>
      </c>
      <c r="E5" s="5" t="n">
        <v>5252</v>
      </c>
      <c r="F5" s="5" t="n">
        <v>1895</v>
      </c>
    </row>
    <row r="6">
      <c r="A6" s="4" t="inlineStr">
        <is>
          <t>Guarantee income</t>
        </is>
      </c>
      <c r="C6" s="4" t="inlineStr">
        <is>
          <t xml:space="preserve"> </t>
        </is>
      </c>
      <c r="D6" s="4" t="inlineStr">
        <is>
          <t xml:space="preserve"> </t>
        </is>
      </c>
      <c r="E6" s="5" t="n">
        <v>46</v>
      </c>
      <c r="F6" s="5" t="n">
        <v>126</v>
      </c>
    </row>
    <row r="7">
      <c r="A7" s="4" t="inlineStr">
        <is>
          <t>Income from sale of loans recognized as a result of payments under guarantees</t>
        </is>
      </c>
      <c r="C7" s="4" t="inlineStr">
        <is>
          <t xml:space="preserve"> </t>
        </is>
      </c>
      <c r="D7" s="4" t="inlineStr">
        <is>
          <t xml:space="preserve"> </t>
        </is>
      </c>
      <c r="E7" s="4" t="inlineStr">
        <is>
          <t xml:space="preserve"> </t>
        </is>
      </c>
      <c r="F7" s="5" t="n">
        <v>26279</v>
      </c>
    </row>
    <row r="8">
      <c r="A8" s="4" t="inlineStr">
        <is>
          <t>Transfer-out of unused VAT-input deductible</t>
        </is>
      </c>
      <c r="C8" s="4" t="inlineStr">
        <is>
          <t xml:space="preserve"> </t>
        </is>
      </c>
      <c r="D8" s="4" t="inlineStr">
        <is>
          <t xml:space="preserve"> </t>
        </is>
      </c>
      <c r="E8" s="4" t="inlineStr">
        <is>
          <t xml:space="preserve"> </t>
        </is>
      </c>
      <c r="F8" s="5" t="n">
        <v>-20030</v>
      </c>
    </row>
    <row r="9">
      <c r="A9" s="4" t="inlineStr">
        <is>
          <t>Others</t>
        </is>
      </c>
      <c r="C9" s="4" t="inlineStr">
        <is>
          <t xml:space="preserve"> </t>
        </is>
      </c>
      <c r="D9" s="5" t="n">
        <v>1262</v>
      </c>
      <c r="E9" s="5" t="n">
        <v>-5808</v>
      </c>
      <c r="F9" s="4" t="inlineStr">
        <is>
          <t xml:space="preserve"> </t>
        </is>
      </c>
    </row>
    <row r="10">
      <c r="A10" s="4" t="inlineStr">
        <is>
          <t>Total</t>
        </is>
      </c>
      <c r="C10" s="4" t="inlineStr">
        <is>
          <t xml:space="preserve"> </t>
        </is>
      </c>
      <c r="D10" s="7" t="n">
        <v>18001</v>
      </c>
      <c r="E10" s="7" t="n">
        <v>69990</v>
      </c>
      <c r="F10" s="7" t="n">
        <v>82017</v>
      </c>
    </row>
    <row r="11"/>
    <row r="12">
      <c r="A12" s="4" t="inlineStr">
        <is>
          <t>[1]The
Company entered into supplemental agreements with several suppliers in May and June 2021, pursuant to which the Company would be exempted,
conditionally, from the repayment of other payables of approximately RMB 120.4 64.3 56.1</t>
        </is>
      </c>
    </row>
  </sheetData>
  <mergeCells count="4">
    <mergeCell ref="A1:B2"/>
    <mergeCell ref="C1:F1"/>
    <mergeCell ref="A11:E11"/>
    <mergeCell ref="A12:E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OPERATING INCOME, NET (Details) (Parenthetical) - CNY (¥) ¥ in Millions</t>
        </is>
      </c>
      <c r="B1" s="2" t="inlineStr">
        <is>
          <t>12 Months Ended</t>
        </is>
      </c>
    </row>
    <row r="2">
      <c r="B2" s="2" t="inlineStr">
        <is>
          <t>Mar. 31, 2024</t>
        </is>
      </c>
      <c r="C2" s="2" t="inlineStr">
        <is>
          <t>Mar. 31, 2023</t>
        </is>
      </c>
      <c r="D2" s="2" t="inlineStr">
        <is>
          <t>Mar. 31, 2022</t>
        </is>
      </c>
    </row>
    <row r="3">
      <c r="A3" s="3" t="inlineStr">
        <is>
          <t>Other Income and Expenses [Abstract]</t>
        </is>
      </c>
      <c r="B3" s="4" t="inlineStr">
        <is>
          <t xml:space="preserve"> </t>
        </is>
      </c>
      <c r="C3" s="4" t="inlineStr">
        <is>
          <t xml:space="preserve"> </t>
        </is>
      </c>
      <c r="D3" s="4" t="inlineStr">
        <is>
          <t xml:space="preserve"> </t>
        </is>
      </c>
    </row>
    <row r="4">
      <c r="A4" s="4" t="inlineStr">
        <is>
          <t>Amount of trade and other payable exempted from repayment</t>
        </is>
      </c>
      <c r="B4" s="15" t="n">
        <v>120.4</v>
      </c>
      <c r="C4" s="4" t="inlineStr">
        <is>
          <t xml:space="preserve"> </t>
        </is>
      </c>
      <c r="D4" s="4" t="inlineStr">
        <is>
          <t xml:space="preserve"> </t>
        </is>
      </c>
    </row>
    <row r="5">
      <c r="A5" s="4" t="inlineStr">
        <is>
          <t>Waver of other payables</t>
        </is>
      </c>
      <c r="B5" s="4" t="inlineStr">
        <is>
          <t xml:space="preserve"> </t>
        </is>
      </c>
      <c r="C5" s="4" t="inlineStr">
        <is>
          <t xml:space="preserve"> </t>
        </is>
      </c>
      <c r="D5" s="15" t="n">
        <v>64.3</v>
      </c>
    </row>
    <row r="6">
      <c r="A6" s="4" t="inlineStr">
        <is>
          <t>Increase of waiver Of operating payables income</t>
        </is>
      </c>
      <c r="B6" s="16" t="n">
        <v>56.1</v>
      </c>
      <c r="C6" s="4" t="inlineStr">
        <is>
          <t xml:space="preserve"> </t>
        </is>
      </c>
      <c r="D6" s="4" t="inlineStr">
        <is>
          <t xml:space="preserve"> </t>
        </is>
      </c>
    </row>
    <row r="7">
      <c r="A7" s="4" t="inlineStr">
        <is>
          <t>Gain from wavier of settlement of long-aged payables</t>
        </is>
      </c>
      <c r="B7" s="15" t="n">
        <v>10.6</v>
      </c>
      <c r="C7" s="15" t="n">
        <v>14.4</v>
      </c>
      <c r="D7" s="15" t="n">
        <v>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SUPPLEMENTAL CONSOLIDATED BALANCE SHEET INFORMATION RELATED TO LEASES (Details) ¥ in Thousands, $ in Thousands</t>
        </is>
      </c>
      <c r="B1" s="2" t="inlineStr">
        <is>
          <t>Mar. 31, 2024 USD ($)</t>
        </is>
      </c>
      <c r="C1" s="2" t="inlineStr">
        <is>
          <t>Mar. 31, 2024 CNY (¥)</t>
        </is>
      </c>
      <c r="D1" s="2" t="inlineStr">
        <is>
          <t>Mar. 31, 2023 CNY (¥)</t>
        </is>
      </c>
    </row>
    <row r="2">
      <c r="A2" s="3" t="inlineStr">
        <is>
          <t>Leases</t>
        </is>
      </c>
      <c r="B2" s="4" t="inlineStr">
        <is>
          <t xml:space="preserve"> </t>
        </is>
      </c>
      <c r="C2" s="4" t="inlineStr">
        <is>
          <t xml:space="preserve"> </t>
        </is>
      </c>
      <c r="D2" s="4" t="inlineStr">
        <is>
          <t xml:space="preserve"> </t>
        </is>
      </c>
    </row>
    <row r="3">
      <c r="A3" s="4" t="inlineStr">
        <is>
          <t>Right-of-use assets</t>
        </is>
      </c>
      <c r="B3" s="6" t="n">
        <v>23326</v>
      </c>
      <c r="C3" s="7" t="n">
        <v>168418</v>
      </c>
      <c r="D3" s="7" t="n">
        <v>84461</v>
      </c>
    </row>
    <row r="4">
      <c r="A4" s="4" t="inlineStr">
        <is>
          <t>Operating lease liabilities - current</t>
        </is>
      </c>
      <c r="B4" s="5" t="n">
        <v>1705</v>
      </c>
      <c r="C4" s="5" t="n">
        <v>12310</v>
      </c>
      <c r="D4" s="5" t="n">
        <v>7667</v>
      </c>
    </row>
    <row r="5">
      <c r="A5" s="4" t="inlineStr">
        <is>
          <t>Operating lease liabilities - non-current</t>
        </is>
      </c>
      <c r="B5" s="5" t="n">
        <v>21446</v>
      </c>
      <c r="C5" s="5" t="n">
        <v>154846</v>
      </c>
      <c r="D5" s="5" t="n">
        <v>77462</v>
      </c>
    </row>
    <row r="6">
      <c r="A6" s="4" t="inlineStr">
        <is>
          <t>Total operating lease liabilities</t>
        </is>
      </c>
      <c r="B6" s="4" t="inlineStr">
        <is>
          <t xml:space="preserve"> </t>
        </is>
      </c>
      <c r="C6" s="5" t="n">
        <v>167156</v>
      </c>
      <c r="D6" s="5" t="n">
        <v>85129</v>
      </c>
    </row>
    <row r="7">
      <c r="A7" s="4" t="inlineStr">
        <is>
          <t>Right-of-use assets</t>
        </is>
      </c>
      <c r="B7" s="5" t="n">
        <v>185524</v>
      </c>
      <c r="C7" s="5" t="n">
        <v>1339537</v>
      </c>
      <c r="D7" s="4" t="inlineStr">
        <is>
          <t xml:space="preserve"> </t>
        </is>
      </c>
    </row>
    <row r="8">
      <c r="A8" s="4" t="inlineStr">
        <is>
          <t>Finance lease liabilities - current</t>
        </is>
      </c>
      <c r="B8" s="5" t="n">
        <v>7086</v>
      </c>
      <c r="C8" s="5" t="n">
        <v>51160</v>
      </c>
      <c r="D8" s="4" t="inlineStr">
        <is>
          <t xml:space="preserve"> </t>
        </is>
      </c>
    </row>
    <row r="9">
      <c r="A9" s="4" t="inlineStr">
        <is>
          <t>Finance lease liabilities - non-current</t>
        </is>
      </c>
      <c r="B9" s="6" t="n">
        <v>164986</v>
      </c>
      <c r="C9" s="5" t="n">
        <v>1191246</v>
      </c>
      <c r="D9" s="4" t="inlineStr">
        <is>
          <t xml:space="preserve"> </t>
        </is>
      </c>
    </row>
    <row r="10">
      <c r="A10" s="4" t="inlineStr">
        <is>
          <t>Total finance lease liabilities</t>
        </is>
      </c>
      <c r="B10" s="4" t="inlineStr">
        <is>
          <t xml:space="preserve"> </t>
        </is>
      </c>
      <c r="C10" s="7" t="n">
        <v>1242406</v>
      </c>
      <c r="D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OF COMPREHENSIVE LOSS RELATED TO LEASES (Details) - CNY (¥) ¥ in Thousands</t>
        </is>
      </c>
      <c r="B1" s="2" t="inlineStr">
        <is>
          <t>12 Months Ended</t>
        </is>
      </c>
    </row>
    <row r="2">
      <c r="B2" s="2" t="inlineStr">
        <is>
          <t>Mar. 31, 2024</t>
        </is>
      </c>
      <c r="C2" s="2" t="inlineStr">
        <is>
          <t>Mar. 31, 2023</t>
        </is>
      </c>
      <c r="D2" s="2" t="inlineStr">
        <is>
          <t>Mar.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7" t="n">
        <v>20115</v>
      </c>
      <c r="C4" s="7" t="n">
        <v>17490</v>
      </c>
      <c r="D4" s="7" t="n">
        <v>16596</v>
      </c>
    </row>
    <row r="5">
      <c r="A5" s="4" t="inlineStr">
        <is>
          <t>Short-term lease expense</t>
        </is>
      </c>
      <c r="B5" s="5" t="n">
        <v>5452</v>
      </c>
      <c r="C5" s="5" t="n">
        <v>5905</v>
      </c>
      <c r="D5" s="5" t="n">
        <v>3228</v>
      </c>
    </row>
    <row r="6">
      <c r="A6" s="4" t="inlineStr">
        <is>
          <t>Total operating lease expenses</t>
        </is>
      </c>
      <c r="B6" s="5" t="n">
        <v>25567</v>
      </c>
      <c r="C6" s="5" t="n">
        <v>23395</v>
      </c>
      <c r="D6" s="5" t="n">
        <v>19824</v>
      </c>
    </row>
    <row r="7">
      <c r="A7" s="4" t="inlineStr">
        <is>
          <t>Amortization expense</t>
        </is>
      </c>
      <c r="B7" s="5" t="n">
        <v>14290</v>
      </c>
      <c r="C7" s="4" t="inlineStr">
        <is>
          <t xml:space="preserve"> </t>
        </is>
      </c>
      <c r="D7" s="4" t="inlineStr">
        <is>
          <t xml:space="preserve"> </t>
        </is>
      </c>
    </row>
    <row r="8">
      <c r="A8" s="4" t="inlineStr">
        <is>
          <t>Interest expense</t>
        </is>
      </c>
      <c r="B8" s="5" t="n">
        <v>41184</v>
      </c>
      <c r="C8" s="4" t="inlineStr">
        <is>
          <t xml:space="preserve"> </t>
        </is>
      </c>
      <c r="D8" s="4" t="inlineStr">
        <is>
          <t xml:space="preserve"> </t>
        </is>
      </c>
    </row>
    <row r="9">
      <c r="A9" s="4" t="inlineStr">
        <is>
          <t>Total finance lease expenses</t>
        </is>
      </c>
      <c r="B9" s="5" t="n">
        <v>55474</v>
      </c>
      <c r="C9" s="4" t="inlineStr">
        <is>
          <t xml:space="preserve"> </t>
        </is>
      </c>
      <c r="D9" s="4" t="inlineStr">
        <is>
          <t xml:space="preserve"> </t>
        </is>
      </c>
    </row>
    <row r="10">
      <c r="A10" s="4" t="inlineStr">
        <is>
          <t>Total lease expenses</t>
        </is>
      </c>
      <c r="B10" s="7" t="n">
        <v>81041</v>
      </c>
      <c r="C10" s="7" t="n">
        <v>23395</v>
      </c>
      <c r="D10" s="7" t="n">
        <v>198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7" customWidth="1" min="2" max="2"/>
    <col width="25" customWidth="1" min="3" max="3"/>
  </cols>
  <sheetData>
    <row r="1">
      <c r="A1" s="1" t="inlineStr">
        <is>
          <t>SCHEDULE OF SUPPLEMENTAL OTHER INFORMATION RELATED TO LEASE (Details)</t>
        </is>
      </c>
      <c r="B1" s="2" t="inlineStr">
        <is>
          <t>Mar. 31, 2024</t>
        </is>
      </c>
      <c r="C1" s="2" t="inlineStr">
        <is>
          <t>Mar. 31, 2023</t>
        </is>
      </c>
    </row>
    <row r="2">
      <c r="A2" s="3" t="inlineStr">
        <is>
          <t>Leases</t>
        </is>
      </c>
      <c r="B2" s="4" t="inlineStr">
        <is>
          <t xml:space="preserve"> </t>
        </is>
      </c>
      <c r="C2" s="4" t="inlineStr">
        <is>
          <t xml:space="preserve"> </t>
        </is>
      </c>
    </row>
    <row r="3">
      <c r="A3" s="4" t="inlineStr">
        <is>
          <t>Operating lease weighted average lease term</t>
        </is>
      </c>
      <c r="B3" s="4" t="inlineStr">
        <is>
          <t>8 years 9 months</t>
        </is>
      </c>
      <c r="C3" s="4" t="inlineStr">
        <is>
          <t>8 years 7 months 20 days</t>
        </is>
      </c>
    </row>
    <row r="4">
      <c r="A4" s="4" t="inlineStr">
        <is>
          <t>Finance lease weighted average lease term</t>
        </is>
      </c>
      <c r="B4" s="4" t="inlineStr">
        <is>
          <t>9 years 6 months</t>
        </is>
      </c>
      <c r="C4" s="4" t="inlineStr">
        <is>
          <t xml:space="preserve"> </t>
        </is>
      </c>
    </row>
    <row r="5">
      <c r="A5" s="4" t="inlineStr">
        <is>
          <t>Operating leases</t>
        </is>
      </c>
      <c r="B5" s="13" t="n">
        <v>0.043</v>
      </c>
      <c r="C5" s="13" t="n">
        <v>0.0513</v>
      </c>
    </row>
    <row r="6">
      <c r="A6" s="4" t="inlineStr">
        <is>
          <t>Finance leases</t>
        </is>
      </c>
      <c r="B6" s="13" t="n">
        <v>0.066</v>
      </c>
      <c r="C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CASH FLOW INFORMATION RELATED TO LEASES (Details) - CNY (¥) ¥ in Thousands</t>
        </is>
      </c>
      <c r="B1" s="2" t="inlineStr">
        <is>
          <t>12 Months Ended</t>
        </is>
      </c>
    </row>
    <row r="2">
      <c r="B2" s="2" t="inlineStr">
        <is>
          <t>Mar. 31, 2024</t>
        </is>
      </c>
      <c r="C2" s="2" t="inlineStr">
        <is>
          <t>Mar. 31, 2023</t>
        </is>
      </c>
      <c r="D2" s="2" t="inlineStr">
        <is>
          <t>Mar. 31, 2022</t>
        </is>
      </c>
    </row>
    <row r="3">
      <c r="A3" s="3" t="inlineStr">
        <is>
          <t>Leases</t>
        </is>
      </c>
      <c r="B3" s="4" t="inlineStr">
        <is>
          <t xml:space="preserve"> </t>
        </is>
      </c>
      <c r="C3" s="4" t="inlineStr">
        <is>
          <t xml:space="preserve"> </t>
        </is>
      </c>
      <c r="D3" s="4" t="inlineStr">
        <is>
          <t xml:space="preserve"> </t>
        </is>
      </c>
    </row>
    <row r="4">
      <c r="A4" s="4" t="inlineStr">
        <is>
          <t>Operating cash outflows from operating leases</t>
        </is>
      </c>
      <c r="B4" s="7" t="n">
        <v>18011</v>
      </c>
      <c r="C4" s="7" t="n">
        <v>10231</v>
      </c>
      <c r="D4" s="7" t="n">
        <v>23547</v>
      </c>
    </row>
    <row r="5">
      <c r="A5" s="4" t="inlineStr">
        <is>
          <t>Right-of-use assets obtained in exchange for operating lease liabilities</t>
        </is>
      </c>
      <c r="B5" s="5" t="n">
        <v>97731</v>
      </c>
      <c r="C5" s="5" t="n">
        <v>84947</v>
      </c>
      <c r="D5" s="5" t="n">
        <v>23628</v>
      </c>
    </row>
    <row r="6">
      <c r="A6" s="4" t="inlineStr">
        <is>
          <t>Right-of-use assets obtained in exchange for finance lease liabilities, after modification</t>
        </is>
      </c>
      <c r="B6" s="7" t="n">
        <v>135382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ATURITIES OF LEASE LIABILITIES (Details) ¥ in Thousands, $ in Thousands</t>
        </is>
      </c>
      <c r="B1" s="2" t="inlineStr">
        <is>
          <t>Mar. 31, 2024 USD ($)</t>
        </is>
      </c>
      <c r="C1" s="2" t="inlineStr">
        <is>
          <t>Mar. 31, 2024 CNY (¥)</t>
        </is>
      </c>
      <c r="D1" s="2" t="inlineStr">
        <is>
          <t>Mar. 31, 2023 CNY (¥)</t>
        </is>
      </c>
    </row>
    <row r="2">
      <c r="A2" s="3" t="inlineStr">
        <is>
          <t>Leases</t>
        </is>
      </c>
      <c r="B2" s="4" t="inlineStr">
        <is>
          <t xml:space="preserve"> </t>
        </is>
      </c>
      <c r="C2" s="4" t="inlineStr">
        <is>
          <t xml:space="preserve"> </t>
        </is>
      </c>
      <c r="D2" s="4" t="inlineStr">
        <is>
          <t xml:space="preserve"> </t>
        </is>
      </c>
    </row>
    <row r="3">
      <c r="A3" s="4" t="inlineStr">
        <is>
          <t>Finance lease fiscal year ended March 31, 2025</t>
        </is>
      </c>
      <c r="B3" s="4" t="inlineStr">
        <is>
          <t xml:space="preserve"> </t>
        </is>
      </c>
      <c r="C3" s="7" t="n">
        <v>128692</v>
      </c>
      <c r="D3" s="4" t="inlineStr">
        <is>
          <t xml:space="preserve"> </t>
        </is>
      </c>
    </row>
    <row r="4">
      <c r="A4" s="4" t="inlineStr">
        <is>
          <t>Operating lease fiscal year ended March 31, 2025</t>
        </is>
      </c>
      <c r="B4" s="4" t="inlineStr">
        <is>
          <t xml:space="preserve"> </t>
        </is>
      </c>
      <c r="C4" s="5" t="n">
        <v>19330</v>
      </c>
      <c r="D4" s="4" t="inlineStr">
        <is>
          <t xml:space="preserve"> </t>
        </is>
      </c>
    </row>
    <row r="5">
      <c r="A5" s="4" t="inlineStr">
        <is>
          <t>Finance lease fiscal year ended March 31, 2026</t>
        </is>
      </c>
      <c r="B5" s="4" t="inlineStr">
        <is>
          <t xml:space="preserve"> </t>
        </is>
      </c>
      <c r="C5" s="5" t="n">
        <v>128692</v>
      </c>
      <c r="D5" s="4" t="inlineStr">
        <is>
          <t xml:space="preserve"> </t>
        </is>
      </c>
    </row>
    <row r="6">
      <c r="A6" s="4" t="inlineStr">
        <is>
          <t>Operating lease fiscal year ended March 31, 2026</t>
        </is>
      </c>
      <c r="B6" s="4" t="inlineStr">
        <is>
          <t xml:space="preserve"> </t>
        </is>
      </c>
      <c r="C6" s="5" t="n">
        <v>18670</v>
      </c>
      <c r="D6" s="4" t="inlineStr">
        <is>
          <t xml:space="preserve"> </t>
        </is>
      </c>
    </row>
    <row r="7">
      <c r="A7" s="4" t="inlineStr">
        <is>
          <t>Finance lease fiscal year ended March 31, 2027</t>
        </is>
      </c>
      <c r="B7" s="4" t="inlineStr">
        <is>
          <t xml:space="preserve"> </t>
        </is>
      </c>
      <c r="C7" s="5" t="n">
        <v>128692</v>
      </c>
      <c r="D7" s="4" t="inlineStr">
        <is>
          <t xml:space="preserve"> </t>
        </is>
      </c>
    </row>
    <row r="8">
      <c r="A8" s="4" t="inlineStr">
        <is>
          <t>Operating lease fiscal year ended March 31, 2027</t>
        </is>
      </c>
      <c r="B8" s="4" t="inlineStr">
        <is>
          <t xml:space="preserve"> </t>
        </is>
      </c>
      <c r="C8" s="5" t="n">
        <v>19803</v>
      </c>
      <c r="D8" s="4" t="inlineStr">
        <is>
          <t xml:space="preserve"> </t>
        </is>
      </c>
    </row>
    <row r="9">
      <c r="A9" s="4" t="inlineStr">
        <is>
          <t>Finance lease fiscal year ended March 31, 2028</t>
        </is>
      </c>
      <c r="B9" s="4" t="inlineStr">
        <is>
          <t xml:space="preserve"> </t>
        </is>
      </c>
      <c r="C9" s="5" t="n">
        <v>128692</v>
      </c>
      <c r="D9" s="4" t="inlineStr">
        <is>
          <t xml:space="preserve"> </t>
        </is>
      </c>
    </row>
    <row r="10">
      <c r="A10" s="4" t="inlineStr">
        <is>
          <t>Operating lease fiscal year ended March 31, 2028</t>
        </is>
      </c>
      <c r="B10" s="4" t="inlineStr">
        <is>
          <t xml:space="preserve"> </t>
        </is>
      </c>
      <c r="C10" s="5" t="n">
        <v>22804</v>
      </c>
      <c r="D10" s="4" t="inlineStr">
        <is>
          <t xml:space="preserve"> </t>
        </is>
      </c>
    </row>
    <row r="11">
      <c r="A11" s="4" t="inlineStr">
        <is>
          <t>Finance lease fiscal year ended March 31, 2029</t>
        </is>
      </c>
      <c r="B11" s="4" t="inlineStr">
        <is>
          <t xml:space="preserve"> </t>
        </is>
      </c>
      <c r="C11" s="5" t="n">
        <v>128692</v>
      </c>
      <c r="D11" s="4" t="inlineStr">
        <is>
          <t xml:space="preserve"> </t>
        </is>
      </c>
    </row>
    <row r="12">
      <c r="A12" s="4" t="inlineStr">
        <is>
          <t>Operating lease fiscal year ended March 31, 2029</t>
        </is>
      </c>
      <c r="B12" s="4" t="inlineStr">
        <is>
          <t xml:space="preserve"> </t>
        </is>
      </c>
      <c r="C12" s="5" t="n">
        <v>24163</v>
      </c>
      <c r="D12" s="4" t="inlineStr">
        <is>
          <t xml:space="preserve"> </t>
        </is>
      </c>
    </row>
    <row r="13">
      <c r="A13" s="4" t="inlineStr">
        <is>
          <t>Fianace lease thereafter</t>
        </is>
      </c>
      <c r="B13" s="4" t="inlineStr">
        <is>
          <t xml:space="preserve"> </t>
        </is>
      </c>
      <c r="C13" s="5" t="n">
        <v>1171168</v>
      </c>
      <c r="D13" s="4" t="inlineStr">
        <is>
          <t xml:space="preserve"> </t>
        </is>
      </c>
    </row>
    <row r="14">
      <c r="A14" s="4" t="inlineStr">
        <is>
          <t>Operating lease thereafter</t>
        </is>
      </c>
      <c r="B14" s="4" t="inlineStr">
        <is>
          <t xml:space="preserve"> </t>
        </is>
      </c>
      <c r="C14" s="5" t="n">
        <v>99600</v>
      </c>
      <c r="D14" s="4" t="inlineStr">
        <is>
          <t xml:space="preserve"> </t>
        </is>
      </c>
    </row>
    <row r="15">
      <c r="A15" s="4" t="inlineStr">
        <is>
          <t>Total finance lease payments</t>
        </is>
      </c>
      <c r="B15" s="4" t="inlineStr">
        <is>
          <t xml:space="preserve"> </t>
        </is>
      </c>
      <c r="C15" s="5" t="n">
        <v>1814628</v>
      </c>
      <c r="D15" s="4" t="inlineStr">
        <is>
          <t xml:space="preserve"> </t>
        </is>
      </c>
    </row>
    <row r="16">
      <c r="A16" s="4" t="inlineStr">
        <is>
          <t>Total operating lease payments</t>
        </is>
      </c>
      <c r="B16" s="4" t="inlineStr">
        <is>
          <t xml:space="preserve"> </t>
        </is>
      </c>
      <c r="C16" s="5" t="n">
        <v>204370</v>
      </c>
      <c r="D16" s="4" t="inlineStr">
        <is>
          <t xml:space="preserve"> </t>
        </is>
      </c>
    </row>
    <row r="17">
      <c r="A17" s="4" t="inlineStr">
        <is>
          <t>Finance lease, Less: imputed interest</t>
        </is>
      </c>
      <c r="B17" s="4" t="inlineStr">
        <is>
          <t xml:space="preserve"> </t>
        </is>
      </c>
      <c r="C17" s="5" t="n">
        <v>-572222</v>
      </c>
      <c r="D17" s="4" t="inlineStr">
        <is>
          <t xml:space="preserve"> </t>
        </is>
      </c>
    </row>
    <row r="18">
      <c r="A18" s="4" t="inlineStr">
        <is>
          <t>Operating lease, Less: imputed interest</t>
        </is>
      </c>
      <c r="B18" s="4" t="inlineStr">
        <is>
          <t xml:space="preserve"> </t>
        </is>
      </c>
      <c r="C18" s="5" t="n">
        <v>-37214</v>
      </c>
      <c r="D18" s="4" t="inlineStr">
        <is>
          <t xml:space="preserve"> </t>
        </is>
      </c>
    </row>
    <row r="19">
      <c r="A19" s="4" t="inlineStr">
        <is>
          <t>Total finance lease liabilities</t>
        </is>
      </c>
      <c r="B19" s="4" t="inlineStr">
        <is>
          <t xml:space="preserve"> </t>
        </is>
      </c>
      <c r="C19" s="5" t="n">
        <v>1242406</v>
      </c>
      <c r="D19" s="4" t="inlineStr">
        <is>
          <t xml:space="preserve"> </t>
        </is>
      </c>
    </row>
    <row r="20">
      <c r="A20" s="4" t="inlineStr">
        <is>
          <t>Total operating lease liabilities</t>
        </is>
      </c>
      <c r="B20" s="4" t="inlineStr">
        <is>
          <t xml:space="preserve"> </t>
        </is>
      </c>
      <c r="C20" s="5" t="n">
        <v>167156</v>
      </c>
      <c r="D20" s="5" t="n">
        <v>85129</v>
      </c>
    </row>
    <row r="21">
      <c r="A21" s="4" t="inlineStr">
        <is>
          <t>Finance lease, Less: current portion</t>
        </is>
      </c>
      <c r="B21" s="6" t="n">
        <v>-7086</v>
      </c>
      <c r="C21" s="5" t="n">
        <v>-51160</v>
      </c>
      <c r="D21" s="4" t="inlineStr">
        <is>
          <t xml:space="preserve"> </t>
        </is>
      </c>
    </row>
    <row r="22">
      <c r="A22" s="4" t="inlineStr">
        <is>
          <t>Operating lease, Less: current portion</t>
        </is>
      </c>
      <c r="B22" s="5" t="n">
        <v>-1705</v>
      </c>
      <c r="C22" s="5" t="n">
        <v>-12310</v>
      </c>
      <c r="D22" s="5" t="n">
        <v>-7667</v>
      </c>
    </row>
    <row r="23">
      <c r="A23" s="4" t="inlineStr">
        <is>
          <t>Finance lease, Non-current portion of lease liabilities</t>
        </is>
      </c>
      <c r="B23" s="5" t="n">
        <v>164986</v>
      </c>
      <c r="C23" s="5" t="n">
        <v>1191246</v>
      </c>
      <c r="D23" s="4" t="inlineStr">
        <is>
          <t xml:space="preserve"> </t>
        </is>
      </c>
    </row>
    <row r="24">
      <c r="A24" s="4" t="inlineStr">
        <is>
          <t>Operating lease, Non-current portion of lease liabilities</t>
        </is>
      </c>
      <c r="B24" s="6" t="n">
        <v>21446</v>
      </c>
      <c r="C24" s="7" t="n">
        <v>154846</v>
      </c>
      <c r="D24" s="7" t="n">
        <v>774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Details Narrative) - CNY (¥) ¥ in Millions</t>
        </is>
      </c>
      <c r="B1" s="2" t="inlineStr">
        <is>
          <t>12 Months Ended</t>
        </is>
      </c>
    </row>
    <row r="2">
      <c r="B2" s="2" t="inlineStr">
        <is>
          <t>Mar. 31, 2024</t>
        </is>
      </c>
      <c r="C2" s="2" t="inlineStr">
        <is>
          <t>Jan. 31, 2024</t>
        </is>
      </c>
      <c r="D2" s="2" t="inlineStr">
        <is>
          <t>Oct. 31, 2023</t>
        </is>
      </c>
    </row>
    <row r="3">
      <c r="A3" s="4" t="inlineStr">
        <is>
          <t>Finance lease remaining terms</t>
        </is>
      </c>
      <c r="B3" s="4" t="inlineStr">
        <is>
          <t>10 years</t>
        </is>
      </c>
      <c r="C3" s="4" t="inlineStr">
        <is>
          <t xml:space="preserve"> </t>
        </is>
      </c>
      <c r="D3" s="4" t="inlineStr">
        <is>
          <t xml:space="preserve"> </t>
        </is>
      </c>
    </row>
    <row r="4">
      <c r="A4" s="4" t="inlineStr">
        <is>
          <t>Annual lease payment</t>
        </is>
      </c>
      <c r="B4" s="15" t="n">
        <v>147.1</v>
      </c>
      <c r="C4" s="4" t="inlineStr">
        <is>
          <t xml:space="preserve"> </t>
        </is>
      </c>
      <c r="D4" s="4" t="inlineStr">
        <is>
          <t xml:space="preserve"> </t>
        </is>
      </c>
    </row>
    <row r="5">
      <c r="A5" s="4" t="inlineStr">
        <is>
          <t>Lease cost</t>
        </is>
      </c>
      <c r="B5" s="16" t="n">
        <v>716.9</v>
      </c>
      <c r="C5" s="4" t="inlineStr">
        <is>
          <t xml:space="preserve"> </t>
        </is>
      </c>
      <c r="D5" s="4" t="inlineStr">
        <is>
          <t xml:space="preserve"> </t>
        </is>
      </c>
    </row>
    <row r="6">
      <c r="A6" s="4" t="inlineStr">
        <is>
          <t>Property, plant and equipment, value</t>
        </is>
      </c>
      <c r="B6" s="15" t="n">
        <v>1563.5</v>
      </c>
      <c r="C6" s="4" t="inlineStr">
        <is>
          <t xml:space="preserve"> </t>
        </is>
      </c>
      <c r="D6" s="4" t="inlineStr">
        <is>
          <t xml:space="preserve"> </t>
        </is>
      </c>
    </row>
    <row r="7">
      <c r="A7" s="4" t="inlineStr">
        <is>
          <t>Estimated useful lives</t>
        </is>
      </c>
      <c r="B7" s="4" t="inlineStr">
        <is>
          <t>50 years</t>
        </is>
      </c>
      <c r="C7" s="4" t="inlineStr">
        <is>
          <t xml:space="preserve"> </t>
        </is>
      </c>
      <c r="D7" s="4" t="inlineStr">
        <is>
          <t xml:space="preserve"> </t>
        </is>
      </c>
    </row>
    <row r="8">
      <c r="A8" s="4" t="inlineStr">
        <is>
          <t>Right of use asset and lease liabilities</t>
        </is>
      </c>
      <c r="B8" s="4" t="inlineStr">
        <is>
          <t xml:space="preserve"> </t>
        </is>
      </c>
      <c r="C8" s="15" t="n">
        <v>216.1</v>
      </c>
      <c r="D8" s="4" t="inlineStr">
        <is>
          <t xml:space="preserve"> </t>
        </is>
      </c>
    </row>
    <row r="9">
      <c r="A9" s="4" t="inlineStr">
        <is>
          <t>Hefei Construction Investment North City Industrial Investment Co Ltd [Member]</t>
        </is>
      </c>
      <c r="B9" s="4" t="inlineStr">
        <is>
          <t xml:space="preserve"> </t>
        </is>
      </c>
      <c r="C9" s="4" t="inlineStr">
        <is>
          <t xml:space="preserve"> </t>
        </is>
      </c>
      <c r="D9" s="4" t="inlineStr">
        <is>
          <t xml:space="preserve"> </t>
        </is>
      </c>
    </row>
    <row r="10">
      <c r="A10" s="4" t="inlineStr">
        <is>
          <t>Investments</t>
        </is>
      </c>
      <c r="B10" s="4" t="inlineStr">
        <is>
          <t xml:space="preserve"> </t>
        </is>
      </c>
      <c r="C10" s="4" t="inlineStr">
        <is>
          <t xml:space="preserve"> </t>
        </is>
      </c>
      <c r="D10" s="15" t="n">
        <v>147.1</v>
      </c>
    </row>
    <row r="11">
      <c r="A11" s="4" t="inlineStr">
        <is>
          <t>Equity interests percentage</t>
        </is>
      </c>
      <c r="B11" s="4" t="inlineStr">
        <is>
          <t xml:space="preserve"> </t>
        </is>
      </c>
      <c r="C11" s="4" t="inlineStr">
        <is>
          <t xml:space="preserve"> </t>
        </is>
      </c>
      <c r="D11" s="13" t="n">
        <v>0.1202</v>
      </c>
    </row>
    <row r="12">
      <c r="A12" s="4" t="inlineStr">
        <is>
          <t>Minimum [Member]</t>
        </is>
      </c>
      <c r="B12" s="4" t="inlineStr">
        <is>
          <t xml:space="preserve"> </t>
        </is>
      </c>
      <c r="C12" s="4" t="inlineStr">
        <is>
          <t xml:space="preserve"> </t>
        </is>
      </c>
      <c r="D12" s="4" t="inlineStr">
        <is>
          <t xml:space="preserve"> </t>
        </is>
      </c>
    </row>
    <row r="13">
      <c r="A13" s="4" t="inlineStr">
        <is>
          <t>Remaining terms</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Remaining terms</t>
        </is>
      </c>
      <c r="B15" s="4" t="inlineStr">
        <is>
          <t>10 years</t>
        </is>
      </c>
      <c r="C15" s="4" t="inlineStr">
        <is>
          <t xml:space="preserve"> </t>
        </is>
      </c>
      <c r="D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PRINCIPAL ACCOUNTING POLICIES</t>
        </is>
      </c>
      <c r="B4" s="4" t="inlineStr">
        <is>
          <t>2. PRINCIPAL ACCOUNTING POLICIES 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2 Basis of consolidation The Group’s consolidated financial statements
include the financial statements of the Company, its subsidiaries and the former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among the Company, its
subsidiaries, and the former VIEs have been eliminated upon consolidation. 2.3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On an ongoing basis, the Company’s management reviews these estimates based on information
that is currently available. Changes in facts and circumstances may cause the Company to revise its estimates. Accounting estimates reflected
in the Group’s consolidated financial statements include, but are not limited to the fair value of a down round feature triggered
for senior convertible preferred shares, the fair value of warrant liabilities and forward contracts, share-based compensation arrangements,
fair value of the long-term investment, provision for credit losses for loans recognized as a result of payments under guarantees, trade
receivables and other receivables, impairment of long-lived assets, the useful lives of property, equipment and software, discount rate
applied in lease accounting, inventory provision, valuation allowances for deferred tax assets and management′s assessment of going
concern. Given that changes in circumstances, facts and experience may cause the Group to revise its estimates, actual results could differ
from those estimates. UXIN
LIMITED NOTES TO THE CONSOLIDATED FINANCIAL STATEMENTS (All amounts in thousands,
except for share and per share data, unless otherwise noted) 2. PRINCIPAL ACCOUNTING POLICIES (CONTINUED) 2.4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are
comprised of cash and cash equivalents, accounts receivable, current portion of long-term debt and borrowing, accounts payable, and warrant
liabilities. Except for warrant liabilities which are measured at fair value as of March 31, 2023, the carrying values approximated the
fair values of these instruments because of their generally short maturities as of March 31, 2023 and 2024. The warrant liabilities were
recorded at the fair value at the inception date and classified as a Level 3 measurement. 2.5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accumulated other comprehensive income as a component of shareholders’
deficit. 2.6 Convenience translation Translations of Consolidated Balance Sheets, the Consolidated
Statements of Comprehensive Loss and the Consolidated Statements of Cash Flows from RMB into US$ as of and for the fiscal year ended March
31, 2024 are solely for the convenience of the readers and were calculated at the rate of US$1.00=RMB 7.2203 UXIN LIMITED NOTES TO THE CONSOLIDATED FINANCIAL STATEMENTS (All amounts in thousands,
except for share and per share data, unless otherwise noted) 2. PRINCIPAL ACCOUNTING POLICIES (CONTINUED) 2.7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 2.8 Restricted cash As of March 31, 2023 and 2024, restricted cash primarily
represents cash reserved in relation to certain litigations. 2.9 Inventory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in the cost of revenues in the Consolidated Statements
of Comprehensive Loss. Total carrying amount of used vehicles was RMB 110.9 110.5 14.2 30.2 9.3 2.10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SCHEDULE OF PROPERTY EQUIPMENT AND SOFTWARE
Electronic equipment 3
Furniture 5
Vehicles and motors 4
Software 5
Machine 12
Leasehold improvement lesser of the term of the lease or the estimated useful lives of the assets The Company recognizes the gain or loss on the disposal
of property, equipment and software in the Consolidated Statements of Comprehensive Loss. UXIN
LIMITED NOTES
TO THE CONSOLIDATED FINANCIAL STATEMENTS (All
amounts in thousands, except for share and per share data, unless otherwise noted) 2.
PRINCIPAL ACCOUNTING POLICIES (CONTINUED) 2.11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The
Company also holds investments in privately held companies in the form of equity securities without readily determinable fair values
and in which the Company does not have a controlling interest or significant influence. In accordance with ASC 321 Investment-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Impairment provision of RMB 3.5 Pursuant
to ASC 321, for equity investments measured at fair value with changes in fair value recorded in earnings, the Company does not assess
whether those securities are impaired. Based on ASU 2016-01, the Company will be able to elect to record equity investments without readily
determinable fair values and not accounted for by the equity method either at fair value with changes in fair value recognized in net
income or at cost less impairment, if any, plus or minus changes resulting from observable price changes in orderly transactions for
identical or similar investments of the same issuer (“measurement alternative”). For equity investments without readily determinable
fair value for which the Company has elected to use the measurement alternative, at each reporting period, the Company makes a qualitative
assessment of whether the investment is impaired at each reporting date, applying significant judgement in considering various factors
and events including a) adverse performance of investees, credit rating, asset quality, or business prospects of the investee; b) adverse
industry developments affecting investees; and c) adverse regulatory, social, economic or other developments affecting investees. If
a qualitative assessment indicates that the investment is impaired, the Company estimates the investment’s fair value in accordance
with the principles of ASC 820. If the fair value is less than the investment’s carrying value, the Company recognizes an impairment
loss in earnings equal to the difference between the carrying value and fair value. UXIN
LIMITED NOTES
TO THE CONSOLIDATED FINANCIAL STATEMENTS (All
amounts in thousands, except for share and per share data, unless otherwise noted) 2.
PRINCIPAL ACCOUNTING POLICIES (CONTINUED) 2.12
Impairment of long-lived assets Long-lived
assets including property, equipment, financing and operating lease right-of-use assets and software with definite lives are assessed
for impairment, whenever events or changes in circumstances indicate the carrying value of an asset may not be recoverable in accordance
with ASC 360, Property, Plant and Equipment. When these events occur, the Group will assess whether an impairment of the long-lived assets
in question exis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fiscal years ended March 31, 2022, 2023 and 2024. 2.13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The Company considered appropriate methods to allocate the transaction price to each performance obligations, based
on the relative standalone selling prices of the services provided. In estimating the standalone selling price for the services that
are not directly observable, the Company considered the suitable methods included in ASC 606-10-21-34, and determined the adjusted market
assessment approach is the most appropriate method. When estimating the relative standalone selling prices, the Group considers standalone
selling prices of similar services. Revenue is recognized upon transfer of control of these promised services to a customer. Revenue
is recorded net off value-added-tax. UXIN
LIMITED NOTES
TO THE CONSOLIDATED FINANCIAL STATEMENTS (All
amounts in thousands, except for share and per share data, unless otherwise noted) 2.
PRINCIPAL ACCOUNTING POLICIES (CONTINUED) 2.13
Revenue recognition (continued) Retail
vehicle sales business The
Company sells used vehicles directly to its customers through its e-commerce platform (www.xin.com). The Company procures used cars by
analyzing the extensive user behavioral, used car and transactional data aggregated on its platform over the years. This enables the
Company to selectively build its inventory of used cars with value-for-money performance and have greater flexibility in offering more
competitive pricing to individual consumer (the “Consumer”). The
prices of used vehicles are set forth in the customer contracts at stand-alone selling prices which are agreed upon prior to delivery.
The Company satisfies its performance obligation for used vehicles sales when the Consumer obtains control of the underlying vehicles.
The Company receives payment for used vehicle sales directly from the Consumer at the time of sale. Payments received prior to delivery
or pick-up of used vehicles are recorded as “Other payables and other current liabilities” within the Consolidated Balance
Sheets. Wholesale
vehicle sales business The
Company sells vehicles to wholesalers through offline dealership. These vehicles sold to wholesalers are primarily acquired from individuals
that do not meet the Company’s retail standards to list and sell through its e-commerce platform, and therefore, sold through offline
dealership. The Company satisfies its performance obligation and recognizes revenue for wholesale vehicle sales at the point in time
when the wholesale purchasers obtain control of the underlying vehicles. The payments are received when the vehicles are sold. Others Other
revenue was immaterial for the fiscal years ended March 31, 2022, 2023 and 2024, respectively. It mainly represented the commissions earned
from the Group’s financing and insurance partners from introducing them to the Company’s retail customers with financing
needs, as well as revenues earned from warranty services.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3 and 2024, the aggregate amount of the transaction
price allocated to remaining performance obligations was RMB 2.3 nil UXIN
LIMITED NOTES
TO THE CONSOLIDATED FINANCIAL STATEMENTS (All
amounts in thousands, except for share and per share data, unless otherwise noted) 2.
PRINCIPAL ACCOUNTING POLICIES (CONTINUED) 2.14
Value-added-tax (“VAT”) and surcharges The
Company’s subsidiaries and the former VIEs are subject to value-added tax and related surcharges on the revenues earned for services
provided in the PRC. The applicable value-added-tax rate for general VAT payers is set out in the following table. SCHEDULE OF VALUE-ADDED TAX RATE FOR GENERAL VAT PAYERS
Type
of service Applicable
VAT rate (%)
Vehicle
sales 0.5 6
Commission 6
Value-added
service 6
Other
services 6 The
surcharges (i.e. urban construction and maintenance tax, educational surtax, local educational surtax), vary from 5 12 2.15
Cost of revenues Cost
of revenues includes the cost to acquire used vehicles and direct and indirect vehicle reconditioning costs associated with preparing
the vehicles for resale and warranty services. Cost of revenues also includes any necessary adjustments to reflect vehicle inventory
at the lower of cost or net realizable value. 2.16
Sales and marketing expenses Sales
and marketing expenses primarily consist of salaries and benefits expenses for sales and marketing personnel, advertising and promotion
expenses and warranty expenses. Advertising and promotion expenses primarily include branding advertisements, online traffic acquisition
costs and costs incurred in other marketing activities. Salaries and benefits for employees engaged in aftersales services and costs
relating to outbound logistics were classified as “sales and marketing expense”. Advertising
costs are expensed as incurred. For those advertisements that are extended over a period of time, the advertising costs are recognised
ratably over the beneficial period. The total amounts charged to the Consolidated Statements of Comprehensive Loss amounted to approximately
RMB 58.7 46.9 20.8 2.17
Research and development expenses Research
and development expenses primarily consist of salaries and benefits expenses, fees for outsourced technical services and depreciation
of servers and computers relating to research and development. All
research and development costs are expensed as incurred. Software development costs required to be capitalized under ASC 350-40, Internal-Use
Software, were not material to the consolidated financial statements. UXIN
LIMITED NOTES
TO THE CONSOLIDATED FINANCIAL STATEMENTS (All
amounts in thousands, except for share and per share data, unless otherwise noted) 2.
PRINCIPAL ACCOUNTING POLICIES (CONTINUED) 2.18
General and administrative expenses General
and administrative expenses primarily consist of salaries and benefits and share-based compensation for employees engaged in management
and administration positions or involved in general corporate functions, office rental, professional service fees and depreciation. 2.19
Share-based compensation The
Company grants share options, restricted shares and restricted share units (“RSUs”) to eligible employees, director and execute
officers. All share-based awards are measured at fair value on the grant date. The share-based compensation expenses have been categorized
as either cost of revenues, sales and marketing expenses research and development expenses, or general and administrative expenses, depending
on the job functions of the grantees. Share
Options Granted The
Company follows ASC 718 to determine whether a share option should be classified and accounted for as a liability award or equity award.
All grants of share-based awards classified as equity awards are recognized in the financial statements based on their grant date fair
values which are calculated using an option pricing model. The Company classifies the share-based awards granted to employees as equity
award and has elected to recognize compensation expense on share-based awards with service condition on a graded vesting basis over the
requisite service period, which is generally the vesting period. Restricted
Shares and RSUs For
the restricted shares, the awards are measured at fair value on the grant date. Share-based compensation expense is recognized using
the straight-line method over the requisite service period or immediately at the grant date if no vesting conditions are required. For
grants of RSUs with certain market conditions, it is classified as equity awards and recognized in the financial statements based on
their grant date fair values which are determined using the Monte Carlo valuation model, which incorporates various assumptions including
expected stock price volatility, risk-free interest rates, and expected timing and proceeds received due to the exercise of warrants
and settlement of forward contracts (Note 16). Related expenses are recognized over the derived service period determined based on valuation
techniques that are used to estimate fair value and is not adjusted if the market condition is not met, so long as the requisite service
is provid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In accordance with ASU
2016-09, the Group made an entity-wide accounting policy election to account for forfeitures when they occur. UXIN
LIMITED NOTES
TO THE CONSOLIDATED FINANCIAL STATEMENTS (All
amounts in thousands, except for share and per share data, unless otherwise noted) 2.
PRINCIPAL ACCOUNTING POLICIES (CONTINUED) 2.20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ies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s of comprehensiv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
Undistributed earnings are expected to be indefinitely reinvested for the foreseeable future, if any. 2.21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including senior convertible preferred shares, based on their participating
rights. Net loss is not allocated to other participating securities if based on their contractual terms they are not obligated to
share in the loss. The diluted loss per share is calculated by giving effect to all potentially dilutive securities outstanding for
the period using the treasury stock method or the if-converted method based on the nature of such securities. Ordinary equivalent
shares are not included in the denominator of the diluted loss per share calculation when inclusion of such shares would be
anti-dilutive. Except for voting rights, the Class A and Class B ordinary shares have all the same rights and therefore the
loss per share for both classes of shares are identical. UXIN
LIMITED NOTES
TO THE CONSOLIDATED FINANCIAL STATEMENTS (All
amounts in thousands, except for share and per share data, unless otherwise noted) 2.
PRINCIPAL ACCOUNTING POLICIES (CONTINUED) 2.22
Leases The
Company determines if an arrangement is or contains a lease at inception. Operating leases are primarily for offices and stores and are
included in Right-of-use assets, net, Operating lease liabilities, current and Operating lease liabilities, non-current on its Consolidated
Balance Sheets. Right-of-use assets represent the Company’s right to use an underlying asset for the lease term and Operating lease
liabilities represent obligation to make lease payment arising from the lease. The operating lease right of use assets and liabilities
are recognized at lease commencement date based on the present value of lease payment over the lease term. As most of the Company’s
leases do not provide an implicit rate, the Company uses its incremental borrowing rate based on the information available at lease commencement
date in determining the present value of lease payments. The right of use assets also includes any lease payments made. The Company’s
lease term may include options to extend or terminate the lease. Renewal options are considered within the operating lease right of use
assets and liabilities when it is reasonably certain that the Company will exercise that option. Lease expense for lease payments is
recognized on a straight-line basis over the lease term. Finance lease assets are presented as finance lease right-of-use assets, net,
and the corresponding finance lease liabilities are included in current portion of finance lease liabilities for the current portion,
and in finance lease liabilities within non-current liabilities on the Consolidated Balance Sheets. Finance lease costs
consists of interest expense on the finance lease liabilities as well as amortization of the finance lease right-of-use assets on a straight-line
basis over the lease term. For
operating leases with a term of one year or less, the Company has elected to not recognize a lease liability or lease right of use asset
on its Consolidated Balance Sheets. Instead, it recognizes the lease payment as expense on a straight-line basis over the lease term.
Short-term lease costs are immaterial to its Consolidated Statements of Comprehensive Loss. The Company has operating lease agreements
with insignificant non-lease components and has elected the practical expedient to combine and account for lease and non-lease components
as a single lease component. 2.23
Provision for credit losses The
Company has several types of financial assets and liabilities that are subject to ASC 326’s CECL model. The CECL reserves for credit
loss represents the Company’s best estimate of the expected lifetime credit losses for accounts receivable, loans recognized as
a result of payments under guarantees and other receivables as of the balance sheet dates. The adequacy of the reserves for credit losses
is assessed quarterly; and the assumptions and models used in establishing the allowance are evaluated regularly. Because credit losses
can vary substantially over time, estimating credit loss reserves requires us to estimate lifetime expected credit losses by incorporating
historical loss experience, as well as current and future economic conditions over a reasonable and supportable period beyond the balance
sheet date. UXIN
LIMITED NOTES
TO THE CONSOLIDATED FINANCIAL STATEMENTS (All
amounts in thousands, except for share and per share data, unless otherwise noted) 2.
PRINCIPAL ACCOUNTING POLICIES (CONTINUED) 2.23
Provision for credit losses (continued) Measurement
of CECL reserve The
Company estimates its CECL reserve for different financial instruments using various methods including the probability-of-default method,
the loss rate method, the roll rate method and the discounted cash flow method.
● For
loans recognized as a result of payments under guarantees and financial lease receivables,
the loss rate method is applied as the comprehensive product impact of Probability of Default
(“PD”) and Loss Given Default (“LGD”).
● The
roll rate model is adopted for accounts receivable; while for some other receivables which
cannot be pooled with financial assets with similar risk characteristics, the reserve for
credit losses is evaluated on an individual basis using the discounted cash flow method. Note
that to incorporate the forward-looking impacts based on the Company’s best macroeconomic forecasts, quantitative adjustments are
applied to key parameters such as PD, LGD, loss rates, and roll rates on a collective basis. The Company groups its financial instruments
into pools by credit status, product types, accounts receivable aging schedule, collateral types and other risk characteristics as appropriate
in the calibration and adjustments of these parameters. 2.24
Accounting of the down round feature The
Company assesses whether there are circumstances that trigger the down round feature for convertible preferred shares and warrants.
When the down round feature is triggered, the Company considers the provision of ASC 260-10-30-1 and measures the value of the
effect of the feature as the difference between (a) the fair value of the issued financial instrument (without the down rou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Details Narrative) - Mr.KunDai [Member] ¥ in Millions</t>
        </is>
      </c>
      <c r="B1" s="2" t="inlineStr">
        <is>
          <t>Feb. 22, 2024 CNY (¥)</t>
        </is>
      </c>
    </row>
    <row r="2">
      <c r="A2" s="3" t="inlineStr">
        <is>
          <t>Related Party Transaction [Line Items]</t>
        </is>
      </c>
      <c r="B2" s="4" t="inlineStr">
        <is>
          <t xml:space="preserve"> </t>
        </is>
      </c>
    </row>
    <row r="3">
      <c r="A3" s="4" t="inlineStr">
        <is>
          <t>Debt term</t>
        </is>
      </c>
      <c r="B3" s="4" t="inlineStr">
        <is>
          <t>1 year</t>
        </is>
      </c>
    </row>
    <row r="4">
      <c r="A4" s="4" t="inlineStr">
        <is>
          <t>Debt instrument principal amount</t>
        </is>
      </c>
      <c r="B4" s="7" t="n">
        <v>7</v>
      </c>
    </row>
    <row r="5">
      <c r="A5" s="4" t="inlineStr">
        <is>
          <t>Debt interest rate</t>
        </is>
      </c>
      <c r="B5" s="12" t="n">
        <v>0.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URRENT AND DEFERRED PORTIONS OF INCOME TAX EXPENSE INCLUDE IN THE CONSOLIDATED STATEMENTS OF COMPREHENSIVE LOSS (Details) ¥ in Thousands, $ in Thousands</t>
        </is>
      </c>
      <c r="B1" s="2" t="inlineStr">
        <is>
          <t>12 Months Ended</t>
        </is>
      </c>
    </row>
    <row r="2">
      <c r="B2" s="2" t="inlineStr">
        <is>
          <t>Mar. 31, 2024 USD ($)</t>
        </is>
      </c>
      <c r="C2" s="2" t="inlineStr">
        <is>
          <t>Mar. 31, 2024 CNY (¥)</t>
        </is>
      </c>
      <c r="D2" s="2" t="inlineStr">
        <is>
          <t>Mar. 31, 2023 CNY (¥)</t>
        </is>
      </c>
      <c r="E2" s="2" t="inlineStr">
        <is>
          <t>Mar.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7" t="n">
        <v>-311</v>
      </c>
      <c r="D4" s="7" t="n">
        <v>-366</v>
      </c>
      <c r="E4" s="7" t="n">
        <v>-245</v>
      </c>
    </row>
    <row r="5">
      <c r="A5" s="4" t="inlineStr">
        <is>
          <t>Deferred income tax expense</t>
        </is>
      </c>
      <c r="B5" s="4" t="inlineStr">
        <is>
          <t xml:space="preserve"> </t>
        </is>
      </c>
      <c r="C5" s="4" t="inlineStr">
        <is>
          <t xml:space="preserve"> </t>
        </is>
      </c>
      <c r="D5" s="4" t="inlineStr">
        <is>
          <t xml:space="preserve"> </t>
        </is>
      </c>
      <c r="E5" s="4" t="inlineStr">
        <is>
          <t xml:space="preserve"> </t>
        </is>
      </c>
    </row>
    <row r="6">
      <c r="A6" s="4" t="inlineStr">
        <is>
          <t>Total income tax expense</t>
        </is>
      </c>
      <c r="B6" s="6" t="n">
        <v>-43</v>
      </c>
      <c r="C6" s="7" t="n">
        <v>-311</v>
      </c>
      <c r="D6" s="7" t="n">
        <v>-366</v>
      </c>
      <c r="E6" s="7" t="n">
        <v>-245</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CONCILIATION OF DIFFERENCES BETWEEN STATUTORY TAX RATE AND THE EFFECTIVE TAX RATE (Details)</t>
        </is>
      </c>
      <c r="C1" s="2" t="inlineStr">
        <is>
          <t>12 Months Ended</t>
        </is>
      </c>
    </row>
    <row r="2">
      <c r="C2" s="2" t="inlineStr">
        <is>
          <t>Mar. 31, 2024</t>
        </is>
      </c>
      <c r="D2" s="2" t="inlineStr">
        <is>
          <t>Mar. 31, 2023</t>
        </is>
      </c>
      <c r="E2" s="2" t="inlineStr">
        <is>
          <t>Mar. 31, 2022</t>
        </is>
      </c>
    </row>
    <row r="3">
      <c r="A3" s="3" t="inlineStr">
        <is>
          <t>Income Tax Disclosure [Abstract]</t>
        </is>
      </c>
      <c r="C3" s="4" t="inlineStr">
        <is>
          <t xml:space="preserve"> </t>
        </is>
      </c>
      <c r="D3" s="4" t="inlineStr">
        <is>
          <t xml:space="preserve"> </t>
        </is>
      </c>
      <c r="E3" s="4" t="inlineStr">
        <is>
          <t xml:space="preserve"> </t>
        </is>
      </c>
    </row>
    <row r="4">
      <c r="A4" s="4" t="inlineStr">
        <is>
          <t>Statutory income tax rate 25.0%</t>
        </is>
      </c>
      <c r="C4" s="12" t="n">
        <v>0.25</v>
      </c>
      <c r="D4" s="12" t="n">
        <v>0.25</v>
      </c>
      <c r="E4" s="12" t="n">
        <v>0.25</v>
      </c>
    </row>
    <row r="5">
      <c r="A5" s="4" t="inlineStr">
        <is>
          <t>Permanent differences</t>
        </is>
      </c>
      <c r="C5" s="4" t="inlineStr">
        <is>
          <t>(1.10%)</t>
        </is>
      </c>
      <c r="D5" s="4" t="inlineStr">
        <is>
          <t>(3.30%)</t>
        </is>
      </c>
      <c r="E5" s="4" t="inlineStr">
        <is>
          <t>(42.00%)</t>
        </is>
      </c>
    </row>
    <row r="6">
      <c r="A6" s="4" t="inlineStr">
        <is>
          <t>Effect of different tax rate</t>
        </is>
      </c>
      <c r="B6" s="4" t="inlineStr">
        <is>
          <t>[1]</t>
        </is>
      </c>
      <c r="C6" s="4" t="inlineStr">
        <is>
          <t>(5.50%)</t>
        </is>
      </c>
      <c r="D6" s="13" t="n">
        <v>0.367</v>
      </c>
      <c r="E6" s="13" t="n">
        <v>0.124</v>
      </c>
    </row>
    <row r="7">
      <c r="A7" s="4" t="inlineStr">
        <is>
          <t>Change of valuation allowance</t>
        </is>
      </c>
      <c r="C7" s="4" t="inlineStr">
        <is>
          <t>(18.30%)</t>
        </is>
      </c>
      <c r="D7" s="4" t="inlineStr">
        <is>
          <t>(58.10%)</t>
        </is>
      </c>
      <c r="E7" s="13" t="n">
        <v>0.048</v>
      </c>
    </row>
    <row r="8">
      <c r="A8" s="4" t="inlineStr">
        <is>
          <t>Effective tax rate</t>
        </is>
      </c>
      <c r="C8" s="13" t="n">
        <v>0.001</v>
      </c>
      <c r="D8" s="13" t="n">
        <v>0.003</v>
      </c>
      <c r="E8" s="13" t="n">
        <v>0.002</v>
      </c>
    </row>
    <row r="9"/>
    <row r="10">
      <c r="A10" s="4" t="inlineStr">
        <is>
          <t>[1]The effect of different
tax rate is attributed to varying rates in other jurisdictions where the Group is established, such as the Cayman Islands or Hong Kong,
and the preferential tax rate certain entities in the Group enjoys.</t>
        </is>
      </c>
    </row>
  </sheetData>
  <mergeCells count="4">
    <mergeCell ref="A1:B2"/>
    <mergeCell ref="C1:E1"/>
    <mergeCell ref="A9:D9"/>
    <mergeCell ref="A10:D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IGNIFICANT COMPONENTS OF THE DEFERRED TAX ASSETS AND LIABILITIES (Details) - CNY (¥) ¥ in Thousands</t>
        </is>
      </c>
      <c r="B1" s="2" t="inlineStr">
        <is>
          <t>Mar. 31, 2024</t>
        </is>
      </c>
      <c r="C1" s="2" t="inlineStr">
        <is>
          <t>Mar. 31, 2023</t>
        </is>
      </c>
      <c r="D1" s="2" t="inlineStr">
        <is>
          <t>Mar. 31, 2022</t>
        </is>
      </c>
      <c r="E1" s="2" t="inlineStr">
        <is>
          <t>Mar.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7" t="n">
        <v>1512929</v>
      </c>
      <c r="C3" s="7" t="n">
        <v>1591988</v>
      </c>
      <c r="D3" s="4" t="inlineStr">
        <is>
          <t xml:space="preserve"> </t>
        </is>
      </c>
      <c r="E3" s="4" t="inlineStr">
        <is>
          <t xml:space="preserve"> </t>
        </is>
      </c>
    </row>
    <row r="4">
      <c r="A4" s="4" t="inlineStr">
        <is>
          <t>Deductible advertising expense</t>
        </is>
      </c>
      <c r="B4" s="5" t="n">
        <v>444484</v>
      </c>
      <c r="C4" s="5" t="n">
        <v>582306</v>
      </c>
      <c r="D4" s="4" t="inlineStr">
        <is>
          <t xml:space="preserve"> </t>
        </is>
      </c>
      <c r="E4" s="4" t="inlineStr">
        <is>
          <t xml:space="preserve"> </t>
        </is>
      </c>
    </row>
    <row r="5">
      <c r="A5" s="4" t="inlineStr">
        <is>
          <t>Leases</t>
        </is>
      </c>
      <c r="B5" s="5" t="n">
        <v>193523</v>
      </c>
      <c r="C5" s="5" t="n">
        <v>21115</v>
      </c>
      <c r="D5" s="4" t="inlineStr">
        <is>
          <t xml:space="preserve"> </t>
        </is>
      </c>
      <c r="E5" s="4" t="inlineStr">
        <is>
          <t xml:space="preserve"> </t>
        </is>
      </c>
    </row>
    <row r="6">
      <c r="A6" s="4" t="inlineStr">
        <is>
          <t>Provision for credit losses</t>
        </is>
      </c>
      <c r="B6" s="5" t="n">
        <v>10762</v>
      </c>
      <c r="C6" s="5" t="n">
        <v>13421</v>
      </c>
      <c r="D6" s="4" t="inlineStr">
        <is>
          <t xml:space="preserve"> </t>
        </is>
      </c>
      <c r="E6" s="4" t="inlineStr">
        <is>
          <t xml:space="preserve"> </t>
        </is>
      </c>
    </row>
    <row r="7">
      <c r="A7" s="4" t="inlineStr">
        <is>
          <t>Impairment loss for equity investments accounted for using measurement alternative</t>
        </is>
      </c>
      <c r="B7" s="5" t="n">
        <v>865</v>
      </c>
      <c r="C7" s="4" t="inlineStr">
        <is>
          <t xml:space="preserve"> </t>
        </is>
      </c>
      <c r="D7" s="4" t="inlineStr">
        <is>
          <t xml:space="preserve"> </t>
        </is>
      </c>
      <c r="E7" s="4" t="inlineStr">
        <is>
          <t xml:space="preserve"> </t>
        </is>
      </c>
    </row>
    <row r="8">
      <c r="A8" s="4" t="inlineStr">
        <is>
          <t>Less: valuation allowance</t>
        </is>
      </c>
      <c r="B8" s="5" t="n">
        <v>-1977402</v>
      </c>
      <c r="C8" s="5" t="n">
        <v>-2187715</v>
      </c>
      <c r="D8" s="7" t="n">
        <v>-2096090</v>
      </c>
      <c r="E8" s="7" t="n">
        <v>-2005864</v>
      </c>
    </row>
    <row r="9">
      <c r="A9" s="4" t="inlineStr">
        <is>
          <t>Net deferred tax assets</t>
        </is>
      </c>
      <c r="B9" s="5" t="n">
        <v>185161</v>
      </c>
      <c r="C9" s="5" t="n">
        <v>21115</v>
      </c>
      <c r="D9" s="4" t="inlineStr">
        <is>
          <t xml:space="preserve"> </t>
        </is>
      </c>
      <c r="E9" s="4" t="inlineStr">
        <is>
          <t xml:space="preserve"> </t>
        </is>
      </c>
    </row>
    <row r="10">
      <c r="A10" s="4" t="inlineStr">
        <is>
          <t>Leases</t>
        </is>
      </c>
      <c r="B10" s="5" t="n">
        <v>-185161</v>
      </c>
      <c r="C10" s="5" t="n">
        <v>-21115</v>
      </c>
      <c r="D10" s="4" t="inlineStr">
        <is>
          <t xml:space="preserve"> </t>
        </is>
      </c>
      <c r="E10" s="4" t="inlineStr">
        <is>
          <t xml:space="preserve"> </t>
        </is>
      </c>
    </row>
    <row r="11">
      <c r="A11" s="4" t="inlineStr">
        <is>
          <t>Total deferred tax liabilities, net</t>
        </is>
      </c>
      <c r="B11" s="7" t="n">
        <v>-185161</v>
      </c>
      <c r="C11" s="7" t="n">
        <v>-21115</v>
      </c>
      <c r="D11" s="4" t="inlineStr">
        <is>
          <t xml:space="preserve"> </t>
        </is>
      </c>
      <c r="E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MOVEMENT OF VALUATION ALLOWANCE (Details) - CNY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period</t>
        </is>
      </c>
      <c r="B4" s="7" t="n">
        <v>-2187715</v>
      </c>
      <c r="C4" s="7" t="n">
        <v>-2096090</v>
      </c>
      <c r="D4" s="7" t="n">
        <v>-2005864</v>
      </c>
    </row>
    <row r="5">
      <c r="A5" s="4" t="inlineStr">
        <is>
          <t>Changes of valuation allowance</t>
        </is>
      </c>
      <c r="B5" s="5" t="n">
        <v>210313</v>
      </c>
      <c r="C5" s="5" t="n">
        <v>-91625</v>
      </c>
      <c r="D5" s="5" t="n">
        <v>-90226</v>
      </c>
    </row>
    <row r="6">
      <c r="A6" s="4" t="inlineStr">
        <is>
          <t>Balance at end of the period</t>
        </is>
      </c>
      <c r="B6" s="7" t="n">
        <v>-1977402</v>
      </c>
      <c r="C6" s="7" t="n">
        <v>-2187715</v>
      </c>
      <c r="D6" s="7" t="n">
        <v>-209609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 EXPENSE (Details Narrative) - CNY (¥) ¥ in Millions</t>
        </is>
      </c>
      <c r="C1" s="2" t="inlineStr">
        <is>
          <t>12 Months Ended</t>
        </is>
      </c>
    </row>
    <row r="2">
      <c r="B2" s="2" t="inlineStr">
        <is>
          <t>Mar. 16, 2007</t>
        </is>
      </c>
      <c r="C2" s="2" t="inlineStr">
        <is>
          <t>Mar. 31, 2024</t>
        </is>
      </c>
      <c r="D2" s="2" t="inlineStr">
        <is>
          <t>Mar. 31, 2023</t>
        </is>
      </c>
      <c r="E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nterprise income tax rate (as a percent)</t>
        </is>
      </c>
      <c r="B4" s="4" t="inlineStr">
        <is>
          <t xml:space="preserve"> </t>
        </is>
      </c>
      <c r="C4" s="12" t="n">
        <v>0.25</v>
      </c>
      <c r="D4" s="12" t="n">
        <v>0.25</v>
      </c>
      <c r="E4" s="12" t="n">
        <v>0.25</v>
      </c>
    </row>
    <row r="5">
      <c r="A5" s="4" t="inlineStr">
        <is>
          <t>Net operating loss carry forwards</t>
        </is>
      </c>
      <c r="B5" s="4" t="inlineStr">
        <is>
          <t xml:space="preserve"> </t>
        </is>
      </c>
      <c r="C5" s="15" t="n">
        <v>5872.2</v>
      </c>
      <c r="D5" s="4" t="inlineStr">
        <is>
          <t xml:space="preserve"> </t>
        </is>
      </c>
      <c r="E5" s="4" t="inlineStr">
        <is>
          <t xml:space="preserve"> </t>
        </is>
      </c>
    </row>
    <row r="6">
      <c r="A6" s="4" t="inlineStr">
        <is>
          <t>Inland Revenue, Hong Kong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Enterprise income tax rate (as a percent)</t>
        </is>
      </c>
      <c r="B8" s="4" t="inlineStr">
        <is>
          <t xml:space="preserve"> </t>
        </is>
      </c>
      <c r="C8" s="13" t="n">
        <v>0.165</v>
      </c>
      <c r="D8" s="4" t="inlineStr">
        <is>
          <t xml:space="preserve"> </t>
        </is>
      </c>
      <c r="E8" s="4" t="inlineStr">
        <is>
          <t xml:space="preserve"> </t>
        </is>
      </c>
    </row>
    <row r="9">
      <c r="A9" s="4" t="inlineStr">
        <is>
          <t>State Administration of Taxation, China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Enterprise income tax rate (as a percent)</t>
        </is>
      </c>
      <c r="B11" s="12" t="n">
        <v>0.25</v>
      </c>
      <c r="C11" s="12" t="n">
        <v>0.25</v>
      </c>
      <c r="D11" s="4" t="inlineStr">
        <is>
          <t xml:space="preserve"> </t>
        </is>
      </c>
      <c r="E11" s="4" t="inlineStr">
        <is>
          <t xml:space="preserve"> </t>
        </is>
      </c>
    </row>
    <row r="12">
      <c r="A12" s="4" t="inlineStr">
        <is>
          <t>State Administration of Taxation, China [Member] | Youxin Internet Beijing Information Technology Co. Ltd.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Preferential statutory income tax rate</t>
        </is>
      </c>
      <c r="B14" s="4" t="inlineStr">
        <is>
          <t xml:space="preserve"> </t>
        </is>
      </c>
      <c r="C14" s="12" t="n">
        <v>0.15</v>
      </c>
      <c r="D14" s="4" t="inlineStr">
        <is>
          <t xml:space="preserve"> </t>
        </is>
      </c>
      <c r="E14" s="12" t="n">
        <v>0.15</v>
      </c>
    </row>
    <row r="15">
      <c r="A15" s="4" t="inlineStr">
        <is>
          <t>State Administration of Taxation, China [Member] | PRC Subsidiaries, VIE's and VIE's Subsidiaries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Enterprise income tax rate (as a percent)</t>
        </is>
      </c>
      <c r="B17" s="4" t="inlineStr">
        <is>
          <t xml:space="preserve"> </t>
        </is>
      </c>
      <c r="C17" s="12" t="n">
        <v>0.25</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MOVEMENTS OF MEZZANINE EQUITY RELATED TO SENIOR CONVERTIBLE PREFERRED SHARES (Details) ¥ in Thousands, $ in Millions</t>
        </is>
      </c>
      <c r="B1" s="2" t="inlineStr">
        <is>
          <t>1 Months Ended</t>
        </is>
      </c>
      <c r="C1" s="2" t="inlineStr">
        <is>
          <t>12 Months Ended</t>
        </is>
      </c>
    </row>
    <row r="2">
      <c r="B2" s="2" t="inlineStr">
        <is>
          <t>Jun. 30, 2021 USD ($)</t>
        </is>
      </c>
      <c r="C2" s="2" t="inlineStr">
        <is>
          <t>Mar. 31, 2024 CNY (¥)</t>
        </is>
      </c>
      <c r="D2" s="2" t="inlineStr">
        <is>
          <t>Mar. 31, 2023 CNY (¥)</t>
        </is>
      </c>
      <c r="E2" s="2" t="inlineStr">
        <is>
          <t>Mar. 31, 2022 CNY (¥)</t>
        </is>
      </c>
    </row>
    <row r="3">
      <c r="A3" s="3" t="inlineStr">
        <is>
          <t>Senior Convertible Preferred Shares And Warrant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7" t="n">
        <v>695647</v>
      </c>
      <c r="D4" s="7" t="n">
        <v>526484</v>
      </c>
      <c r="E4" s="4" t="inlineStr">
        <is>
          <t xml:space="preserve"> </t>
        </is>
      </c>
    </row>
    <row r="5">
      <c r="A5" s="4" t="inlineStr">
        <is>
          <t>Issuance of senior convertible preferred shares</t>
        </is>
      </c>
      <c r="B5" s="6" t="n">
        <v>165</v>
      </c>
      <c r="C5" s="5" t="n">
        <v>163072</v>
      </c>
      <c r="D5" s="5" t="n">
        <v>758252</v>
      </c>
      <c r="E5" s="5" t="n">
        <v>239452</v>
      </c>
    </row>
    <row r="6">
      <c r="A6" s="4" t="inlineStr">
        <is>
          <t>Fair value impact recorded in the applicable issuance days</t>
        </is>
      </c>
      <c r="B6" s="4" t="inlineStr">
        <is>
          <t xml:space="preserve"> </t>
        </is>
      </c>
      <c r="C6" s="4" t="inlineStr">
        <is>
          <t xml:space="preserve"> </t>
        </is>
      </c>
      <c r="D6" s="5" t="n">
        <v>-39015</v>
      </c>
      <c r="E6" s="5" t="n">
        <v>287032</v>
      </c>
    </row>
    <row r="7">
      <c r="A7" s="4" t="inlineStr">
        <is>
          <t>Settlement of subscription receivable from preferred shareholders</t>
        </is>
      </c>
      <c r="B7" s="4" t="inlineStr">
        <is>
          <t xml:space="preserve"> </t>
        </is>
      </c>
      <c r="C7" s="5" t="n">
        <v>442195</v>
      </c>
      <c r="D7" s="5" t="n">
        <v>-550074</v>
      </c>
      <c r="E7" s="4" t="inlineStr">
        <is>
          <t xml:space="preserve"> </t>
        </is>
      </c>
    </row>
    <row r="8">
      <c r="A8" s="4" t="inlineStr">
        <is>
          <t>Conversion to Class A ordinary shares</t>
        </is>
      </c>
      <c r="B8" s="4" t="inlineStr">
        <is>
          <t xml:space="preserve"> </t>
        </is>
      </c>
      <c r="C8" s="5" t="n">
        <v>-1300914</v>
      </c>
      <c r="D8" s="4" t="inlineStr">
        <is>
          <t xml:space="preserve"> </t>
        </is>
      </c>
      <c r="E8" s="4" t="inlineStr">
        <is>
          <t xml:space="preserve"> </t>
        </is>
      </c>
    </row>
    <row r="9">
      <c r="A9" s="4" t="inlineStr">
        <is>
          <t>Balance</t>
        </is>
      </c>
      <c r="B9" s="4" t="inlineStr">
        <is>
          <t xml:space="preserve"> </t>
        </is>
      </c>
      <c r="C9" s="4" t="inlineStr">
        <is>
          <t xml:space="preserve"> </t>
        </is>
      </c>
      <c r="D9" s="7" t="n">
        <v>695647</v>
      </c>
      <c r="E9" s="7" t="n">
        <v>526484</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OLL FORWARD OF LEVEL 3 INVESTMENT WARRANT LIABILITIES (Details) - CNY (¥) ¥ in Thousands</t>
        </is>
      </c>
      <c r="B1" s="2" t="inlineStr">
        <is>
          <t>12 Months Ended</t>
        </is>
      </c>
    </row>
    <row r="2">
      <c r="B2" s="2" t="inlineStr">
        <is>
          <t>Mar. 31, 2024</t>
        </is>
      </c>
      <c r="C2" s="2" t="inlineStr">
        <is>
          <t>Mar. 31, 2023</t>
        </is>
      </c>
      <c r="D2" s="2" t="inlineStr">
        <is>
          <t>Mar. 31, 2022</t>
        </is>
      </c>
    </row>
    <row r="3">
      <c r="A3" s="4" t="inlineStr">
        <is>
          <t>Warrant [Member]</t>
        </is>
      </c>
      <c r="B3" s="4" t="inlineStr">
        <is>
          <t xml:space="preserve"> </t>
        </is>
      </c>
      <c r="C3" s="4" t="inlineStr">
        <is>
          <t xml:space="preserve"> </t>
        </is>
      </c>
      <c r="D3" s="4" t="inlineStr">
        <is>
          <t xml:space="preserve"> </t>
        </is>
      </c>
    </row>
    <row r="4">
      <c r="A4" s="3" t="inlineStr">
        <is>
          <t>Debt Securities, Held-to-Maturity, Allowance for Credit Loss [Line Items]</t>
        </is>
      </c>
      <c r="B4" s="4" t="inlineStr">
        <is>
          <t xml:space="preserve"> </t>
        </is>
      </c>
      <c r="C4" s="4" t="inlineStr">
        <is>
          <t xml:space="preserve"> </t>
        </is>
      </c>
      <c r="D4" s="4" t="inlineStr">
        <is>
          <t xml:space="preserve"> </t>
        </is>
      </c>
    </row>
    <row r="5">
      <c r="A5" s="4" t="inlineStr">
        <is>
          <t>Fair value, balance</t>
        </is>
      </c>
      <c r="B5" s="7" t="n">
        <v>8</v>
      </c>
      <c r="C5" s="7" t="n">
        <v>196390</v>
      </c>
      <c r="D5" s="4" t="inlineStr">
        <is>
          <t xml:space="preserve"> </t>
        </is>
      </c>
    </row>
    <row r="6">
      <c r="A6" s="4" t="inlineStr">
        <is>
          <t>Issuance of warrants</t>
        </is>
      </c>
      <c r="B6" s="4" t="inlineStr">
        <is>
          <t xml:space="preserve"> </t>
        </is>
      </c>
      <c r="C6" s="4" t="inlineStr">
        <is>
          <t xml:space="preserve"> </t>
        </is>
      </c>
      <c r="D6" s="5" t="n">
        <v>647850</v>
      </c>
    </row>
    <row r="7">
      <c r="A7" s="4" t="inlineStr">
        <is>
          <t>Fair value of warrants and forward contracts at issuance</t>
        </is>
      </c>
      <c r="B7" s="4" t="inlineStr">
        <is>
          <t xml:space="preserve"> </t>
        </is>
      </c>
      <c r="C7" s="4" t="inlineStr">
        <is>
          <t xml:space="preserve"> </t>
        </is>
      </c>
      <c r="D7" s="5" t="n">
        <v>1800147</v>
      </c>
    </row>
    <row r="8">
      <c r="A8" s="4" t="inlineStr">
        <is>
          <t>Settlement of forward contracts/warrants</t>
        </is>
      </c>
      <c r="B8" s="5" t="n">
        <v>-12617</v>
      </c>
      <c r="C8" s="4" t="inlineStr">
        <is>
          <t xml:space="preserve"> </t>
        </is>
      </c>
      <c r="D8" s="4" t="inlineStr">
        <is>
          <t xml:space="preserve"> </t>
        </is>
      </c>
    </row>
    <row r="9">
      <c r="A9" s="4" t="inlineStr">
        <is>
          <t>The change in fair value of financial instruments</t>
        </is>
      </c>
      <c r="B9" s="5" t="n">
        <v>11776</v>
      </c>
      <c r="C9" s="5" t="n">
        <v>-204687</v>
      </c>
      <c r="D9" s="5" t="n">
        <v>-2224660</v>
      </c>
    </row>
    <row r="10">
      <c r="A10" s="4" t="inlineStr">
        <is>
          <t>Foreign currency translation</t>
        </is>
      </c>
      <c r="B10" s="5" t="n">
        <v>833</v>
      </c>
      <c r="C10" s="5" t="n">
        <v>8305</v>
      </c>
      <c r="D10" s="5" t="n">
        <v>-26947</v>
      </c>
    </row>
    <row r="11">
      <c r="A11" s="4" t="inlineStr">
        <is>
          <t>Fair value, balance</t>
        </is>
      </c>
      <c r="B11" s="4" t="inlineStr">
        <is>
          <t xml:space="preserve"> </t>
        </is>
      </c>
      <c r="C11" s="5" t="n">
        <v>8</v>
      </c>
      <c r="D11" s="5" t="n">
        <v>196390</v>
      </c>
    </row>
    <row r="12">
      <c r="A12" s="4" t="inlineStr">
        <is>
          <t>Forward Contracts [Member]</t>
        </is>
      </c>
      <c r="B12" s="4" t="inlineStr">
        <is>
          <t xml:space="preserve"> </t>
        </is>
      </c>
      <c r="C12" s="4" t="inlineStr">
        <is>
          <t xml:space="preserve"> </t>
        </is>
      </c>
      <c r="D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row>
    <row r="14">
      <c r="A14" s="4" t="inlineStr">
        <is>
          <t>Fair value, balance</t>
        </is>
      </c>
      <c r="B14" s="4" t="inlineStr">
        <is>
          <t xml:space="preserve"> </t>
        </is>
      </c>
      <c r="C14" s="5" t="n">
        <v>36</v>
      </c>
      <c r="D14" s="4" t="inlineStr">
        <is>
          <t xml:space="preserve"> </t>
        </is>
      </c>
    </row>
    <row r="15">
      <c r="A15" s="4" t="inlineStr">
        <is>
          <t>Issuance of warrants</t>
        </is>
      </c>
      <c r="B15" s="4" t="inlineStr">
        <is>
          <t xml:space="preserve"> </t>
        </is>
      </c>
      <c r="C15" s="4" t="inlineStr">
        <is>
          <t xml:space="preserve"> </t>
        </is>
      </c>
      <c r="D15" s="4" t="inlineStr">
        <is>
          <t xml:space="preserve"> </t>
        </is>
      </c>
    </row>
    <row r="16">
      <c r="A16" s="4" t="inlineStr">
        <is>
          <t>Fair value of warrants and forward contracts at issuance</t>
        </is>
      </c>
      <c r="B16" s="4" t="inlineStr">
        <is>
          <t xml:space="preserve"> </t>
        </is>
      </c>
      <c r="C16" s="4" t="inlineStr">
        <is>
          <t xml:space="preserve"> </t>
        </is>
      </c>
      <c r="D16" s="5" t="n">
        <v>735244</v>
      </c>
    </row>
    <row r="17">
      <c r="A17" s="4" t="inlineStr">
        <is>
          <t>Settlement of forward contracts/warrants</t>
        </is>
      </c>
      <c r="B17" s="4" t="inlineStr">
        <is>
          <t xml:space="preserve"> </t>
        </is>
      </c>
      <c r="C17" s="5" t="n">
        <v>39015</v>
      </c>
      <c r="D17" s="5" t="n">
        <v>-287032</v>
      </c>
    </row>
    <row r="18">
      <c r="A18" s="4" t="inlineStr">
        <is>
          <t>The change in fair value of financial instruments</t>
        </is>
      </c>
      <c r="B18" s="4" t="inlineStr">
        <is>
          <t xml:space="preserve"> </t>
        </is>
      </c>
      <c r="C18" s="5" t="n">
        <v>-38046</v>
      </c>
      <c r="D18" s="5" t="n">
        <v>-441088</v>
      </c>
    </row>
    <row r="19">
      <c r="A19" s="4" t="inlineStr">
        <is>
          <t>Foreign currency translation</t>
        </is>
      </c>
      <c r="B19" s="4" t="inlineStr">
        <is>
          <t xml:space="preserve"> </t>
        </is>
      </c>
      <c r="C19" s="5" t="n">
        <v>-933</v>
      </c>
      <c r="D19" s="5" t="n">
        <v>-7160</v>
      </c>
    </row>
    <row r="20">
      <c r="A20" s="4" t="inlineStr">
        <is>
          <t>Fair value, balance</t>
        </is>
      </c>
      <c r="B20" s="4" t="inlineStr">
        <is>
          <t xml:space="preserve"> </t>
        </is>
      </c>
      <c r="C20" s="4" t="inlineStr">
        <is>
          <t xml:space="preserve"> </t>
        </is>
      </c>
      <c r="D20" s="7" t="n">
        <v>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COMPOSITION OF FAIR VALUE IMPACT OF ISSUANCE OF SENIOR CONVERTIBLE PREFERRED SHARES (Details) ¥ in Thousands, $ in Thousands</t>
        </is>
      </c>
      <c r="B1" s="2" t="inlineStr">
        <is>
          <t>12 Months Ended</t>
        </is>
      </c>
    </row>
    <row r="2">
      <c r="B2" s="2" t="inlineStr">
        <is>
          <t>Mar. 31, 2024 USD ($)</t>
        </is>
      </c>
      <c r="C2" s="2" t="inlineStr">
        <is>
          <t>Mar. 31, 2024 CNY (¥)</t>
        </is>
      </c>
      <c r="D2" s="2" t="inlineStr">
        <is>
          <t>Mar. 31, 2023 CNY (¥)</t>
        </is>
      </c>
      <c r="E2" s="2" t="inlineStr">
        <is>
          <t>Mar. 31, 2022 CNY (¥)</t>
        </is>
      </c>
    </row>
    <row r="3">
      <c r="A3" s="3" t="inlineStr">
        <is>
          <t>Senior Convertible Preferred Shares And Warrants</t>
        </is>
      </c>
      <c r="B3" s="4" t="inlineStr">
        <is>
          <t xml:space="preserve"> </t>
        </is>
      </c>
      <c r="C3" s="4" t="inlineStr">
        <is>
          <t xml:space="preserve"> </t>
        </is>
      </c>
      <c r="D3" s="4" t="inlineStr">
        <is>
          <t xml:space="preserve"> </t>
        </is>
      </c>
      <c r="E3" s="4" t="inlineStr">
        <is>
          <t xml:space="preserve"> </t>
        </is>
      </c>
    </row>
    <row r="4">
      <c r="A4" s="4" t="inlineStr">
        <is>
          <t>Fair value impact of the warrants</t>
        </is>
      </c>
      <c r="B4" s="4" t="inlineStr">
        <is>
          <t xml:space="preserve"> </t>
        </is>
      </c>
      <c r="C4" s="7" t="n">
        <v>-11776</v>
      </c>
      <c r="D4" s="7" t="n">
        <v>204687</v>
      </c>
      <c r="E4" s="7" t="n">
        <v>424513</v>
      </c>
    </row>
    <row r="5">
      <c r="A5" s="4" t="inlineStr">
        <is>
          <t>Fair value impact of the forward contracts</t>
        </is>
      </c>
      <c r="B5" s="4" t="inlineStr">
        <is>
          <t xml:space="preserve"> </t>
        </is>
      </c>
      <c r="C5" s="4" t="inlineStr">
        <is>
          <t xml:space="preserve"> </t>
        </is>
      </c>
      <c r="D5" s="5" t="n">
        <v>38046</v>
      </c>
      <c r="E5" s="5" t="n">
        <v>-294156</v>
      </c>
    </row>
    <row r="6">
      <c r="A6" s="4" t="inlineStr">
        <is>
          <t>Gain from the TDR of the 2024 Notes (Note 11)</t>
        </is>
      </c>
      <c r="B6" s="4" t="inlineStr">
        <is>
          <t xml:space="preserve"> </t>
        </is>
      </c>
      <c r="C6" s="4" t="inlineStr">
        <is>
          <t xml:space="preserve"> </t>
        </is>
      </c>
      <c r="D6" s="4" t="inlineStr">
        <is>
          <t xml:space="preserve"> </t>
        </is>
      </c>
      <c r="E6" s="5" t="n">
        <v>55874</v>
      </c>
    </row>
    <row r="7">
      <c r="A7" s="4" t="inlineStr">
        <is>
          <t>Fair value impact of issuance of senior convertible preferred shares</t>
        </is>
      </c>
      <c r="B7" s="6" t="n">
        <v>-1631</v>
      </c>
      <c r="C7" s="7" t="n">
        <v>-11776</v>
      </c>
      <c r="D7" s="7" t="n">
        <v>242733</v>
      </c>
      <c r="E7" s="7" t="n">
        <v>186231</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AIR VALUE USING THE BLACK-SCHOLES OPTION PRICING MODEL (Details) - Warrant [Member]</t>
        </is>
      </c>
      <c r="B1" s="2" t="inlineStr">
        <is>
          <t>Mar. 31, 2024</t>
        </is>
      </c>
      <c r="C1" s="2" t="inlineStr">
        <is>
          <t>Mar. 31, 2023</t>
        </is>
      </c>
      <c r="D1" s="2" t="inlineStr">
        <is>
          <t>Mar. 31, 2022</t>
        </is>
      </c>
    </row>
    <row r="2">
      <c r="A2" s="4" t="inlineStr">
        <is>
          <t>Measurement Input, Risk Free Interest Rate [Member] | Minimum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liabilities measurement input</t>
        </is>
      </c>
      <c r="B4" s="17" t="n">
        <v>5.43</v>
      </c>
      <c r="C4" s="17" t="n">
        <v>2.53</v>
      </c>
      <c r="D4" s="17" t="n">
        <v>0.12</v>
      </c>
    </row>
    <row r="5">
      <c r="A5" s="4" t="inlineStr">
        <is>
          <t>Measurement Input, Risk Free Interest Rate [Member] | Maximu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 liabilities measurement input</t>
        </is>
      </c>
      <c r="B7" s="17" t="n">
        <v>5.55</v>
      </c>
      <c r="C7" s="17" t="n">
        <v>4.74</v>
      </c>
      <c r="D7" s="17" t="n">
        <v>1.39</v>
      </c>
    </row>
    <row r="8">
      <c r="A8" s="4" t="inlineStr">
        <is>
          <t>Measurement Input, Price Volatility [Member] | Min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 liabilities measurement input</t>
        </is>
      </c>
      <c r="B10" s="17" t="n">
        <v>37.35</v>
      </c>
      <c r="C10" s="17" t="n">
        <v>45.91</v>
      </c>
      <c r="D10" s="17" t="n">
        <v>43.08</v>
      </c>
    </row>
    <row r="11">
      <c r="A11" s="4" t="inlineStr">
        <is>
          <t>Measurement Input, Price Volatility [Member] | Max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 liabilities measurement input</t>
        </is>
      </c>
      <c r="B13" s="17" t="n">
        <v>40.84</v>
      </c>
      <c r="C13" s="17" t="n">
        <v>49.01</v>
      </c>
      <c r="D13" s="17" t="n">
        <v>55.29</v>
      </c>
    </row>
    <row r="14">
      <c r="A14" s="4" t="inlineStr">
        <is>
          <t>Measurement Input, Expected Dividend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 liabilities measurement input</t>
        </is>
      </c>
      <c r="B16" s="5" t="n">
        <v>0</v>
      </c>
      <c r="C16" s="5" t="n">
        <v>0</v>
      </c>
      <c r="D16" s="5" t="n">
        <v>0</v>
      </c>
    </row>
    <row r="17">
      <c r="A17" s="4" t="inlineStr">
        <is>
          <t>Measurement Input, Expected Term [Member] | Minimum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 liabilities measurement input</t>
        </is>
      </c>
      <c r="B19" s="17" t="n">
        <v>0.25</v>
      </c>
      <c r="C19" s="17" t="n">
        <v>0.28</v>
      </c>
      <c r="D19" s="17" t="n">
        <v>0.78</v>
      </c>
    </row>
    <row r="20">
      <c r="A20" s="4" t="inlineStr">
        <is>
          <t>Measurement Input, Expected Term [Member] | Maximum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 liabilities measurement input</t>
        </is>
      </c>
      <c r="B22" s="17" t="n">
        <v>0.28</v>
      </c>
      <c r="C22" s="17" t="n">
        <v>1.03</v>
      </c>
      <c r="D22" s="17" t="n">
        <v>1.5</v>
      </c>
    </row>
    <row r="23">
      <c r="A23" s="4" t="inlineStr">
        <is>
          <t>Measurement Input, Share Price [Member] | Minimum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 liabilities measurement input</t>
        </is>
      </c>
      <c r="B25" s="17" t="n">
        <v>0.05</v>
      </c>
      <c r="C25" s="17" t="n">
        <v>0.07000000000000001</v>
      </c>
      <c r="D25" s="17" t="n">
        <v>0.34</v>
      </c>
    </row>
    <row r="26">
      <c r="A26" s="4" t="inlineStr">
        <is>
          <t>Measurement Input, Share Price [Member] | Maximum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 liabilities measurement input</t>
        </is>
      </c>
      <c r="B28" s="17" t="n">
        <v>0.06</v>
      </c>
      <c r="C28" s="17" t="n">
        <v>0.2</v>
      </c>
      <c r="D28" s="17" t="n">
        <v>1.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3:05:12Z</dcterms:created>
  <dcterms:modified xmlns:dcterms="http://purl.org/dc/terms/" xmlns:xsi="http://www.w3.org/2001/XMLSchema-instance" xsi:type="dcterms:W3CDTF">2024-07-31T13:05:12Z</dcterms:modified>
</cp:coreProperties>
</file>